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Fina"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and Business" sheetId="8" r:id="rId8"/>
    <s:sheet name="Acquisition" sheetId="9" r:id="rId9"/>
    <s:sheet name="Significant Accounting Policies" sheetId="10" r:id="rId10"/>
    <s:sheet name="Cash Collateral Pledged" sheetId="11" r:id="rId11"/>
    <s:sheet name="Investments of Operating Entiti" sheetId="12" r:id="rId12"/>
    <s:sheet name="Fair Value Measurements for Ope" sheetId="13" r:id="rId13"/>
    <s:sheet name="Receivables from and Payable to" sheetId="14" r:id="rId14"/>
    <s:sheet name="Goodwill and Intangibles" sheetId="15" r:id="rId15"/>
    <s:sheet name="Redeemable Non-Controlling Inte" sheetId="16" r:id="rId16"/>
    <s:sheet name="Share-Based Compensation and Em" sheetId="17" r:id="rId17"/>
    <s:sheet name="Defined Benefit Plan" sheetId="18" r:id="rId18"/>
    <s:sheet name="Income Taxes" sheetId="19" r:id="rId19"/>
    <s:sheet name="Commitments and Contingencies" sheetId="20" r:id="rId20"/>
    <s:sheet name="Convertible Debt and Notes Paya" sheetId="21" r:id="rId21"/>
    <s:sheet name="Stockholder's Equity" sheetId="22" r:id="rId22"/>
    <s:sheet name="Accumulated Other Comprehensive" sheetId="23" r:id="rId23"/>
    <s:sheet name="Earnings Per Share" sheetId="24" r:id="rId24"/>
    <s:sheet name="Segment Reporting" sheetId="25" r:id="rId25"/>
    <s:sheet name="Regulatory Requirements" sheetId="26" r:id="rId26"/>
    <s:sheet name="Related Party Transactions" sheetId="27" r:id="rId27"/>
    <s:sheet name="Guarantees and Off-Balance Shee" sheetId="28" r:id="rId28"/>
    <s:sheet name="Subsequent Events" sheetId="29" r:id="rId29"/>
    <s:sheet name="Significant Accounting Polici30" sheetId="30" r:id="rId30"/>
    <s:sheet name="Acquisition (Tables)" sheetId="31" r:id="rId31"/>
    <s:sheet name="Investments of Operating Enti32" sheetId="32" r:id="rId32"/>
    <s:sheet name="Fair Value Measurements for O33" sheetId="33" r:id="rId33"/>
    <s:sheet name="Redeemable Non-Controlling In34" sheetId="34" r:id="rId34"/>
    <s:sheet name="Share-Based Compensation and 35" sheetId="35" r:id="rId35"/>
    <s:sheet name="Defined Benefit Plan - Quarterl" sheetId="36" r:id="rId36"/>
    <s:sheet name="Commitments and Contingencies (" sheetId="37" r:id="rId37"/>
    <s:sheet name="Debt (Tables)" sheetId="38" r:id="rId38"/>
    <s:sheet name="Stockholder's Equity (Tables)" sheetId="39" r:id="rId39"/>
    <s:sheet name="Accumulated Other Comprehensi40" sheetId="40" r:id="rId40"/>
    <s:sheet name="Earnings Per Share (Tables)" sheetId="41" r:id="rId41"/>
    <s:sheet name="Segment Reporting (Tables)" sheetId="42" r:id="rId42"/>
    <s:sheet name="Organization and Business (Deta" sheetId="43" r:id="rId43"/>
    <s:sheet name="Acquisition (Details)" sheetId="44" r:id="rId44"/>
    <s:sheet name="Significant Accounting Polici45" sheetId="45" r:id="rId45"/>
    <s:sheet name="Cash Collateral Pledged (Detail" sheetId="46" r:id="rId46"/>
    <s:sheet name="Investments of Operating Enti47" sheetId="47" r:id="rId47"/>
    <s:sheet name="Investments of Operating Enti48" sheetId="48" r:id="rId48"/>
    <s:sheet name="Investments of Operating Enti49" sheetId="49" r:id="rId49"/>
    <s:sheet name="Investments of Operating Enti50" sheetId="50" r:id="rId50"/>
    <s:sheet name="Investments of Operating Enti51" sheetId="51" r:id="rId51"/>
    <s:sheet name="Investments of Operating Enti52" sheetId="52" r:id="rId52"/>
    <s:sheet name="Investments of Operating Enti53" sheetId="53" r:id="rId53"/>
    <s:sheet name="Investments of Operating Enti54" sheetId="54" r:id="rId54"/>
    <s:sheet name="Investments of Operating Enti55" sheetId="55" r:id="rId55"/>
    <s:sheet name="Investments of Operating Enti56" sheetId="56" r:id="rId56"/>
    <s:sheet name="Fair Value Measurements for O57" sheetId="57" r:id="rId57"/>
    <s:sheet name="Fair Value Measurements for O58" sheetId="58" r:id="rId58"/>
    <s:sheet name="Fair Value Measurements for O59" sheetId="59" r:id="rId59"/>
    <s:sheet name="Fair Value Measurements for O60" sheetId="60" r:id="rId60"/>
    <s:sheet name="Receivables from and Payable 61" sheetId="61" r:id="rId61"/>
    <s:sheet name="Goodwill and Intangibles (Detai" sheetId="62" r:id="rId62"/>
    <s:sheet name="Redeemable Non-Controlling In63" sheetId="63" r:id="rId63"/>
    <s:sheet name="Share-Based Compensation and 64" sheetId="64" r:id="rId64"/>
    <s:sheet name="Share-Based Compensation and 65" sheetId="65" r:id="rId65"/>
    <s:sheet name="Share-Based Compensation and 66" sheetId="66" r:id="rId66"/>
    <s:sheet name="Share-Based Compensation and 67" sheetId="67" r:id="rId67"/>
    <s:sheet name="Share-Based Compensation and 68" sheetId="68" r:id="rId68"/>
    <s:sheet name="Defined Benefit Plan - Quarte69" sheetId="69" r:id="rId69"/>
    <s:sheet name="Income Taxes - Quarterly (Detai" sheetId="70" r:id="rId70"/>
    <s:sheet name="Commitments and Contingencies71" sheetId="71" r:id="rId71"/>
    <s:sheet name="Convertible Debt and Notes Pa72" sheetId="72" r:id="rId72"/>
    <s:sheet name="Stockholder's Equity Stockholde" sheetId="73" r:id="rId73"/>
    <s:sheet name="Accumulated Other Comprehensi74" sheetId="74" r:id="rId74"/>
    <s:sheet name="Earnings Per Share (Details)" sheetId="75" r:id="rId75"/>
    <s:sheet name="Segment Reporting (Details)" sheetId="76" r:id="rId76"/>
    <s:sheet name="Regulatory Requirements (Detail" sheetId="77" r:id="rId77"/>
    <s:sheet name="Related Party Transactions (Det" sheetId="78" r:id="rId78"/>
    <s:sheet name="Subsequent Events Subsequent Ev" sheetId="79" r:id="rId79"/>
  </s:sheets>
  <s:definedNames/>
  <s:calcPr calcId="124519" calcMode="auto" fullCalcOnLoad="1"/>
</s:workbook>
</file>

<file path=xl/sharedStrings.xml><?xml version="1.0" encoding="utf-8"?>
<sst xmlns="http://schemas.openxmlformats.org/spreadsheetml/2006/main" uniqueCount="1188">
  <si>
    <t>Document and Entity Information - shares</t>
  </si>
  <si>
    <t>9 Months Ended</t>
  </si>
  <si>
    <t>Sep. 30, 2015</t>
  </si>
  <si>
    <t>Oct. 30, 2015</t>
  </si>
  <si>
    <t>Document and Entity Information [Abstract]</t>
  </si>
  <si>
    <t>Entity Registrant Name</t>
  </si>
  <si>
    <t>Cowen Group,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Financial Condition - USD ($) $ in Thousands</t>
  </si>
  <si>
    <t>Dec. 31, 2014</t>
  </si>
  <si>
    <t>Assets</t>
  </si>
  <si>
    <t>Cash and cash equivalents</t>
  </si>
  <si>
    <t>Cash collateral pledged</t>
  </si>
  <si>
    <t>Securities owned, at fair value</t>
  </si>
  <si>
    <t>Receivable on derivative contracts, at fair value</t>
  </si>
  <si>
    <t>Securities borrowed</t>
  </si>
  <si>
    <t>Other investments</t>
  </si>
  <si>
    <t>Receivable from brokers</t>
  </si>
  <si>
    <t>Fees receivable, net of allowance</t>
  </si>
  <si>
    <t>Due from related parties</t>
  </si>
  <si>
    <t>Fixed assets, net of accumulated depreciation and amortization of $30,649 and $25,968, respectively</t>
  </si>
  <si>
    <t>Goodwill</t>
  </si>
  <si>
    <t>Intangible assets, net of accumulated amortization of $27,154 and $25,581, respectively</t>
  </si>
  <si>
    <t>Deferred tax assets, net</t>
  </si>
  <si>
    <t>Other assets</t>
  </si>
  <si>
    <t>Consolidated Funds</t>
  </si>
  <si>
    <t>Total Assets</t>
  </si>
  <si>
    <t>Liabilities</t>
  </si>
  <si>
    <t>Securities sold, not yet purchased, at fair value</t>
  </si>
  <si>
    <t>Payable for derivative contracts, at fair value</t>
  </si>
  <si>
    <t>Securities loaned</t>
  </si>
  <si>
    <t>Payable to brokers</t>
  </si>
  <si>
    <t>Compensation payable</t>
  </si>
  <si>
    <t>Notes payable and other debt</t>
  </si>
  <si>
    <t>Convertible debt</t>
  </si>
  <si>
    <t>Fees payable</t>
  </si>
  <si>
    <t>Due to related parties</t>
  </si>
  <si>
    <t>Accounts payable, accrued expenses and other liabilities</t>
  </si>
  <si>
    <t>Contributions received in advance</t>
  </si>
  <si>
    <t>Capital withdrawals payable</t>
  </si>
  <si>
    <t>Total Liabilities</t>
  </si>
  <si>
    <t>Commitments and Contingencies</t>
  </si>
  <si>
    <t xml:space="preserve"> </t>
  </si>
  <si>
    <t>Redeemable non-controlling interests</t>
  </si>
  <si>
    <t>Stockholders' equity</t>
  </si>
  <si>
    <t>Additional paid-in capital</t>
  </si>
  <si>
    <t>(Accumulated deficit) retained earnings</t>
  </si>
  <si>
    <t>Accumulated other comprehensive income (loss)</t>
  </si>
  <si>
    <t>Less: Class A common stock held in treasury, at cost, 32,776,819 and 23,507,656 shares as of September 30, 2015 and December 31, 2014, respectively.</t>
  </si>
  <si>
    <t>Total Stockholders' Equity</t>
  </si>
  <si>
    <t>Total Liabilities and Stockholders' Equity</t>
  </si>
  <si>
    <t>Convertible Preferred Stock</t>
  </si>
  <si>
    <t>Preferred stock</t>
  </si>
  <si>
    <t>Common Stock Class A</t>
  </si>
  <si>
    <t>Common stock</t>
  </si>
  <si>
    <t>Common Stock Class B</t>
  </si>
  <si>
    <t>Consolidated Statements of Financial Condition (Parenthetical) - USD ($)</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Preferred Stock, Liquidation Preference, Value</t>
  </si>
  <si>
    <t>Treasury Stock, Shares</t>
  </si>
  <si>
    <t>Common stock, par value (in dollars per share)</t>
  </si>
  <si>
    <t>Common stock, shares authorized</t>
  </si>
  <si>
    <t>Common stock, shares issued</t>
  </si>
  <si>
    <t>Common stock, shares outstanding</t>
  </si>
  <si>
    <t>Common stock, restricted shares</t>
  </si>
  <si>
    <t>Condensed Consolidated Statements of Operations - USD ($) shares in Thousands, $ in Thousands</t>
  </si>
  <si>
    <t>3 Months Ended</t>
  </si>
  <si>
    <t>Sep. 30, 2014</t>
  </si>
  <si>
    <t>Revenues</t>
  </si>
  <si>
    <t>Investment banking</t>
  </si>
  <si>
    <t>Brokerage</t>
  </si>
  <si>
    <t>Management fees</t>
  </si>
  <si>
    <t>Incentive income</t>
  </si>
  <si>
    <t>Interest and dividends</t>
  </si>
  <si>
    <t>Reimbursement from affiliates</t>
  </si>
  <si>
    <t>Other revenue</t>
  </si>
  <si>
    <t>Other revenues</t>
  </si>
  <si>
    <t>Total revenues</t>
  </si>
  <si>
    <t>Expenses</t>
  </si>
  <si>
    <t>Employee compensation and benefits</t>
  </si>
  <si>
    <t>Floor brokerage and trade execution</t>
  </si>
  <si>
    <t>Professional, advisory and other fees</t>
  </si>
  <si>
    <t>Service fees</t>
  </si>
  <si>
    <t>Communications</t>
  </si>
  <si>
    <t>Occupancy and equipment</t>
  </si>
  <si>
    <t>Depreciation and amortization</t>
  </si>
  <si>
    <t>Client services and business development</t>
  </si>
  <si>
    <t>Other expenses</t>
  </si>
  <si>
    <t>Total expenses</t>
  </si>
  <si>
    <t>Other income (loss)</t>
  </si>
  <si>
    <t>Net gains (losses) on securities, derivatives and other investments</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redeemable non-controlling interests in consolidated subsidiaries and funds</t>
  </si>
  <si>
    <t>Net income (loss) attributable to Cowen Group, Inc.</t>
  </si>
  <si>
    <t>Preferred Stock Dividends</t>
  </si>
  <si>
    <t>Net income (loss) attributable to Cowen Group, Inc. common stockholders</t>
  </si>
  <si>
    <t>Weighted average common shares outstanding:</t>
  </si>
  <si>
    <t>Basic (in shares)</t>
  </si>
  <si>
    <t>Diluted (in shares)</t>
  </si>
  <si>
    <t>Earnings (loss) per share:</t>
  </si>
  <si>
    <t>Earnings Per Share, Basic (in dollars per share)</t>
  </si>
  <si>
    <t>Earnings Per Share, Diluted (in dollars per share)</t>
  </si>
  <si>
    <t>Condensed Consolidated Statements of Comprehensive Income (Loss) - USD ($) $ in Thousands</t>
  </si>
  <si>
    <t>Statement of Comprehensive Income [Abstract]</t>
  </si>
  <si>
    <t>Other comprehensive income (loss), net of tax:</t>
  </si>
  <si>
    <t>Foreign currency translation</t>
  </si>
  <si>
    <t>[1]</t>
  </si>
  <si>
    <t>Defined benefit pension plan:</t>
  </si>
  <si>
    <t>Net gain/(loss) arising during the period</t>
  </si>
  <si>
    <t>Amortization of prior service cost included in net periodic pension cost</t>
  </si>
  <si>
    <t>Total defined benefit pension plan</t>
  </si>
  <si>
    <t>Total other comprehensive income, net of tax</t>
  </si>
  <si>
    <t>Comprehensive income (loss)</t>
  </si>
  <si>
    <t>During the periods presented, the Company did not have material reclassifications out of other comprehensive income.</t>
  </si>
  <si>
    <t>Condensed Consolidated Statements of Changes in Equity - USD ($) $ in Thousands</t>
  </si>
  <si>
    <t>Total</t>
  </si>
  <si>
    <t>Treasury Stock</t>
  </si>
  <si>
    <t>Additional Paid-in Capital</t>
  </si>
  <si>
    <t>Accumulated Other Comprehensive Income (Loss)</t>
  </si>
  <si>
    <t>Retained Earnings/(Accumulated deficit)</t>
  </si>
  <si>
    <t>Call OptionAdditional Paid-in Capital</t>
  </si>
  <si>
    <t>Cumulative Preferred Stock</t>
  </si>
  <si>
    <t>Cumulative Preferred StockRetained Earnings/(Accumulated deficit)</t>
  </si>
  <si>
    <t>Balance at Dec. 31, 2013</t>
  </si>
  <si>
    <t>Common Stock, Shares, Outstanding at Dec. 31, 2013</t>
  </si>
  <si>
    <t>Preferred stock, shares outstanding at Dec. 31, 2013</t>
  </si>
  <si>
    <t>Redeemable Noncontrolling Interest at Dec. 31, 2013</t>
  </si>
  <si>
    <t>Increase (Decrease) in Stockholders' Equity [Roll Forward]</t>
  </si>
  <si>
    <t>Net income (loss) attributable to redeemable non-controlling interests</t>
  </si>
  <si>
    <t>Defined benefit plans</t>
  </si>
  <si>
    <t>Capital contributions</t>
  </si>
  <si>
    <t>Capital withdrawals</t>
  </si>
  <si>
    <t>Restricted stock awards issued, shares</t>
  </si>
  <si>
    <t>Purchase of treasury stock, at cost, shares</t>
  </si>
  <si>
    <t>Purchase of treasury stock, at cost</t>
  </si>
  <si>
    <t>Preferred stock dividends</t>
  </si>
  <si>
    <t>Common stock issuance upon acquisition</t>
  </si>
  <si>
    <t>Warrants issued</t>
  </si>
  <si>
    <t>Stock options exercised, shares</t>
  </si>
  <si>
    <t>Stock Options Exercised</t>
  </si>
  <si>
    <t>Amortization of share based compensation</t>
  </si>
  <si>
    <t>Balance at Sep. 30, 2014</t>
  </si>
  <si>
    <t>Common Stock, Shares, Outstanding at Sep. 30, 2014</t>
  </si>
  <si>
    <t>Preferred stock, shares outstanding at Sep. 30, 2014</t>
  </si>
  <si>
    <t>Redeemable Noncontrolling Interest at Sep. 30, 2014</t>
  </si>
  <si>
    <t>Balance at Dec. 31, 2014</t>
  </si>
  <si>
    <t>Common Stock, Shares, Outstanding at Dec. 31, 2014</t>
  </si>
  <si>
    <t>Preferred stock, shares outstanding at Dec. 31, 2014</t>
  </si>
  <si>
    <t>Redeemable Noncontrolling Interest at Dec. 31, 2014</t>
  </si>
  <si>
    <t>Preferred stock issuance, net of issuance costs</t>
  </si>
  <si>
    <t>Common stock issuance upon acquisition, shares</t>
  </si>
  <si>
    <t>Capped call option transaction</t>
  </si>
  <si>
    <t>Income tax effect from share based compensation</t>
  </si>
  <si>
    <t>Balance at Sep. 30, 2015</t>
  </si>
  <si>
    <t>Common Stock, Shares, Outstanding at Sep. 30, 2015</t>
  </si>
  <si>
    <t>Preferred stock, shares outstanding at Sep. 30, 2015</t>
  </si>
  <si>
    <t>Redeemable Noncontrolling Interest at Sep. 30, 2015</t>
  </si>
  <si>
    <t>Condensed Consolidated Statements of Cash Flows - USD ($) $ in Thousands</t>
  </si>
  <si>
    <t>Cash flows from operating activities:</t>
  </si>
  <si>
    <t>Adjustments to reconcile net income (loss) to net cash provided by / (used in) operating activities:</t>
  </si>
  <si>
    <t>Amortization of debt discount</t>
  </si>
  <si>
    <t>Tax benefits from share based payment arrangements</t>
  </si>
  <si>
    <t>Share-based compensation</t>
  </si>
  <si>
    <t>Deferred tax benefit</t>
  </si>
  <si>
    <t>Deferred rent obligations</t>
  </si>
  <si>
    <t>Net loss on disposal of fixed assets</t>
  </si>
  <si>
    <t>Purchases of securities owned, at fair value</t>
  </si>
  <si>
    <t>Proceeds from sales of securities owned, at fair value</t>
  </si>
  <si>
    <t>Proceeds from sales of securities sold, not yet purchased, at fair value</t>
  </si>
  <si>
    <t>Payments to cover securities sold, not yet purchased, at fair value</t>
  </si>
  <si>
    <t>Net (gains) losses on securities, derivatives and other investments</t>
  </si>
  <si>
    <t>Purchases of other investments</t>
  </si>
  <si>
    <t>Proceeds from sales of other investments</t>
  </si>
  <si>
    <t>Net realized and unrealized (gains) losses on investments and other transactions</t>
  </si>
  <si>
    <t>(Increase) decrease in operating assets:</t>
  </si>
  <si>
    <t>Securities owned, at fair value, held at broker dealer</t>
  </si>
  <si>
    <t>Increase (decrease) in operating liabilities:</t>
  </si>
  <si>
    <t>Securities sold, not yet purchased, at fair value, held at broker dealer</t>
  </si>
  <si>
    <t>Net cash provided by / (used in) operating activities</t>
  </si>
  <si>
    <t>Cash flows from investing activities:</t>
  </si>
  <si>
    <t>Purchase of business, net of cash acquired</t>
  </si>
  <si>
    <t>Cash convertible note economic hedge transaction</t>
  </si>
  <si>
    <t>Tenant allowance</t>
  </si>
  <si>
    <t>Purchase of fixed assets</t>
  </si>
  <si>
    <t>Net cash provided by / (used in) investing activities</t>
  </si>
  <si>
    <t>Cash flows from financing activities:</t>
  </si>
  <si>
    <t>Securities sold under agreement to repurchase</t>
  </si>
  <si>
    <t>Proceeds from issuance of convertible debt</t>
  </si>
  <si>
    <t>Proceeds from issuance of preferred stock, net of issuance costs</t>
  </si>
  <si>
    <t>Deferred debt issuance cost</t>
  </si>
  <si>
    <t>Proceeds from sale of warrant</t>
  </si>
  <si>
    <t>Borrowings on notes and other debt</t>
  </si>
  <si>
    <t>Repayments on notes and other debt</t>
  </si>
  <si>
    <t>Tax benefits from share-based payment arrangements</t>
  </si>
  <si>
    <t>Proceeds from stock options exercised</t>
  </si>
  <si>
    <t>Purchase of treasury stock</t>
  </si>
  <si>
    <t>Cash paid to acquire net assets (contingent liability payable)</t>
  </si>
  <si>
    <t>Capital contributions by redeemable non-controlling interests in operating entities</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 (used in) financing activities</t>
  </si>
  <si>
    <t>Change in cash and cash equivalents</t>
  </si>
  <si>
    <t>Cash and cash equivalents at beginning of period</t>
  </si>
  <si>
    <t>Cash and cash equivalents at end of period</t>
  </si>
  <si>
    <t>Supplemental information</t>
  </si>
  <si>
    <t>Purchase of treasury stock, at cost, through net settlement</t>
  </si>
  <si>
    <t>Preferred stock dividends declared</t>
  </si>
  <si>
    <t>Cash conversion option</t>
  </si>
  <si>
    <t>Net assets (liabilities) acquired upon acquisition (net of cash)</t>
  </si>
  <si>
    <t>Common stock issuance upon close of acquisition</t>
  </si>
  <si>
    <t>Organization and Business</t>
  </si>
  <si>
    <t>Organization, Consolidation and Presentation of Financial Statements [Abstract]</t>
  </si>
  <si>
    <t>Organization and Business Cowen Group, Inc., a Delaware corporation formed in 2009, is a diversified financial services firm and, together with its consolidated subsidiaries (collectively, “Cowen,” “Cowen Group” or the “Company”), provides alternative investment management, investment banking, research, sales and trading and prime brokerage services through its two business segments: alternative investment and broker-dealer. The Company's alternative investment segment, includes hedge funds, private equity structures, registered investment companies and listed vehicles . The Company's broker-dealer segment offers research, sales and trading and investment banking services to companies and institutional investor clients primarily in the healthcare, technology, media and telecommunications, information and technology services, consumer, aerospace and defense, industrials, real estate investment trusts ("REITs"), energy and transportation sectors. Cowen's broker-dealer segment also offers a comprehensive suite of prime brokerage services.</t>
  </si>
  <si>
    <t>Acquisition</t>
  </si>
  <si>
    <t>Acquisition [Abstract]</t>
  </si>
  <si>
    <t>Acquisition On September 1, 2015, the Company completed its acquisition of all of the outstanding interests in Concept Capital Markets, LLC ("Concept"), a registered broker-dealer (member Financials Industry Regulatory Authority "FINRA" and SIPC) offering prime brokerage services and outsourced trading. Following the acquisition, Concept was renamed Cowen Prime Services, LLC ("Cowen Prime"). The acquisition was completed for a combination of cash and unregistered shares of the Company's Class A common stock and contingent consideration. In accordance with the terms of the purchase agreement, the Company is also required to pay to the sellers a portion of future net profits of the business over the period through December 31, 2020. The Company estimated the contingent consideration using the income approach (discounted cash flow method) which requires the Company to make estimates and assumptions regarding the future cash flows and profits. Changes in these estimates and assumptions could have a significant impact on the amount recognized. The undiscounted amount can range from zero to $6.7 million . The acquisition was accounted for under the acquisition method of accounting in accordance with accounting principles generally accepted in the United States of America ("US GAAP"). As such, the results of operations for Concept are included in the accompanying condensed consolidated statements of operations since the date of the acquisition and the assets acquired, liabilities assumed and the resulting goodwill were recorded at their fair values within their respective line items on the accompanying condensed consolidated statement of financial condition (see Note 8 ). The Company recognized total identifiable assets of $25.2 million (including cash and cash equivalents of $1.6 million , fixed assets of $0.6 million , intangibles and goodwill of $17.8 million and receivables and other assets of $5.1 million respectively). The Company also recognized accrued expenses and other liabilities of $2.6 million . The Company is currently in the process of finalizing the valuation for certain acquired assets of Concept; therefore, the fair value measurements as of September 30, 2015 and goodwill are preliminary and subject to measurement period adjustments. The allocation of the purchase price to the net assets acquired will be finalized as necessary, up to one year after the acquisition closing date, as information becomes available. Goodwill, which primarily relates to expected synergies from combining operations, is fully deductible for tax purposes and has been assigned to the broker-dealer segment of the Company. The Company recognized approximately $0.6 million of acquisition-related costs, including legal, accounting, and valuation services. These costs are included in professional, advisory and other fees in the accompanying condensed consolidated statements of operations. Included in the accompanying condensed consolidated statements of operations for the period from September 1, 2015 through September 30, 2015 are revenues of $2.2 million and net income of $0.1 million related to the Concept results of operations. The following unaudited supplemental pro forma information presents condensed consolidated financial results for the nine month periods as if the acquisition was completed as of January 1, 2014. This supplemental pro forma information has been prepared for comparative purposes only and is not intended to be indicative of what the Company's results would have been had the acquisition been completed on January 1, 2014, nor does it purport to be indicative of any future results. For the nine months ended September, 30 2015 2014 (dollars in thousands, except per share data) (unaudited) Revenues $ 375,651 $ 328,677 Net income (loss) attributable to Cowen Group, Inc. common stockholders 12,952 24,840 Net income per common share: Basic $ 0.12 $ 0.21 Diluted $ 0.11 $ 0.21</t>
  </si>
  <si>
    <t>Significant Accounting Policies</t>
  </si>
  <si>
    <t>Accounting Policies [Abstract]</t>
  </si>
  <si>
    <t>Significant Accounting Policies a. Basis of Presentation These unaudited condensed consolidated financial statements and related notes have been prepared in accordance with US GAAP and the rules and regulations of the U.S. Securities and Exchange Commission (“SEC”) related to interim financial statements. Results for interim periods should not be considered indicative of results for any other interim period or for the full year. These financial statements should be read in conjunction with the audited consolidated financial statements as of December 31, 2014 and 2013 and for the years ended December 31, 2014, 2013, and 2012, included in the Form 10-K of Cowen Group as filed with the SEC on February 26, 2015 and amended on March 30, 2015. The financial information contained herein is unaudited; however, management believes all adjustments have been made that are necessary for a fair presentation of the results for the interim periods. The year-end balance sheet data was derived from audited financial statements, but does not include all disclosures required by US GAAP. These condensed consolidated financial statements include the accounts of the Company, its operating and other subsidiaries, and entities in which the Company has a controlling financial interest or a substantive controlling general partner interest. All material intercompany transactions and balances have been eliminated in consolidation. Certain fund entities that are consolidated in these condensed consolidated financial statements, as further discussed below, are not subject to these consolidation provisions with respect to their own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b. Principles of consolidation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VOEs in which it owns a majority of the entity's voting shares or units. US GAAP also provides that a general partner of a limited partnership (or a managing member, in the case of a limited liability company) is presumed to control the partnership, and thus should consolidate it, unless a simple majority of the limited partners has the right to remove the general partner without cause or to terminate the partnership. In accordance with these standards, the Company presently consolidates three entities deemed to be VOEs for which it acts as the general partner and investment manager. As of September 30, 2015 and December 31, 2014 and during the three and nine month periods ended September 30, 2015 and 2014 , the Company consolidated the following funds: Ramius Enterprise LP (“Enterprise LP”) and Ramius Merger Fund LLC (the "Merger Fund") and as of May 1, 2015, the date that the entity began operations, the Company also consolidates Quadratic Fund LLC ("Quadratic LLC") (collectively the "Consolidated Funds") . RCG Linkem II LLC, an investment company, is consolidated during the period ending September 30, 2015 . It was formed to make an investment in a wireless broadband communication provider in Italy. Cowen AV Investment LLC, an investment company, was consolidated up through the first quarter of 2015 when it was liquidated. It was formed to make an investment in a biotechnology company focused on developing gene therapies for certain medical needs. Ramius Co-Investment I LLC and Ramius Co-Investment II LLC, both investment companies, were formed to invest in biomedical companies that develop gene therapies for severe genetic disorders. Ramius Co-Investment I LLC was consolidated as of December 31, 2013 but was deconsolidated during the first quarter of 2014 when it was liquidated. Ramius Co-Investment II LLC was consolidated but was liquidated during the quarter ended September 30, 2014. The Company determined that all four investment companies are (or were) VOE's due to the Company's controlling equity interests held through the managing member and/or affiliates and control exercised by the managing member who is not subject to substantive removal righ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However, the Financial Accounting Standards Board ("FASB") has deferred the application of the revised consolidation model for VIEs that meet the following conditions (see "recently issued accounting pronouncements"): (a) the entity has all the attributes of an investment company as defined under AICPA Audit and Accounting Guide, Investment Companies, or does not have all the attributes of an investment company but is an entity for which it is acceptable based on industry practice to apply measurement principles that are consistent with investment companies, (b) the reporting entity does not have explicit or implicit obligations to fund any losses of the entity that could potentially be significant to the entity, and (c) the entity is not a securitization entity, asset-backed financing entity or an entity that was formerly considered a qualifying special-purpose entity. The Company's involvement with its funds is such that all three of the above conditions are met for substantially all of the funds managed by the Company. Where the VIEs have qualified for the deferral, the analysis is based on previous consolidation rules. These rules require an analysis to (a) determine whether an entity in which the Company holds a variable interest is a variable interest entity and (b) whether the Company's involvement, through holding interests directly or indirectly in the entity or contractually through other variable interests (e.g., management and performance related fees), would be expected to absorb a majority of the VIE's expected losses, receive a majority of the VIEs expected residual returns, or both. If these conditions are met, the Company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September 30, 2015 and December 31, 2014 , the Company consolidated three and two VIEs, respectively. As of September 30, 2015 and December 31, 2014 , the total net assets of the consolidated VIEs were $1.0 million and $2.0 million , respectively. The VIEs act as managing members/general partners and/or investment managers to affiliated fund entities which they sponsor and/or manage. The VIEs are financed through their operations and/or loan agreements with the Company. As of September 30, 2015 and December 31, 2014 , the Company holds variable interests in Ramius Enterprise Master Fund Ltd (“Enterprise Master”), Ramius Merger Master Fund Ltd ("Merger Master"), as of May 1, 2015, Quadratic Master Fund LTD (Quadratic Master Fund") and, as of September 1, 2015, Cowen Private Investments LP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any of these funds or real estate entities that are VIEs as it has concluded that it is not the primary beneficiary in each instance. Fund investors are entitled to all of the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5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for impairment its equity method investments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Cowen and Company, ATM Execution LLC ("ATM Execution"), Cowen Prime, ATM USA, LLC ("ATM USA") (liquidated during the first quarter of 2015) and Cowen Equity Finance LP ("Cowen Equity Finance") (liquidated during the first quarter of 2015), apply the specialized industry accounting for brokers and dealers in securities also prescribed under US GAAP. The Company also retains specialized accounting in consolidation. c. 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d.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its investments through Cowen Investments, LLC and certain investments it holds though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include active listed equities, certain U.S. government and sovereign obligation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shall not be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a level 3 investment within the fair value hierarchy as management uses significant unobservable inputs in determining their estimated fair value. See Notes 5 and 6 for further information regarding the Company's investments, including equity method investments, and fair value measurements. e. Securities borrowed and securities loaned Securities borrowed and securities loaned are carried at the amounts of cash collateral advanced or received on a gross basis. The related rebates are recorded in the statement of operations as interest income and interest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 income and interest expense, respectively, on an accrual basis. In cases where the fair value basis of accounting is elected, any resulting change in fair value is reported in trading revenues. Accrued interest income and expense are recorded in the same manner as under the accrual method. During the fourth quarter of 2014, the Company made a decision to wind down the operations of its securities lending business. At December 31, 2014 , the Company did not have any securities lending transactions for which fair value basis of accounting was elected. f. Debt 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solidated statements of financial condition. g. Deferred rent 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solidated statements of financial condition, as of September 30, 2015 and December 31, 2014 is $12.2 million and $13.1 million , respectively. h. Recently issued accounting pronouncements In September 2015, as part of its simplification initiative, FASB issued a new accounting pronouncement which eliminates the concept of measurement period adjustments in a business combination transaction. The amendments require that an acquirer recognize adjustments to provisional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eliminate the current requirement to retrospectively account for those adjustments. For public business entities the guidance is effective prospectively for reporting periods beginning after December 15, 2015. The Company is currently evaluating the impact of this guidance on the Company’s financial condition, results of operations and cash flows. In May 2015, the FASB amended the guidance for fair value measurement and issued the amendment which removes the requirement to categorize within the fair value hierarchy all investments for which fair value is measured using the net asset value per share as practical expedient. The amendment also removes the requirement to make certain disclosures for all investments that are eligible to be measured at fair value using the net asset value per share as practical expedient. For public companies, the guidance is effective retrospectively for the reporting periods beginning after December 15, 2015 and early adoption is permitted. During the quarter ended June 30, 2015, the Company early adopted the guidance and excluded the investments measured at fair value using the net asset value per share as practical expedient from the fair value hierarchy. The adoption did not result in any impact on the Company’s financial condition, result of operations and cash flows. See Note 6 which reflects the impact of adopting this guidance and further information. In April 2015, the FASB issued a new accounting pronouncement simplifying the presentation of debt issuance costs. The accounting guidance requires that debt issuance costs related to a recognized debt liability be reported on the Consolidated Statements of Financial Condition as a direct deduction from the carrying amount of that debt liability. The guidance is effective retrospectively for reporting periods beginning after December 15, 2015 and early adoption is permitted. In August 2015, FASB issued another pronouncement amending the SEC guidance pursuant to this amendment. The adoption of this accounting guidance is not expected to have a material impact on the Company’s financial condition. In May 2014, the FASB issued guidance which amends and supersedes the revenue recognition requirements and most industry-specific guidance and creates a single source of revenue guidance. The new guidance outlines the principles an entity must apply to measure and recognize revenue and related cash flows. The guidance also provides a model for the measurement and recognition of gains and losses on the sale of certain non-financial assets. The guidance is effective for reporting periods beginning after December 15, 2017. In July 2015, the FASB confirmed a deferral of the effective date by one year, with early adoption on the original effective date permitted. The Company is currently evaluating the impact of this guidance on the Company’s financial condition, results of operations and cash flows. In February 2015, the FASB issued an accounting pronouncement which amends and updates its previous guidance regarding consolidation analysis. The amendment eliminates the deferral of certain consolidation standards for entities considered to be investment companies and modifies the consolidation analysis performed on certain types of legal entities. The guidance is effective for reporting periods beginning after December 15, 2015. The Company is currently evaluating the impact of the new guidance on our consolidated financial statements. In January 2015, the FASB issued a new accounting pronouncement regarding extraordinary items. The guidance eliminates the concept and presentation requiremen</t>
  </si>
  <si>
    <t>Cash Collateral Pledged</t>
  </si>
  <si>
    <t>Cash and Cash Equivalents [Abstract]</t>
  </si>
  <si>
    <t>Cash Collateral Pledged As of September 30, 2015 and December 31, 2014 , the Company pledged cash collateral in the amount of $9.1 million and $8.3 million , respectively, which relates to letters of credit issued to the landlords of the Company's premises in New York City, Boston and San Francisco (See Note 14 ).</t>
  </si>
  <si>
    <t>Investments of Operating Entities and Consolidated Funds</t>
  </si>
  <si>
    <t>Investments, Debt and Equity Securities [Abstract]</t>
  </si>
  <si>
    <t>Investments of Operating Entities and Consolidated Funds a. Operating Entities Securities owned, at fair value Securities owned, at fair value are held by the Company and are considered held for trading. Substantially all equity securities are pledged to the clearing broker under terms which permit the clearing broker to sell or re-pledge the securities to others subject to certain limitations. As of September 30, 2015 and December 31, 2014 , securities owned, at fair value consisted of the following: As of September 30, 2015 As of December 31, 2014 (dollars in thousands) U.S. Government securities (a) $ 3,015 $ 2,010 Preferred stock 15,771 15,070 Common stocks 712,489 597,476 Convertible bonds (b) 1,129 900 Corporate bonds (c) 113,585 159,557 Warrants and rights 3,871 1,417 Mutual funds 14,825 15,776 $ 864,685 $ 792,206 (a) As of September 30, 2015 , maturities ranged from December 2015 to August 2016 with interest rates ranged between 0% to 5.95% . As of December 31, 2014 , maturities ranged from May 2015 to April 2016 with interest rates ranged between 0% to 5.95% . (b) As of September 30, 2015 , maturities ranged from July 2016 to March 2018 with interest rates ranged between 8% to 10.00% . As of December 31, 2014 , the maturity was February 2015 with an interest rate of 10.00% . (c) As of September 30, 2015 , maturities ranged from March 2016 to February 2046 and interest rates ranged between 3.17% to 21.74% . As of December 31, 2014 , maturities ranged from February 2015 to February 2046 and interest rates ranged between 5.63% to 11.54% . Receivable on and Payable for derivative contracts, at fair value The Company's direct involvement with derivative financial instruments includes futures, currency forwards, equity swaps, and options. The Company's derivatives trading activities exposes the Company to certain risks, such as price and interest rate fluctuations, volatility risk, credit risk, counterparty risk, foreign currency movements and changes in the liquidity of markets. Upon issuance of the Company's cash convertible unsecured senior notes ("Convertible Notes") (See Note 14 ), the Company recognized the embedded cash conversion option at fair value of $35.7 million which is valued as of September 30, 2015 at $21.6 million and is included in payable for derivative contracts in the accompanying consolidated statement of financial condition. Also, on the date of issuance of the Convertible Notes, the Company entered into a separate cash convertible note economic hedge transaction (the "Hedge Transaction") with a counterparty (the “Option Counterparty”) whereby, the Company purchased a cash settled option contract with terms identical to the conversion option embedded in the Convertible Notes and simultaneously sold an equity settled warrant with a higher strike price. The Hedge Transaction is expected to reduce the Company’s exposure to potential cash payments in excess of the principal amount of converted notes that the Company may be required to make upon conversion of the Convertible Notes. The Company paid a premium of $35.7 million for the option under the Hedge Transaction and received a premium of $15.2 million for the equity settled warrant transaction, for a net cost of $20.5 million . The Hedge Transaction is valued at $21.6 million as of September 30, 2015 and is included in receivable on derivative contracts in the accompanying consolidated statement of financial condition. Aside from the initial premium paid, the Company will not be required to make any cash payments under the Hedge Transaction and could be entitled to receive an amount of cash from the Option Counterparty generally equal to the amount by which the market price per share of common stock exceeds the strike price of the Hedge Transaction during the relevant valuation period. The warrants cover 28,048,786 shares of the Company's Class A common stock and have an initial exercise price of $7.18 per share. The warrants expire over a period of 80 trading days beginning on November 14, 2018. The warrant transaction could have a dilutive effect to the extent that the market value per share of the Company’s Class A common stock exceeds the applicable strike price of the warrants. The Company's long and short exposure to derivatives is as follows: Receivable on derivative contracts As of September 30, 2015 As of December 31, 2014 Number of contracts / Notional Value Fair value Number of contracts / Notional Value Fair value (dollars in thousands) Futures $ 4,679 $ 68 $ 3,041 $ 75 Currency forwards $ 34,036 105 $ 23,961 310 Equity swaps $ 52,000 470 $ 12,904 251 Options other (a) 306,659 34,498 367,441 48,201 Foreign currency options $ 292,475 6,446 $ 32,200 1,040 $ 41,587 $ 49,877 (a) Includes index, equity, commodity future and cash conversion options. Payable for derivative contracts As of September 30, 2015 As of December 31, 2014 Number of contracts / Notional Value Fair value Number of contracts / Notional Value Fair value (dollars in thousands) Futures $ 32,423 $ 381 $ 2,213 $ 33 Currency forwards $ 43,788 107 $ — — Equity and credit default swaps $ 45,193 2,615 $ 18,352 1,603 Options other (a) 14,035 22,975 22,043 39,694 $ 26,078 $ 41,330 (a) Includes index, equity, commodity future and cash conversion options. The following tables present the gross and net derivative positions and the related offsetting amount, as of September 30, 2015 and December 31, 2014 . Gross amounts not offset in the Statement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September 30, 2015 Receivable on derivative contracts, at fair value $ 41,587 $ — $ 41,587 $ — $ 8,950 $ 32,637 Payable for derivative contracts, at fair value 26,078 — 26,078 — 2,643 23,435 As of December 31, 2014 Receivable on derivative contracts, at fair value 49,877 — 49,877 — 2,588 47,289 Payable for derivative contracts, at fair value 41,330 — 41,330 — 1,603 39,727 (a) Includes financial instruments subject to enforceable master netting provisions that are permitted to be offset to the extent an event of default has occurred. (b) Includes the amount of collateral held or posted. The realized and unrealized gains/(losses) related to derivatives trading activities were $(0.2) million and $5.1 million for the three months ended September 30, 2015 and 2014 and $(5.6) million and $1.4 million for the nine months ended September 30, 2015 and 2014 , respectively, and are included in other income in the accompanying consolidated statements of operations. Pursuant to the various derivatives transactions discussed above, except for the cash convertible note hedge (see Note 14 ) and exchange traded derivatives, the Company is required to post/receive collateral. As of September 30, 2015 and December 31, 2014 , collateral consisting of $20.9 million and $5.5 million of cash, respectively, is included in receivable from brokers and payable to brokers on the accompanying consolidated statements of financial condition. As of September 30, 2015 and December 31, 2014 all derivative contracts were with multiple major financial institutions. Other investments As of September 30, 2015 and December 31, 2014 , other investments included the following: As of September 30, 2015 As of December 31, 2014 (dollars in thousands) (1) Portfolio Funds, at fair value $ 108,509 $ 103,466 (2) Real estate investments, at fair value 1,916 2,175 (3) Equity method investments 42,574 61,443 (4) Lehman claims, at fair value 335 380 $ 153,334 $ 167,464 (1) Portfolio Funds, at fair value The Portfolio Funds, at fair value as of September 30, 2015 and December 31, 2014 , included the following: As of September 30, 2015 As of December 31, 2014 (dollars in thousands) HealthCare Royalty Partners (a)(*) $ 12,016 $ 11,935 HealthCare Royalty Partners II (a)(*) 7,439 6,648 Orchard Square Partners Credit Fund LP (b) 4,473 11,532 Starboard Value and Opportunity Fund LP (c)(*) 20,914 21,792 Starboard Partners Fund LP (d)(*) 13,785 14,652 Starboard Leaders Fund LP (e)(*) 1,251 1,367 Formation8 Partners Fund I, L.P. (f) 17,364 11,283 Formation8 Partners Hardware Fund I, L.P. (g) 1,125 — RCG LV Park Lane LLC (h) (*) 1,364 642 RCGL 12E13th LLC (i) (*) 632 638 RCG Longview Debt Fund V, L.P. (i) (*) 14,745 12,876 RCG LPP SME Co-Invest, L.P. (j) (*) 2,469 — Other private investment (k) 6,591 7,324 Other affiliated funds (l)(*) 4,341 2,777 $ 108,509 $ 103,466 * These portfolio funds are affiliates of the Company. The Company has no unfunded commitments regarding the portfolio funds held by the Company except as noted in Note 13 . (a) HealthCare Royalty Partners, L.P. and HealthCare Royalty Partners II, L.P. are private equity funds and therefore distributions will be made when cash flows are received from the underlying investments, typically on a quarterly basis. (b) Orchard Square Partners Credit Fund LP has a quarterly redemption policy with a 60 day notice period and a 4% penalty on redemptions of investments of less than a year in duration. (c) Starboard Value and Opportunity Fund LP permits quarterly withdrawals upon 90 days notice. (d) Starboard Partners Fund LP permits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Formation8 Partners Hardware Fund I, L.P. is a private equity fund which invests in early stage and growth hardware companies. Distributions will be made when the underlying investments are liquidated. (h) 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 (i) RCGL 12E13th LLC and RCG Longview Debt Fund V, L.P. are real estate private equity structures and therefore distributions will be made when the underlying investments are liquidated. (j) RCG LPP SME Co-Invest, L.P. is a single purpose entity formed to participate in a joint venture which acquired two fully entitled residential development sites in the New York City metro area. RCG LPP SME Co-Invest, L.P. is a private equity structure and therefore distributions will be made when the underlying investments are liquidated. (k) Other private investment represents the Company's closed end investment in a portfolio fund that invests in a wireless broadband communication provider in Italy. (l) The majority of these funds are affiliates of the Company or are managed by the Company and the investors can redeem from these funds as investments are liquidated. (2) Real estate investments, at fair value Real estate investments as of September 30, 2015 and December 31, 2014 are carried at fair value and include real estate equity investments held by RCG RE Manager, LLC (“RE Manager”), a real estate operating subsidiary of the Company, of $1.9 million and $2.2 million , respectively. (3) Equity method investments 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20% to 55% . The Company holds a majority of the outstanding ownership interest (i.e., more than 50%) in RCG Longview Partners II, LLC. The operating agreement that governs the management of day-to-day operations and affairs of this entity stipulates that certain decisions require support and approval from other members in addition to the support and approval of the Company. As a result, all operating decisions made in this entity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b) an investment in the CBOE (Chicago Board Options Exchange) Stock Exchange LLC ("CBOE SE") representing a 7.2% stake in the exchange service provider for which the Company exercises significant influence over through representation on the CBOE Board of Directors, and (c) Starboard Value (and certain related parties) which serves as an operating company whose operations primarily include the day to day management (including portfolio management) of several activist hedge funds and related managed accounts. The Company recorded no impairment charges in relation to its equity method investments for the three and nine months ended September 30, 2015 and 2014. The Starboard Value entities were formed to provide a full range of investment advisory and management services and act as a general partner, investment advisor and pension advisor or in similar capacity to clients. In accordance with the respective offering documents of the underlying funds, Starboard Value entities are entitled to fixed percentages of management fees and performance fees. The Company holds a minority interest in the Starboard Value entities. The following table summarizes equity method investments held by the Company: As of September 30, 2015 As of December 31, 2014 (dollars in thousands) RCG Longview Debt Fund IV Management, LLC $ 464 $ 676 RCG Longview Debt Fund V Partners, LLC 3,988 2,684 HealthCare Royalty GP, LLC 980 973 HealthCare Royalty GP II, LLC 1,260 1,125 HealthCare Royalty GP III, LLC 71 62 CBOE Stock Exchange, LLC 568 611 Starboard Value LP 30,079 48,772 RCG Longview Partners, LLC — 237 RCG Longview Management, LLC 1,287 1,117 RCG Urban American, LLC 122 422 RCG Urban American Management, LLC 379 379 RCG Longview Equity Management, LLC 250 316 Urban American Real Estate Fund II, LLC 1,975 2,329 RCG Kennedy House, LLC 268 509 Other 883 1,231 $ 42,574 $ 61,443 For the period ended September 30, 2015 , two equity method investment held by the Company met the significance criteria as defined under applicable SEC guidance. As such, the Company is required to present summarized financial information for these significant investees for the three and nine months ended September 30, 2015 and 2014. The summarized income statement information for the Company's investments in the individually significant investees is as follows: Other equity method investment Three Months Ended September 30, Nine Months Ended September 30, 2015 2014 2015 2014 (dollars in thousands) Revenues $ (3,216 ) $ 13,258 $ 8,249 $ 21,956 Expenses (2,033 ) (7,772 ) (1,927 ) (5,349 ) Net realized and unrealized gains (losses) (155 ) (40 ) 51 165 Net Income $ (5,404 ) $ 5,446 $ 6,373 $ 16,772 As of September 30, 2015 and December 31, 2014 , the Company's share of losses in its equity method investment in RCG Longview Partners II, LLC has exceeded the carrying amount recorded in this investee. These amounts are included in accounts payable, accrued expenses and other liabilities in the accompanying consolidated statements of financial condition. RCG Longview Partners II, LLC, as general partner to a real estate fund, has reversed previously recorded incentive income allocations and has recorded a current clawback obligation to the limited partners in the fund. This obligation is due to a change in unrealized value of the fund on which there have previously been distributed carried interest realizations; however, the settlement of a potential obligation is not due until the end of the life of the respective fund. As the Company is obligated to return previous distributions it received from RCG Longview Partners II, LLC, it has continued to record its share of gains/losses in the investee including reflecting its share of the clawback obligation in the amount of $6.2 million . The Company's income (loss) from equity method investments was $(5.9) million and $7.2 million for the three months ended September 30, 2015 and 2014 and $3.4 million and $17.5 million for the nine months ended September 30, 2015 and 2014 , respectively, and is included in net gains (losses) on securities, derivatives and other investments on the accompanying condensed consolidated statements of operations. (4) Lehman Claims, at fair value Lehman Brothers International (Europe) (“LBIE”), through certain affiliates, was a prime broker to the Company, and the Company held cash and cash equivalent balances with LBIE. On September 15, 2008, LBIE was placed into administration (the “Administration”) in the United Kingdom and, as a result, the assets held by the Company in its LBIE accounts were frozen at LBIE. The assets which the Company believed were held at LBIE at the time of Administration (the “Total Net Equity Claim”) consisted of $1.0 million , which represented an unsecured claim against LBIE. The total amounts received to date in respect of the Company’s unsecured claim against LBIE are approximately $1.0 million , representing 100.0% of its agreed claim. The Company may receive further distributions in respect of its claim, but the amount and timing of these distributions remains uncertain. The Company does not expect future distributions to be material.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solidated financial statements. However, these transactions result in off-balance sheet risk, as the Company's ultimate cost to satisfy the delivery of securities sold, not yet purchased, at fair value may exceed the amount reflected in the accompanying consolidated statements of financial condition. Substantially all equity securities and options are pledged to the clearing broker under terms which permit the clearing broker to sell or re-pledge the securities to others subject to certain limitations. As of September 30, 2015 and December 31, 2014 , securities sold, not yet purchased, at fair value consisted of the following: As of September 30, 2015 As of December 31, 2014 (dollars in thousands) Common stocks $ 250,680 $ 207,815 Corporate bonds (a) 59 60 $ 250,739 $ 207,875 (a) As of September 30, 2015 and December 31, 2014 , the maturity was January 2026 with an interest rate of 5.55% . Securities lending and borrowing transactions The following tables present the contractual gross and net securities borrowing and lending agreements and the related offsetting amount, as of December 31, 2014 . During the first quarter of 2015 this business was completely liquidated. Gross amounts not offset in the Statement of Financial Condition Gross amounts recognized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14 Securities borrowed $ 676,100 $ — $ 676,100 $ (15,655 ) $ (660,445 ) $ — $ — Securities loaned 682,493 — 682,493 (2,441 ) (680,052 ) — — (a) Includes financial instruments subject to enforceable master netting provisions that are permitted to be offset to the extent an event of default has occurred. (b) Includes the amount of cash collateral held/posted. Variable Interest Entities The total assets and liabilities of the variable interest entities for which the Company has concluded that it holds a variable interest, but for which it is not the primary beneficiary, are $3.2 billion and $415.6 million as of September 30, 2015 and $3.0 billion and $499.2 million as of December 31, 2014 , respectively. In addition, the maximum exposure relating to these variable interest entities as of September 30, 2015 was $314.6 million , and as of December 31, 2014 was $260.9 million , all of which is included in other investments, at fair value in the accompanying consolidated statements of financial condition. The exposure to loss primarily relates to the Consolidated Feeder Funds' investment in their Unconsolidated Master Funds as of September 30, 2015 and December 31, 2014 . b. Consolidated Funds Securities owned, at fair value As of September 30, 2015 , securities owned, at fair value, of $19.0 million represents various private investments in shares of preferred stock of biotechnology companies. Other investments, at fair value As of September 30, 2015 and December 31, 2014 other investments, at fair value, held by the Consolidated Funds are comprised of: As of September 30, 2015 As of December 31, 2014 (dollars in thousands) (1) Portfolio Funds $ 255,896 $ 188,884 (2) Lehman claims — 493 $ 255,896 $ 189,377 Investments in Portfolio Funds, at fair value As of September 30, 2015 and December 31, 2014 , investments in Portfolio Funds, at fair value, included the following: As of September 30, 2015 As of December 31, 2014 (dollars in thousands) Investments of Enterprise LP $ 122,858 $ 138,253 Investments of Merger Fund 60,432 50,631 Investments of Quadratic LLC 72,606 — $ 255,896 $ 188,884 Consolidated investments of Enterprise LP Enterprise LP operates under a “master-feeder” structure, whereby Enterprise Master's shareholders are Enterprise LP and RCG II Intermediate Fund, L.P. The consolidated investments in Portfolio Funds include Enterprise LP's investment of $122.9 million and $138.3 million in Enterprise Master as of September 30, 2015 and December 31, 2014 , respectively. On May 12, 2010, the Company announced its intention to close Enterprise Master. Prior to this announcement,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As Enterprise Master winds down its positions, it will return capital to its investors. There are no unfunded commitments at Enterprise LP. Consolidated investments of Merger Fund The Merger Fund operates under a “master-feeder” structure, whereby Ramius Merger Master Ltd's ("Merger Master") shareholders are Merger Fund and Ramius Merger Fund Ltd. The consolidated investments in Portfolio Funds include Merger Fund's investment of $60.4 million and $50.6 million in Merger Master as of September 30, 2015 and December 31, 2014 ,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s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Consolidated investments of Quadratic Fund LLC Quadratic LLC operates under a “master-feeder” structure, whereby Quadratic Master Fund Ltd's ("Quadratic Master") shareholders are Quadratic Fund LLC and Quadratic Fund Ltd. The consolidated investments in Portfolio Funds include Quadratic Fund LLC's investment of $72.6 million in Quadratic Master as of September 30, 2015 . The Quadratic Master’s investment objective is to achieve attractive, risk-adjusted rates of return through the use of proprietary fundamental global macro and options/swaptions based strategies. Quadratic Master’s strategy is primarily executed via options and swaptions. Quadratic Master will pursue absolute returns in all market environments. Occasionally, Quadratic Master may use dividend swaps, credit default swaps, interest rate swaps, inflation swaps, futures, foreign currency forwards, tranches and other delta one products as a hedge against existing options positions or when the investment manager believes that the payoff possibilities thereof are sufficiently asymmetric as to exhibit option-like qualities. There are no unfunded commitments at Quadratic Fund. (2) Lehman Claims, at fair value With respect to the aforementioned Lehman claims, the Total Net Equity Claim of Enterprise Master based on the value of assets at the time of Lehman's insolvency held directly by Enterprise Master and through Enterprise Master's ownership interest in affiliated funds consisted of $24.3 million . As of September 30, 2015 , Enterprise Master has received distributions totaling approximately $37.2 million in respect of its claim. Enterprise Master does not expect to receive any further distributions in respect of its claim. Indirect Concentration of the Underlying Investments Held by Consolidated Funds 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September 30, 2015 and December 31, 2014 , the Company assessed whether or not its interests in an issuer for which the Company's pro-rata share exceeds 5% of the Company's equity. There were no indirect concentrations that exceed 5% of the Company's equity as of September 30, 2015 and December 31, 2014 . Underlying Investments of Unconsolidated Funds Held by Consolidated Funds Enterprise Master and Merger Master Enterprise LP's investment in Enterprise Master represents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Enterprise Master and Merger Master as of September 30, 2015 and December 31, 2014 : Securities owned by Enterprise Master, at fair value As of September 30, 2015 As of December 31, 2014 (dollars in thousands) Bank debt $ — $ 20 Common stock 1,657 1,659 Preferred stock 626 576 Private equity — 587 Restricted stock 124 124 Rights 2,715 2,802 Trade claims 128 128 $ 5,250 $ 5,896 Receivable/(Payable) on derivative contracts, at fair value, owned by Enterprise Master As of September 30, 2015 As of December 31, 2014 Description (dollars in thousands) Currency forwards $ (4 ) $ 64 $ (4 ) $ 64 Portfolio Funds, owned by Enterprise Master, at fair value As of September 30, 2015 As of December 31, 2014 Strategy (dollars in thousands) RCG Longview Equity Fund, LP* Real Estate $ 7,637 $ 9,090 RCG Longview II, LP* Real Estate 785 747 RCG Longview Debt Fund IV, LP* Real Estate 3,999 5,348 RCG Longview, LP* Real Estate — 40 RCG Soundview, LLC* Real Estate 452 452 RCG Urban American Real Estate Fund, L.P.* Real Estate 648 1,161 RCG International Sarl* Multi-Strategy 1,220 2,113 RCG Special Opportunities Fund, Ltd* Multi-Strategy 89,303 92,405 RCG Energy, LLC * Energy 1,398 2,294 RCG Renergys, LLC* Energy 1 1 Other Private Investments Various 10,629 12,057 Other Real Estate Investments (*) Real Estate 5,731 10,138 $ 121,803 $ 135,846 * Affiliates of the Company. Merger Master Securities owned by Merger Master, at fair value As of September 30, 2015 As of December 31, 2014 (dollars in thousands) Common stocks $ 179,650 $ 133,510 Corporate bonds (a) — 3,383 $ 179,650 $ 136,893 (a) As of December 31, 2014 , maturities ranged from February 2017 to June 2019 and interest rates ranged between 8.50% and 9.75% . Securities sold, not yet purchased, by Merger Master, at fair value As of September 30, 2015 and December 31, 2014 , Merger Master held common stock, sold not yet purchased, of $57.7 million and $39.9 million , respectively. Receivable on derivative contracts, at fair value, owned by Merger Master As of September 30, 2015 As of December 31, 2014 Description (dollars in thousands) Options $ 604 $ 541 Currency forwards 22 — Equity swaps 150 76 $ 776 $ 617 Payable for derivative contracts, at fair value, owned by Merger Master As of September 30, 2015 As of December 31, 2014 Description (dollars in thousands) Options $ 36 $ 238 Exchange traded fund 3,801 — Equity swaps 862 56 $ 4,699 $ 294 Quadratic Master Securities owned by Quadratic Master, at fair value As of September 30, 2015 (dollars in thousands) Common stocks $ 267 U.S. Government securities (a) 15,000 $ 15,267 (a) As of September 30, 2015 , the maturity was October 2015 with an interest rate of 0% . The Company's long and short exposure to derivatives is as follows: Receivable on derivative contracts, at fair value, owned by Quadratic Master As of September 30, 2015 Description (dollars in thousands) Options $ 9,622 Currency forwards 32 $ 9,654 As of September 30, 2015 , Quadratic Master held options payable for derivative, of $0.1 million .</t>
  </si>
  <si>
    <t>Fair Value Measurements for Operating Entities and Consolidated Funds</t>
  </si>
  <si>
    <t>Fair Value Disclosures [Abstract]</t>
  </si>
  <si>
    <t>Fair Value Measurements for Operating Entities and Consolidated Funds The following table presents the assets and liabilities that are measured at fair value on a recurring basis on the accompanying consolidated statements of financial condition by caption and by level within the valuation hierarchy as of September 30, 2015 and December 31, 2014 : Assets at Fair Value as of September 30, 2015 Level 1 Level 2 Level 3 Total (dollars in thousands) Operating Entities Securities owned US Government securities $ 3,015 $ — $ — $ 3,015 Preferred stock — — 15,771 15,771 Common stocks 689,252 22,920 317 712,489 Convertible bonds — — 1,129 1,129 Corporate bonds — 113,585 — 113,585 Warrants and rights 877 — 2,994 3,871 Mutual funds 14,825 — — 14,825 Receivable on derivative contracts, at fair value — Futures 68 — — 68 Currency forwards — 105 — 105 Equity swaps — 470 — 470 Options 10,277 9,076 21,591 40,944 Other investments Real estate investments — — 1,916 1,916 Lehman claim — — 335 335 Consolidated funds Preferred stock — — 19,000 19,000 $ 718,314 $ 146,156 $ 63,053 $ 927,523 Percentage of total assets measured at fair value 77.4 % 15.8 % 6.8 % Portfolio funds measured at net asset value (a) 108,509 Consolidated funds' portfolio funds measured at net asset value (a) 255,896 Equity method investments 42,574 Total investments $ 1,334,502 Liabilities at Fair Value as of September 30, 2015 Level 1 Level 2 Level 3 Total (dollars in thousands) Securities sold, not yet purchased Common stocks $ 250,680 $ — $ — $ 250,680 Corporate bonds — 59 — 59 Payable for derivative contracts, at fair value Futures 381 — — 381 Currency forwards 107 — 107 Equity and credit default swaps 2,615 — 2,615 Options 1,384 — 21,591 22,975 Accounts payable, accrued expenses and other liabilities Contingent consideration liability (b) — — 5,458 5,458 $ 252,445 $ 2,781 $ 27,049 $ 282,275 Percentage of total liabilities measured at fair value 89.4 % 1.0 % 9.6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2012 and the third quarter of 2015, the Company is required to pay to the sellers a portion of future net income of the acquired businesses, if certain revenue targets are achieved through the periods ended August 2016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September 30, 2015 can range from zero to $6.7 million . Assets at Fair Value as of December 31, 2014 Level 1 Level 2 Level 3 Total (dollars in thousands) Operating Entities Securities owned US Government securities $ 2,010 $ — $ — $ 2,010 Preferred stock — 2,553 12,517 15,070 Common stocks 578,934 18,130 412 597,476 Convertible bonds — — 900 900 Corporate bonds — 159,557 — 159,557 Warrants and rights 95 — 1,322 1,417 Mutual funds 15,776 — — 15,776 Receivable on derivative contracts, at fair value Futures 75 — — 75 Currency forwards — 310 — 310 Equity swaps — 251 — 251 Options 10,462 1,972 36,807 49,241 Other investments Real estate investments — — 2,175 2,175 Lehman claim — — 380 380 Consolidated funds Lehman claim — — 493 493 $ 607,352 $ 182,773 $ 55,006 $ 845,131 Percentage of total assets measured at fair value 71.9 % 21.6 % 6.5 % Portfolio funds measured at net asset value (a) 103,466 Consolidated funds' portfolio funds measured at net asset value (a) 188,884 Equity method investments 61,443 Total investments $ 1,198,924 Liabilities at Fair Value as of December 31, 2014 Level 1 Level 2 Level 3 Total (dollars in thousands) Securities sold, not yet purchased Common stocks $ 207,815 $ — $ — $ 207,815 Corporate bonds — 60 — 60 Payable for derivative contracts, at fair value Futures 33 — — 33 Equity and credit default swaps — 1,603 — 1,603 Options 2,887 — 36,807 39,694 Accounts payable, accrued expenses and other liabilities Contingent consideration liability (b) — — 4,083 4,083 $ 210,735 $ 1,663 $ 40,890 $ 253,288 Percentage of total liabilities measured at fair value 83.2 % 0.7 % 16.1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a purchase agreement for an acquisitions that closed during 2012, the Company is required to pay to the sellers a portion of future net income of the acquired businesse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0.9 million to $7.1 million . The following table includes a rollforward of the amounts for the three and nine months ended September 30, 2015 and 2014 , for financial instruments classified within level 3. The classification of a financial instrument within level 3 is based upon the significance of the unobservable inputs to the overall fair value measurement. Three Months Ended September 30, 2015 Balance at June 30, 2015 Transfers in Transfers out Purchases/(covers) (Sales)/shorts Realized and Unrealized gains/losses Balance at September 30, 2015 Change in unrealized gains/losses relating to instruments still held (1) (dollars in thousands) Operating Entities Preferred stock $ 23,462 $ — $ (9,000 ) (a) (b) $ 3,500 $ (6,665 ) $ 4,474 $ 15,771 $ 1,200 Common stocks 404 — — 104 (89 ) (102 ) 317 (87 ) Convertible bonds 879 — — 250 — — 1,129 — Options, asset 58,576 — — — — (36,985 ) 21,591 (36,985 ) Options, liability 58,576 — — — — (36,985 ) 21,591 (36,985 ) Warrants and rights 2,316 — — — — 678 2,994 878 Real estate 1,987 — — — (70 ) (1 ) 1,916 (1 ) Lehman claim 347 — — — — (12 ) 335 (12 ) Contingent consideration liability 2,358 — — 3,100 — — 5,458 — Consolidated Funds Preferred stock — — 7,000 (b) 12,000 — — 19,000 — Lehman claim 744 — — — (739 ) (5 ) — — Three Months Ended September 30, 2014 Balance at June 30, 2014 Transfers in Transfers out Purchases/(covers) (Sales)/shorts Realized and Unrealized gains/losses Balance at September 30, 2014 Change in unrealized gains/losses relating to instruments still held (1) (dollars in thousands) Operating Entities Preferred stock $ 2,574 $ — $ (2,000 ) (a) $ — $ — $ — $ 574 $ — Common stocks 419 — — — (1 ) (128 ) 290 (14 ) Convertible bonds 1,750 — — — — — 1,750 — Options, asset 37,658 — — — — (8,873 ) 28,785 (8,873 ) Options, liability 37,658 — — — — (8,873 ) 28,785 (8,873 ) Warrants and rights 3,346 — — 57 (57 ) (738 ) 2,608 (434 ) Real estate 2,262 — — — — 23 2,285 23 Lehman claim 418 — — — — (58 ) 360 (58 ) Contingent consideration liability 6,783 — — — (364 ) — 6,419 — Consolidated Funds Lehman claim 4,090 — — — (3,731 ) 2 361 2 Nine Months Ended September 30, 2015 Balance at December 31, 2014 Transfers in Transfers out Purchases/(covers) (Sales)/shorts Realized and Unrealized gains/losses Balance at September 30, 2015 Change in unrealized gains/losses relating to instruments still held (1) (dollars in thousands) Operating Entities Preferred stock $ 12,517 $ — $ (15,823 ) (a) (b) $ 21,750 $ (6,665 ) $ 3,992 $ 15,771 $ 717 Common stocks 412 — — 104 (120 ) (79 ) 317 (74 ) Convertible bonds 900 — — 250 — (21 ) 1,129 (21 ) Options, asset 36,807 — — — — (15,216 ) 21,591 (15,216 ) Options, liability 36,807 — — — — (15,216 ) 21,591 (15,216 ) Warrants and Rights 1,322 — — 26 (71 ) 1,717 2,994 1,757 Real estate 2,175 — — — (377 ) 118 1,916 118 Lehman claim 380 — — — — (45 ) 335 (45 ) Contingent consideration liability 4,083 — — 3,100 (1,725 ) — 5,458 — Consolidated Funds Preferred stock — — 7,000 (b) 12,000 — — 19,000 — Lehman claim 493 — — — (739 ) 246 — — Nine Months Ended September 30, 2014 Balance at December 31, 2013 Transfers in Transfers out Purchases/(covers) (Sales)/shorts Realized and Unrealized gains/losses Balance at September 30, 2014 Change in unrealized gains/losses relating to instruments still held (1) (dollars in thousands) Operating Entities Preferred stock $ 324 $ — $ (2,000 ) (a) $ 2,250 $ — $ — $ 574 $ — Common stocks 3,559 — (3,150 ) (a) 9 (1 ) (127 ) 290 (13 ) Convertible bonds 1,950 — — — (200 ) — 1,750 — Options, asset — — — 35,710 — (6,925 ) 28,785 (6,925 ) Options, liability — — — 35,710 — (6,925 ) 28,785 (6,925 ) Warrants and Rights, asset 5,805 — — 57 (1,385 ) (1,869 ) 2,608 (432 ) Real estate 2,088 — — 50,000 (50,027 ) 224 2,285 224 Lehman claim 378 — — — (76 ) 58 360 58 Contingent consideration liability 6,937 — — — (518 ) — 6,419 — Consolidated Funds Lehman claim 4,842 — — — (4,711 ) 230 361 230 (1) Unrealized gains/losses are reported in other income (loss) in the accompanying consolidated statements of operations. (a) The company completed an initial public offering. (b) The company transferred investments to a consolidated fund. All realized and unrealized gains (losses) in the table above are reflected in other income (loss) in the accompanying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 During the three and nine months ended September 30, 2015 and 2014, there were no transfers between level 1 and level 2 assets and liabilities. The following table includes quantitative information as of September 30, 2015 and December 31, 2014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September 30, 2015 Valuation techniques Unobservable Inputs Range Level 3 Assets (dollars in thousands) Common and preferred stocks $ 3,110 Market/transaction multiples and option pricing method Volatility Market multiples 42% 1x to 5.25x Convertible bonds 1,129 Recovery analysis Recovery rate 50% Warrants and rights, net 2,994 Model based Volatility 17% to 60% (weighted average 29%) Options 21,591 Option pricing models Volatility 29% Other level 3 assets (a) 34,229 Total level 3 assets 63,053 Level 3 Liabilities Options 21,591 Option pricing models Volatility 29% Contingent consideration 5,458 Discounted cash flows Projected cash flow and discount rate 9% - 24.5% (weighted average 18%) Total level 3 liabilities $ 27,049 Quantitative Information about Level 3 Fair Value Measurements Fair Value at December 31, 2014 Valuation techniques Unobservable Inputs Range Level 3 Assets (dollars in thousands) Common and preferred stocks $ 12,269 Market multiples and option pricing method Volatility Market multiples 45% 1x to 6x Convertible bonds 900 Recovery analysis Recovery rate 50% Warrants and rights, net 1,322 Model based Volatility 20% to 60% (weighted average 34%) Options 36,807 Option pricing models Volatility Credit spreads 30% to 40% 500bps - 750 bps Other level 3 assets (a) 3,708 Total level 3 assets 55,006 Level 3 Liabilities Options 36,807 Option pricing models Volatility Credit spreads 30% to 40% 500bps - 750 bps Contingent consideration 4,083 Discounted cash flows Projected cash flow and discount rate 9% Total level 3 liabilities $ 40,890 (a) The quantitative disclosures exclude financial instruments for which the determination of fair value is based on prices from prior transactions and investments for which NAV per share is used as a practical expedient to determine fair value. 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at fair value The following table presents the carrying values and fair values, at September 30, 2015 and December 31, 2014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September 30, 2015 December 31, 2014 Fair Value Hierarchy Carrying Amount Fair Value Carrying Amount Fair Value (dollars in thousands) Financial Assets Operating companies Cash and cash equivalents $ 92,854 $ 92,854 $ 129,509 $ 129,509 Level 1 Cash collateral pledged 9,129 9,129 8,306 8,306 Level 2 Securities borrowed — — 676,100 660,445 Level 1 Consolidated funds Cash and cash equivalents 16,625 16,625 501 501 Level 1 Financial Liabilities Securities loaned — — 682,493 661,533 Level 1 Convertible debt 123,149 (a) 158,470 (b) 118,475 (a) 160,713 (b) Level 2 Notes payable and other debt 66,628 69,436 67,144 69,548 Level 2 (a) The carrying amount of the convertible debt includes an unamortized discount of $26.4 million and $31.0 million as of September 30, 2015 and December 31, 2014 . (b) The convertible debt include the conversion option and is based on the last broker quote available.</t>
  </si>
  <si>
    <t>Receivables from and Payable to Brokers</t>
  </si>
  <si>
    <t>Brokers and Dealers [Abstract]</t>
  </si>
  <si>
    <t>Receivables from and Payable to Brokers Receivables from and payable to brokers includes cash held at the clearing brokers, amounts receivable or payable for unsettled transactions, monies borrowed and proceeds from short sales (including commissions and fees related to securities transactions) equal to the fair value of securities sold, not yet purchased, which are restricted until the Company purchases the securities sold short. Pursuant to the master netting agreements the Company entered into with its brokers, these balances are presented net (assets less liabilities) across balances with the same broker. As of September 30, 2015 and December 31, 2014 , receivable from brokers was $115.3 million and $84.7 million , respectively. Payable to brokers was $328.9 million and $ 335.8 million as of September 30, 2015 and December 31, 2014 , respectively. The Company's receivables from and payable to brokers balances are held at multiple financial institutions.</t>
  </si>
  <si>
    <t>Goodwill and Intangibles</t>
  </si>
  <si>
    <t>Goodwill and Intangible Assets Disclosure [Abstract]</t>
  </si>
  <si>
    <t>Goodwill and Intangibles 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the two-step approach.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In connection with the Cowen Prime transaction, the Company recognized goodwill of $9.3 million and intangible assets (including customer relationships, trade name and non-compete arrangements) with an estimated fair value of $8.5 million which are included within Intangible assets, net in the condensed consolidation statements of financial condition with the expected useful lives ranging from 1 to 9 years with a weighted average useful life of 7.7 years . Amortization expense related to intangibles from the Cowen Prime acquisition for the three and nine months ended September 30, 2015 is $0.1 million respectively. No impairment charges for goodwill were recognized during the three and nine months ended September 30, 2015 and 2014 , respectively.</t>
  </si>
  <si>
    <t>Redeemable Non-Controlling Interests in Consolidated Subsidiaries and Funds</t>
  </si>
  <si>
    <t>Noncontrolling Interest [Abstract]</t>
  </si>
  <si>
    <t>Redeemable Non-Controlling Interests in Consolidated Subsidiaries and Funds Redeemable non-controlling interests in consolidated subsidiaries and funds and the related net income (loss) attributable to redeemable non-controlling interests in consolidated subsidiaries and funds are comprised as follows: As of September 30, 2015 As of December 31, 2014 (dollars in thousands) Redeemable non-controlling interests in consolidated subsidiaries and funds Operating companies $ 15,730 $ 9,619 Consolidated funds 155,515 76,457 $ 171,245 $ 86,076 Three Months Ended September 30, Nine Months Ended September 30, 2015 2014 2015 2014 (dollars in thousands) Income (loss) attributable to redeemable non-controlling interests in consolidated subsidiaries and funds Operating companies $ 4,577 $ 3,223 $ 8,669 $ 9,690 Consolidated funds (233 ) 783 2,311 3,719 $ 4,344 $ 4,006 $ 10,980 $ 13,409</t>
  </si>
  <si>
    <t>Share-Based Compensation and Employee Ownership Plans</t>
  </si>
  <si>
    <t>Disclosure of Compensation Related Costs, Share-based Payments [Abstract]</t>
  </si>
  <si>
    <t>Share-Based and Deferred Compensation and Employee Ownership Plans The Company issues share based compensation under the 2006 Equity and Incentive Plan, the 2007 Equity and Incentive Plan (both established prior to the November 2009 transaction between Ramius and Cowen) and the Cowen Group, Inc. 2010 Equity and Incentive Plan (collectively, the “Equity Plans”). The Equity Plans permit the grant of options, restricted shares, restricted stock units, stock appreciation rights ("SAR's") and other equity based awards to the Company's employees and directors. Stock options granted generally vest over two -to- five -year periods and expire seven years from the date of grant. Restricted shares and restricted share units issued may be immediately vested or may generally vest over a two -to- five -year period. SAR's vest and expire after five years from grant date. Awards are subject to the risk of forfeiture. As of September 30, 2015 , there were approximately 4.2 million shares available for future issuance under the Equity Plans. Under the 2010 Equity Plan, the Company awarded $12.5 million of deferred cash awards to its employees during the nine months ended September 30, 2015 . These awards vest over a four year period and accrue interest between 0.70% to 0.75% per year. As of September 30, 2015 , the Company had unrecognized compensation expense related to deferred cash awards of $32.4 million . The Company measures compensation cost for share based awards according to the equity method. In accordance with the expense recognition provisions of those standards, the Company amortizes unearned compensation associated with share based awards on a straight-line basis over the vesting period of the option or award. In relation to awards under the Equity Plans, the Company recognized expense of $5.3 million and $3.8 million for the three months ended September 30, 2015 and 2014 and $16.2 million and $14.3 million for the nine months ended September 30, 2015 and 2014 , respectively. The income tax effect recognized for the Equity Plans was a benefit of $2.1 million and $1.4 million for the three months ended September 30, 2015 and 2014 and $2.8 million and $4.4 million for the nine months ended September 30, 2015 and 2014 , respectively. However, for the three and nine months ended September 30, 2014, the Company recorded a valuation allowance against these tax benefits. Stock Options and Stock Appreciation Rights The Company values options and SAR's on grant date using the Black-Scholes valuation model which requires the Company to make assumptions regarding the expected term, volatility, risk-free rate and dividend yield: Expected term .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 Expected volatility . The Company bases its expected volatility on its own stock price history. Risk free rate . The risk-free rate for periods within the expected term of the award is based on the interest rate of a traded zero-coupon U.S. Treasury bond with a term equal to the awards' expected term on the date of grant. Dividend yield . The Company has not paid and does not expect to pay dividends in the foreseeable future. Accordingly, the assumed dividend yield is zero . The following table summarizes the Company's stock option activity for the nine months ended September 30, 2015 : Shares Subject Weighted Average Weighted Average Aggregate Intrinsic (in years) (dollars in thousands) Balance outstanding at December 31, 2014 216,672 $ 5.65 1.60 $ 87 Options granted — — — — Options exercised (100,002 ) 3.96 — — Options expired (100,003 ) 7.49 — — Balance outstanding at September 30, 2015 16,667 $ 4.89 1.35 $ — Options exercisable at September 30, 2015 16,667 $ 4.89 1.35 $ — (1) Based on the Company's closing stock price of $4.56 on September 30, 2015 and $4.80 on December 31, 2014 . As of September 30, 2015 , the unrecognized compensation expense related to the Company's grant of stock options was insignificant. The following table summarizes the Company's SAR's for the nine months ended September 30, 2015 : Shares Subject Weighted Average Weighted Average Aggregate Intrinsic (in years) (dollars in thousands) Balance outstanding at December 31, 2014 400,000 $ 2.90 3.21 $ 913 SAR's granted — — — — SAR's acquired — — — — SAR's expired — — — — Balance outstanding at September 30, 2015 400,000 $ 2.90 2.46 $ 781 SAR's exercisable at September 30, 2015 — $ — — $ — (1) Based on the Company's closing stock price of $4.56 on September 30, 2015 and $4.80 on December 31, 2014 . As of September 30, 2015 and December 31, 2014 , the unrecognized compensation expense related to the Company's grant of SAR's was $0.2 million and $0.2 million , respectively. Restricted Shares and Restricted Stock Units Granted to Employees Restricted shares and restricted stock units are referred to collectively as restricted stock. The following table summarizes the Company's restricted share and restricted stock unit activity for the nine months ended September 30, 2015 : Nonvested Restricted Shares and Restricted Stock Units Weighted-Average Balance outstanding at December 31, 2014 17,654,582 $ 3.70 Granted 5,718,605 4.79 Vested (3,992,005 ) 3.08 Canceled — — Forfeited (1,017,758 ) 3.41 Balance outstanding at September 30, 2015 (1) 18,363,424 $ 4.19 (1) Performance linked restricted stock units of 1,925,750 were awarded to employees of the Company in December 2013 and January 2014. Of the awards granted, 326,250 have been forfeited through September 30, 2015 . The remaining awards, included in the outstanding balance as of September 30, 2015 ,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s Class A common stock. Compensation expense is recognized to the extent that it is probable that the Company will attain the performance goals. The fair value of restricted stock (excluding performance linked units which are valued using the Monte Carlo valuation model) is determined based on the number of shares granted and the quoted price of the Company's common stock on the date of grant. As of September 30, 2015 , there was $52.7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1.66 years. Restricted Shares and Restricted Stock Units Granted to Non-employee Board Members There were 157,621 restricted stock units awarded during the nine months ended September 30, 2015 . As of September 30, 2015 there were 497,570 restricted stock units outstanding.</t>
  </si>
  <si>
    <t>Defined Benefit Plan</t>
  </si>
  <si>
    <t>Compensation and Retirement Disclosure [Abstract]</t>
  </si>
  <si>
    <t>Defined Benefit Plan On December 1, 2005, the Company adopted a defined benefit plan ("Cash Balance Plan") to provide retirement income to all eligible employees of the Company and its subsidiaries in accordance with the terms and conditions in the Cash Balance Plan. The Company made the decision to terminate the Cash Balance Plan effective December 31, 2013. On May 12, 2014 Cowen received a favorable determination letter from the IRS approving the termination of the Cash Balance Plan. Subsequently, steps were taken to process the distributions based on participant distribution elections by December 15, 2014 and the Company will file a final Form 5500 for the Plan Year 2014. The amounts contained in the following table relate to the Company's defined benefit plan(s) for the three and nine months ended September 30, 2014 : Three Months Ended September 30, 2014 Nine Months Ended September 30, 2014 (dollars in thousands) Components of net periodic benefit cost included in employee compensation and benefits Service cost $ — $ — Interest cost 18 85 Expected return on plan assets (168 ) (300 ) Amortization of loss / (gain) (7 ) (7 ) Amortization of prior service cost — — Effect of settlement — — Net periodic benefit cost $ (157 ) $ (222 )</t>
  </si>
  <si>
    <t>Income Taxes</t>
  </si>
  <si>
    <t>Income Tax Disclosure [Abstract]</t>
  </si>
  <si>
    <t>Income Taxes The taxable results of the Company’s U.S. operations are included in the consolidated income tax returns of Cowen Group,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that file tax returns are United Kingdom, Luxembourg, Gibraltar, and Hong Kong. The Company calculates its U.S. tax provision using the estimated annual effective tax rate methodology. The tax expense or benefit caused by an unusual or infrequent item is recorded in the quarter in which it occurs. The Company uses the discrete methodology to calculate its income tax provision for its foreign subsidiaries. Based on these methodologies, the Company’s effective income tax rate was 17.81% and 0.69% for the nine months ended September 30, 2015 and 2014, respectively. During the nine months ended September 30, 2015 , the unusual or infrequent items whose tax impact were recorded discretely related primarily to state taxes, the impact of change in tax legislation in New York and the tax provisions of the Company’s foreign subsidiaries. For the nine months ended September 30, 2015 , the effective tax rate differs from the statutory rate of 35% primarily due to state taxes, stock compensation and other nondeductible expenses. For the nine months ended September 30, 2014, the effective tax rate differs from the statutory rate of 35% primarily due to a change in the Company's valuation allowance, stock compensation and other nondeductible expenses.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As of September 30, 2015 , the Company recorded no valuation allowance against its net deferred tax assets. The Company is subject to examination by the United States Internal Revenue Service, the United Kingdom Inland Revenue Service as well as state, local and foreign tax authorities in jurisdictions where the Company has significant business operations, such as New York. Currently, the Company is under audit by New York State for the 2010 to 2012 tax years. Management is not expecting a material tax liability from this audit. The Company intends to permanently reinvest the capital and accumulated earnings of its foreign subsidiaries in the respective subsidiary, but remits the current earnings of its foreign subsidiaries to the United States to the extent permissible under local regulatory rules. The undistributed earnings of the Company’s foreign subsidiaries totaled $0.8 million and $1.1 million as of September 30, 2015 and December 31, 2014 , respectively, and the tax liability that would arise if these earnings were remitted to the United States would be approximately $0.1 million and $0.2 million , respectively.</t>
  </si>
  <si>
    <t>Commitments and Contingencies Disclosure [Abstract]</t>
  </si>
  <si>
    <t>Commitments and Contingencies Lease Obligations The Company has entered into leases for office space and equipment. These leases contain rent escalation clauses. The Company records rent expense on a straight-line basis over the lease term, including any rent holiday periods. Rent expense was $4.6 million and $4.3 million for the three months ended September 30, 2015 and 2014 and $13.3 million and $12.5 million , for the nine months ended September 30, 2015 and 2014 , respectively. As of September 30, 2015 , future minimum annual lease and service payments for the Company were as follows: Equipment Leases (a) Service Payments Facility Leases (b) (dollars in thousands) 2015 $ 700 $ 4,490 $ 5,094 2016 2,502 12,391 19,401 2017 2,301 6,245 16,030 2018 2,221 4,162 15,621 2019 813 1,375 14,822 Thereafter — — 47,064 $ 8,537 $ 28,663 $ 118,032 (a) Equipment Leases include the Company's commitments relating to operating and capital leases. See Note 14 for further information on the capital lease minimum payments which are included in the table. (b) The Company has entered into various agreements to sublease certain of its premises. The Company recorded sublease income related to these leases of $0.5 million and $0.5 million for the three months ended September 30, 2015 and 2014 and $1.4 million and $1.3 million for the nine months ended September 30, 2015 and 2014 , respectively. Clawback Obligations For financial reporting purposes, the general partners of a real estate fund have recorded a liability for potential clawback obligations to the limited partners, due to changes in the unrealized value of the fund's remaining investments and where the fund's general partner has previously received carried interest distributions. The clawback liability, however, is not realized until the end of the fund's life. The life of the real estate fund's with a potential clawback obligation is currently in a winding-up phase whereby the remaining assets of the fund are being liquidated as promptly as possible so as to maximize value, however a final date for liquidation has not been set. The fund is currently winding-down and as of both September 30, 2015 and December 31, 2014 , and the clawback obligation was $6.2 million . The Company serves as the general partner/managing member and/or investment manager to various affiliated and sponsored funds. As such, the Company is contingently liable for obligations for those entities. These amounts are not included above as the Company believes that the assets in these funds are sufficient to discharge any liabilities. Unfunded Commitments As of September 30, 2015 , the Company had unfunded commitments of $9.6 million pertaining to capital commitments in four real estate investments held by the Company, all of which pertain to related party investments. Such commitments can be called at any time, subject to advance notice. The Company, as a limited partner of the HealthCare Royalty Partners funds and also as a member of HealthCare Royalty Partners General Partners, has committed to invest $45.4 million in the Healthcare Royalty Partners funds which are managed by Healthcare Royalty Management. This commitment is expected to be called over a two to five year period. The Company will make its pro-rata investment in the HealthCare Royalty Partners funds along with the other limited partners. Through September 30, 2015 , the Company has funded $36 million towards these commitments. In April 2013, the Company committed $1.0 million t o Starboard Leaders Fund LP, which may increase or decrease over time, and, as of September 30, 2015 , has funded $0.9 million towards this commitment. As of September 30, 2015 , the Company has an unfunded commitment to Formation8 Partners Fund I, L.P. of $1.4 million . The remaining capital commitment is expected to be called over a one year period . As of September 30, 2015, the Company has an unfunded commitme n t to Formation 8 Partners Hardware Fund I, L.P. of $1.1 million . The remaining capital commitment is expected to be called over a one year peri od. Litigation In the ordinary course of business, the Company and its affiliates and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affiliates and subsidiaries of the Company are investment banks,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the Company and such affiliates and subsidiaries receive requests, and orders seeking documents and other information in connection with various aspects of their regulated activities. Due to the global scope of the Company's operations, and its presence in countries around the world, the Company and Related Parties may be subject to litigation, and governmental and regulatory examinations, information gathering requests, investigations and proceedings (both formal and informal), in multiple jurisdictions with legal and regulatory regimes that may differ substantially, and present substantially different risks, from those the Company and Related Parties are subject to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 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 The following information reflects developments with respect to the Company's legal proceedings that occurred in the quarter ended September 30, 2015. These items should be read together with the Company's discussion in Note 18 "Commitments and Contingencies" in the Notes to Consolidated Financial Statements in Part IV and the Company's discussion set forth under Legal Proceedings in Part I, Item 3 of the Company's Annual Report on Form 10-K for the year ended December 31, 2014. On May 28, 2014, Energy Intelligence Group, Inc. and Energy Intelligence Group UK (collectively, "EIG") filed a lawsuit against Cowen and Company, LLC in the United States Court for the Southern District of New York (Energy Intelligence Group, Inc. and Energy Intelligence Group UK v. Cowen and Company, LLC, No. 14-CV-3789). The complaint alleges copyright infringement based on alleged impermissible distribution of EIG's publication, Oil Daily, by Cowen and Company, LLC, and Dahlman Rose &amp; Company, LLC, as Cowen's alleged predecessor-in-interest. EIG is seeking statutory damages based on alleged willful infringement of their copyrights. The Company intends to vigorously defend against this lawsuit. On November 12, 2014, the Company filed an answer and affirmative defenses to the EIG complaint. During the third quarter, the Company and EIG continued to engage in targeted discovery relating to the Company’s defense that it did not assume unknown liabilities of Dahlman Rose. On September 25, 2015, the Company filed its motion for partial summary judgment to dismiss certain of EIG’s claims relating to Dahlman Rose’s alleged copyright infringement. We expect the Company’s motion to be heard late in the fourth quarter, but we cannot predict when the Court will issue a decision. The case is in its preliminary stages, therefore the Company cannot predict the outcome at this time but does not currently expect this case to have a material effect on its financial position but it could have a material effect on the Company’s results of operations in a future period.</t>
  </si>
  <si>
    <t>Convertible Debt and Notes Payable</t>
  </si>
  <si>
    <t>Debt Disclosure [Abstract]</t>
  </si>
  <si>
    <t>Convertible Debt and Notes Payable As of September 30, 2015 and December 31, 2014 , the Company's outstanding debt was as follows: As of September 30, 2015 As of December 31, 2014 (dollars in thousands) Convertible debt $ 123,149 $ 118,475 Note Payable 63,250 63,250 Other Note payable 355 — Capital lease obligations 3,023 3,894 $ 189,777 $ 185,619 Convertible Debt On March 10, 2014, the Company issued $149.5 million of 3.0% cash convertible senior notes ("Convertible Notes"). The Convertible Notes are due on March 15, 2019 unless earlier repurchased by the Company or converted by the holder into cash in accordance with their terms prior to such date. The interest on the Convertible Notes is payable semi-annually on March 15 and September 15 of each year. The Convertible Notes are senior unsecured obligations and rank senior in right of payments to other obligations. The Convertible Notes may be converted into cash, upon the occurrence of certain events, whereby a holder will receive, per $1,000 principal amount of notes being converted, an amount equal to the sum of principal amount outstanding and the conversion amount based on the current conversion price (the "Conversion Option"). The Convertible Notes were issued with an initial conversion price of $5.33 per share. The Company recorded interest expense of $1.1 million for the three months ended September 30, 2015 and 2014, respectively, and $3.4 million and $1.1 million for the nine months ended September 30, 2015 and 2014 , respectively. The initial unamortized discount on the Convertible Notes was $35.7 million and is shown net in convertible debt in the accompanying consolidated statements of financial condition. Amortization on the discount, included within interest expense in the accompanying consolidated statements of operations is $1.6 million and $1.5 million for the three months ended September 30, 2015 and 2014 and $4.7 million and $3.2 million for the nine months ended September 30, 2015 and 2014 , respectively, based on an effective interest rate of 8.89% . The Company capitalized the debt issuance costs in the amount of $3.7 million , which is included in other assets in the accompanying consolidated statements of financial condition , and will be amortized over the life of the Convertible Notes. As of September 30, 2015 , the Company is in compliance with all covenants included in the indenture governing the Convertible Notes. Of the net proceeds from the sale of the Convertible Notes, approximately $20.5 million was applied to pay the net cost of a cash convertible note economic hedge and warrant transaction which increases the effective conversion price to $7.18 (see Note 5 ), and approximately $0.3 million was applied to repurchase shares of Cowen Class A common stock. The remainder of the net proceeds is being used for general corporate purposes. Note Payable On October 10, 2014 the Company completed its public offering of $63.3 million aggregate principal amount of 8.25% senior notes due on October 15, 2021 ("2021 Notes"). Interest on the 2021 Notes is payable quarterly in arrears on January 15, April 15, July 15 and October 15, commencing on January 15, 2015. The Company recorded interest expense of $1.3 million and $3.9 million for the three and nine months ended September 30, 2015 , respectively. The Company capitalized debt issuance costs of approximately $2.9 million which are included in other assets in the accompanying consolidated statements of financial condition and will be amortized over the life of the 2021 Notes. As of September 30, 2015 , the Company is in compliance with all covenants included in the indenture governing the 2021 Notes. Other Note Payable During January 2015, the Company borrowed $2.0 million to fund insurance premium payments. This note has an effective interest rate of 1.33% and is due on December 1, 2015, with monthly payment requirements of $0.2 million . As of September 30, 2015 , the outstanding balance on this note payable was $0.4 million . Interest expense for the three and nine months ended September 30, 2015 was insignificant. Revolver On July 31, 2015, the Company entered into a $25.0 million 364 day revolving unsecured credit facility with multiple financial institutions. The Company had no amounts outstanding under this facility as of September 30, 2015 . Interest accrues on borrowed funds at LIBOR plus 3.0% and interest accrues on the undrawn facility amount at LIBOR plus 0.38% . The Company is required to comply with certain financial covenants for which the Company was in compliance with at September 30, 2015 . Capital Lease Obligations The Company entered into several capital leases for computer equipment during the fourth quarter of 2010 and one in January 2014. These leases amounted to $7.6 million and are recorded in fixed assets and as capital lease obligations, which are included in short-term borrowings and other debt in the accompanying consolidated statements of financial condition, and have lease terms that range from 48 to 60 months and interest rates that range from 0.60% to 6.03% . As of September 30, 2015 , t he remaining balance on these capital leases was $3.0 million . Interest expense was $0.1 million for the three months ended September 30, 2015 and 2014, respectively, and $0.1 million and $0.2 million for the nine months ended September 30, 2015 and 2014, respectively. Annual scheduled maturities of debt and minimum payments for all debt outstanding as of September 30, 2015 , is as follows: Convertible Debt Note Payable Other Note Payable Capital Lease (dollars in thousands) 2015 $ — $ 1,304 $ 361 $ 330 2016 4,485 5,218 — 1,025 2017 4,485 5,218 — 938 2018 4,485 5,218 — 938 2019 151,743 5,218 — 78 Thereafter — 73,686 — — Subtotal 165,198 95,862 361 3,309 Less: Amount representing interest (a) (42,049 ) (32,612 ) (6 ) (286 ) Total $ 123,149 $ 63,250 $ 355 $ 3,023 (a) Amount necessary to reduce net minimum payments to present value calculated at the Company's implicit rate at inception. This amount also includes the unamortized discount on the convertible debt. Letters of Credit As of September 30, 2015 , the Company has the following seven irrevocable letters of credit related to leased office space, for which there is cash collateral pledged, which the Company pays a fee on the stated amount of the letter of credit. Location Amount Maturity (dollars in thousands) San Francisco $ 710 October 2025 New York $ 1,000 February 2016 Boston $ 382 March 2016 New York $ 355 May 2016 New York $ 1,861 May 2016 New York $ 794 October 2016 New York $ 3,935 October 2016 To the extent any letter of credit is drawn upon, interest will be assessed at the prime commercial lending rate . As of September 30, 2015 and December 31, 2014 , there were no amounts due related to these letters of credit .</t>
  </si>
  <si>
    <t>Stockholder's Equity</t>
  </si>
  <si>
    <t>Equity [Abstract]</t>
  </si>
  <si>
    <t>Stockholder's Equity Preferred Stock and Purchase of Capped Call Option On May 19, 2015, the Company completed its offering of 120,750 shares of the Company's 5.625% Series A cumulative perpetual convertible preferred stock ("Series A Convertible Preferred Stock") that provided $117.2 million of proceeds, net of underwriting fees and issuance costs of $3.4 million .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 During the three and nine months ended September 30, 2015 the Company declared and accrued a cash dividend of $1.6 million and $2.4 million , respectively. Each share of Series A Convertible Preferred Stock is non-voting and will have liquidity preference over the Company's Class A common stock and will rank senior to all classes or series of the Company's Class A common stock, but junior to all of the Company's existing and future indebtedness with respect to divided rights and rights upon the Company's involuntary liquidation, dissolution or winding down. Each share of Series A Convertible Preferred Stock is convertible, at the option of the holder, into a number of shares of our Class A common stock equal to the liquidation preference of $1,000 divided by the conversion rate. The initial conversion rate is 152.2476 shares of the Company's Class A common stock for each share of the Series A Convertible Preferred Stock. At any time on or after May 20, 2020, the Company may elect all outstanding shares of the Series A Convertible Preferred Stock to be automatically converted into shares of the Company’s Class A common stock, cash or a combination thereof, at the Company’s election, in each case, based on the then-applicable conversion rate,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a dividends to the Company's Class A common shareholders or a share split or combination. In connection with the issuance and sale of the Series A Convertible Preferred Stock, the Company entered into a privately negotiated capped call option transaction (the “Capped Call Option Transaction”) with Nomura Global Financial Products Inc. (the “option counterparty”) for $15.9 million . The Capped Call Option Transaction is expected generally to reduce the potential dilution to the Company’s Class A common stock (had the Company elected to convert to common shares) and/or offset any cash payments that the Company is required to make upon conversion of any Series A Convertible Preferred Stock. The Capped Call Option Transaction has an initial effective strike price of $6.57 per share, which matches the initial conversion price of the Series A Convertible Preferred Stock, and a cap price of $8.39 per share. However, to the extent that the market price of Class A common stock, as measured under the terms of the Capped Call Option Transaction, exceeds the cap price thereof, there would nevertheless be dilution and/or such cash payments would not be offset. As the Capped Call Option Transaction is a free standing derivative that is indexed to the Company's own stock price and the Company controls if it is settled in cash or stock it qualifies for equity classification as a reduction to additional paid in capital. Treasury Stock Treasury stock of $130.0 million as of September 30, 2015 , compared to $79.8 million as of December 31, 2014 , resulted from $8.6 million acquired through repurchases of shares to cover employee minimum tax withholding obligations related to stock compensation vesting events under the Company's Equity Plan or other similar transactions and $41.7 million purchased in connection with a share repurchase program. The following represents the activity relating to the treasury stock held by the Company during the nine months ended September 30, 2015 : Treasury stock shares Cost Average cost Balance outstanding at December 31, 2014 23,507,656 $ 79,771 $ 3.39 Shares purchased for minimum tax withholding under the Equity Plan or other similar transactions 1,574,949 8,556 5.43 Treasury stock reissued — — — Purchase of treasury stock 7,694,214 41,697 5.42 Balance outstanding at September 30, 2015 32,776,819 $ 130,024 $ 3.97</t>
  </si>
  <si>
    <t>Accumulated Other Comprehensive Income (Loss) (Notes)</t>
  </si>
  <si>
    <t>Accumulated Other Comprehensive Income / (Loss) [Abstract]</t>
  </si>
  <si>
    <t>Accumulated Other Comprehensive Income (Loss) Accumulated other comprehensive income includes the after tax change in unrealized gains and losses on foreign currency translation adjustments and net gain (loss) and amortization of prior service costs related to the Company's defined benefit plans. Foreign currency translation (a) Defined benefit plans (a) Total (dollars in thousands) Balance at December 31, 2014 $ 17 $ — $ 17 Net change (4 ) — (4 ) Balance at September 30, 2015 $ 13 $ — $ 13 Foreign currency translation (a) Defined benefit plans (a) Total (dollars in thousands) Balance at December 31, 2013 $ 248 $ 344 $ 592 Net change (233 ) (87 ) (320 ) Balance at September 30, 2014 $ 15 $ 257 $ 272 (a) During the periods presented, the Company did not have material reclassifications out of other comprehensive income.</t>
  </si>
  <si>
    <t>Earnings Per Share</t>
  </si>
  <si>
    <t>Earnings Per Share [Abstract]</t>
  </si>
  <si>
    <t>Earnings Per Share The Company calculates its basic and diluted earnings per share in accordance with US GAAP. Basic earnings per share is calculated by dividing net income attributable to the Company's common stockholders by the weighted average number of common shares outstanding for the period. As of September 30, 2015 , there were 107,098,068 shares outstanding. The Company has included 497,570 fully vested, unissued restricted stock units in its calculation of basic earnings per share. Diluted earnings per common share are calculated by adjusting the weighted average outstanding shares to assume conversion of all potentially dilutive items. The Company uses the treasury stock method to reflect the potential dilutive effect of the warrants (see Note 5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shares. The tax benefit is the amount resulting from a tax deduction for compensation in excess of compensation expense recognized for financial statement reporting purposes. All outstanding warrants were not included in the computation of diluted net income (loss) per common share for the three and nine months ended September 30, 2015 and 2014, respectively, as their inclusion would have been anti-dilutive. The Company can elect to settle the Series A Convertible Preferred Stock in shares or cash. The Company's intent is to settle in cash and, based on current and projected liquidity needs, the Company has the ability to do so. The computation of earnings per share is as follows: Three Months Ended September 30, Nine Months Ended September 30, 2015 2014 2015 2014 (dollars in thousands, except per share data) Net income (loss) $ (6,002 ) $ 10,529 $ 24,048 $ 38,154 Net income (loss) attributable to redeemable non-controlling interests in consolidated subsidiaries and funds 4,344 4,006 10,980 13,409 Net income (loss) attributable to Cowen Group, Inc. (10,346 ) 6,523 13,068 24,745 Preferred stock dividends 1,603 — 2,358 — Net income (loss) attributable to Cowen Group, Inc. common stockholders $ (11,949 ) $ 6,523 $ 10,710 $ 24,745 Shares for basic and diluted calculations: Weighted average shares used in basic computation 109,191 114,969 111,050 115,407 Stock options — — 19 — Performance based restricted stock — — 266 — Stock appreciation rights — 59 152 57 Restricted stock — 3,773 5,762 4,563 Weighted average shares used in diluted computation 109,191 118,801 117,249 120,027 Earnings (loss) per share: Basic $ (0.11 ) $ 0.06 $ 0.10 $ 0.21 Diluted $ (0.11 ) $ 0.05 $ 0.09 $ 0.21</t>
  </si>
  <si>
    <t>Segment Reporting</t>
  </si>
  <si>
    <t>Segment Reporting [Abstract]</t>
  </si>
  <si>
    <t>Segment Reporting The Company conducts its operations through two segments: the alternative investment segment and the broker‑dealer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ii) excludes goodwill and intangible impairment (iii) excludes certain other acquisition-related and/or reorganization expenses and (iv) excludes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 The following tables set forth operating results for the Company's alternative investment and broker dealer segments and related adjustments necessary to reconcile the Company's Economic Income (Loss) measure to arrive at the Company's consolidated US GAAP net income (loss): Three Months Ended September 30, 2015 Adjustments Alternative Broker-Dealer Total Economic Income/(Loss) Funds Other US GAAP (dollars in thousands) Revenues Investment banking $ — $ 53,012 $ 53,012 $ — $ — $ 53,012 Brokerage 18 41,857 41,875 — (790 ) (e) 41,085 Management fees 17,739 282 18,021 (371 ) (7,131 ) (a) 10,519 Incentive income (8,629 ) — (8,629 ) 29 8,693 (a) 93 Investment Income (16,781 ) (5,243 ) (22,024 ) — 22,024 (c) — Interest and dividends — — — — 3,604 (c)(e) 3,604 Reimbursement from affiliates — — — (85 ) 3,440 (f) 3,355 Other revenue (9 ) 573 564 — 748 (c) 1,312 Consolidated Funds revenues — — — 274 — 274 Total revenues (7,662 ) 90,481 82,819 (153 ) 30,588 113,254 Expenses Non interest expense 6,133 84,721 90,854 — 2,112 (c)(d) 92,966 Interest and dividends 2,970 1,287 4,257 — 3,110 (c)(e) 7,367 Consolidated Funds expenses — — — 634 — 634 Total expenses 9,103 86,008 95,111 634 5,222 100,967 Total other income (loss) — — — 554 (23,924 ) (c) (23,370 ) Income taxes expense / (benefit) — — — — (5,081 ) (b) (5,081 ) (Income) loss attributable to redeemable non-controlling interests in consolidated subsidiaries and funds (2,231 ) — (2,231 ) 233 (2,346 ) (4,344 ) Economic Income (Loss) / Net Income (loss) attributable to Cowen Group, Inc. $ (18,996 ) $ 4,473 $ (14,523 ) $ — $ 4,177 $ (10,346 ) Three Months Ended September 30, 2014 Adjustments Alternative Broker-Dealer Total Funds Other US GAAP (dollars in thousands) Revenues Investment banking $ — $ 45,799 $ 45,799 $ — $ — $ 45,799 Brokerage 15 35,568 35,583 — (1,249 ) (e) 34,334 Management fees 16,319 — 16,319 (246 ) (6,277 ) (a) 9,796 Incentive income 4,488 — 4,488 (34 ) (5,291 ) (a) (837 ) Investment Income 4,064 3,399 7,463 — (7,463 ) (c) — Interest and dividends — — — — 13,725 (c)(e) 13,725 Reimbursement from affiliates — — — 119 2,354 (f) 2,473 Other revenue 43 353 396 — 724 (c) 1,120 Consolidated Funds revenues — — — 691 — 691 Total revenues 24,929 85,119 110,048 530 (3,477 ) 107,101 Expenses Non interest expense 21,754 77,050 98,804 — 832 (c)(d) 99,636 Interest and dividends 1,852 812 2,664 — 9,765 (c)(e) 12,429 Consolidated Funds expenses — — — 635 — 635 Total expenses 23,606 77,862 101,468 635 10,597 112,700 Total other income (loss) — — — 888 15,381 (c) 16,269 Income taxes expense / (benefit) — — — — 141 (b) 141 (Income) loss attributable to redeemable non-controlling interests in consolidated subsidiaries and funds (1,877 ) — (1,877 ) (783 ) (1,346 ) (4,006 ) Economic Income (Loss) / Net Income (loss) attributable to Cowen Group, Inc. $ (554 ) $ 7,257 $ 6,703 $ — $ (180 ) $ 6,523 Nine Months Ended September 30, 2015 Adjustments Alternative Investment Broker-Dealer Total Economic Income/(Loss) Funds Consolidation Other Adjustments US GAAP (dollars in thousands) Revenues Investment banking $ — $ 186,763 $ 186,763 $ — $ — $ 186,763 Brokerage 41 112,292 112,333 — (837 ) (e) 111,496 Management fees 50,885 282 51,167 (937 ) (19,061 ) (a) 31,169 Incentive income (1,081 ) — (1,081 ) (278 ) 1,724 (a) 365 Investment Income 14,309 4,763 19,072 — (19,072 ) (c) — Interest and dividends — — — — 9,846 (c)(e) 9,846 Reimbursement from affiliates — — — (261 ) 10,760 (f) 10,499 Other revenue 84 605 689 — 1,995 (c) 2,684 Consolidated Funds revenues — — — 1,134 — 1,134 Total revenues 64,238 304,705 368,943 (342 ) (14,645 ) 353,956 Expenses Non interest expense 57,164 273,939 331,103 — 4,799 (c)(d) 335,902 Interest and dividends 8,880 3,545 12,425 — 6,816 (c)(e) 19,241 Consolidated Funds expenses — — — 1,626 — 1,626 Total expenses 66,044 277,484 343,528 1,626 11,615 356,769 Total other income (loss) — — — 4,278 27,795 (c) 32,073 Income taxes expense / (benefit) — — — — 5,212 (b) 5,212 (Income) loss attributable to redeemable non-controlling interests in consolidated subsidiaries and funds (6,128 ) — (6,128 ) (2,310 ) (2,542 ) (10,980 ) Economic Income (Loss) / Net Income (loss) attributable to Cowen Group, Inc. $ (7,934 ) $ 27,221 $ 19,287 $ — $ (6,219 ) $ 13,068 Nine Months Ended September 30, 2014 Adjustments Alternative Investment Broker-Dealer Total Economic Income/(Loss) Funds Consolidation Other Adjustments US GAAP (dollars in thousands) Revenues Investment banking $ — $ 125,653 $ 125,653 $ — $ — $ 125,653 Brokerage 40 104,943 104,983 — (4,508 ) (e) 100,475 Management fees 46,574 — 46,574 (723 ) (17,439 ) (a) 28,412 Incentive income 16,900 — 16,900 (188 ) (12,327 ) (a) 4,385 Investment Income 29,025 8,207 37,232 — (37,232 ) (c) — Interest and dividends — — — — 35,437 (c)(e) 35,437 Reimbursement from affiliates — — — (45 ) 7,436 (f) 7,391 Other revenue 140 354 494 — 1,933 (c) 2,427 Consolidated Funds revenues — — — 2,500 — 2,500 Total revenues 92,679 239,157 331,836 1,544 (26,700 ) 306,680 Expenses Non interest expense 71,421 220,913 292,334 — 3,269 (c)(d) 295,603 Interest and dividends 5,083 878 5,961 — 23,733 (c)(e) 29,694 Consolidated Funds expenses — — — 1,335 — 1,335 Total expenses 76,504 221,791 298,295 1,335 27,002 326,632 Total other income (loss) — — — 3,509 54,863 (c) 58,372 Income taxes expense / (benefit) — — — — 266 (b) 266 (Income) loss attributable to redeemable non-controlling interests in consolidated subsidiaries and funds (8,320 ) — (8,320 ) (3,718 ) (1,371 ) (13,409 ) Economic Income (Loss) / Net Income (loss) attributable to Cowen Group, Inc. $ 7,855 $ 17,366 $ 25,221 $ — $ (476 ) $ 24,745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and the activist business. (b) Economic Income (Loss) excludes income taxes as management does not consider this item when evaluating the performance of the segment. (c) Economic Income (Loss) recognizes Company income from proprietary trading (including interest and dividends) net of related expenses. (d) Economic Income (Loss) recognizes the Company's proportionate share of expenses for certain real estate and other operating entities for which the investments are recorded under the equity method of accounting for investments. (e) Economic Income (Loss) recognizes stock borrow/loan activity (prior to January 2015) and other brokerage dividends as brokerage revenue. (f) Reimbursement from affiliates is shown as a reduction of Economic Income expenses, but is included as a part of revenues under US GAAP. For the three and nine months ended September 30, 2015 and 2014, there was no one fund or other customer which represented more than 10% of the Company's total revenues.</t>
  </si>
  <si>
    <t>Regulatory Requirements</t>
  </si>
  <si>
    <t>Regulatory Requirements As registered broker-dealers, Cowen and Company, ATM Execution and Cowen Prime are subject to the SEC's Uniform Net Capital Rule 15c3-1 (the “Rule”), which requires the maintenance of minimum net capital. Under the alternative method permitted by the Rule, Cowen and Company's minimum net capital requirement, as defined, is $1.0 million . Under the alternative method ATM Execution and Cowen Prime are required to maintain minimum net capital, as defined, equal to $250,000 . The broker-dealers are not permitted to withdraw equity if certain minimum net capital requirements are not met. As of September 30, 2015 , Cowen and Company had total net capital of approximately $123.4 million , which was approximately $122.4 million in excess of its minimum net capital requirement of $1.0 million . As of September 30, 2015 , ATM Execution had total net capital of approximately $4.7 million , which was approximately $4.4 million in excess of its minimum net capital requirement of $250,000 . As of September 30, 2015 , Cowen Prime had total net capital of approximately $4.2 million , which was approximately $3.9 million in excess of its minimum net capital requirement of $250,000 . Cowen and Company, ATM Execution and Cowen Prime claim exemption from the provisions of Rule 15c3-3 under the Securities Exchange Act of 1934 as their activities are limited to those set forth in the conditions for exemption appearing in paragraph (k)(2)(ii) of the Rule. Proprietary accounts of broker dealers (“PAB”) held at the clearing broker are considered allowable assets for net capital purposes, pursuant to agreements between Cowen and Company and ATM Execution and the clearing broker, which require, among other things, that the clearing broker performs computations for PAB and segregates certain balances on behalf of Cowen and Company, ATM Execution and Cowen Prime, if applicable. Ramius UK Ltd. ("Ramius UK") and Cowen International Limited ("CIL") are subject to the capital requirements of the Financial Conduct Authority (“FCA”) of the UK. Financial Resources, as defined, must exceed the requirement of the FCA . As of September 30, 2015 , Ramius UK's Financial Resources of $0.29 million exceeded its minimum requirement of $0.06 million by $0.2 million . As of September 30, 2015 , CIL's Financial Resources of $3.3 million exceeded its minimum requirement of $2.0 million by $1.3 million . Cowen and Company (Asia) Limited (“Cowen Asia”) is subject to the financial resources requirements of the Securities and Futures Commission (“SFC”) of Hong Kong. Financial Resources, as defined, must exceed the Total Financial Resources requirement of the SFC. As of September 30, 2015 , Cowen Asia's Financial Resources of $0.5 million exceeded the minimum requirement of $0.4 million by $0.1 million .</t>
  </si>
  <si>
    <t>Related Party Transactions</t>
  </si>
  <si>
    <t>Related Party Transactions [Abstract]</t>
  </si>
  <si>
    <t>Related Party Transactions The Company and its affiliated entities are the managing member, general partner and/or investment manager to the Company's alternative asset management products and certain managed accounts. Management fees and incentive income are primarily earned from affiliated entities. As of September 30, 2015 and December 31, 2014 , $5.4 million and $5.1 million , respectively, included in fees receivable are earned from related parties. The Company may, at its discretion, reimburse certain fees charged to the funds that it manages to avoid duplication of fees when such funds have an underlying investment in another affiliated investment fund. The Company reimbursed the funds it manages an immaterial amount for the three months ended September 30, 2015 and 2014 and for the nine months ended September 30, 2015. For the nine months ended September 30, 2014, the Company reimbursed the funds it manages $0.8 million , which were recorded net in management fees and incentive income in the accompanying consolidated statements of operations. As of September 30, 2015 and December 31, 2014 , related amounts still payable were $0.1 million and $0.1 million , respectively, and were reflected in fees payable in the accompanying consolidated statements of financial condition.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solidated statements of financial condition. As of September 30, 2015 and December 31, 2014 , loans to employees of $3.8 million and $6.1 million , respectively, were included in due from related parties on the accompanying consolidated statements of financial condition. Of these amounts $1.7 million and $3.9 million ,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0.6 million and $1.3 million , for the three months ended September 30, 2015 and 2014 and $2.6 million and $3.2 million for the nine months ended September 30, 2015 and 2014 , respectively. This expense is included in employee compensation and benefits in the accompanying consolidated statement of operations. For the three and nine months ended September 30, 2015 , and 2014 , the interest income was insignificant for all loans and advances. The remaining balance included in due from related parties primarily relates to amounts due to the Company from affiliated funds and real estate entities due to expenses paid on their behalf. Included in due to related parties is approximately $0.3 million and $0.5 million as of September 30, 2015 and December 31, 2014 , respectively, related to a subordination agreement with an investor in certain real estate funds. This total is based on a hypothetical liquidation of the real estate funds as of the balance sheet date. During March 2015, the Company issued a $15.0 million unsecured loan to its real estate business with maturity of June 29, 2015 and an effective annualized interest rate of 8.8% . This balance was fully repaid to the Company during June 2015. The interest income for the three and nine months ended September 30, 2015 was $0.3 million . During June 2015, the Company issued a $0.9 million unsecured loan to its real estate business with a maturity date of July 29, 2015 and an effective annualized interest rate of LIBOR plus 6% . This loan is included in due from related parties on the accompanying consolidated statements of financial condition. The interest income for the three and nine months ended September 30, 2015 was insignificant. Employees and certain other related parties invest on a discretionary basis within consolidated entities. These investments generally are subject to preferential management fee and performance fee arrangements. As of September 30, 2015 and December 31, 2014 , such investments aggregated $ 25 million and $ 15 million , respectively, were included in redeemable non-controlling interests on the accompanying consolidated statements of financial condition. Their share of the net income (loss) attributable to redeemable non-controlling interests in consolidated subsidiaries and funds aggregated $ 5.5 million and $ 3.2 million for the three months ended September 30, 2015 and 2014 and $ 10.3 million and $ 10.1 million for the nine months ended September 30, 2015 and 2014 , respectively.</t>
  </si>
  <si>
    <t>Guarantees and Off-Balance Sheet Arrangements</t>
  </si>
  <si>
    <t>Guarantees and Off Balance Sheet Arrangements [Abstract]</t>
  </si>
  <si>
    <t>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solidated financial statements for these indemnifications. The Company is a member of various securities exchanges. Under the standard membership agreements, members are required to guarantee the performance of other members and, accordingly, if another member becomes unable to satisfy its obligations to the exchange, all other members would be required to meet the shortfall. The Company's liability under these arrangements is not quantifiable and could exceed the cash and securities it has posted as collateral. However, management believes that the potential for the Company to be required to make payments under these arrangements is remote. Accordingly, no contingent liability is recorded in the accompanying consolidated statements of financial condition for these arrangement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solidated financial statements for these indemnifications. Off-Balance Sheet Arrangements The Company has no material off-balance sheet arrangements as of September 30, 2015 and December 31, 2014. However, through indemnification provisions in the clearing agreement,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t>
  </si>
  <si>
    <t>Subsequent Events</t>
  </si>
  <si>
    <t>Subsequent Events [Abstract]</t>
  </si>
  <si>
    <t>Subsequent Events On October 1, 2015, the Company completed its acquisition of all of the outstanding interests in Conifer Securities, LLC ("Conifer"), a registered broker-dealer (member FINRA and SIPC) representing the prime brokerage services division of Conifer Financial Services LLC. The acquisition was completed for a combination of cash and contingent consideration. In accordance with the terms of the purchase agreement, the Company is required to pay the sellers a portion of future net revenues once certain revenue targets are achieved through December 31, 2018. The Company is currently in the process of identifying the assets and liabilities acquired and finalizing the purchase price and valuation for certain acquired assets of Conifer therefore the initial accounting for the business acquisition is incomplete. Following the acquisition, Conifer was in the process of being integrated in to the broker-dealer segment and was renamed Cowen Prime Services Trading, LLC. On October 28, 2015, the Company's Board of Directors approved a $19.1 million increase in the Company's share repurchase program (see Note 15 ) bringing the total remaining shares available for repurchase to $25.0 million . The Company has evaluated events that have occurred after the balance sheet date but before the financial statements are issued and has determined that there were no additional subsequent events requiring adjustment or disclosure in the consolidated financial statements.</t>
  </si>
  <si>
    <t>Significant Accounting Policies - Quarterly (Policies)</t>
  </si>
  <si>
    <t>Basis of presentation</t>
  </si>
  <si>
    <t xml:space="preserve"> Basis of Presentation These unaudited condensed consolidated financial statements and related notes have been prepared in accordance with US GAAP and the rules and regulations of the U.S. Securities and Exchange Commission (“SEC”) related to interim financial statements. Results for interim periods should not be considered indicative of results for any other interim period or for the full year. These financial statements should be read in conjunction with the audited consolidated financial statements as of December 31, 2014 and 2013 and for the years ended December 31, 2014, 2013, and 2012, included in the Form 10-K of Cowen Group as filed with the SEC on February 26, 2015 and amended on March 30, 2015. The financial information contained herein is unaudited; however, management believes all adjustments have been made that are necessary for a fair presentation of the results for the interim periods. The year-end balance sheet data was derived from audited financial statements, but does not include all disclosures required by US GAAP. These condensed consolidated financial statements include the accounts of the Company, its operating and other subsidiaries, and entities in which the Company has a controlling financial interest or a substantive controlling general partner interest. All material intercompany transactions and balances have been eliminated in consolidation. Certain fund entities that are consolidated in these condensed consolidated financial statements, as further discussed below, are not subject to these consolidation provisions with respect to their own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t>
  </si>
  <si>
    <t>Principles of consolidation</t>
  </si>
  <si>
    <t xml:space="preserve">Principles of consolidation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VOEs in which it owns a majority of the entity's voting shares or units. US GAAP also provides that a general partner of a limited partnership (or a managing member, in the case of a limited liability company) is presumed to control the partnership, and thus should consolidate it, unless a simple majority of the limited partners has the right to remove the general partner without cause or to terminate the partnership. In accordance with these standards, the Company presently consolidates three entities deemed to be VOEs for which it acts as the general partner and investment manager. As of September 30, 2015 and December 31, 2014 and during the three and nine month periods ended September 30, 2015 and 2014 , the Company consolidated the following funds: Ramius Enterprise LP (“Enterprise LP”) and Ramius Merger Fund LLC (the "Merger Fund") and as of May 1, 2015, the date that the entity began operations, the Company also consolidates Quadratic Fund LLC ("Quadratic LLC") (collectively the "Consolidated Funds") . RCG Linkem II LLC, an investment company, is consolidated during the period ending September 30, 2015 . It was formed to make an investment in a wireless broadband communication provider in Italy. Cowen AV Investment LLC, an investment company, was consolidated up through the first quarter of 2015 when it was liquidated. It was formed to make an investment in a biotechnology company focused on developing gene therapies for certain medical needs. Ramius Co-Investment I LLC and Ramius Co-Investment II LLC, both investment companies, were formed to invest in biomedical companies that develop gene therapies for severe genetic disorders. Ramius Co-Investment I LLC was consolidated as of December 31, 2013 but was deconsolidated during the first quarter of 2014 when it was liquidated. Ramius Co-Investment II LLC was consolidated but was liquidated during the quarter ended September 30, 2014. The Company determined that all four investment companies are (or were) VOE's due to the Company's controlling equity interests held through the managing member and/or affiliates and control exercised by the managing member who is not subject to substantive removal righ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However, the Financial Accounting Standards Board ("FASB") has deferred the application of the revised consolidation model for VIEs that meet the following conditions (see "recently issued accounting pronouncements"): (a) the entity has all the attributes of an investment company as defined under AICPA Audit and Accounting Guide, Investment Companies, or does not have all the attributes of an investment company but is an entity for which it is acceptable based on industry practice to apply measurement principles that are consistent with investment companies, (b) the reporting entity does not have explicit or implicit obligations to fund any losses of the entity that could potentially be significant to the entity, and (c) the entity is not a securitization entity, asset-backed financing entity or an entity that was formerly considered a qualifying special-purpose entity. The Company's involvement with its funds is such that all three of the above conditions are met for substantially all of the funds managed by the Company. Where the VIEs have qualified for the deferral, the analysis is based on previous consolidation rules. These rules require an analysis to (a) determine whether an entity in which the Company holds a variable interest is a variable interest entity and (b) whether the Company's involvement, through holding interests directly or indirectly in the entity or contractually through other variable interests (e.g., management and performance related fees), would be expected to absorb a majority of the VIE's expected losses, receive a majority of the VIEs expected residual returns, or both. If these conditions are met, the Company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September 30, 2015 and December 31, 2014 , the Company consolidated three and two VIEs, respectively. As of September 30, 2015 and December 31, 2014 , the total net assets of the consolidated VIEs were $1.0 million and $2.0 million , respectively. The VIEs act as managing members/general partners and/or investment managers to affiliated fund entities which they sponsor and/or manage. The VIEs are financed through their operations and/or loan agreements with the Company. As of September 30, 2015 and December 31, 2014 , the Company holds variable interests in Ramius Enterprise Master Fund Ltd (“Enterprise Master”), Ramius Merger Master Fund Ltd ("Merger Master"), as of May 1, 2015, Quadratic Master Fund LTD (Quadratic Master Fund") and, as of September 1, 2015, Cowen Private Investments LP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any of these funds or real estate entities that are VIEs as it has concluded that it is not the primary beneficiary in each instance. Fund investors are entitled to all of the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5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for impairment its equity method investments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Cowen and Company, ATM Execution LLC ("ATM Execution"), Cowen Prime, ATM USA, LLC ("ATM USA") (liquidated during the first quarter of 2015) and Cowen Equity Finance LP ("Cowen Equity Finance") (liquidated during the first quarter of 2015), apply the specialized industry accounting for brokers and dealers in securities also prescribed under US GAAP. The Company also retains specialized accounting in consolidation. </t>
  </si>
  <si>
    <t>Use of estimates</t>
  </si>
  <si>
    <t xml:space="preserve">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t>
  </si>
  <si>
    <t>Valuation of investments and derivative contracts</t>
  </si>
  <si>
    <t xml:space="preserve">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its investments through Cowen Investments, LLC and certain investments it holds though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include active listed equities, certain U.S. government and sovereign obligation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shall not be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a level 3 investment within the fair value hierarchy as management uses significant unobservable inputs in determining their estimated fair value. See Notes 5 and 6 for further information regarding the Company's investments, including equity method investments, and fair value measurements. </t>
  </si>
  <si>
    <t>Securities borrowed and securities loaned and repurchase agreements</t>
  </si>
  <si>
    <t xml:space="preserve">Securities borrowed and securities loaned Securities borrowed and securities loaned are carried at the amounts of cash collateral advanced or received on a gross basis. The related rebates are recorded in the statement of operations as interest income and interest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 income and interest expense, respectively, on an accrual basis. In cases where the fair value basis of accounting is elected, any resulting change in fair value is reported in trading revenues. Accrued interest income and expense are recorded in the same manner as under the accrual method. During the fourth quarter of 2014, the Company made a decision to wind down the operations of its securities lending business. At December 31, 2014 , the Company did not have any securities lending transactions for which fair value basis of accounting was elected. </t>
  </si>
  <si>
    <t>Debt</t>
  </si>
  <si>
    <t>Debt 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solidated statements of financial condition.</t>
  </si>
  <si>
    <t>Deferred rent</t>
  </si>
  <si>
    <t xml:space="preserve">Deferred rent 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solidated statements of financial condition, as of September 30, 2015 and December 31, 2014 is $12.2 million and $13.1 million , respectively. </t>
  </si>
  <si>
    <t>New accounting pronouncements</t>
  </si>
  <si>
    <t>Recently issued accounting pronouncements In September 2015, as part of its simplification initiative, FASB issued a new accounting pronouncement which eliminates the concept of measurement period adjustments in a business combination transaction. The amendments require that an acquirer recognize adjustments to provisional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eliminate the current requirement to retrospectively account for those adjustments. For public business entities the guidance is effective prospectively for reporting periods beginning after December 15, 2015. The Company is currently evaluating the impact of this guidance on the Company’s financial condition, results of operations and cash flows. In May 2015, the FASB amended the guidance for fair value measurement and issued the amendment which removes the requirement to categorize within the fair value hierarchy all investments for which fair value is measured using the net asset value per share as practical expedient. The amendment also removes the requirement to make certain disclosures for all investments that are eligible to be measured at fair value using the net asset value per share as practical expedient. For public companies, the guidance is effective retrospectively for the reporting periods beginning after December 15, 2015 and early adoption is permitted. During the quarter ended June 30, 2015, the Company early adopted the guidance and excluded the investments measured at fair value using the net asset value per share as practical expedient from the fair value hierarchy. The adoption did not result in any impact on the Company’s financial condition, result of operations and cash flows. See Note 6 which reflects the impact of adopting this guidance and further information. In April 2015, the FASB issued a new accounting pronouncement simplifying the presentation of debt issuance costs. The accounting guidance requires that debt issuance costs related to a recognized debt liability be reported on the Consolidated Statements of Financial Condition as a direct deduction from the carrying amount of that debt liability. The guidance is effective retrospectively for reporting periods beginning after December 15, 2015 and early adoption is permitted. In August 2015, FASB issued another pronouncement amending the SEC guidance pursuant to this amendment. The adoption of this accounting guidance is not expected to have a material impact on the Company’s financial condition. In May 2014, the FASB issued guidance which amends and supersedes the revenue recognition requirements and most industry-specific guidance and creates a single source of revenue guidance. The new guidance outlines the principles an entity must apply to measure and recognize revenue and related cash flows. The guidance also provides a model for the measurement and recognition of gains and losses on the sale of certain non-financial assets. The guidance is effective for reporting periods beginning after December 15, 2017. In July 2015, the FASB confirmed a deferral of the effective date by one year, with early adoption on the original effective date permitted. The Company is currently evaluating the impact of this guidance on the Company’s financial condition, results of operations and cash flows. In February 2015, the FASB issued an accounting pronouncement which amends and updates its previous guidance regarding consolidation analysis. The amendment eliminates the deferral of certain consolidation standards for entities considered to be investment companies and modifies the consolidation analysis performed on certain types of legal entities. The guidance is effective for reporting periods beginning after December 15, 2015. The Company is currently evaluating the impact of the new guidance on our consolidated financial statements. In January 2015, the FASB issued a new accounting pronouncement regarding extraordinary items. The guidance eliminates the concept and presentation requirements for extraordinary items and issuers are no longer required to evaluate and present separately any transaction which is unusual and infrequent. The guidance is effective for reporting periods beginning after December 15, 2015. The Company does not expect this guidance to have any impact on its financial position and results of operations.</t>
  </si>
  <si>
    <t xml:space="preserve">Diluted earnings per common share are calculated by adjusting the weighted average outstanding shares to assume conversion of all potentially dilutive items. The Company uses the treasury stock method to reflect the potential dilutive effect of the warrants (see Note 5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shares. The tax benefit is the amount resulting from a tax deduction for compensation in excess of compensation expense recognized for financial statement reporting purposes. All outstanding warrants were not included in the computation of diluted net income (loss) per common share for the three and nine months ended September 30, 2015 and 2014, respectively, as their inclusion would have been anti-dilutive. </t>
  </si>
  <si>
    <t>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ii) excludes goodwill and intangible impairment (iii) excludes certain other acquisition-related and/or reorganization expenses and (iv) excludes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t>
  </si>
  <si>
    <t>Acquisition (Tables)</t>
  </si>
  <si>
    <t>Business Acquisition, Pro Forma Information</t>
  </si>
  <si>
    <t>The following unaudited supplemental pro forma information presents condensed consolidated financial results for the nine month periods as if the acquisition was completed as of January 1, 2014. This supplemental pro forma information has been prepared for comparative purposes only and is not intended to be indicative of what the Company's results would have been had the acquisition been completed on January 1, 2014, nor does it purport to be indicative of any future results. For the nine months ended September, 30 2015 2014 (dollars in thousands, except per share data) (unaudited) Revenues $ 375,651 $ 328,677 Net income (loss) attributable to Cowen Group, Inc. common stockholders 12,952 24,840 Net income per common share: Basic $ 0.12 $ 0.21 Diluted $ 0.11 $ 0.21</t>
  </si>
  <si>
    <t>Investments of Operating Entities and Consolidated Funds - Quarterly (Tables)</t>
  </si>
  <si>
    <t>Investment Holdings [Line Items]</t>
  </si>
  <si>
    <t>Marketable Securities</t>
  </si>
  <si>
    <t>As of September 30, 2015 and December 31, 2014 , securities owned, at fair value consisted of the following: As of September 30, 2015 As of December 31, 2014 (dollars in thousands) U.S. Government securities (a) $ 3,015 $ 2,010 Preferred stock 15,771 15,070 Common stocks 712,489 597,476 Convertible bonds (b) 1,129 900 Corporate bonds (c) 113,585 159,557 Warrants and rights 3,871 1,417 Mutual funds 14,825 15,776 $ 864,685 $ 792,206 (a) As of September 30, 2015 , maturities ranged from December 2015 to August 2016 with interest rates ranged between 0% to 5.95% . As of December 31, 2014 , maturities ranged from May 2015 to April 2016 with interest rates ranged between 0% to 5.95% . (b) As of September 30, 2015 , maturities ranged from July 2016 to March 2018 with interest rates ranged between 8% to 10.00% . As of December 31, 2014 , the maturity was February 2015 with an interest rate of 10.00% . (c) As of September 30, 2015 , maturities ranged from March 2016 to February 2046 and interest rates ranged between 3.17% to 21.74% . As of December 31, 2014 , maturities ranged from February 2015 to February 2046 and interest rates ranged between 5.63% to 11.54% .</t>
  </si>
  <si>
    <t>Schedule of Derivative Instruments</t>
  </si>
  <si>
    <t>The Company's long and short exposure to derivatives is as follows: Receivable on derivative contracts As of September 30, 2015 As of December 31, 2014 Number of contracts / Notional Value Fair value Number of contracts / Notional Value Fair value (dollars in thousands) Futures $ 4,679 $ 68 $ 3,041 $ 75 Currency forwards $ 34,036 105 $ 23,961 310 Equity swaps $ 52,000 470 $ 12,904 251 Options other (a) 306,659 34,498 367,441 48,201 Foreign currency options $ 292,475 6,446 $ 32,200 1,040 $ 41,587 $ 49,877 (a) Includes index, equity, commodity future and cash conversion options. Payable for derivative contracts As of September 30, 2015 As of December 31, 2014 Number of contracts / Notional Value Fair value Number of contracts / Notional Value Fair value (dollars in thousands) Futures $ 32,423 $ 381 $ 2,213 $ 33 Currency forwards $ 43,788 107 $ — — Equity and credit default swaps $ 45,193 2,615 $ 18,352 1,603 Options other (a) 14,035 22,975 22,043 39,694 $ 26,078 $ 41,330 (a) Includes index, equity, commodity future and cash conversion options. The following tables present the gross and net derivative positions and the related offsetting amount, as of September 30, 2015 and December 31, 2014 . Gross amounts not offset in the Statement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September 30, 2015 Receivable on derivative contracts, at fair value $ 41,587 $ — $ 41,587 $ — $ 8,950 $ 32,637 Payable for derivative contracts, at fair value 26,078 — 26,078 — 2,643 23,435 As of December 31, 2014 Receivable on derivative contracts, at fair value 49,877 — 49,877 — 2,588 47,289 Payable for derivative contracts, at fair value 41,330 — 41,330 — 1,603 39,727 (a) Includes financial instruments subject to enforceable master netting provisions that are permitted to be offset to the extent an event of default has occurred. (b) Includes the amount of collateral held or posted.</t>
  </si>
  <si>
    <t>Schedule of Other Investments</t>
  </si>
  <si>
    <t>As of September 30, 2015 and December 31, 2014 , other investments included the following: As of September 30, 2015 As of December 31, 2014 (dollars in thousands) (1) Portfolio Funds, at fair value $ 108,509 $ 103,466 (2) Real estate investments, at fair value 1,916 2,175 (3) Equity method investments 42,574 61,443 (4) Lehman claims, at fair value 335 380 $ 153,334 $ 167,464</t>
  </si>
  <si>
    <t>Schedule of Other Investments, Portfolio Funds</t>
  </si>
  <si>
    <t>The Portfolio Funds, at fair value as of September 30, 2015 and December 31, 2014 , included the following: As of September 30, 2015 As of December 31, 2014 (dollars in thousands) HealthCare Royalty Partners (a)(*) $ 12,016 $ 11,935 HealthCare Royalty Partners II (a)(*) 7,439 6,648 Orchard Square Partners Credit Fund LP (b) 4,473 11,532 Starboard Value and Opportunity Fund LP (c)(*) 20,914 21,792 Starboard Partners Fund LP (d)(*) 13,785 14,652 Starboard Leaders Fund LP (e)(*) 1,251 1,367 Formation8 Partners Fund I, L.P. (f) 17,364 11,283 Formation8 Partners Hardware Fund I, L.P. (g) 1,125 — RCG LV Park Lane LLC (h) (*) 1,364 642 RCGL 12E13th LLC (i) (*) 632 638 RCG Longview Debt Fund V, L.P. (i) (*) 14,745 12,876 RCG LPP SME Co-Invest, L.P. (j) (*) 2,469 — Other private investment (k) 6,591 7,324 Other affiliated funds (l)(*) 4,341 2,777 $ 108,509 $ 103,466 * These portfolio funds are affiliates of the Company. The Company has no unfunded commitments regarding the portfolio funds held by the Company except as noted in Note 13 . (a) HealthCare Royalty Partners, L.P. and HealthCare Royalty Partners II, L.P. are private equity funds and therefore distributions will be made when cash flows are received from the underlying investments, typically on a quarterly basis. (b) Orchard Square Partners Credit Fund LP has a quarterly redemption policy with a 60 day notice period and a 4% penalty on redemptions of investments of less than a year in duration. (c) Starboard Value and Opportunity Fund LP permits quarterly withdrawals upon 90 days notice. (d) Starboard Partners Fund LP permits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Formation8 Partners Hardware Fund I, L.P. is a private equity fund which invests in early stage and growth hardware companies. Distributions will be made when the underlying investments are liquidated. (h) 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 (i) RCGL 12E13th LLC and RCG Longview Debt Fund V, L.P. are real estate private equity structures and therefore distributions will be made when the underlying investments are liquidated. (j) RCG LPP SME Co-Invest, L.P. is a single purpose entity formed to participate in a joint venture which acquired two fully entitled residential development sites in the New York City metro area. RCG LPP SME Co-Invest, L.P. is a private equity structure and therefore distributions will be made when the underlying investments are liquidated. (k) Other private investment represents the Company's closed end investment in a portfolio fund that invests in a wireless broadband communication provider in Italy. (l) The majority of these funds are affiliates of the Company or are managed by the Company and the investors can redeem from these funds as investments are liquidated.</t>
  </si>
  <si>
    <t>Schedule of Other Investments, Equity Method</t>
  </si>
  <si>
    <t>The following table summarizes equity method investments held by the Company: As of September 30, 2015 As of December 31, 2014 (dollars in thousands) RCG Longview Debt Fund IV Management, LLC $ 464 $ 676 RCG Longview Debt Fund V Partners, LLC 3,988 2,684 HealthCare Royalty GP, LLC 980 973 HealthCare Royalty GP II, LLC 1,260 1,125 HealthCare Royalty GP III, LLC 71 62 CBOE Stock Exchange, LLC 568 611 Starboard Value LP 30,079 48,772 RCG Longview Partners, LLC — 237 RCG Longview Management, LLC 1,287 1,117 RCG Urban American, LLC 122 422 RCG Urban American Management, LLC 379 379 RCG Longview Equity Management, LLC 250 316 Urban American Real Estate Fund II, LLC 1,975 2,329 RCG Kennedy House, LLC 268 509 Other 883 1,231 $ 42,574 $ 61,443 For the period ended September 30, 2015 , two equity method investment held by the Company met the significance criteria as defined under applicable SEC guidance. As such, the Company is required to present summarized financial information for these significant investees for the three and nine months ended September 30, 2015 and 2014. The summarized income statement information for the Company's investments in the individually significant investees is as follows: Other equity method investment Three Months Ended September 30, Nine Months Ended September 30, 2015 2014 2015 2014 (dollars in thousands) Revenues $ (3,216 ) $ 13,258 $ 8,249 $ 21,956 Expenses (2,033 ) (7,772 ) (1,927 ) (5,349 ) Net realized and unrealized gains (losses) (155 ) (40 ) 51 165 Net Income $ (5,404 ) $ 5,446 $ 6,373 $ 16,772</t>
  </si>
  <si>
    <t>Schedule of Securities Sold, Not yet Purchased</t>
  </si>
  <si>
    <t>As of September 30, 2015 and December 31, 2014 , securities sold, not yet purchased, at fair value consisted of the following: As of September 30, 2015 As of December 31, 2014 (dollars in thousands) Common stocks $ 250,680 $ 207,815 Corporate bonds (a) 59 60 $ 250,739 $ 207,875 (a) As of September 30, 2015 and December 31, 2014 , the maturity was January 2026 with an interest rate of 5.55% .</t>
  </si>
  <si>
    <t>Securities Borrowed and Securities Loaned</t>
  </si>
  <si>
    <t>Securities lending and borrowing transactions The following tables present the contractual gross and net securities borrowing and lending agreements and the related offsetting amount, as of December 31, 2014 . During the first quarter of 2015 this business was completely liquidated. Gross amounts not offset in the Statement of Financial Condition Gross amounts recognized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14 Securities borrowed $ 676,100 $ — $ 676,100 $ (15,655 ) $ (660,445 ) $ — $ — Securities loaned 682,493 — 682,493 (2,441 ) (680,052 ) — — (a) Includes financial instruments subject to enforceable master netting provisions that are permitted to be offset to the extent an event of default has occurred. (b) Includes the amount of cash collateral held/posted.</t>
  </si>
  <si>
    <t>Other investments, at fair value As of September 30, 2015 and December 31, 2014 other investments, at fair value, held by the Consolidated Funds are comprised of: As of September 30, 2015 As of December 31, 2014 (dollars in thousands) (1) Portfolio Funds $ 255,896 $ 188,884 (2) Lehman claims — 493 $ 255,896 $ 189,377</t>
  </si>
  <si>
    <t>Investments in Portfolio Funds, at fair value As of September 30, 2015 and December 31, 2014 , investments in Portfolio Funds, at fair value, included the following: As of September 30, 2015 As of December 31, 2014 (dollars in thousands) Investments of Enterprise LP $ 122,858 $ 138,253 Investments of Merger Fund 60,432 50,631 Investments of Quadratic LLC 72,606 — $ 255,896 $ 188,884</t>
  </si>
  <si>
    <t>Enterprise Master</t>
  </si>
  <si>
    <t>Receivable/(Payable) on derivative contracts, at fair value, owned by Enterprise Master As of September 30, 2015 As of December 31, 2014 Description (dollars in thousands) Currency forwards $ (4 ) $ 64 $ (4 ) $ 64</t>
  </si>
  <si>
    <t>Schedule of Securities Owned</t>
  </si>
  <si>
    <t>Securities owned by Enterprise Master, at fair value As of September 30, 2015 As of December 31, 2014 (dollars in thousands) Bank debt $ — $ 20 Common stock 1,657 1,659 Preferred stock 626 576 Private equity — 587 Restricted stock 124 124 Rights 2,715 2,802 Trade claims 128 128 $ 5,250 $ 5,896</t>
  </si>
  <si>
    <t>Portfolio Funds, owned by Enterprise Master, at fair value As of September 30, 2015 As of December 31, 2014 Strategy (dollars in thousands) RCG Longview Equity Fund, LP* Real Estate $ 7,637 $ 9,090 RCG Longview II, LP* Real Estate 785 747 RCG Longview Debt Fund IV, LP* Real Estate 3,999 5,348 RCG Longview, LP* Real Estate — 40 RCG Soundview, LLC* Real Estate 452 452 RCG Urban American Real Estate Fund, L.P.* Real Estate 648 1,161 RCG International Sarl* Multi-Strategy 1,220 2,113 RCG Special Opportunities Fund, Ltd* Multi-Strategy 89,303 92,405 RCG Energy, LLC * Energy 1,398 2,294 RCG Renergys, LLC* Energy 1 1 Other Private Investments Various 10,629 12,057 Other Real Estate Investments (*) Real Estate 5,731 10,138 $ 121,803 $ 135,846 * Affiliates of the Company.</t>
  </si>
  <si>
    <t>Merger Master</t>
  </si>
  <si>
    <t>Securities owned by Merger Master, at fair value As of September 30, 2015 As of December 31, 2014 (dollars in thousands) Common stocks $ 179,650 $ 133,510 Corporate bonds (a) — 3,383 $ 179,650 $ 136,893 (a) As of December 31, 2014 , maturities ranged from February 2017 to June 2019 and interest rates ranged between 8.50% and 9.75%</t>
  </si>
  <si>
    <t>Receivable on derivative contracts, at fair value, owned by Merger Master As of September 30, 2015 As of December 31, 2014 Description (dollars in thousands) Options $ 604 $ 541 Currency forwards 22 — Equity swaps 150 76 $ 776 $ 617 Payable for derivative contracts, at fair value, owned by Merger Master As of September 30, 2015 As of December 31, 2014 Description (dollars in thousands) Options $ 36 $ 238 Exchange traded fund 3,801 — Equity swaps 862 56 $ 4,699 $ 294</t>
  </si>
  <si>
    <t>Quadratic Master</t>
  </si>
  <si>
    <t>The Company's long and short exposure to derivatives is as follows: Receivable on derivative contracts, at fair value, owned by Quadratic Master As of September 30, 2015 Description (dollars in thousands) Options $ 9,622 Currency forwards 32 $ 9,654 As of September 30, 2015 , Quadratic Master held options payable for derivative, of $0.1 million .</t>
  </si>
  <si>
    <t>Securities owned by Quadratic Master, at fair value As of September 30, 2015 (dollars in thousands) Common stocks $ 267 U.S. Government securities (a) 15,000 $ 15,267 (a) As of September 30, 2015 , the maturity was October 2015 with an interest rate of 0% .</t>
  </si>
  <si>
    <t>Fair Value Measurements for Operating Entities and Consolidated Funds (Tables)</t>
  </si>
  <si>
    <t>Schedule of Fair Value, Assets and Liabilities Measured on Recurring Basis</t>
  </si>
  <si>
    <t xml:space="preserve">The following table presents the assets and liabilities that are measured at fair value on a recurring basis on the accompanying consolidated statements of financial condition by caption and by level within the valuation hierarchy as of September 30, 2015 and December 31, 2014 : Assets at Fair Value as of September 30, 2015 Level 1 Level 2 Level 3 Total (dollars in thousands) Operating Entities Securities owned US Government securities $ 3,015 $ — $ — $ 3,015 Preferred stock — — 15,771 15,771 Common stocks 689,252 22,920 317 712,489 Convertible bonds — — 1,129 1,129 Corporate bonds — 113,585 — 113,585 Warrants and rights 877 — 2,994 3,871 Mutual funds 14,825 — — 14,825 Receivable on derivative contracts, at fair value — Futures 68 — — 68 Currency forwards — 105 — 105 Equity swaps — 470 — 470 Options 10,277 9,076 21,591 40,944 Other investments Real estate investments — — 1,916 1,916 Lehman claim — — 335 335 Consolidated funds Preferred stock — — 19,000 19,000 $ 718,314 $ 146,156 $ 63,053 $ 927,523 Percentage of total assets measured at fair value 77.4 % 15.8 % 6.8 % Portfolio funds measured at net asset value (a) 108,509 Consolidated funds' portfolio funds measured at net asset value (a) 255,896 Equity method investments 42,574 Total investments $ 1,334,502 Liabilities at Fair Value as of September 30, 2015 Level 1 Level 2 Level 3 Total (dollars in thousands) Securities sold, not yet purchased Common stocks $ 250,680 $ — $ — $ 250,680 Corporate bonds — 59 — 59 Payable for derivative contracts, at fair value Futures 381 — — 381 Currency forwards 107 — 107 Equity and credit default swaps 2,615 — 2,615 Options 1,384 — 21,591 22,975 Accounts payable, accrued expenses and other liabilities Contingent consideration liability (b) — — 5,458 5,458 $ 252,445 $ 2,781 $ 27,049 $ 282,275 Percentage of total liabilities measured at fair value 89.4 % 1.0 % 9.6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2012 and the third quarter of 2015, the Company is required to pay to the sellers a portion of future net income of the acquired businesses, if certain revenue targets are achieved through the periods ended August 2016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September 30, 2015 can range from zero to $6.7 million . Assets at Fair Value as of December 31, 2014 Level 1 Level 2 Level 3 Total (dollars in thousands) Operating Entities Securities owned US Government securities $ 2,010 $ — $ — $ 2,010 Preferred stock — 2,553 12,517 15,070 Common stocks 578,934 18,130 412 597,476 Convertible bonds — — 900 900 Corporate bonds — 159,557 — 159,557 Warrants and rights 95 — 1,322 1,417 Mutual funds 15,776 — — 15,776 Receivable on derivative contracts, at fair value Futures 75 — — 75 Currency forwards — 310 — 310 Equity swaps — 251 — 251 Options 10,462 1,972 36,807 49,241 Other investments Real estate investments — — 2,175 2,175 Lehman claim — — 380 380 Consolidated funds Lehman claim — — 493 493 $ 607,352 $ 182,773 $ 55,006 $ 845,131 Percentage of total assets measured at fair value 71.9 % 21.6 % 6.5 % Portfolio funds measured at net asset value (a) 103,466 Consolidated funds' portfolio funds measured at net asset value (a) 188,884 Equity method investments 61,443 Total investments $ 1,198,924 Liabilities at Fair Value as of December 31, 2014 Level 1 Level 2 Level 3 Total (dollars in thousands) Securities sold, not yet purchased Common stocks $ 207,815 $ — $ — $ 207,815 Corporate bonds — 60 — 60 Payable for derivative contracts, at fair value Futures 33 — — 33 Equity and credit default swaps — 1,603 — 1,603 Options 2,887 — 36,807 39,694 Accounts payable, accrued expenses and other liabilities Contingent consideration liability (b) — — 4,083 4,083 $ 210,735 $ 1,663 $ 40,890 $ 253,288 Percentage of total liabilities measured at fair value 83.2 % 0.7 % 16.1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a purchase agreement for an acquisitions that closed during 2012, the Company is required to pay to the sellers a portion of future net income of the acquired businesse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0.9 million to $7.1 million . </t>
  </si>
  <si>
    <t>Fair Value, Assets Measured on Recurring Basis, Unobservable Input Reconciliation</t>
  </si>
  <si>
    <t>The following table includes a rollforward of the amounts for the three and nine months ended September 30, 2015 and 2014 , for financial instruments classified within level 3. The classification of a financial instrument within level 3 is based upon the significance of the unobservable inputs to the overall fair value measurement. Three Months Ended September 30, 2015 Balance at June 30, 2015 Transfers in Transfers out Purchases/(covers) (Sales)/shorts Realized and Unrealized gains/losses Balance at September 30, 2015 Change in unrealized gains/losses relating to instruments still held (1) (dollars in thousands) Operating Entities Preferred stock $ 23,462 $ — $ (9,000 ) (a) (b) $ 3,500 $ (6,665 ) $ 4,474 $ 15,771 $ 1,200 Common stocks 404 — — 104 (89 ) (102 ) 317 (87 ) Convertible bonds 879 — — 250 — — 1,129 — Options, asset 58,576 — — — — (36,985 ) 21,591 (36,985 ) Options, liability 58,576 — — — — (36,985 ) 21,591 (36,985 ) Warrants and rights 2,316 — — — — 678 2,994 878 Real estate 1,987 — — — (70 ) (1 ) 1,916 (1 ) Lehman claim 347 — — — — (12 ) 335 (12 ) Contingent consideration liability 2,358 — — 3,100 — — 5,458 — Consolidated Funds Preferred stock — — 7,000 (b) 12,000 — — 19,000 — Lehman claim 744 — — — (739 ) (5 ) — — Three Months Ended September 30, 2014 Balance at June 30, 2014 Transfers in Transfers out Purchases/(covers) (Sales)/shorts Realized and Unrealized gains/losses Balance at September 30, 2014 Change in unrealized gains/losses relating to instruments still held (1) (dollars in thousands) Operating Entities Preferred stock $ 2,574 $ — $ (2,000 ) (a) $ — $ — $ — $ 574 $ — Common stocks 419 — — — (1 ) (128 ) 290 (14 ) Convertible bonds 1,750 — — — — — 1,750 — Options, asset 37,658 — — — — (8,873 ) 28,785 (8,873 ) Options, liability 37,658 — — — — (8,873 ) 28,785 (8,873 ) Warrants and rights 3,346 — — 57 (57 ) (738 ) 2,608 (434 ) Real estate 2,262 — — — — 23 2,285 23 Lehman claim 418 — — — — (58 ) 360 (58 ) Contingent consideration liability 6,783 — — — (364 ) — 6,419 — Consolidated Funds Lehman claim 4,090 — — — (3,731 ) 2 361 2 Nine Months Ended September 30, 2015 Balance at December 31, 2014 Transfers in Transfers out Purchases/(covers) (Sales)/shorts Realized and Unrealized gains/losses Balance at September 30, 2015 Change in unrealized gains/losses relating to instruments still held (1) (dollars in thousands) Operating Entities Preferred stock $ 12,517 $ — $ (15,823 ) (a) (b) $ 21,750 $ (6,665 ) $ 3,992 $ 15,771 $ 717 Common stocks 412 — — 104 (120 ) (79 ) 317 (74 ) Convertible bonds 900 — — 250 — (21 ) 1,129 (21 ) Options, asset 36,807 — — — — (15,216 ) 21,591 (15,216 ) Options, liability 36,807 — — — — (15,216 ) 21,591 (15,216 ) Warrants and Rights 1,322 — — 26 (71 ) 1,717 2,994 1,757 Real estate 2,175 — — — (377 ) 118 1,916 118 Lehman claim 380 — — — — (45 ) 335 (45 ) Contingent consideration liability 4,083 — — 3,100 (1,725 ) — 5,458 — Consolidated Funds Preferred stock — — 7,000 (b) 12,000 — — 19,000 — Lehman claim 493 — — — (739 ) 246 — — Nine Months Ended September 30, 2014 Balance at December 31, 2013 Transfers in Transfers out Purchases/(covers) (Sales)/shorts Realized and Unrealized gains/losses Balance at September 30, 2014 Change in unrealized gains/losses relating to instruments still held (1) (dollars in thousands) Operating Entities Preferred stock $ 324 $ — $ (2,000 ) (a) $ 2,250 $ — $ — $ 574 $ — Common stocks 3,559 — (3,150 ) (a) 9 (1 ) (127 ) 290 (13 ) Convertible bonds 1,950 — — — (200 ) — 1,750 — Options, asset — — — 35,710 — (6,925 ) 28,785 (6,925 ) Options, liability — — — 35,710 — (6,925 ) 28,785 (6,925 ) Warrants and Rights, asset 5,805 — — 57 (1,385 ) (1,869 ) 2,608 (432 ) Real estate 2,088 — — 50,000 (50,027 ) 224 2,285 224 Lehman claim 378 — — — (76 ) 58 360 58 Contingent consideration liability 6,937 — — — (518 ) — 6,419 — Consolidated Funds Lehman claim 4,842 — — — (4,711 ) 230 361 230 (1) Unrealized gains/losses are reported in other income (loss) in the accompanying consolidated statements of operations. (a) The company completed an initial public offering. (b) The company transferred investments to a consolidated fund.</t>
  </si>
  <si>
    <t>Fair Value Inputs, Assets, Quantitative Information</t>
  </si>
  <si>
    <t xml:space="preserve">The following table includes quantitative information as of September 30, 2015 and December 31, 2014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September 30, 2015 Valuation techniques Unobservable Inputs Range Level 3 Assets (dollars in thousands) Common and preferred stocks $ 3,110 Market/transaction multiples and option pricing method Volatility Market multiples 42% 1x to 5.25x Convertible bonds 1,129 Recovery analysis Recovery rate 50% Warrants and rights, net 2,994 Model based Volatility 17% to 60% (weighted average 29%) Options 21,591 Option pricing models Volatility 29% Other level 3 assets (a) 34,229 Total level 3 assets 63,053 Level 3 Liabilities Options 21,591 Option pricing models Volatility 29% Contingent consideration 5,458 Discounted cash flows Projected cash flow and discount rate 9% - 24.5% (weighted average 18%) Total level 3 liabilities $ 27,049 Quantitative Information about Level 3 Fair Value Measurements Fair Value at December 31, 2014 Valuation techniques Unobservable Inputs Range Level 3 Assets (dollars in thousands) Common and preferred stocks $ 12,269 Market multiples and option pricing method Volatility Market multiples 45% 1x to 6x Convertible bonds 900 Recovery analysis Recovery rate 50% Warrants and rights, net 1,322 Model based Volatility 20% to 60% (weighted average 34%) Options 36,807 Option pricing models Volatility Credit spreads 30% to 40% 500bps - 750 bps Other level 3 assets (a) 3,708 Total level 3 assets 55,006 Level 3 Liabilities Options 36,807 Option pricing models Volatility Credit spreads 30% to 40% 500bps - 750 bps Contingent consideration 4,083 Discounted cash flows Projected cash flow and discount rate 9% Total level 3 liabilities $ 40,890 (a) The quantitative disclosures exclude financial instruments for which the determination of fair value is based on prices from prior transactions and investments for which NAV per share is used as a practical expedient to determine fair value. </t>
  </si>
  <si>
    <t>Fair Value Measurements, Nonrecurring</t>
  </si>
  <si>
    <t>The following table presents the carrying values and fair values, at September 30, 2015 and December 31, 2014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September 30, 2015 December 31, 2014 Fair Value Hierarchy Carrying Amount Fair Value Carrying Amount Fair Value (dollars in thousands) Financial Assets Operating companies Cash and cash equivalents $ 92,854 $ 92,854 $ 129,509 $ 129,509 Level 1 Cash collateral pledged 9,129 9,129 8,306 8,306 Level 2 Securities borrowed — — 676,100 660,445 Level 1 Consolidated funds Cash and cash equivalents 16,625 16,625 501 501 Level 1 Financial Liabilities Securities loaned — — 682,493 661,533 Level 1 Convertible debt 123,149 (a) 158,470 (b) 118,475 (a) 160,713 (b) Level 2 Notes payable and other debt 66,628 69,436 67,144 69,548 Level 2 (a) The carrying amount of the convertible debt includes an unamortized discount of $26.4 million and $31.0 million as of September 30, 2015 and December 31, 2014 . (b) The convertible debt include the conversion option and is based on the last broker quote available.</t>
  </si>
  <si>
    <t>Redeemable Non-Controlling Interests in Consolidated Subsidiaries and Funds (Tables)</t>
  </si>
  <si>
    <t>Redeemable non-controlling interests in consolidated subsidiaries and funds</t>
  </si>
  <si>
    <t>Redeemable non-controlling interests in consolidated subsidiaries and funds and the related net income (loss) attributable to redeemable non-controlling interests in consolidated subsidiaries and funds are comprised as follows: As of September 30, 2015 As of December 31, 2014 (dollars in thousands) Redeemable non-controlling interests in consolidated subsidiaries and funds Operating companies $ 15,730 $ 9,619 Consolidated funds 155,515 76,457 $ 171,245 $ 86,076</t>
  </si>
  <si>
    <t xml:space="preserve"> Three Months Ended September 30, Nine Months Ended September 30, 2015 2014 2015 2014 (dollars in thousands) Income (loss) attributable to redeemable non-controlling interests in consolidated subsidiaries and funds Operating companies $ 4,577 $ 3,223 $ 8,669 $ 9,690 Consolidated funds (233 ) 783 2,311 3,719 $ 4,344 $ 4,006 $ 10,980 $ 13,409</t>
  </si>
  <si>
    <t>Share-Based Compensation and Employee Ownership Plans (Tables)</t>
  </si>
  <si>
    <t>Schedule of Share-based Compensation, Stock Options, Activity</t>
  </si>
  <si>
    <t>The following table summarizes the Company's stock option activity for the nine months ended September 30, 2015 : Shares Subject Weighted Average Weighted Average Aggregate Intrinsic (in years) (dollars in thousands) Balance outstanding at December 31, 2014 216,672 $ 5.65 1.60 $ 87 Options granted — — — — Options exercised (100,002 ) 3.96 — — Options expired (100,003 ) 7.49 — — Balance outstanding at September 30, 2015 16,667 $ 4.89 1.35 $ — Options exercisable at September 30, 2015 16,667 $ 4.89 1.35 $ — (1) Based on the Company's closing stock price of $4.56 on September 30, 2015 and $4.80 on December 31, 2014 .</t>
  </si>
  <si>
    <t>Schedule of Share-based Compensation, Stock Appreciation Rights, Activity</t>
  </si>
  <si>
    <t xml:space="preserve">As of September 30, 2015 , the unrecognized compensation expense related to the Company's grant of stock options was insignificant. The following table summarizes the Company's SAR's for the nine months ended September 30, 2015 : Shares Subject Weighted Average Weighted Average Aggregate Intrinsic (in years) (dollars in thousands) Balance outstanding at December 31, 2014 400,000 $ 2.90 3.21 $ 913 SAR's granted — — — — SAR's acquired — — — — SAR's expired — — — — Balance outstanding at September 30, 2015 400,000 $ 2.90 2.46 $ 781 SAR's exercisable at September 30, 2015 — $ — — $ — (1) Based on the Company's closing stock price of $4.56 on September 30, 2015 and $4.80 on December 31, 2014 . </t>
  </si>
  <si>
    <t>Schedule of Share-based Compensation, Restricted Stock and Restricted Stock Units Activity</t>
  </si>
  <si>
    <t>Restricted shares and restricted stock units are referred to collectively as restricted stock. The following table summarizes the Company's restricted share and restricted stock unit activity for the nine months ended September 30, 2015 : Nonvested Restricted Shares and Restricted Stock Units Weighted-Average Balance outstanding at December 31, 2014 17,654,582 $ 3.70 Granted 5,718,605 4.79 Vested (3,992,005 ) 3.08 Canceled — — Forfeited (1,017,758 ) 3.41 Balance outstanding at September 30, 2015 (1) 18,363,424 $ 4.19 (1) Performance linked restricted stock units of 1,925,750 were awarded to employees of the Company in December 2013 and January 2014. Of the awards granted, 326,250 have been forfeited through September 30, 2015 . The remaining awards, included in the outstanding balance as of September 30, 2015 ,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s Class A common stock. Compensation expense is recognized to the extent that it is probable that the Company will attain the performance goals.</t>
  </si>
  <si>
    <t>Defined Benefit Plan - Quarterly (Tables)</t>
  </si>
  <si>
    <t>Schedule of Net Periodic Benefit Cost</t>
  </si>
  <si>
    <t>The amounts contained in the following table relate to the Company's defined benefit plan(s) for the three and nine months ended September 30, 2014 : Three Months Ended September 30, 2014 Nine Months Ended September 30, 2014 (dollars in thousands) Components of net periodic benefit cost included in employee compensation and benefits Service cost $ — $ — Interest cost 18 85 Expected return on plan assets (168 ) (300 ) Amortization of loss / (gain) (7 ) (7 ) Amortization of prior service cost — — Effect of settlement — — Net periodic benefit cost $ (157 ) $ (222 )</t>
  </si>
  <si>
    <t>Commitments and Contingencies (Tables)</t>
  </si>
  <si>
    <t>Future Minimum Annual Lease and Service Payments</t>
  </si>
  <si>
    <t xml:space="preserve">As of September 30, 2015 , future minimum annual lease and service payments for the Company were as follows: Equipment Leases (a) Service Payments Facility Leases (b) (dollars in thousands) 2015 $ 700 $ 4,490 $ 5,094 2016 2,502 12,391 19,401 2017 2,301 6,245 16,030 2018 2,221 4,162 15,621 2019 813 1,375 14,822 Thereafter — — 47,064 $ 8,537 $ 28,663 $ 118,032 (a) Equipment Leases include the Company's commitments relating to operating and capital leases. See Note 14 for further information on the capital lease minimum payments which are included in the table. (b) The Company has entered into various agreements to sublease certain of its premises. The Company recorded sublease income related to these leases of $0.5 million and $0.5 million for the three months ended September 30, 2015 and 2014 and $1.4 million and $1.3 million for the nine months ended September 30, 2015 and 2014 , respectively. </t>
  </si>
  <si>
    <t>Debt (Tables)</t>
  </si>
  <si>
    <t>Schedule of Debt and Capital Lease Obligations</t>
  </si>
  <si>
    <t>As of September 30, 2015 and December 31, 2014 , the Company's outstanding debt was as follows: As of September 30, 2015 As of December 31, 2014 (dollars in thousands) Convertible debt $ 123,149 $ 118,475 Note Payable 63,250 63,250 Other Note payable 355 — Capital lease obligations 3,023 3,894 $ 189,777 $ 185,619</t>
  </si>
  <si>
    <t>Schedule of Maturities of Debt and Future Minimum Lease Payments for Capital Leases</t>
  </si>
  <si>
    <t xml:space="preserve">Annual scheduled maturities of debt and minimum payments for all debt outstanding as of September 30, 2015 , is as follows: Convertible Debt Note Payable Other Note Payable Capital Lease (dollars in thousands) 2015 $ — $ 1,304 $ 361 $ 330 2016 4,485 5,218 — 1,025 2017 4,485 5,218 — 938 2018 4,485 5,218 — 938 2019 151,743 5,218 — 78 Thereafter — 73,686 — — Subtotal 165,198 95,862 361 3,309 Less: Amount representing interest (a) (42,049 ) (32,612 ) (6 ) (286 ) Total $ 123,149 $ 63,250 $ 355 $ 3,023 (a) Amount necessary to reduce net minimum payments to present value calculated at the Company's implicit rate at inception. This amount also includes the unamortized discount on the convertible debt. </t>
  </si>
  <si>
    <t>Schedule of Line of Credit Facilities</t>
  </si>
  <si>
    <t>As of September 30, 2015 , the Company has the following seven irrevocable letters of credit related to leased office space, for which there is cash collateral pledged, which the Company pays a fee on the stated amount of the letter of credit. Location Amount Maturity (dollars in thousands) San Francisco $ 710 October 2025 New York $ 1,000 February 2016 Boston $ 382 March 2016 New York $ 355 May 2016 New York $ 1,861 May 2016 New York $ 794 October 2016 New York $ 3,935 October 2016</t>
  </si>
  <si>
    <t>Stockholder's Equity (Tables)</t>
  </si>
  <si>
    <t>Treasury Stock Activity</t>
  </si>
  <si>
    <t>The following represents the activity relating to the treasury stock held by the Company during the nine months ended September 30, 2015 : Treasury stock shares Cost Average cost Balance outstanding at December 31, 2014 23,507,656 $ 79,771 $ 3.39 Shares purchased for minimum tax withholding under the Equity Plan or other similar transactions 1,574,949 8,556 5.43 Treasury stock reissued — — — Purchase of treasury stock 7,694,214 41,697 5.42 Balance outstanding at September 30, 2015 32,776,819 $ 130,024 $ 3.97</t>
  </si>
  <si>
    <t>Accumulated Other Comprehensive Income (Loss) (Tables)</t>
  </si>
  <si>
    <t>Schedule of Accumulated Other Comprehensive Income (Loss) [Table Text Block]</t>
  </si>
  <si>
    <t xml:space="preserve"> Foreign currency translation (a) Defined benefit plans (a) Total (dollars in thousands) Balance at December 31, 2014 $ 17 $ — $ 17 Net change (4 ) — (4 ) Balance at September 30, 2015 $ 13 $ — $ 13 Foreign currency translation (a) Defined benefit plans (a) Total (dollars in thousands) Balance at December 31, 2013 $ 248 $ 344 $ 592 Net change (233 ) (87 ) (320 ) Balance at September 30, 2014 $ 15 $ 257 $ 272 (a) During the periods presented, the Company did not have material reclassifications out of other comprehensive income.</t>
  </si>
  <si>
    <t>Earnings Per Share (Tables)</t>
  </si>
  <si>
    <t>Earnings Per Share, Basic and Diluted</t>
  </si>
  <si>
    <t>The computation of earnings per share is as follows: Three Months Ended September 30, Nine Months Ended September 30, 2015 2014 2015 2014 (dollars in thousands, except per share data) Net income (loss) $ (6,002 ) $ 10,529 $ 24,048 $ 38,154 Net income (loss) attributable to redeemable non-controlling interests in consolidated subsidiaries and funds 4,344 4,006 10,980 13,409 Net income (loss) attributable to Cowen Group, Inc. (10,346 ) 6,523 13,068 24,745 Preferred stock dividends 1,603 — 2,358 — Net income (loss) attributable to Cowen Group, Inc. common stockholders $ (11,949 ) $ 6,523 $ 10,710 $ 24,745 Shares for basic and diluted calculations: Weighted average shares used in basic computation 109,191 114,969 111,050 115,407 Stock options — — 19 — Performance based restricted stock — — 266 — Stock appreciation rights — 59 152 57 Restricted stock — 3,773 5,762 4,563 Weighted average shares used in diluted computation 109,191 118,801 117,249 120,027 Earnings (loss) per share: Basic $ (0.11 ) $ 0.06 $ 0.10 $ 0.21 Diluted $ (0.11 ) $ 0.05 $ 0.09 $ 0.21</t>
  </si>
  <si>
    <t>Segment Reporting (Tables)</t>
  </si>
  <si>
    <t>Segment Reporting Information, by Segment</t>
  </si>
  <si>
    <t>The following tables set forth operating results for the Company's alternative investment and broker dealer segments and related adjustments necessary to reconcile the Company's Economic Income (Loss) measure to arrive at the Company's consolidated US GAAP net income (loss): Three Months Ended September 30, 2015 Adjustments Alternative Broker-Dealer Total Economic Income/(Loss) Funds Other US GAAP (dollars in thousands) Revenues Investment banking $ — $ 53,012 $ 53,012 $ — $ — $ 53,012 Brokerage 18 41,857 41,875 — (790 ) (e) 41,085 Management fees 17,739 282 18,021 (371 ) (7,131 ) (a) 10,519 Incentive income (8,629 ) — (8,629 ) 29 8,693 (a) 93 Investment Income (16,781 ) (5,243 ) (22,024 ) — 22,024 (c) — Interest and dividends — — — — 3,604 (c)(e) 3,604 Reimbursement from affiliates — — — (85 ) 3,440 (f) 3,355 Other revenue (9 ) 573 564 — 748 (c) 1,312 Consolidated Funds revenues — — — 274 — 274 Total revenues (7,662 ) 90,481 82,819 (153 ) 30,588 113,254 Expenses Non interest expense 6,133 84,721 90,854 — 2,112 (c)(d) 92,966 Interest and dividends 2,970 1,287 4,257 — 3,110 (c)(e) 7,367 Consolidated Funds expenses — — — 634 — 634 Total expenses 9,103 86,008 95,111 634 5,222 100,967 Total other income (loss) — — — 554 (23,924 ) (c) (23,370 ) Income taxes expense / (benefit) — — — — (5,081 ) (b) (5,081 ) (Income) loss attributable to redeemable non-controlling interests in consolidated subsidiaries and funds (2,231 ) — (2,231 ) 233 (2,346 ) (4,344 ) Economic Income (Loss) / Net Income (loss) attributable to Cowen Group, Inc. $ (18,996 ) $ 4,473 $ (14,523 ) $ — $ 4,177 $ (10,346 ) Three Months Ended September 30, 2014 Adjustments Alternative Broker-Dealer Total Funds Other US GAAP (dollars in thousands) Revenues Investment banking $ — $ 45,799 $ 45,799 $ — $ — $ 45,799 Brokerage 15 35,568 35,583 — (1,249 ) (e) 34,334 Management fees 16,319 — 16,319 (246 ) (6,277 ) (a) 9,796 Incentive income 4,488 — 4,488 (34 ) (5,291 ) (a) (837 ) Investment Income 4,064 3,399 7,463 — (7,463 ) (c) — Interest and dividends — — — — 13,725 (c)(e) 13,725 Reimbursement from affiliates — — — 119 2,354 (f) 2,473 Other revenue 43 353 396 — 724 (c) 1,120 Consolidated Funds revenues — — — 691 — 691 Total revenues 24,929 85,119 110,048 530 (3,477 ) 107,101 Expenses Non interest expense 21,754 77,050 98,804 — 832 (c)(d) 99,636 Interest and dividends 1,852 812 2,664 — 9,765 (c)(e) 12,429 Consolidated Funds expenses — — — 635 — 635 Total expenses 23,606 77,862 101,468 635 10,597 112,700 Total other income (loss) — — — 888 15,381 (c) 16,269 Income taxes expense / (benefit) — — — — 141 (b) 141 (Income) loss attributable to redeemable non-controlling interests in consolidated subsidiaries and funds (1,877 ) — (1,877 ) (783 ) (1,346 ) (4,006 ) Economic Income (Loss) / Net Income (loss) attributable to Cowen Group, Inc. $ (554 ) $ 7,257 $ 6,703 $ — $ (180 ) $ 6,523 Nine Months Ended September 30, 2015 Adjustments Alternative Investment Broker-Dealer Total Economic Income/(Loss) Funds Consolidation Other Adjustments US GAAP (dollars in thousands) Revenues Investment banking $ — $ 186,763 $ 186,763 $ — $ — $ 186,763 Brokerage 41 112,292 112,333 — (837 ) (e) 111,496 Management fees 50,885 282 51,167 (937 ) (19,061 ) (a) 31,169 Incentive income (1,081 ) — (1,081 ) (278 ) 1,724 (a) 365 Investment Income 14,309 4,763 19,072 — (19,072 ) (c) — Interest and dividends — — — — 9,846 (c)(e) 9,846 Reimbursement from affiliates — — — (261 ) 10,760 (f) 10,499 Other revenue 84 605 689 — 1,995 (c) 2,684 Consolidated Funds revenues — — — 1,134 — 1,134 Total revenues 64,238 304,705 368,943 (342 ) (14,645 ) 353,956 Expenses Non interest expense 57,164 273,939 331,103 — 4,799 (c)(d) 335,902 Interest and dividends 8,880 3,545 12,425 — 6,816 (c)(e) 19,241 Consolidated Funds expenses — — — 1,626 — 1,626 Total expenses 66,044 277,484 343,528 1,626 11,615 356,769 Total other income (loss) — — — 4,278 27,795 (c) 32,073 Income taxes expense / (benefit) — — — — 5,212 (b) 5,212 (Income) loss attributable to redeemable non-controlling interests in consolidated subsidiaries and funds (6,128 ) — (6,128 ) (2,310 ) (2,542 ) (10,980 ) Economic Income (Loss) / Net Income (loss) attributable to Cowen Group, Inc. $ (7,934 ) $ 27,221 $ 19,287 $ — $ (6,219 ) $ 13,068 Nine Months Ended September 30, 2014 Adjustments Alternative Investment Broker-Dealer Total Economic Income/(Loss) Funds Consolidation Other Adjustments US GAAP (dollars in thousands) Revenues Investment banking $ — $ 125,653 $ 125,653 $ — $ — $ 125,653 Brokerage 40 104,943 104,983 — (4,508 ) (e) 100,475 Management fees 46,574 — 46,574 (723 ) (17,439 ) (a) 28,412 Incentive income 16,900 — 16,900 (188 ) (12,327 ) (a) 4,385 Investment Income 29,025 8,207 37,232 — (37,232 ) (c) — Interest and dividends — — — — 35,437 (c)(e) 35,437 Reimbursement from affiliates — — — (45 ) 7,436 (f) 7,391 Other revenue 140 354 494 — 1,933 (c) 2,427 Consolidated Funds revenues — — — 2,500 — 2,500 Total revenues 92,679 239,157 331,836 1,544 (26,700 ) 306,680 Expenses Non interest expense 71,421 220,913 292,334 — 3,269 (c)(d) 295,603 Interest and dividends 5,083 878 5,961 — 23,733 (c)(e) 29,694 Consolidated Funds expenses — — — 1,335 — 1,335 Total expenses 76,504 221,791 298,295 1,335 27,002 326,632 Total other income (loss) — — — 3,509 54,863 (c) 58,372 Income taxes expense / (benefit) — — — — 266 (b) 266 (Income) loss attributable to redeemable non-controlling interests in consolidated subsidiaries and funds (8,320 ) — (8,320 ) (3,718 ) (1,371 ) (13,409 ) Economic Income (Loss) / Net Income (loss) attributable to Cowen Group, Inc. $ 7,855 $ 17,366 $ 25,221 $ — $ (476 ) $ 24,745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and the activist business. (b) Economic Income (Loss) excludes income taxes as management does not consider this item when evaluating the performance of the segment. (c) Economic Income (Loss) recognizes Company income from proprietary trading (including interest and dividends) net of related expenses. (d) Economic Income (Loss) recognizes the Company's proportionate share of expenses for certain real estate and other operating entities for which the investments are recorded under the equity method of accounting for investments. (e) Economic Income (Loss) recognizes stock borrow/loan activity (prior to January 2015) and other brokerage dividends as brokerage revenue. (f) Reimbursement from affiliates is shown as a reduction of Economic Income expenses, but is included as a part of revenues under US GAAP.</t>
  </si>
  <si>
    <t>Organization and Business (Details)</t>
  </si>
  <si>
    <t>Sep. 30, 2015segment</t>
  </si>
  <si>
    <t>Number of business segments</t>
  </si>
  <si>
    <t>Acquisition (Details) - USD ($)</t>
  </si>
  <si>
    <t>1 Months Ended</t>
  </si>
  <si>
    <t>Sep. 01, 2015</t>
  </si>
  <si>
    <t>Business Acquisition [Line Items]</t>
  </si>
  <si>
    <t>Business Combination, Contingent Consideration Arrangements, Range of Outcomes, Value, Low</t>
  </si>
  <si>
    <t>Business Combination, Contingent Consideration Arrangements, Range of Outcomes, Value, High</t>
  </si>
  <si>
    <t>Concept (Cowen Prime)</t>
  </si>
  <si>
    <t>Business Combination, Recognized Identifiable Assets Acquired and Liabilities Assumed, Assets</t>
  </si>
  <si>
    <t>Business Combination, Recognized Identifiable Assets Acquired and Liabilities Assumed, Cash and Equivalents</t>
  </si>
  <si>
    <t>Business Combination, Recognized Identifiable Assets Acquired and Liabilities Assumed, Equipment</t>
  </si>
  <si>
    <t>Intangible Assets, Net (Including Goodwill)</t>
  </si>
  <si>
    <t>Business Combination, Recognized Identifiable Assets Acquired and Liabilities Assumed, Current Assets, Prepaid Expense and Other Assets</t>
  </si>
  <si>
    <t>Business Combination, Recognized Identifiable Assets Acquired and Liabilities Assumed, Liabilities</t>
  </si>
  <si>
    <t>Business Acquisition, Transaction Costs</t>
  </si>
  <si>
    <t>Business Combination, Pro Forma Information, Revenue of Acquiree since Acquisition Date, Actual</t>
  </si>
  <si>
    <t>Business Combination, Pro Forma Information, Earnings or Loss of Acquiree since Acquisition Date, Actual</t>
  </si>
  <si>
    <t>Net income per common share - Basic (in dollars per share)</t>
  </si>
  <si>
    <t>Net income per common share - Diluted (in dollars per share)</t>
  </si>
  <si>
    <t>Significant Accounting Policies All Other - Quarterly (Details) $ in Thousands</t>
  </si>
  <si>
    <t>Sep. 30, 2015USD ($)cowenfund</t>
  </si>
  <si>
    <t>Dec. 31, 2014USD ($)cowenfund</t>
  </si>
  <si>
    <t>Redeemable Noncontrolling Interest [Line Items]</t>
  </si>
  <si>
    <t>Total net assets of consolidated VIEs | $</t>
  </si>
  <si>
    <t>Deferred rent | $</t>
  </si>
  <si>
    <t>Variable Interest Entity, Primary Beneficiary [Member]</t>
  </si>
  <si>
    <t>Number of funds, Consolidated</t>
  </si>
  <si>
    <t>Other investment companies</t>
  </si>
  <si>
    <t>Investment Company</t>
  </si>
  <si>
    <t>Cash Collateral Pledged (Details) - USD ($) $ in Thousands</t>
  </si>
  <si>
    <t>Investments of Operating Entities and Consolidated Funds - Securities Owned at Fair Value - Quarterly (Details) - USD ($)</t>
  </si>
  <si>
    <t>12 Months Ended</t>
  </si>
  <si>
    <t>Fair Value, Concentration of Risk, Investments</t>
  </si>
  <si>
    <t>Marketable Securities, Consolidated Funds</t>
  </si>
  <si>
    <t>US Government Securities | Minimum</t>
  </si>
  <si>
    <t>Debt securities, interest rate</t>
  </si>
  <si>
    <t>0.00%</t>
  </si>
  <si>
    <t>US Government Securities | Maximum</t>
  </si>
  <si>
    <t>5.95%</t>
  </si>
  <si>
    <t>Preferred Stock</t>
  </si>
  <si>
    <t>Trading Securities, Equity</t>
  </si>
  <si>
    <t>Common Stock</t>
  </si>
  <si>
    <t>Convertible Bonds</t>
  </si>
  <si>
    <t>Trading Securities, Debt</t>
  </si>
  <si>
    <t>10.00%</t>
  </si>
  <si>
    <t>Convertible Bonds | Minimum</t>
  </si>
  <si>
    <t>8.00%</t>
  </si>
  <si>
    <t>Convertible Bonds | Maximum</t>
  </si>
  <si>
    <t>Corporate Bonds</t>
  </si>
  <si>
    <t>[2]</t>
  </si>
  <si>
    <t>Corporate Bonds | Minimum</t>
  </si>
  <si>
    <t>3.17%</t>
  </si>
  <si>
    <t>5.63%</t>
  </si>
  <si>
    <t>Corporate Bonds | Maximum</t>
  </si>
  <si>
    <t>21.74%</t>
  </si>
  <si>
    <t>11.54%</t>
  </si>
  <si>
    <t>US Treasury and Government</t>
  </si>
  <si>
    <t>[3]</t>
  </si>
  <si>
    <t>Warrants and Rights</t>
  </si>
  <si>
    <t>Mutual Funds</t>
  </si>
  <si>
    <t>Enterprise Master | Debt</t>
  </si>
  <si>
    <t>Enterprise Master | Trade Claims</t>
  </si>
  <si>
    <t>Enterprise Master | Preferred Stock</t>
  </si>
  <si>
    <t>Enterprise Master | Private Equity</t>
  </si>
  <si>
    <t>Enterprise Master | Common Stock</t>
  </si>
  <si>
    <t>Enterprise Master | Restricted Stock</t>
  </si>
  <si>
    <t>Enterprise Master | Rights</t>
  </si>
  <si>
    <t>Merger Master | Common Stock</t>
  </si>
  <si>
    <t>Merger Master | Corporate Bonds</t>
  </si>
  <si>
    <t>[4]</t>
  </si>
  <si>
    <t>Merger Master | Corporate Bonds | Minimum</t>
  </si>
  <si>
    <t>8.50%</t>
  </si>
  <si>
    <t>Merger Master | Corporate Bonds | Maximum</t>
  </si>
  <si>
    <t>9.75%</t>
  </si>
  <si>
    <t>Quadratic Master | Common Stock</t>
  </si>
  <si>
    <t>Quadratic Master | US Treasury and Government</t>
  </si>
  <si>
    <t>[5]</t>
  </si>
  <si>
    <t>As of September 30, 2015, maturities ranged from July 2016 to March 2018 with interest rates ranged between 8% to 10.00%. As of December 31, 2014, the maturity was February 2015 with an interest rate of 10.00%.</t>
  </si>
  <si>
    <t>As of September 30, 2015, maturities ranged from March 2016 to February 2046 and interest rates ranged between 3.17% to 21.74%. As of December 31, 2014, maturities ranged from February 2015 to February 2046 and interest rates ranged between 5.63% to 11.54%.</t>
  </si>
  <si>
    <t>As of September 30, 2015, maturities ranged from December 2015 to August 2016 with interest rates ranged between 0% to 5.95%. As of December 31, 2014, maturities ranged from May 2015 to April 2016 with interest rates ranged between 0% to 5.95%.</t>
  </si>
  <si>
    <t>As of December 31, 2014, maturities ranged from February 2017 to June 2019 and interest rates ranged between 8.50% and 9.75%.</t>
  </si>
  <si>
    <t>As of September 30, 2015, the maturity was October 2015 with an interest rate of 0%.</t>
  </si>
  <si>
    <t>Investments of Operating Entities and Consolidated Funds - Derivatives (Details) $ / shares in Units, $ in Thousands</t>
  </si>
  <si>
    <t>Sep. 30, 2015USD ($)contractshares</t>
  </si>
  <si>
    <t>Sep. 30, 2014USD ($)</t>
  </si>
  <si>
    <t>Dec. 31, 2014USD ($)contract</t>
  </si>
  <si>
    <t>Mar. 10, 2014USD ($)$ / shares</t>
  </si>
  <si>
    <t>Derivative [Line Items]</t>
  </si>
  <si>
    <t>Cost of hedge transaction and warrant, net</t>
  </si>
  <si>
    <t>Trading days for expiration</t>
  </si>
  <si>
    <t>80 days</t>
  </si>
  <si>
    <t>Futures</t>
  </si>
  <si>
    <t>Derivative Asset, Notional Amount</t>
  </si>
  <si>
    <t>Derivative Liability, Notional Amount</t>
  </si>
  <si>
    <t>Currency Forwards</t>
  </si>
  <si>
    <t>Equity Swaps</t>
  </si>
  <si>
    <t>Options</t>
  </si>
  <si>
    <t>Derivative Asset, Number of Instruments Held | contract</t>
  </si>
  <si>
    <t>Put Option</t>
  </si>
  <si>
    <t>Derivative Liability, Number of Instruments Held | contract</t>
  </si>
  <si>
    <t>Foreign Exchange Option</t>
  </si>
  <si>
    <t>Receivables from Brokers-Dealers and Clearing Organizations</t>
  </si>
  <si>
    <t>Collateral posted</t>
  </si>
  <si>
    <t>Other Income</t>
  </si>
  <si>
    <t>Realized and unrealized gains/(losses) related to derivatives trading activities</t>
  </si>
  <si>
    <t>Merger Master | Exchange Traded Funds</t>
  </si>
  <si>
    <t>Merger Master | Equity Swaps</t>
  </si>
  <si>
    <t>Merger Master | Put Option</t>
  </si>
  <si>
    <t>Class of Warrant or Right, Number of Securities Called by Warrants or Rights | shares</t>
  </si>
  <si>
    <t>Class of Warrant, Exercise Price of Warrants or Rights | $ / shares</t>
  </si>
  <si>
    <t>Convertible Debt</t>
  </si>
  <si>
    <t>Call Option, Fair Value</t>
  </si>
  <si>
    <t>Receivable on derivatives contracts, at fair value [Member]</t>
  </si>
  <si>
    <t>Derivative Asset, Fair Value, Gross Asset</t>
  </si>
  <si>
    <t>Derivative Asset, Fair Value, Amount Offset Against Collateral</t>
  </si>
  <si>
    <t>Derivative Asset, Fair Value, Amount Not Offset Against Collateral</t>
  </si>
  <si>
    <t>Derivative asset, net of offset</t>
  </si>
  <si>
    <t>Financial Instruments, Owned and Pledged as Collateral, at Fair Value</t>
  </si>
  <si>
    <t>Payable for derivatives contracts, at fair value [Member]</t>
  </si>
  <si>
    <t>Derivative Liability, Fair Value, Gross Liability</t>
  </si>
  <si>
    <t>Derivative Liability, Fair Value, Amount Offset Against Collateral</t>
  </si>
  <si>
    <t>Derivative Liability, Fair Value, Amount Not Offset Against Collateral</t>
  </si>
  <si>
    <t>Derivative Liability, net of offset</t>
  </si>
  <si>
    <t>Currency forward | Quadratic Master</t>
  </si>
  <si>
    <t>Options | Quadratic Master</t>
  </si>
  <si>
    <t>Put Option | Quadratic Master</t>
  </si>
  <si>
    <t>Currency Forwards | Enterprise Master</t>
  </si>
  <si>
    <t>Includes index, equity, commodity future and cash conversion options.</t>
  </si>
  <si>
    <t>Includes financial instruments subject to enforceable master netting provisions that are permitted to be offset to the extent an event of default has occurred.</t>
  </si>
  <si>
    <t>Includes the amount of collateral held or posted.</t>
  </si>
  <si>
    <t>Investments of Operating Entities and Consolidated Funds - Other Investments - Quarterly (Details) - USD ($) $ in Thousands</t>
  </si>
  <si>
    <t>Other Investments, Consolidated Funds</t>
  </si>
  <si>
    <t>Portfolio Funds, at fair value</t>
  </si>
  <si>
    <t>Real Estate Equity Investment</t>
  </si>
  <si>
    <t>Equity Method Investments</t>
  </si>
  <si>
    <t>Lehman claims, at fair value</t>
  </si>
  <si>
    <t>Healthcare Royalty Partners | Affiliated Entity | Portfolio Funds, at fair value</t>
  </si>
  <si>
    <t>[3],[4]</t>
  </si>
  <si>
    <t>Healthcare Royalty Partners II | Affiliated Entity | Portfolio Funds, at fair value</t>
  </si>
  <si>
    <t>Orchard Square Partners Credit Fund LP | Portfolio Funds, at fair value</t>
  </si>
  <si>
    <t>Starboard Value and Opportunity Fund LP | Affiliated Entity | Portfolio Funds, at fair value</t>
  </si>
  <si>
    <t>[4],[6]</t>
  </si>
  <si>
    <t>Starboard Partners Fund LP | Affiliated Entity | Portfolio Funds, at fair value</t>
  </si>
  <si>
    <t>[4],[7]</t>
  </si>
  <si>
    <t>Starboard Leaders Fund LP | Affiliated Entity | Portfolio Funds, at fair value</t>
  </si>
  <si>
    <t>[4],[8]</t>
  </si>
  <si>
    <t>Formation 8 Partners Fund I LP | Portfolio Funds, at fair value</t>
  </si>
  <si>
    <t>[9]</t>
  </si>
  <si>
    <t>Formation 8 Partners Hardware Fund I, L.P. | Portfolio Funds, at fair value</t>
  </si>
  <si>
    <t>[10]</t>
  </si>
  <si>
    <t>RCG LV Park Lane LLC | Affiliated Entity | Portfolio Funds, at fair value</t>
  </si>
  <si>
    <t>[4],[11]</t>
  </si>
  <si>
    <t>RCGL 12E13th LLC | Affiliated Entity | Portfolio Funds, at fair value</t>
  </si>
  <si>
    <t>[4],[12]</t>
  </si>
  <si>
    <t>RCGLongview Debt Fund V, L.P. | Affiliated Entity | Portfolio Funds, at fair value</t>
  </si>
  <si>
    <t>RCG LPP SME Co-Invest, L.P. | Affiliated Entity | Portfolio Funds, at fair value</t>
  </si>
  <si>
    <t>[4],[13]</t>
  </si>
  <si>
    <t>Other Funds | Portfolio Funds, at fair value</t>
  </si>
  <si>
    <t>[14]</t>
  </si>
  <si>
    <t>Other Funds | Affiliated Entity | Portfolio Funds, at fair value</t>
  </si>
  <si>
    <t>[4],[15]</t>
  </si>
  <si>
    <t>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t>
  </si>
  <si>
    <t>HealthCare Royalty Partners, L.P. and HealthCare Royalty Partners II, L.P. are private equity funds and therefore distributions will be made when cash flows are received from the underlying investments, typically on a quarterly basis.</t>
  </si>
  <si>
    <t>These portfolio funds are affiliates of the Company.</t>
  </si>
  <si>
    <t>Orchard Square Partners Credit Fund LP has a quarterly redemption policy with a 60 day notice period and a 4% penalty on redemptions of investments of less than a year in duration.</t>
  </si>
  <si>
    <t>[6]</t>
  </si>
  <si>
    <t>Starboard Value and Opportunity Fund LP permits quarterly withdrawals upon 90 days notice.</t>
  </si>
  <si>
    <t>[7]</t>
  </si>
  <si>
    <t>Starboard Partners Fund LP permits redemptions on a semi-annual basis on 180 days prior written notice subsequent to an initial two year lock up.</t>
  </si>
  <si>
    <t>[8]</t>
  </si>
  <si>
    <t>Starboard Leaders Fund LP does not permit withdrawals, but instead allows terminations with respect to capital commitments upon 30 days prior written notice at any time following the first anniversary of an investors initial capital contribution.</t>
  </si>
  <si>
    <t>Formation8 Partners Fund I, L.P. is a private equity fund which invests in early stage and growth transformational information and energy technology companies. Distributions will be made when the underlying investments are liquidated.</t>
  </si>
  <si>
    <t>Formation8 Partners Hardware Fund I, L.P. is a private equity fund which invests in early stage and growth hardware companies. Distributions will be made when the underlying investments are liquidated.</t>
  </si>
  <si>
    <t>[11]</t>
  </si>
  <si>
    <t>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t>
  </si>
  <si>
    <t>[12]</t>
  </si>
  <si>
    <t>RCGL 12E13th LLC and RCG Longview Debt Fund V, L.P. are real estate private equity structures and therefore distributions will be made when the underlying investments are liquidated.</t>
  </si>
  <si>
    <t>[13]</t>
  </si>
  <si>
    <t>RCG LPP SME Co-Invest, L.P. is a single purpose entity formed to participate in a joint venture which acquired two fully entitled residential development sites in the New York City metro area. RCG LPP SME Co-Invest, L.P. is a private equity structure and therefore distributions will be made when the underlying investments are liquidated.</t>
  </si>
  <si>
    <t>Other private investment represents the Company's closed end investment in a portfolio fund that invests in a wireless broadband communication provider in Italy.</t>
  </si>
  <si>
    <t>[15]</t>
  </si>
  <si>
    <t>The majority of these funds are affiliates of the Company or are managed by the Company and the investors can redeem from these funds as investments are liquidated.</t>
  </si>
  <si>
    <t>Investments of Operating Entities and Consolidated Funds - Portfolio Funds - Quarterly (Details) (Details) - USD ($) $ in Thousands</t>
  </si>
  <si>
    <t>Portfolio Funds, Consolidated Funds</t>
  </si>
  <si>
    <t>Enterprise LP</t>
  </si>
  <si>
    <t>Merger Fund</t>
  </si>
  <si>
    <t>Quadratic Fund LLC</t>
  </si>
  <si>
    <t>Portfolio Funds</t>
  </si>
  <si>
    <t>Portfolio Funds | Healthcare Royalty Partners | Affiliated Entity</t>
  </si>
  <si>
    <t>Portfolio Funds | Healthcare Royalty Partners II | Affiliated Entity</t>
  </si>
  <si>
    <t>Portfolio Funds | Orchard Square Partners Credit Fund LP</t>
  </si>
  <si>
    <t>Portfolio Funds | Orchard Square Partners Credit Fund LP | Affiliated Entity</t>
  </si>
  <si>
    <t>Required notice period, redemption</t>
  </si>
  <si>
    <t>60 days</t>
  </si>
  <si>
    <t>Penalty on redemptions of less than one year</t>
  </si>
  <si>
    <t>4.00%</t>
  </si>
  <si>
    <t>Portfolio Funds | Starboard Value and Opportunity Fund LP | Affiliated Entity</t>
  </si>
  <si>
    <t>Required notice period, withdrawal</t>
  </si>
  <si>
    <t>90 days</t>
  </si>
  <si>
    <t>Portfolio Funds | Starboard Partners Fund LP | Affiliated Entity</t>
  </si>
  <si>
    <t>Portfolio Funds | Starboard Leaders Fund LP | Affiliated Entity</t>
  </si>
  <si>
    <t>Unfunded Commitment cancellation</t>
  </si>
  <si>
    <t>30 days</t>
  </si>
  <si>
    <t>Portfolio Funds | Formation 8 Partners Fund I LP</t>
  </si>
  <si>
    <t>Portfolio Funds | RCG LV Park Lane LLC | Affiliated Entity</t>
  </si>
  <si>
    <t>[4],[10]</t>
  </si>
  <si>
    <t>Portfolio Funds | RCGL 12E13th LLC | Affiliated Entity</t>
  </si>
  <si>
    <t>Portfolio Funds | RCGLongview Debt Fund V, L.P. | Affiliated Entity</t>
  </si>
  <si>
    <t>Portfolio Funds | Other Funds</t>
  </si>
  <si>
    <t>Portfolio Funds | Other Funds | Affiliated Entity</t>
  </si>
  <si>
    <t>Portfolio Funds | RCG LPP SME Co-Invest, L.P. | Affiliated Entity</t>
  </si>
  <si>
    <t>[4],[14]</t>
  </si>
  <si>
    <t>Portfolio Funds | Enterprise Master</t>
  </si>
  <si>
    <t>Portfolio Funds | Enterprise Master | RCG Longview Equity Fund, LP | Affiliated Entity | Real Estate Strategy</t>
  </si>
  <si>
    <t>Portfolio Funds | Enterprise Master | RCG Longview II, LP | Affiliated Entity | Real Estate Strategy</t>
  </si>
  <si>
    <t>Portfolio Funds | Enterprise Master | RCG Longview Debt Fund IV, LP | Affiliated Entity | Real Estate Strategy</t>
  </si>
  <si>
    <t>Portfolio Funds | Enterprise Master | RCG Longview, LP | Affiliated Entity | Real Estate Strategy</t>
  </si>
  <si>
    <t>Portfolio Funds | Enterprise Master | RCG Soundview, LLC | Affiliated Entity | Real Estate Strategy</t>
  </si>
  <si>
    <t>Portfolio Funds | Enterprise Master | RCG Urban American Real Estate Fund, L.P. | Affiliated Entity | Real Estate Strategy</t>
  </si>
  <si>
    <t>Portfolio Funds | Enterprise Master | RCG International Sarl | Affiliated Entity | Multi-strategy</t>
  </si>
  <si>
    <t>Portfolio Funds | Enterprise Master | RCG Special Opportunities Fund, Ltd | Affiliated Entity | Multi-strategy</t>
  </si>
  <si>
    <t>Portfolio Funds | Enterprise Master | RCG Energy, LLC | Affiliated Entity | Energy Strategy</t>
  </si>
  <si>
    <t>Portfolio Funds | Enterprise Master | RCG Renergys, LLC | Affiliated Entity | Energy Strategy</t>
  </si>
  <si>
    <t>Portfolio Funds | Enterprise Master | Other Private Investment | Various Strategies</t>
  </si>
  <si>
    <t>Portfolio Funds | Enterprise Master | Real Estate Funds | Real Estate Strategy</t>
  </si>
  <si>
    <t>Affiliates of the Company.</t>
  </si>
  <si>
    <t>Investments of Operating Entities and Consolidated Funds - Real Estate (Details) - USD ($) $ in Thousands</t>
  </si>
  <si>
    <t>Real Estate Equity Investment | RCG RE Manager, LLC</t>
  </si>
  <si>
    <t>Clawback Obligation</t>
  </si>
  <si>
    <t>Other Commitment</t>
  </si>
  <si>
    <t>Clawback Obligation | RCG Longview Partners II, LLC</t>
  </si>
  <si>
    <t>Investments of Operating Entities and Consolidated Funds - Equity Method Investments - Quarterly (Details) - USD ($) $ in Thousands</t>
  </si>
  <si>
    <t>Schedule of Equity Method Investments [Line Items]</t>
  </si>
  <si>
    <t>Net Gains (Losses) on Securities, Derivatives and Other Investments</t>
  </si>
  <si>
    <t>Income (Loss) from Equity Method Investments</t>
  </si>
  <si>
    <t>Equity Method Investee, Exceeded Threshold for Income Test</t>
  </si>
  <si>
    <t>Net realized and unrealized gains (losses)</t>
  </si>
  <si>
    <t>Net Income</t>
  </si>
  <si>
    <t>RCG Longview Debt Fund IV Management, LLC | Equity Method Investments</t>
  </si>
  <si>
    <t>RCG Longview Debt Fund V Partners, LLC | Equity Method Investments</t>
  </si>
  <si>
    <t>Healthcare Royalty GP, LLC | Equity Method Investments</t>
  </si>
  <si>
    <t>Healthcare Royalty GP II, LLC | Equity Method Investments</t>
  </si>
  <si>
    <t>Healthcare Royalty GP III, LLC | Equity Method Investments</t>
  </si>
  <si>
    <t>CBOE Stock Exchange, LLC</t>
  </si>
  <si>
    <t>Equity Method Investment, Ownership Percentage</t>
  </si>
  <si>
    <t>7.20%</t>
  </si>
  <si>
    <t>CBOE Stock Exchange, LLC | Equity Method Investments</t>
  </si>
  <si>
    <t>Starboard Value LP | Equity Method Investments</t>
  </si>
  <si>
    <t>RCG Longview Partners, LLC | Equity Method Investments</t>
  </si>
  <si>
    <t>RCG Longview Management, LLC | Equity Method Investments</t>
  </si>
  <si>
    <t>RCG Urban American, LLC | Equity Method Investments</t>
  </si>
  <si>
    <t>RCG Urban American Management, LLC | Equity Method Investments</t>
  </si>
  <si>
    <t>RCG Longview Equity Management, LLC | Equity Method Investments</t>
  </si>
  <si>
    <t>Urban American Real Estate Fund II, LLC | Equity Method Investments</t>
  </si>
  <si>
    <t>RCG Kennedy House, LLC | Equity Method Investments</t>
  </si>
  <si>
    <t>Equity Method Investee, Other | Equity Method Investments</t>
  </si>
  <si>
    <t>RCG Longview Partners II, LLC | Clawback Obligation</t>
  </si>
  <si>
    <t>Minimum</t>
  </si>
  <si>
    <t>20.00%</t>
  </si>
  <si>
    <t>Maximum</t>
  </si>
  <si>
    <t>55.00%</t>
  </si>
  <si>
    <t>Investments of Operating Entities and Consolidated Funds - Lehman Claims (Details) - Lehman claims, at fair value - USD ($) $ in Millions</t>
  </si>
  <si>
    <t>Sep. 15, 2008</t>
  </si>
  <si>
    <t>Initial value</t>
  </si>
  <si>
    <t>Total Dividend Amount Received</t>
  </si>
  <si>
    <t>Total Dividend percent received</t>
  </si>
  <si>
    <t>100.00%</t>
  </si>
  <si>
    <t>Investments of Operating Entities and Consolidated Funds - Securities Sold, Not Yet Purchased (Details) - USD ($) $ in Thousands</t>
  </si>
  <si>
    <t>Investments Sold, Not yet Purchased [Line Items]</t>
  </si>
  <si>
    <t>Securities sold, not yet purchased, interest rate</t>
  </si>
  <si>
    <t>5.55%</t>
  </si>
  <si>
    <t>Common Stock | Merger Master</t>
  </si>
  <si>
    <t>Currency forward | Merger Master</t>
  </si>
  <si>
    <t>Options | Merger Master</t>
  </si>
  <si>
    <t>Equity Swaps | Merger Master</t>
  </si>
  <si>
    <t>As of September 30, 2015 and December 31, 2014, the maturity was January 2026 with an interest rate of 5.55%</t>
  </si>
  <si>
    <t>Investments of Operating Entities and Consolidated Funds - Securities Lending and Borrowing Transactions (Details) - USD ($) $ in Thousands</t>
  </si>
  <si>
    <t>Securities Borrowed, Amount Offset Against Collateral</t>
  </si>
  <si>
    <t>Securities Borrowed</t>
  </si>
  <si>
    <t>Securities Borrowed, Not Offset, Policy Election Deduction</t>
  </si>
  <si>
    <t>Securities Borrowed, Not Offset against Collateral</t>
  </si>
  <si>
    <t>Securities Borrowed, net</t>
  </si>
  <si>
    <t>Securities Loaned, Amount Offset Against Collateral</t>
  </si>
  <si>
    <t>Securities Loaned</t>
  </si>
  <si>
    <t>Securities Loaned, Not Offset, Policy Election Deduction</t>
  </si>
  <si>
    <t>Securities Loaned, Fair Value of Collateral</t>
  </si>
  <si>
    <t>Securities Loaned, Not Offset Against Collateral</t>
  </si>
  <si>
    <t>securities borrowed [Member]</t>
  </si>
  <si>
    <t>securities loaned [Member]</t>
  </si>
  <si>
    <t>Includes the amount of cash collateral held/posted.</t>
  </si>
  <si>
    <t>Investments of Operating Entities and Consolidated Funds - Variable Interest Entities (Details) - Variable Interest Entity, Not Primary Beneficiary - USD ($) $ in Millions</t>
  </si>
  <si>
    <t>Variable Interest Entity [Line Items]</t>
  </si>
  <si>
    <t>Total assets of nonconsolidated variable interest entities</t>
  </si>
  <si>
    <t>Total liabilities of nonconsolidated variable interest entities</t>
  </si>
  <si>
    <t>Maximum exposure regarding nonconsolidated variable interest entities</t>
  </si>
  <si>
    <t>Fair Value Measurements for Operating Entities and Consolidated Funds Assets and Liabilities at Fair Value on a Recurring Basis (Details) - USD ($) $ in Thousands</t>
  </si>
  <si>
    <t>Fair Value, Assets and Liabilities Measured on Recurring and Nonrecurring Basis [Line Items]</t>
  </si>
  <si>
    <t>Assets, Fair Value Disclosure, Recurring</t>
  </si>
  <si>
    <t>Financial Liabilities Fair Value Disclosure</t>
  </si>
  <si>
    <t>Investments</t>
  </si>
  <si>
    <t>Common Stock | Level 1</t>
  </si>
  <si>
    <t>Common Stock | Level 2</t>
  </si>
  <si>
    <t>Common Stock | Level 3</t>
  </si>
  <si>
    <t>Corporate Bonds | Level 1</t>
  </si>
  <si>
    <t>Corporate Bonds | Level 2</t>
  </si>
  <si>
    <t>Corporate Bonds | Level 3</t>
  </si>
  <si>
    <t>Contingent liability payable</t>
  </si>
  <si>
    <t>Contingent liability payable | Level 1</t>
  </si>
  <si>
    <t>Contingent liability payable | Level 2</t>
  </si>
  <si>
    <t>Contingent liability payable | Level 3</t>
  </si>
  <si>
    <t>Futures | Derivative Liabilities</t>
  </si>
  <si>
    <t>Futures | Derivative Liabilities | Level 1</t>
  </si>
  <si>
    <t>Futures | Derivative Liabilities | Level 2</t>
  </si>
  <si>
    <t>Futures | Derivative Liabilities | Level 3</t>
  </si>
  <si>
    <t>Currency forward | Derivative Liabilities</t>
  </si>
  <si>
    <t>Currency forward | Derivative Liabilities | Level 1</t>
  </si>
  <si>
    <t>Currency forward | Derivative Liabilities | Level 2</t>
  </si>
  <si>
    <t>Currency forward | Derivative Liabilities | Level 3</t>
  </si>
  <si>
    <t>Equity Swaps | Derivative Liabilities</t>
  </si>
  <si>
    <t>Equity Swaps | Derivative Liabilities | Level 1</t>
  </si>
  <si>
    <t>Equity Swaps | Derivative Liabilities | Level 2</t>
  </si>
  <si>
    <t>Equity Swaps | Derivative Liabilities | Level 3</t>
  </si>
  <si>
    <t>Put Option | Derivative Liabilities</t>
  </si>
  <si>
    <t>Put Option | Derivative Liabilities | Level 1</t>
  </si>
  <si>
    <t>Put Option | Derivative Liabilities | Level 2</t>
  </si>
  <si>
    <t>Put Option | Derivative Liabilities | Level 3</t>
  </si>
  <si>
    <t>US Government Securities</t>
  </si>
  <si>
    <t>US Government Securities | Level 1</t>
  </si>
  <si>
    <t>US Government Securities | Level 2</t>
  </si>
  <si>
    <t>US Government Securities | Level 3</t>
  </si>
  <si>
    <t>Preferred Stock | Level 1</t>
  </si>
  <si>
    <t>Preferred Stock | Level 2</t>
  </si>
  <si>
    <t>Preferred Stock | Level 3</t>
  </si>
  <si>
    <t>Convertible Bonds | Level 1</t>
  </si>
  <si>
    <t>Convertible Bonds | Level 2</t>
  </si>
  <si>
    <t>Convertible Bonds | Level 3</t>
  </si>
  <si>
    <t>Warrants and Rights | Level 1</t>
  </si>
  <si>
    <t>Warrants and Rights | Level 2</t>
  </si>
  <si>
    <t>Warrants and Rights | Level 3</t>
  </si>
  <si>
    <t>Mutual Funds | Level 1</t>
  </si>
  <si>
    <t>Mutual Funds | Level 2</t>
  </si>
  <si>
    <t>Mutual Funds | Level 3</t>
  </si>
  <si>
    <t>Derivative Assets | Futures</t>
  </si>
  <si>
    <t>Derivative Assets | Futures | Level 1</t>
  </si>
  <si>
    <t>Derivative Assets | Futures | Level 2</t>
  </si>
  <si>
    <t>Derivative Assets | Futures | Level 3</t>
  </si>
  <si>
    <t>Derivative Assets | Currency forward</t>
  </si>
  <si>
    <t>Derivative Assets | Currency forward | Level 1</t>
  </si>
  <si>
    <t>Derivative Assets | Currency forward | Level 2</t>
  </si>
  <si>
    <t>Derivative Assets | Currency forward | Level 3</t>
  </si>
  <si>
    <t>Derivative Assets | Equity Swaps</t>
  </si>
  <si>
    <t>Derivative Assets | Equity Swaps | Level 1</t>
  </si>
  <si>
    <t>Derivative Assets | Equity Swaps | Level 2</t>
  </si>
  <si>
    <t>Derivative Assets | Equity Swaps | Level 3</t>
  </si>
  <si>
    <t>Derivative Assets | Options</t>
  </si>
  <si>
    <t>Derivative Assets | Options | Level 1</t>
  </si>
  <si>
    <t>Derivative Assets | Options | Level 2</t>
  </si>
  <si>
    <t>Derivative Assets | Options | Level 3</t>
  </si>
  <si>
    <t>Real Estate Investments, at fair value</t>
  </si>
  <si>
    <t>Real Estate Investments, at fair value | Level 1</t>
  </si>
  <si>
    <t>Real Estate Investments, at fair value | Level 2</t>
  </si>
  <si>
    <t>Real Estate Investments, at fair value | Level 3</t>
  </si>
  <si>
    <t>Lehman claims, at fair value | Level 1</t>
  </si>
  <si>
    <t>Lehman claims, at fair value | Level 2</t>
  </si>
  <si>
    <t>Lehman claims, at fair value | Level 3</t>
  </si>
  <si>
    <t>Consolidated Funds | Preferred Stock</t>
  </si>
  <si>
    <t>Consolidated Funds | Preferred Stock | Level 1</t>
  </si>
  <si>
    <t>Consolidated Funds | Preferred Stock | Level 2</t>
  </si>
  <si>
    <t>Consolidated Funds | Preferred Stock | Level 3</t>
  </si>
  <si>
    <t>Consolidated Funds | Lehman claims, at fair value</t>
  </si>
  <si>
    <t>Consolidated Funds | Lehman claims, at fair value | Level 1</t>
  </si>
  <si>
    <t>Consolidated Funds | Lehman claims, at fair value | Level 2</t>
  </si>
  <si>
    <t>Consolidated Funds | Lehman claims, at fair value | Level 3</t>
  </si>
  <si>
    <t>In accordance with the terms of the purchase agreements for acquisitions that closed during 2012 and the third quarter of 2015, the Company is required to pay to the sellers a portion of future net income of the acquired businesses, if certain revenue targets are achieved through the periods ended August 2016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September 30, 2015 can range from zero to $6.7 million.</t>
  </si>
  <si>
    <t>In accordance with the terms of a purchase agreement for an acquisitions that closed during 2012, the Company is required to pay to the sellers a portion of future net income of the acquired businesse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0.9 million to $7.1 million.</t>
  </si>
  <si>
    <t>Fair Value Measurements for Operating Entities and Consolidated Funds Unobservable Input Roll Forward (Details) - USD ($)</t>
  </si>
  <si>
    <t>Fair Value, Assets Measured on Recurring Basis, Unobservable Input Reconciliation, Calculation [Roll Forward]</t>
  </si>
  <si>
    <t>Balance Asset Value</t>
  </si>
  <si>
    <t>Balance Liability Value</t>
  </si>
  <si>
    <t>Fair value, Between Level 1 and 2 transfers, amount</t>
  </si>
  <si>
    <t>Asset, Transfers In</t>
  </si>
  <si>
    <t>Asset, Transfers Out</t>
  </si>
  <si>
    <t>Purchases/(covers)</t>
  </si>
  <si>
    <t>(Sales)/short buys</t>
  </si>
  <si>
    <t>Realized and unrealized gains (losses), asset</t>
  </si>
  <si>
    <t>Change in Unrealized Gain (Loss), instruments still held, asset</t>
  </si>
  <si>
    <t>Options, liability</t>
  </si>
  <si>
    <t>Liability, Transfers In</t>
  </si>
  <si>
    <t>Liability, Transfers Out</t>
  </si>
  <si>
    <t>Liability, Purchases</t>
  </si>
  <si>
    <t>Liability, Sales</t>
  </si>
  <si>
    <t>Realized and unrealized gains (losses), liability</t>
  </si>
  <si>
    <t>Change in Unrealized Gain (Loss), instruments still held, liabilities</t>
  </si>
  <si>
    <t>The company completed an initial public offering.</t>
  </si>
  <si>
    <t>The company transferred investments to a consolidated fund.</t>
  </si>
  <si>
    <t>Unrealized gains/losses are reported in other income (loss) in the accompanying consolidated statements of operations.</t>
  </si>
  <si>
    <t>Fair Value Measurements for Operating Entities and Consolidated Funds Fair Value Inputs, Unobservable Inputs, Quantitative Information (Details) - USD ($) $ in Thousands</t>
  </si>
  <si>
    <t>Jun. 30, 2015</t>
  </si>
  <si>
    <t>Jun. 30, 2014</t>
  </si>
  <si>
    <t>Dec. 31, 2013</t>
  </si>
  <si>
    <t>Fair Value Inputs, Assets and Liabilities, Quantitative Information [Line Items]</t>
  </si>
  <si>
    <t>Common and Preferred Stock</t>
  </si>
  <si>
    <t>Other Investments</t>
  </si>
  <si>
    <t>Level 3 | Options | Market Approach Valuation Technique</t>
  </si>
  <si>
    <t>Volatility</t>
  </si>
  <si>
    <t>29.00%</t>
  </si>
  <si>
    <t>Level 3 | Options | Market Approach Valuation Technique | Minimum</t>
  </si>
  <si>
    <t>30.00%</t>
  </si>
  <si>
    <t>Fair Value Assumptions, Credit Spread</t>
  </si>
  <si>
    <t>5.00%</t>
  </si>
  <si>
    <t>Level 3 | Options | Market Approach Valuation Technique | Maximum</t>
  </si>
  <si>
    <t>40.00%</t>
  </si>
  <si>
    <t>7.50%</t>
  </si>
  <si>
    <t>Level 3 | Contingent liability payable</t>
  </si>
  <si>
    <t>Level 3 | Contingent liability payable | Income Approach and Market Approach Valuation Techniques</t>
  </si>
  <si>
    <t>DCF discount rate</t>
  </si>
  <si>
    <t>9.00%</t>
  </si>
  <si>
    <t>Level 3 | Contingent liability payable | Income Approach and Market Approach Valuation Techniques | Minimum</t>
  </si>
  <si>
    <t>Level 3 | Contingent liability payable | Income Approach and Market Approach Valuation Techniques | Maximum</t>
  </si>
  <si>
    <t>24.50%</t>
  </si>
  <si>
    <t>Level 3 | Contingent liability payable | Market Approach Valuation Technique</t>
  </si>
  <si>
    <t>Fair Value Assumptions, Weighted Average Volatility Rate</t>
  </si>
  <si>
    <t>18.00%</t>
  </si>
  <si>
    <t>Level 3 | Common and Preferred Stock | Market Approach Valuation Technique</t>
  </si>
  <si>
    <t>42.00%</t>
  </si>
  <si>
    <t>45.00%</t>
  </si>
  <si>
    <t>Level 3 | Common and Preferred Stock | Market Approach, Income Approach and Replacement Cost Valuation Techniques [Member] | Minimum</t>
  </si>
  <si>
    <t>Market multiple</t>
  </si>
  <si>
    <t>Level 3 | Common and Preferred Stock | Market Approach, Income Approach and Replacement Cost Valuation Techniques [Member] | Maximum</t>
  </si>
  <si>
    <t>Level 3 | Convertible Bonds</t>
  </si>
  <si>
    <t>Level 3 | Convertible Bonds | Cost Approach Valuation Technique [Member]</t>
  </si>
  <si>
    <t>Fair Value Inputs, Recovery Rate</t>
  </si>
  <si>
    <t>50.00%</t>
  </si>
  <si>
    <t>Level 3 | Warrants and Rights</t>
  </si>
  <si>
    <t>Level 3 | Warrants and Rights | Market Approach Valuation Technique</t>
  </si>
  <si>
    <t>34.00%</t>
  </si>
  <si>
    <t>Level 3 | Warrants and Rights | Market Approach Valuation Technique | Minimum</t>
  </si>
  <si>
    <t>17.00%</t>
  </si>
  <si>
    <t>Level 3 | Warrants and Rights | Market Approach Valuation Technique | Maximum</t>
  </si>
  <si>
    <t>60.00%</t>
  </si>
  <si>
    <t>Options | Derivative Assets</t>
  </si>
  <si>
    <t>Options | Level 3 | Derivative Assets</t>
  </si>
  <si>
    <t>The quantitative disclosures exclude financial instruments for which the determination of fair value is based on prices from prior transactions and investments for which NAV per share is used as a practical expedient to determine fair value.</t>
  </si>
  <si>
    <t>Fair Value Measurements for Operating Entities and Consolidated Funds Carrying Value Disclosures (Details) - USD ($) $ in Thousands</t>
  </si>
  <si>
    <t>Mar. 10, 2014</t>
  </si>
  <si>
    <t>Cash and cash equivalents, Consolidated Funds</t>
  </si>
  <si>
    <t>Convertible debt, unamortized discount</t>
  </si>
  <si>
    <t>Cash and cash equivalents, Fair Value</t>
  </si>
  <si>
    <t>Securities borrowed, Fair Value</t>
  </si>
  <si>
    <t>Cash and cash equivalents, Consolidated Funds, Fair Value</t>
  </si>
  <si>
    <t>Securities Loaned, Fair Value</t>
  </si>
  <si>
    <t>Cash collateral pledged, Fair Value</t>
  </si>
  <si>
    <t>Convertible debt, Fair Value</t>
  </si>
  <si>
    <t>Notes payable and other debt, Fair Value</t>
  </si>
  <si>
    <t>The convertible debt include the conversion option and is based on the last broker quote available.</t>
  </si>
  <si>
    <t>Receivables from and Payable to Brokers (Details) - USD ($) $ in Thousands</t>
  </si>
  <si>
    <t>Goodwill and Intangibles (Details) - USD ($)</t>
  </si>
  <si>
    <t>Acquired Finite-Lived Intangible Assets [Line Items]</t>
  </si>
  <si>
    <t>Goodwill impairment</t>
  </si>
  <si>
    <t>Goodwill, Acquired During Period</t>
  </si>
  <si>
    <t>Finite-lived Intangible Assets Acquired</t>
  </si>
  <si>
    <t>Acquired Finite-lived Intangible Assets, Weighted Average Useful Life</t>
  </si>
  <si>
    <t>7 years 8 months 12 days</t>
  </si>
  <si>
    <t>Amortization of Intangible Assets</t>
  </si>
  <si>
    <t>Minimum | Concept (Cowen Prime)</t>
  </si>
  <si>
    <t>Finite-Lived Intangible Asset, Useful Life</t>
  </si>
  <si>
    <t>1 year</t>
  </si>
  <si>
    <t>Maximum | Concept (Cowen Prime)</t>
  </si>
  <si>
    <t>9 years</t>
  </si>
  <si>
    <t>Redeemable Non-Controlling Interests in Consolidated Subsidiaries and Funds (Details) - USD ($) $ in Thousands</t>
  </si>
  <si>
    <t>Noncontrolling Interest [Line Items]</t>
  </si>
  <si>
    <t>Operating Entities</t>
  </si>
  <si>
    <t>Share-Based Compensation and Employee Ownership Plans Narrative (Details) - USD ($) $ in Millions</t>
  </si>
  <si>
    <t>Equity Plans</t>
  </si>
  <si>
    <t>Share-based Compensation Arrangement by Share-based Payment Award [Line Items]</t>
  </si>
  <si>
    <t>Shares available for issuance under compensation plan, in shares</t>
  </si>
  <si>
    <t>Stock-compensation expense recognized in connection with compensation plan</t>
  </si>
  <si>
    <t>Tax benefit of stock-compensation expense recognized in connection with compensation plan</t>
  </si>
  <si>
    <t>Equity Plans | Employee Stock Option</t>
  </si>
  <si>
    <t>Stock options, initial term</t>
  </si>
  <si>
    <t>7 years</t>
  </si>
  <si>
    <t>Equity Plans | Employee Stock Option | Minimum</t>
  </si>
  <si>
    <t>Stock compensation award, vesting period</t>
  </si>
  <si>
    <t>2 years</t>
  </si>
  <si>
    <t>Equity Plans | Employee Stock Option | Maximum</t>
  </si>
  <si>
    <t>5 years</t>
  </si>
  <si>
    <t>Equity Plans | Restricted Shares and Restricted Stock Units (RSUs)</t>
  </si>
  <si>
    <t>Unrecognized compensation expense</t>
  </si>
  <si>
    <t>Vested, shares</t>
  </si>
  <si>
    <t>Share-based Compensation Arrangement by Share-based Payment Award, Equity Instruments Other than Options, Nonvested, Number</t>
  </si>
  <si>
    <t>Equity Plans | Restricted Stock | Minimum</t>
  </si>
  <si>
    <t>Equity Plans | Restricted Stock | Maximum</t>
  </si>
  <si>
    <t>Equity Plans | Restricted Stock Units (RSUs) | Non-employee Director</t>
  </si>
  <si>
    <t>Granted, shares</t>
  </si>
  <si>
    <t>Equity Plans | Stock Appreciation Rights (SARs)</t>
  </si>
  <si>
    <t>SAR's, initial term</t>
  </si>
  <si>
    <t>Deferred Cash Award | Cowen Group, Inc. 2010 Equity and Incentive Plan</t>
  </si>
  <si>
    <t>4 years</t>
  </si>
  <si>
    <t>Deferred cash awards, unrecognized compensation expense</t>
  </si>
  <si>
    <t>Deferred Cash Award | Cowen Group, Inc. 2010 Equity and Incentive Plan | Minimum</t>
  </si>
  <si>
    <t>Deferred cash award, interest rate</t>
  </si>
  <si>
    <t>0.70%</t>
  </si>
  <si>
    <t>Deferred Cash Award | Cowen Group, Inc. 2010 Equity and Incentive Plan | Maximum</t>
  </si>
  <si>
    <t>0.75%</t>
  </si>
  <si>
    <t>Performance linked restricted stock units of 1,925,750 were awarded to employees of the Company in December 2013 and January 2014. Of the awards granted, 326,250 have been forfeited through September 30, 2015. The remaining awards, included in the outstanding balance as of September 30, 2015,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s Class A common stock. Compensation expense is recognized to the extent that it is probable that the Company will attain the performance goals.</t>
  </si>
  <si>
    <t>Share-Based Compensation and Employee Ownership Plans Deferred Cash (Details) - Cowen Group, Inc. 2010 Equity and Incentive Plan - Deferred Cash Award $ in Millions</t>
  </si>
  <si>
    <t>Sep. 30, 2015USD ($)</t>
  </si>
  <si>
    <t>Deferred Compensation Arrangement with Individual, Excluding Share-based Payments and Postretirement Benefits [Line Items]</t>
  </si>
  <si>
    <t>Deferred cash awards granted</t>
  </si>
  <si>
    <t>Deferred cash awards, vesting period</t>
  </si>
  <si>
    <t>Share-Based Compensation and Employee Ownership Plans Stock Options (Details) - USD ($) $ / shares in Units, $ in Thousands</t>
  </si>
  <si>
    <t>Share-based Compensation Arrangement by Share-based Payment Award, Fair Value Assumptions, Expected Dividend Rate</t>
  </si>
  <si>
    <t>Aggregate Intrinsic Value</t>
  </si>
  <si>
    <t>Closing stock price, in dollars per share</t>
  </si>
  <si>
    <t>Shares Subject to Option</t>
  </si>
  <si>
    <t>Balance outstanding, beginning of period, shares</t>
  </si>
  <si>
    <t>Options granted, shares</t>
  </si>
  <si>
    <t>Options exercised, shares</t>
  </si>
  <si>
    <t>Options expired, shares</t>
  </si>
  <si>
    <t>Balance outstanding, end of period, shares</t>
  </si>
  <si>
    <t>Options exercisable, shares</t>
  </si>
  <si>
    <t>Weighted Average Exercise Price/Share</t>
  </si>
  <si>
    <t>Balance outstanding, beginning of period, in dollars per share</t>
  </si>
  <si>
    <t>Options granted, in dollars per share</t>
  </si>
  <si>
    <t>Options exercised, in dollars per share</t>
  </si>
  <si>
    <t>Options expired, in dollars per share</t>
  </si>
  <si>
    <t>Balance outstanding, end of period, in dollars per share</t>
  </si>
  <si>
    <t>Options exercisable, in dollars per share</t>
  </si>
  <si>
    <t>Weighted average remaining term, options outstanding</t>
  </si>
  <si>
    <t>1 year 4 months 6 days</t>
  </si>
  <si>
    <t>1 year 7 months 6 days</t>
  </si>
  <si>
    <t>Weighted average remaining term, options exercisable</t>
  </si>
  <si>
    <t>Balance outstanding, beginning of period</t>
  </si>
  <si>
    <t>Balance outstanding, end of period</t>
  </si>
  <si>
    <t>Options exercisable</t>
  </si>
  <si>
    <t>Based on the Company's closing stock price of $4.56 on September 30, 2015 and $4.80 on December 31, 2014.</t>
  </si>
  <si>
    <t>Share-Based Compensation and Employee Ownership Plans SARs (Details) - USD ($) $ / shares in Units, $ in Thousands</t>
  </si>
  <si>
    <t>Share-based Compensation Arrangement by Share-based Payment Award, Options, Exercisable, Intrinsic Value</t>
  </si>
  <si>
    <t>Equity Plans | Stock Appreciation Rights</t>
  </si>
  <si>
    <t>Acquired, shares</t>
  </si>
  <si>
    <t>Expired, shares</t>
  </si>
  <si>
    <t>Balance exercisable, shares</t>
  </si>
  <si>
    <t>Granted, in dollars per share</t>
  </si>
  <si>
    <t>Acquired, in dollars per share</t>
  </si>
  <si>
    <t>Expired, in dollars per share</t>
  </si>
  <si>
    <t>Weighted Average Remaining Term Outstanding</t>
  </si>
  <si>
    <t>2 years 5 months 16 days</t>
  </si>
  <si>
    <t>3 years 2 months 16 days</t>
  </si>
  <si>
    <t>Share-Based Compensation and Employee Ownership Plans Restricted Shares and Restricted Stock Units (Details) - Equity Plans - USD ($) $ / shares in Units, $ in Millions</t>
  </si>
  <si>
    <t>Weighted-Average Grant Date Fair Value</t>
  </si>
  <si>
    <t>Allocated Share-based Compensation Expense</t>
  </si>
  <si>
    <t>Restricted Shares and Restricted Stock Units (RSUs)</t>
  </si>
  <si>
    <t>Nonvested Restricted Shares and Restricted Stock Units</t>
  </si>
  <si>
    <t>Cancelled, shares</t>
  </si>
  <si>
    <t>Forfeited, shares</t>
  </si>
  <si>
    <t>Vested, in dollars per share</t>
  </si>
  <si>
    <t>Cancelled, in dollars per share</t>
  </si>
  <si>
    <t>Forfeited, in dollars per share</t>
  </si>
  <si>
    <t>Weighted-average recognition period for unrecognized compensation expense</t>
  </si>
  <si>
    <t>1 year 7 months 27 days</t>
  </si>
  <si>
    <t>Performance based restricted stock</t>
  </si>
  <si>
    <t>Defined Benefit Plan - Quarterly (Details) - USD ($)</t>
  </si>
  <si>
    <t>Service cost</t>
  </si>
  <si>
    <t>Interest cost</t>
  </si>
  <si>
    <t>Expected return on plan assets</t>
  </si>
  <si>
    <t>Amortization of loss / (gain)</t>
  </si>
  <si>
    <t>Amortization of prior service cost</t>
  </si>
  <si>
    <t>Effect of settlement</t>
  </si>
  <si>
    <t>Net periodic benefit cost</t>
  </si>
  <si>
    <t>Income Taxes - Quarterly (Details) - USD ($) $ in Millions</t>
  </si>
  <si>
    <t>Effective Income Tax Rate, Percent</t>
  </si>
  <si>
    <t>17.81%</t>
  </si>
  <si>
    <t>0.69%</t>
  </si>
  <si>
    <t>Statutory rate, Percent</t>
  </si>
  <si>
    <t>35.00%</t>
  </si>
  <si>
    <t>Undistributed Earnings of Foreign Subsidiaries</t>
  </si>
  <si>
    <t>Tax Liabilities, Undistributed Foreign Earnings</t>
  </si>
  <si>
    <t>Commitments and Contingencies (Details)</t>
  </si>
  <si>
    <t>Dec. 31, 2014USD ($)</t>
  </si>
  <si>
    <t>Apr. 30, 2013USD ($)</t>
  </si>
  <si>
    <t>Lease Obligations</t>
  </si>
  <si>
    <t>Net rent expense</t>
  </si>
  <si>
    <t>Future minimum annual lease and service payments</t>
  </si>
  <si>
    <t>Sublease income related to operating leases</t>
  </si>
  <si>
    <t>Affiliated Entity</t>
  </si>
  <si>
    <t>Other commitments, unfunded amount</t>
  </si>
  <si>
    <t>Affiliated Entity | Healthcare Royalty Partners</t>
  </si>
  <si>
    <t>Contractual obligation</t>
  </si>
  <si>
    <t>Funding toward commitments</t>
  </si>
  <si>
    <t>Affiliated Entity | Healthcare Royalty Partners | Minimum</t>
  </si>
  <si>
    <t>Expected call period</t>
  </si>
  <si>
    <t>Affiliated Entity | Healthcare Royalty Partners | Maximum</t>
  </si>
  <si>
    <t>Affiliated Entity | Starboard Leaders Fund LP</t>
  </si>
  <si>
    <t>Affiliated Entity | Formation 8 Partners Fund I LP</t>
  </si>
  <si>
    <t>Affiliated Entity | Formation 8 Partners Hardware Fund I, L.P.</t>
  </si>
  <si>
    <t>Commitment to Invest | Affiliated Entity | Starboard Leaders Fund LP</t>
  </si>
  <si>
    <t>Commitment to Invest | Affiliated Entity | Formation 8 Partners Fund I LP</t>
  </si>
  <si>
    <t>Term of capital commitment</t>
  </si>
  <si>
    <t>Commitment to Invest | Affiliated Entity | Formation 8 Partners Hardware Fund I, L.P.</t>
  </si>
  <si>
    <t>Unfunded Commitments</t>
  </si>
  <si>
    <t>Number of real estate investments, in investments | cowenfund</t>
  </si>
  <si>
    <t>Equipment Leases</t>
  </si>
  <si>
    <t>Contractual Obligation, Due in remainder of current year</t>
  </si>
  <si>
    <t>Contractual Obligation, Due in Second Year</t>
  </si>
  <si>
    <t>Contractual Obligation, Due in Third Year</t>
  </si>
  <si>
    <t>Contractual Obligation, Due in Fourth Year</t>
  </si>
  <si>
    <t>Contractual Obligation, Due in Fifth Year</t>
  </si>
  <si>
    <t>Thereafter</t>
  </si>
  <si>
    <t>Service Payments</t>
  </si>
  <si>
    <t>Facility Leases</t>
  </si>
  <si>
    <t>Equipment Leases include the Company's commitments relating to operating and capital leases. See Note 14 for further information on the capital lease minimum payments which are included in the table.</t>
  </si>
  <si>
    <t>The Company has entered into various agreements to sublease certain of its premises. The Company recorded sublease income related to these leases of $0.5 million and $0.5 million for the three months ended September 30, 2015 and 2014 and $1.4 million and $1.3 million for the nine months ended September 30, 2015 and 2014, respectively.</t>
  </si>
  <si>
    <t>Convertible Debt and Notes Payable (Details)</t>
  </si>
  <si>
    <t>Oct. 10, 2014USD ($)</t>
  </si>
  <si>
    <t>Sep. 30, 2015USD ($)letters_of_credit</t>
  </si>
  <si>
    <t>Jan. 31, 2014USD ($)</t>
  </si>
  <si>
    <t>Jan. 30, 2015USD ($)</t>
  </si>
  <si>
    <t>Debt and Capital Lease Obligations [Line Items]</t>
  </si>
  <si>
    <t>Interest Expense, Lessee, Assets under Capital Lease</t>
  </si>
  <si>
    <t>Components of short-term borrowings and other debt</t>
  </si>
  <si>
    <t>Notes Payable</t>
  </si>
  <si>
    <t>Other Note payable</t>
  </si>
  <si>
    <t>Capital lease obligations</t>
  </si>
  <si>
    <t>Debt, Long-term and Short-term, Combined Amount</t>
  </si>
  <si>
    <t>Cash convertible note hedge transaction</t>
  </si>
  <si>
    <t>Capital Lease Obligations Incurred</t>
  </si>
  <si>
    <t>Capital Leases, Income Statement, Interest Expense</t>
  </si>
  <si>
    <t>Future minimum lease payments for capital lease obligations</t>
  </si>
  <si>
    <t>Subtotal</t>
  </si>
  <si>
    <t>Less: Amount representing interest</t>
  </si>
  <si>
    <t>Number of Letters of Credit | letters_of_credit</t>
  </si>
  <si>
    <t>Revolving Credit Facility</t>
  </si>
  <si>
    <t>Letter of credit, borrowing capacity</t>
  </si>
  <si>
    <t>Line of Credit Facility, Commitment Fee Percentage</t>
  </si>
  <si>
    <t>3.00%</t>
  </si>
  <si>
    <t>Line of Credit Facility, Unused Capacity, Commitment Fee Percentage</t>
  </si>
  <si>
    <t>0.38%</t>
  </si>
  <si>
    <t>Capital Lease Obligation, Initial Term</t>
  </si>
  <si>
    <t>48 months</t>
  </si>
  <si>
    <t>Capital leases, interest rate</t>
  </si>
  <si>
    <t>0.60%</t>
  </si>
  <si>
    <t>60 months</t>
  </si>
  <si>
    <t>6.03%</t>
  </si>
  <si>
    <t>Cash Convertible Note Economic Hedge And Warrant Transaction</t>
  </si>
  <si>
    <t>Letter of Credit, San Francisco Office, Expires October 2025 | Letter of Credit</t>
  </si>
  <si>
    <t>Letter of Credit, NY Office, Expires February 2016 | Letter of Credit</t>
  </si>
  <si>
    <t>Letter of Credit, Boston Office, Expires March 2016 | Letter of Credit</t>
  </si>
  <si>
    <t>Letter of Credit, NY Office 1, Expires May 2016 | Letter of Credit</t>
  </si>
  <si>
    <t>Letter of Credit, NY Office 2, Expires May 2016 | Letter of Credit</t>
  </si>
  <si>
    <t>Letter of Credit, NY Office 3, Expires October 2016 | Letter of Credit</t>
  </si>
  <si>
    <t>Letter of Credit, NY Office 4, Expires October 2016 | Letter of Credit</t>
  </si>
  <si>
    <t>Debt Instrument, Face Amount</t>
  </si>
  <si>
    <t>Interest rate</t>
  </si>
  <si>
    <t>Principal amount of notes being converted</t>
  </si>
  <si>
    <t>Interest on Convertible Debt, Net of Tax</t>
  </si>
  <si>
    <t>Debt Instrument, Convertible, Conversion Price | $ / shares</t>
  </si>
  <si>
    <t>Debt Instrument, Interest Rate, Effective Percentage</t>
  </si>
  <si>
    <t>8.89%</t>
  </si>
  <si>
    <t>Debt Issuance Cost</t>
  </si>
  <si>
    <t>Repayments on long-term and short-term borrowings</t>
  </si>
  <si>
    <t>Senior Notes</t>
  </si>
  <si>
    <t>8.25%</t>
  </si>
  <si>
    <t>Insurance Note</t>
  </si>
  <si>
    <t>1.33%</t>
  </si>
  <si>
    <t>Monthly payment</t>
  </si>
  <si>
    <t>Amount necessary to reduce net minimum payments to present value calculated at the Company's implicit rate at inception. This amount also includes the unamortized discount on the convertible debt.</t>
  </si>
  <si>
    <t>Stockholder's Equity Stockholder's Equity - Quarterly (Details) - USD ($) $ / shares in Units, $ in Thousands</t>
  </si>
  <si>
    <t>May. 19, 2015</t>
  </si>
  <si>
    <t>Equity, Class of Stock [Line Items]</t>
  </si>
  <si>
    <t>Proceeds from Issuance of Preferred Stock, net of issuance costs</t>
  </si>
  <si>
    <t>Convertible Preferred Stock, Shares Issued upon Conversion</t>
  </si>
  <si>
    <t>Convertible Preferred Stock, Threshold Percentage of Stock Price Trigger</t>
  </si>
  <si>
    <t>150.00%</t>
  </si>
  <si>
    <t>Treasury Stock, Shares [Roll Forward]</t>
  </si>
  <si>
    <t>Treasury stock, shares, beginning of period</t>
  </si>
  <si>
    <t>Treasury stock reissued, shares</t>
  </si>
  <si>
    <t>Purchase of treasury stock, shares</t>
  </si>
  <si>
    <t>Treasury stock, shares, end of period</t>
  </si>
  <si>
    <t>Treasury stock, cost, beginning of period</t>
  </si>
  <si>
    <t>Shares purchased for minimum tax withholding under the Equity Plan or other similar transactions</t>
  </si>
  <si>
    <t>Treasury stock reissued, cost</t>
  </si>
  <si>
    <t>Purchase of treasury stock, cost</t>
  </si>
  <si>
    <t>Treasury stock, cost, end of period</t>
  </si>
  <si>
    <t>Treasury stock, average cost per share, beginning of period, in dollars per share</t>
  </si>
  <si>
    <t>Treasury stock reissued, average cost per share, in dollars per share</t>
  </si>
  <si>
    <t>Purchase of treasury stock, average cost per share, in dollars per share</t>
  </si>
  <si>
    <t>Treasury stock, average cost per share, end of period, in dollars per share</t>
  </si>
  <si>
    <t>Shares purchased for minimum tax withholding under the Equity Plan or other similar transactions, Average Cost Per Share</t>
  </si>
  <si>
    <t>Call Option</t>
  </si>
  <si>
    <t>Option indexed to Issuer's Equity, Value</t>
  </si>
  <si>
    <t>Convertible Preferred Stock, Threshold Consecutive Trading Days</t>
  </si>
  <si>
    <t>20 days</t>
  </si>
  <si>
    <t>Minimum | Call Option</t>
  </si>
  <si>
    <t>Option Indexed to Issuer's Equity, Strike Price</t>
  </si>
  <si>
    <t>Maximum | Call Option</t>
  </si>
  <si>
    <t>Adjustments to Additional Paid in Capital, Stock Issued, Issuance Costs</t>
  </si>
  <si>
    <t>Preferred Stock, Dividend Rate, Percentage</t>
  </si>
  <si>
    <t>5.625%</t>
  </si>
  <si>
    <t>Dividends</t>
  </si>
  <si>
    <t>Preferred Stock, Liquidation Preference Per Share</t>
  </si>
  <si>
    <t>Accumulated Other Comprehensive Income (Loss) (Details) - USD ($) $ in Thousands</t>
  </si>
  <si>
    <t>Foreign Currency Translations</t>
  </si>
  <si>
    <t>Other Comprehensive Income (Loss), Foreign Currency Transaction and Translation Adjustment, Net of Tax</t>
  </si>
  <si>
    <t>Defined Benefit Plans</t>
  </si>
  <si>
    <t>Other Comprehensive Income (Loss), Net of Tax</t>
  </si>
  <si>
    <t>Earnings Per Share (Details) - USD ($) $ / shares in Units, $ in Thousands</t>
  </si>
  <si>
    <t>Computation of earnings per share:</t>
  </si>
  <si>
    <t>Shares for basic and diluted calculations:</t>
  </si>
  <si>
    <t>Weighted average shares used in basic computation, shares</t>
  </si>
  <si>
    <t>Weighted average shares used in diluted computation, shares</t>
  </si>
  <si>
    <t>Stock Options</t>
  </si>
  <si>
    <t>Shares attributable to share-based payment awards, shares</t>
  </si>
  <si>
    <t>Stock Appreciation Rights</t>
  </si>
  <si>
    <t>Restricted Stock</t>
  </si>
  <si>
    <t>Earnings Per Share, Basic and Diluted, by Common Class, Including Two Class Method [Line Items]</t>
  </si>
  <si>
    <t>Common stock, shares outstanding, shares</t>
  </si>
  <si>
    <t>Common stock, restricted shares, shares</t>
  </si>
  <si>
    <t>Segment Reporting (Details)</t>
  </si>
  <si>
    <t>Sep. 30, 2015USD ($)segmentcustomer</t>
  </si>
  <si>
    <t>Sep. 30, 2014USD ($)customer</t>
  </si>
  <si>
    <t>Dec. 31, 2013customer</t>
  </si>
  <si>
    <t>Segment Reporting Information [Line Items]</t>
  </si>
  <si>
    <t>Number of Operating Segments | segment</t>
  </si>
  <si>
    <t>Investment Income</t>
  </si>
  <si>
    <t>Non-interest expense</t>
  </si>
  <si>
    <t>(Income) loss attributable to redeemable non-controlling interests in consolidated subsidiaries and funds</t>
  </si>
  <si>
    <t>Economic Income (Loss) / Net income (loss) attributable to Cowen Group, Inc.</t>
  </si>
  <si>
    <t>Number of major customers | customer</t>
  </si>
  <si>
    <t>Reported Under Economic Income / (Loss)</t>
  </si>
  <si>
    <t>Alternative Investment | Reported Under Economic Income / (Loss)</t>
  </si>
  <si>
    <t>Broker-Dealer | Reported Under Economic Income / (Loss)</t>
  </si>
  <si>
    <t>Funds Consolidation | Reconciliation from Economic Income / (Loss) to U.S. GAAP</t>
  </si>
  <si>
    <t>Significant Reconciling Items | Reconciliation from Economic Income / (Loss) to U.S. GAAP</t>
  </si>
  <si>
    <t>[1],[3]</t>
  </si>
  <si>
    <t>[3],[5]</t>
  </si>
  <si>
    <t>Consolidated Funds | Reported Under Economic Income / (Loss)</t>
  </si>
  <si>
    <t>Consolidated Funds | Alternative Investment | Reported Under Economic Income / (Loss)</t>
  </si>
  <si>
    <t>Consolidated Funds | Broker-Dealer | Reported Under Economic Income / (Loss)</t>
  </si>
  <si>
    <t>Consolidated Funds | Funds Consolidation | Reconciliation from Economic Income / (Loss) to U.S. GAAP</t>
  </si>
  <si>
    <t>Consolidated Funds | Significant Reconciling Items | Reconciliation from Economic Income / (Loss) to U.S. GAAP</t>
  </si>
  <si>
    <t>Economic Income (Loss) recognizes stock borrow/loan activity (prior to January 2015) and other brokerage dividends as brokerage revenue.</t>
  </si>
  <si>
    <t>Economic Income (Loss) recognizes revenues (i) net of distribution fees paid to agents and (ii) our proportionate share of management and incentive fees of certain real estate operating entities and the activist business.</t>
  </si>
  <si>
    <t>Economic Income (Loss) recognizes Company income from proprietary trading (including interest and dividends) net of related expenses.</t>
  </si>
  <si>
    <t>Reimbursement from affiliates is shown as a reduction of Economic Income expenses, but is included as a part of revenues under US GAAP.</t>
  </si>
  <si>
    <t>Economic Income (Loss) recognizes the Company's proportionate share of expenses for certain real estate and other operating entities for which the investments are recorded under the equity method of accounting for investments.</t>
  </si>
  <si>
    <t>Economic Income (Loss) excludes income taxes as management does not consider this item when evaluating the performance of the segment.</t>
  </si>
  <si>
    <t>Regulatory Requirements (Details)</t>
  </si>
  <si>
    <t>Cowen and Company</t>
  </si>
  <si>
    <t>Regulatory Requirements for Broker-Dealers [Line Items]</t>
  </si>
  <si>
    <t>Net capital requirement under alternative method</t>
  </si>
  <si>
    <t>Net capital</t>
  </si>
  <si>
    <t>Excess capital</t>
  </si>
  <si>
    <t>ATM Execution</t>
  </si>
  <si>
    <t>Minimum net capital required</t>
  </si>
  <si>
    <t>U.K. Financial Services Authority | Raimus U.K., Ltd.</t>
  </si>
  <si>
    <t>Financial resources</t>
  </si>
  <si>
    <t>Financial resources requirement</t>
  </si>
  <si>
    <t>Excess financial resources</t>
  </si>
  <si>
    <t>U.K. Financial Services Authority | Cowen International Limited</t>
  </si>
  <si>
    <t>H.K. Securities and Futures Commission | Cowen and Company (Asia) Limited</t>
  </si>
  <si>
    <t>Related Party Transactions (Details) - USD ($) $ in Thousands</t>
  </si>
  <si>
    <t>Related Party Transaction [Line Items]</t>
  </si>
  <si>
    <t>Redeemable non-controlling interests, Related Party</t>
  </si>
  <si>
    <t>Net income (loss) attributable to redeemable non-controlling interests, Related Party</t>
  </si>
  <si>
    <t>June 29, 2015 | Real Estate Equity Investment</t>
  </si>
  <si>
    <t>Interest Income, Related Party</t>
  </si>
  <si>
    <t>Real estate loan</t>
  </si>
  <si>
    <t>Effective interest rate</t>
  </si>
  <si>
    <t>8.82%</t>
  </si>
  <si>
    <t>July 29, 2015 | Real Estate Equity Investment</t>
  </si>
  <si>
    <t>6.00%</t>
  </si>
  <si>
    <t>Employees</t>
  </si>
  <si>
    <t>Minimum | Employee Loans</t>
  </si>
  <si>
    <t>Forgivable Loans, Vesting Period</t>
  </si>
  <si>
    <t>Maximum | Employee Loans</t>
  </si>
  <si>
    <t>3 years</t>
  </si>
  <si>
    <t>Affiliated Entity | Fees Payable</t>
  </si>
  <si>
    <t>Fees payable to related parties</t>
  </si>
  <si>
    <t>Affiliated Entity | Management Fee and Incentive Income</t>
  </si>
  <si>
    <t>Reimbursement to affiliated funds</t>
  </si>
  <si>
    <t>Due from employees</t>
  </si>
  <si>
    <t>Forgivable Loan Balances</t>
  </si>
  <si>
    <t>Amortization on Forgivable Loans</t>
  </si>
  <si>
    <t>Investor</t>
  </si>
  <si>
    <t>Due to Affiliate</t>
  </si>
  <si>
    <t>Subsequent Events Subsequent Events (Details) - Subsequent Event $ in Millions</t>
  </si>
  <si>
    <t>Oct. 28, 2015USD ($)</t>
  </si>
  <si>
    <t>Subsequent Event [Line Items]</t>
  </si>
  <si>
    <t>Stock Repurchase Program, Authorized Amount</t>
  </si>
  <si>
    <t>Stock Repurchase Program, Remaining Authorized Repurchase Amou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66538</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07099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92854</v>
      </c>
      <c s="7" r="C3" t="n">
        <v>129509</v>
      </c>
    </row>
    <row r="4" spans="1:3">
      <c s="4" r="A4" t="s">
        <v>26</v>
      </c>
      <c s="5" r="B4" t="n">
        <v>9129</v>
      </c>
      <c s="5" r="C4" t="n">
        <v>8306</v>
      </c>
    </row>
    <row r="5" spans="1:3">
      <c s="4" r="A5" t="s">
        <v>27</v>
      </c>
      <c s="5" r="B5" t="n">
        <v>864685</v>
      </c>
      <c s="5" r="C5" t="n">
        <v>792206</v>
      </c>
    </row>
    <row r="6" spans="1:3">
      <c s="4" r="A6" t="s">
        <v>28</v>
      </c>
      <c s="5" r="B6" t="n">
        <v>41587</v>
      </c>
      <c s="5" r="C6" t="n">
        <v>49877</v>
      </c>
    </row>
    <row r="7" spans="1:3">
      <c s="4" r="A7" t="s">
        <v>29</v>
      </c>
      <c s="5" r="B7" t="n">
        <v>0</v>
      </c>
      <c s="5" r="C7" t="n">
        <v>676100</v>
      </c>
    </row>
    <row r="8" spans="1:3">
      <c s="4" r="A8" t="s">
        <v>30</v>
      </c>
      <c s="5" r="B8" t="n">
        <v>153334</v>
      </c>
      <c s="5" r="C8" t="n">
        <v>167464</v>
      </c>
    </row>
    <row r="9" spans="1:3">
      <c s="4" r="A9" t="s">
        <v>31</v>
      </c>
      <c s="5" r="B9" t="n">
        <v>115279</v>
      </c>
      <c s="5" r="C9" t="n">
        <v>84679</v>
      </c>
    </row>
    <row r="10" spans="1:3">
      <c s="4" r="A10" t="s">
        <v>32</v>
      </c>
      <c s="5" r="B10" t="n">
        <v>54107</v>
      </c>
      <c s="5" r="C10" t="n">
        <v>46498</v>
      </c>
    </row>
    <row r="11" spans="1:3">
      <c s="4" r="A11" t="s">
        <v>33</v>
      </c>
      <c s="5" r="B11" t="n">
        <v>26209</v>
      </c>
      <c s="5" r="C11" t="n">
        <v>26315</v>
      </c>
    </row>
    <row r="12" spans="1:3">
      <c s="4" r="A12" t="s">
        <v>34</v>
      </c>
      <c s="5" r="B12" t="n">
        <v>27159</v>
      </c>
      <c s="5" r="C12" t="n">
        <v>26388</v>
      </c>
    </row>
    <row r="13" spans="1:3">
      <c s="4" r="A13" t="s">
        <v>35</v>
      </c>
      <c s="5" r="B13" t="n">
        <v>44261</v>
      </c>
      <c s="5" r="C13" t="n">
        <v>34906</v>
      </c>
    </row>
    <row r="14" spans="1:3">
      <c s="4" r="A14" t="s">
        <v>36</v>
      </c>
      <c s="5" r="B14" t="n">
        <v>15410</v>
      </c>
      <c s="5" r="C14" t="n">
        <v>8483</v>
      </c>
    </row>
    <row r="15" spans="1:3">
      <c s="4" r="A15" t="s">
        <v>37</v>
      </c>
      <c s="5" r="B15" t="n">
        <v>127736</v>
      </c>
      <c s="5" r="C15" t="n">
        <v>129400</v>
      </c>
    </row>
    <row r="16" spans="1:3">
      <c s="4" r="A16" t="s">
        <v>38</v>
      </c>
      <c s="5" r="B16" t="n">
        <v>37038</v>
      </c>
      <c s="5" r="C16" t="n">
        <v>34230</v>
      </c>
    </row>
    <row r="17" spans="1:3">
      <c s="3" r="A17" t="s">
        <v>39</v>
      </c>
    </row>
    <row r="18" spans="1:3">
      <c s="4" r="A18" t="s">
        <v>25</v>
      </c>
      <c s="5" r="B18" t="n">
        <v>16625</v>
      </c>
      <c s="5" r="C18" t="n">
        <v>501</v>
      </c>
    </row>
    <row r="19" spans="1:3">
      <c s="4" r="A19" t="s">
        <v>27</v>
      </c>
      <c s="5" r="B19" t="n">
        <v>19000</v>
      </c>
      <c s="5" r="C19" t="n">
        <v>0</v>
      </c>
    </row>
    <row r="20" spans="1:3">
      <c s="4" r="A20" t="s">
        <v>30</v>
      </c>
      <c s="5" r="B20" t="n">
        <v>255896</v>
      </c>
      <c s="5" r="C20" t="n">
        <v>189377</v>
      </c>
    </row>
    <row r="21" spans="1:3">
      <c s="4" r="A21" t="s">
        <v>38</v>
      </c>
      <c s="5" r="B21" t="n">
        <v>657</v>
      </c>
      <c s="5" r="C21" t="n">
        <v>1437</v>
      </c>
    </row>
    <row r="22" spans="1:3">
      <c s="4" r="A22" t="s">
        <v>40</v>
      </c>
      <c s="5" r="B22" t="n">
        <v>1900966</v>
      </c>
      <c s="5" r="C22" t="n">
        <v>2405676</v>
      </c>
    </row>
    <row r="23" spans="1:3">
      <c s="3" r="A23" t="s">
        <v>41</v>
      </c>
    </row>
    <row r="24" spans="1:3">
      <c s="4" r="A24" t="s">
        <v>42</v>
      </c>
      <c s="5" r="B24" t="n">
        <v>250739</v>
      </c>
      <c s="5" r="C24" t="n">
        <v>207875</v>
      </c>
    </row>
    <row r="25" spans="1:3">
      <c s="4" r="A25" t="s">
        <v>43</v>
      </c>
      <c s="5" r="B25" t="n">
        <v>26078</v>
      </c>
      <c s="5" r="C25" t="n">
        <v>41330</v>
      </c>
    </row>
    <row r="26" spans="1:3">
      <c s="4" r="A26" t="s">
        <v>44</v>
      </c>
      <c s="5" r="B26" t="n">
        <v>0</v>
      </c>
      <c s="5" r="C26" t="n">
        <v>682493</v>
      </c>
    </row>
    <row r="27" spans="1:3">
      <c s="4" r="A27" t="s">
        <v>45</v>
      </c>
      <c s="5" r="B27" t="n">
        <v>328902</v>
      </c>
      <c s="5" r="C27" t="n">
        <v>335822</v>
      </c>
    </row>
    <row r="28" spans="1:3">
      <c s="4" r="A28" t="s">
        <v>46</v>
      </c>
      <c s="5" r="B28" t="n">
        <v>101780</v>
      </c>
      <c s="5" r="C28" t="n">
        <v>134289</v>
      </c>
    </row>
    <row r="29" spans="1:3">
      <c s="4" r="A29" t="s">
        <v>47</v>
      </c>
      <c s="5" r="B29" t="n">
        <v>66628</v>
      </c>
      <c s="5" r="C29" t="n">
        <v>67144</v>
      </c>
    </row>
    <row r="30" spans="1:3">
      <c s="4" r="A30" t="s">
        <v>48</v>
      </c>
      <c s="5" r="B30" t="n">
        <v>123149</v>
      </c>
      <c s="5" r="C30" t="n">
        <v>118475</v>
      </c>
    </row>
    <row r="31" spans="1:3">
      <c s="4" r="A31" t="s">
        <v>49</v>
      </c>
      <c s="5" r="B31" t="n">
        <v>19296</v>
      </c>
      <c s="5" r="C31" t="n">
        <v>6331</v>
      </c>
    </row>
    <row r="32" spans="1:3">
      <c s="4" r="A32" t="s">
        <v>50</v>
      </c>
      <c s="5" r="B32" t="n">
        <v>320</v>
      </c>
      <c s="5" r="C32" t="n">
        <v>474</v>
      </c>
    </row>
    <row r="33" spans="1:3">
      <c s="4" r="A33" t="s">
        <v>51</v>
      </c>
      <c s="5" r="B33" t="n">
        <v>43683</v>
      </c>
      <c s="5" r="C33" t="n">
        <v>46606</v>
      </c>
    </row>
    <row r="34" spans="1:3">
      <c s="3" r="A34" t="s">
        <v>39</v>
      </c>
    </row>
    <row r="35" spans="1:3">
      <c s="4" r="A35" t="s">
        <v>50</v>
      </c>
      <c s="5" r="B35" t="n">
        <v>1000</v>
      </c>
      <c s="5" r="C35" t="n">
        <v>0</v>
      </c>
    </row>
    <row r="36" spans="1:3">
      <c s="4" r="A36" t="s">
        <v>52</v>
      </c>
      <c s="5" r="B36" t="n">
        <v>5000</v>
      </c>
      <c s="5" r="C36" t="n">
        <v>0</v>
      </c>
    </row>
    <row r="37" spans="1:3">
      <c s="4" r="A37" t="s">
        <v>53</v>
      </c>
      <c s="5" r="B37" t="n">
        <v>84</v>
      </c>
      <c s="5" r="C37" t="n">
        <v>864</v>
      </c>
    </row>
    <row r="38" spans="1:3">
      <c s="4" r="A38" t="s">
        <v>51</v>
      </c>
      <c s="5" r="B38" t="n">
        <v>289</v>
      </c>
      <c s="5" r="C38" t="n">
        <v>222</v>
      </c>
    </row>
    <row r="39" spans="1:3">
      <c s="4" r="A39" t="s">
        <v>54</v>
      </c>
      <c s="7" r="B39" t="n">
        <v>966948</v>
      </c>
      <c s="7" r="C39" t="n">
        <v>1641925</v>
      </c>
    </row>
    <row r="40" spans="1:3">
      <c s="4" r="A40" t="s">
        <v>55</v>
      </c>
      <c s="4" r="B40" t="s">
        <v>56</v>
      </c>
      <c s="4" r="C40" t="s">
        <v>56</v>
      </c>
    </row>
    <row r="41" spans="1:3">
      <c s="4" r="A41" t="s">
        <v>57</v>
      </c>
      <c s="7" r="B41" t="n">
        <v>171245</v>
      </c>
      <c s="7" r="C41" t="n">
        <v>86076</v>
      </c>
    </row>
    <row r="42" spans="1:3">
      <c s="3" r="A42" t="s">
        <v>58</v>
      </c>
    </row>
    <row r="43" spans="1:3">
      <c s="4" r="A43" t="s">
        <v>59</v>
      </c>
      <c s="5" r="B43" t="n">
        <v>896933</v>
      </c>
      <c s="5" r="C43" t="n">
        <v>772296</v>
      </c>
    </row>
    <row r="44" spans="1:3">
      <c s="4" r="A44" t="s">
        <v>60</v>
      </c>
      <c s="5" r="B44" t="n">
        <v>-5317</v>
      </c>
      <c s="5" r="C44" t="n">
        <v>-16027</v>
      </c>
    </row>
    <row r="45" spans="1:3">
      <c s="4" r="A45" t="s">
        <v>61</v>
      </c>
      <c s="5" r="B45" t="n">
        <v>13</v>
      </c>
      <c s="5" r="C45" t="n">
        <v>17</v>
      </c>
    </row>
    <row r="46" spans="1:3">
      <c s="4" r="A46" t="s">
        <v>62</v>
      </c>
      <c s="5" r="B46" t="n">
        <v>-130024</v>
      </c>
      <c s="5" r="C46" t="n">
        <v>-79771</v>
      </c>
    </row>
    <row r="47" spans="1:3">
      <c s="4" r="A47" t="s">
        <v>63</v>
      </c>
      <c s="5" r="B47" t="n">
        <v>762773</v>
      </c>
      <c s="5" r="C47" t="n">
        <v>677675</v>
      </c>
    </row>
    <row r="48" spans="1:3">
      <c s="4" r="A48" t="s">
        <v>64</v>
      </c>
      <c s="5" r="B48" t="n">
        <v>1900966</v>
      </c>
      <c s="5" r="C48" t="n">
        <v>2405676</v>
      </c>
    </row>
    <row r="49" spans="1:3">
      <c s="4" r="A49" t="s">
        <v>65</v>
      </c>
    </row>
    <row r="50" spans="1:3">
      <c s="3" r="A50" t="s">
        <v>58</v>
      </c>
    </row>
    <row r="51" spans="1:3">
      <c s="4" r="A51" t="s">
        <v>66</v>
      </c>
      <c s="5" r="B51" t="n">
        <v>1</v>
      </c>
      <c s="5" r="C51" t="n">
        <v>0</v>
      </c>
    </row>
    <row r="52" spans="1:3">
      <c s="4" r="A52" t="s">
        <v>67</v>
      </c>
    </row>
    <row r="53" spans="1:3">
      <c s="3" r="A53" t="s">
        <v>58</v>
      </c>
    </row>
    <row r="54" spans="1:3">
      <c s="4" r="A54" t="s">
        <v>68</v>
      </c>
      <c s="5" r="B54" t="n">
        <v>1167</v>
      </c>
      <c s="5" r="C54" t="n">
        <v>1160</v>
      </c>
    </row>
    <row r="55" spans="1:3">
      <c s="4" r="A55" t="s">
        <v>62</v>
      </c>
      <c s="5" r="B55" t="n">
        <v>-130024</v>
      </c>
      <c s="5" r="C55" t="n">
        <v>-79771</v>
      </c>
    </row>
    <row r="56" spans="1:3">
      <c s="4" r="A56" t="s">
        <v>69</v>
      </c>
    </row>
    <row r="57" spans="1:3">
      <c s="3" r="A57" t="s">
        <v>58</v>
      </c>
    </row>
    <row r="58" spans="1:3">
      <c s="4" r="A58" t="s">
        <v>68</v>
      </c>
      <c s="7" r="B58" t="n">
        <v>0</v>
      </c>
      <c s="7" r="C58"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5</v>
      </c>
      <c s="2" r="B1" t="s">
        <v>1</v>
      </c>
    </row>
    <row r="2" spans="1:2">
      <c s="2" r="B2" t="s">
        <v>2</v>
      </c>
    </row>
    <row r="3" spans="1:2">
      <c s="3" r="A3" t="s">
        <v>272</v>
      </c>
    </row>
    <row r="4" spans="1:2">
      <c s="4" r="A4" t="s">
        <v>55</v>
      </c>
      <c s="4" r="B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80</v>
      </c>
      <c s="2" r="B1" t="s">
        <v>1</v>
      </c>
    </row>
    <row r="2" spans="1:2">
      <c s="2" r="B2" t="s">
        <v>2</v>
      </c>
    </row>
    <row r="3" spans="1:2">
      <c s="3" r="A3" t="s">
        <v>281</v>
      </c>
    </row>
    <row r="4" spans="1:2">
      <c s="4" r="A4" t="s">
        <v>61</v>
      </c>
      <c s="4" r="B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89</v>
      </c>
      <c s="2" r="B1" t="s">
        <v>1</v>
      </c>
    </row>
    <row r="2" spans="1:2">
      <c s="2" r="B2" t="s">
        <v>2</v>
      </c>
    </row>
    <row r="3" spans="1:2">
      <c s="3" r="A3" t="s">
        <v>255</v>
      </c>
    </row>
    <row r="4" spans="1:2">
      <c s="4" r="A4" t="s">
        <v>289</v>
      </c>
      <c s="4" r="B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7</v>
      </c>
      <c s="2" r="B1" t="s">
        <v>1</v>
      </c>
    </row>
    <row r="2" spans="1:2">
      <c s="2" r="B2" t="s">
        <v>2</v>
      </c>
    </row>
    <row r="3" spans="1:2">
      <c s="3" r="A3" t="s">
        <v>298</v>
      </c>
    </row>
    <row r="4" spans="1:2">
      <c s="4" r="A4" t="s">
        <v>297</v>
      </c>
      <c s="4" r="B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70</v>
      </c>
      <c s="2" r="B1" t="s">
        <v>2</v>
      </c>
      <c s="2" r="C1" t="s">
        <v>23</v>
      </c>
    </row>
    <row r="2" spans="1:3">
      <c s="3" r="A2" t="s">
        <v>24</v>
      </c>
    </row>
    <row r="3" spans="1:3">
      <c s="4" r="A3" t="s">
        <v>71</v>
      </c>
      <c s="7" r="B3" t="n">
        <v>30649000</v>
      </c>
      <c s="7" r="C3" t="n">
        <v>25968000</v>
      </c>
    </row>
    <row r="4" spans="1:3">
      <c s="4" r="A4" t="s">
        <v>72</v>
      </c>
      <c s="7" r="B4" t="n">
        <v>27154000</v>
      </c>
      <c s="7" r="C4" t="n">
        <v>25581000</v>
      </c>
    </row>
    <row r="5" spans="1:3">
      <c s="3" r="A5" t="s">
        <v>58</v>
      </c>
    </row>
    <row r="6" spans="1:3">
      <c s="4" r="A6" t="s">
        <v>73</v>
      </c>
      <c s="8" r="B6" t="n">
        <v>0.01</v>
      </c>
      <c s="8" r="C6" t="n">
        <v>0.01</v>
      </c>
    </row>
    <row r="7" spans="1:3">
      <c s="4" r="A7" t="s">
        <v>74</v>
      </c>
      <c s="5" r="B7" t="n">
        <v>10000000</v>
      </c>
      <c s="5" r="C7" t="n">
        <v>10000000</v>
      </c>
    </row>
    <row r="8" spans="1:3">
      <c s="4" r="A8" t="s">
        <v>75</v>
      </c>
      <c s="5" r="B8" t="n">
        <v>120750</v>
      </c>
      <c s="5" r="C8" t="n">
        <v>0</v>
      </c>
    </row>
    <row r="9" spans="1:3">
      <c s="4" r="A9" t="s">
        <v>76</v>
      </c>
      <c s="5" r="B9" t="n">
        <v>120750</v>
      </c>
      <c s="5" r="C9" t="n">
        <v>0</v>
      </c>
    </row>
    <row r="10" spans="1:3">
      <c s="4" r="A10" t="s">
        <v>77</v>
      </c>
      <c s="7" r="B10" t="n">
        <v>120750000</v>
      </c>
    </row>
    <row r="11" spans="1:3">
      <c s="4" r="A11" t="s">
        <v>78</v>
      </c>
      <c s="5" r="B11" t="n">
        <v>32776819</v>
      </c>
      <c s="5" r="C11" t="n">
        <v>23507656</v>
      </c>
    </row>
    <row r="12" spans="1:3">
      <c s="4" r="A12" t="s">
        <v>67</v>
      </c>
    </row>
    <row r="13" spans="1:3">
      <c s="3" r="A13" t="s">
        <v>58</v>
      </c>
    </row>
    <row r="14" spans="1:3">
      <c s="4" r="A14" t="s">
        <v>78</v>
      </c>
      <c s="5" r="B14" t="n">
        <v>32776819</v>
      </c>
      <c s="5" r="C14" t="n">
        <v>23507656</v>
      </c>
    </row>
    <row r="15" spans="1:3">
      <c s="4" r="A15" t="s">
        <v>79</v>
      </c>
      <c s="8" r="B15" t="n">
        <v>0.01</v>
      </c>
      <c s="8" r="C15" t="n">
        <v>0.01</v>
      </c>
    </row>
    <row r="16" spans="1:3">
      <c s="4" r="A16" t="s">
        <v>80</v>
      </c>
      <c s="5" r="B16" t="n">
        <v>250000000</v>
      </c>
      <c s="5" r="C16" t="n">
        <v>250000000</v>
      </c>
    </row>
    <row r="17" spans="1:3">
      <c s="4" r="A17" t="s">
        <v>81</v>
      </c>
      <c s="5" r="B17" t="n">
        <v>139874887</v>
      </c>
      <c s="5" r="C17" t="n">
        <v>135198855</v>
      </c>
    </row>
    <row r="18" spans="1:3">
      <c s="4" r="A18" t="s">
        <v>82</v>
      </c>
      <c s="5" r="B18" t="n">
        <v>107098068</v>
      </c>
      <c s="5" r="C18" t="n">
        <v>111691199</v>
      </c>
    </row>
    <row r="19" spans="1:3">
      <c s="4" r="A19" t="s">
        <v>83</v>
      </c>
      <c s="5" r="B19" t="n">
        <v>497570</v>
      </c>
      <c s="5" r="C19" t="n">
        <v>424479</v>
      </c>
    </row>
    <row r="20" spans="1:3">
      <c s="4" r="A20" t="s">
        <v>69</v>
      </c>
    </row>
    <row r="21" spans="1:3">
      <c s="3" r="A21" t="s">
        <v>58</v>
      </c>
    </row>
    <row r="22" spans="1:3">
      <c s="4" r="A22" t="s">
        <v>79</v>
      </c>
      <c s="8" r="B22" t="n">
        <v>0.01</v>
      </c>
      <c s="8" r="C22" t="n">
        <v>0.01</v>
      </c>
    </row>
    <row r="23" spans="1:3">
      <c s="4" r="A23" t="s">
        <v>80</v>
      </c>
      <c s="5" r="B23" t="n">
        <v>250000000</v>
      </c>
      <c s="5" r="C23" t="n">
        <v>250000000</v>
      </c>
    </row>
    <row r="24" spans="1:3">
      <c s="4" r="A24" t="s">
        <v>81</v>
      </c>
      <c s="5" r="B24" t="n">
        <v>0</v>
      </c>
      <c s="5" r="C24" t="n">
        <v>0</v>
      </c>
    </row>
    <row r="25" spans="1:3">
      <c s="4" r="A25" t="s">
        <v>82</v>
      </c>
      <c s="5" r="B25" t="n">
        <v>0</v>
      </c>
      <c s="5" r="C2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r="1" spans="1:2">
      <c s="1" r="A1" t="s">
        <v>300</v>
      </c>
      <c s="2" r="B1" t="s">
        <v>1</v>
      </c>
    </row>
    <row r="2" spans="1:2">
      <c s="2" r="B2" t="s">
        <v>2</v>
      </c>
    </row>
    <row r="3" spans="1:2">
      <c s="3" r="A3" t="s">
        <v>243</v>
      </c>
    </row>
    <row r="4" spans="1:2">
      <c s="4" r="A4" t="s">
        <v>301</v>
      </c>
      <c s="4" r="B4" t="s">
        <v>302</v>
      </c>
    </row>
    <row r="5" spans="1:2">
      <c s="4" r="A5" t="s">
        <v>303</v>
      </c>
      <c s="4" r="B5" t="s">
        <v>304</v>
      </c>
    </row>
    <row r="6" spans="1:2">
      <c s="4" r="A6" t="s">
        <v>305</v>
      </c>
      <c s="4" r="B6" t="s">
        <v>306</v>
      </c>
    </row>
    <row r="7" spans="1:2">
      <c s="4" r="A7" t="s">
        <v>307</v>
      </c>
      <c s="4" r="B7" t="s">
        <v>308</v>
      </c>
    </row>
    <row r="8" spans="1:2">
      <c s="4" r="A8" t="s">
        <v>309</v>
      </c>
      <c s="4" r="B8" t="s">
        <v>310</v>
      </c>
    </row>
    <row r="9" spans="1:2">
      <c s="4" r="A9" t="s">
        <v>311</v>
      </c>
      <c s="4" r="B9" t="s">
        <v>312</v>
      </c>
    </row>
    <row r="10" spans="1:2">
      <c s="4" r="A10" t="s">
        <v>313</v>
      </c>
      <c s="4" r="B10" t="s">
        <v>314</v>
      </c>
    </row>
    <row r="11" spans="1:2">
      <c s="4" r="A11" t="s">
        <v>315</v>
      </c>
      <c s="4" r="B11" t="s">
        <v>316</v>
      </c>
    </row>
    <row r="12" spans="1:2">
      <c s="4" r="A12" t="s">
        <v>283</v>
      </c>
      <c s="4" r="B12" t="s">
        <v>317</v>
      </c>
    </row>
    <row r="13" spans="1:2">
      <c s="4" r="A13" t="s">
        <v>286</v>
      </c>
      <c s="4" r="B13"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19</v>
      </c>
      <c s="2" r="B1" t="s">
        <v>1</v>
      </c>
    </row>
    <row r="2" spans="1:2">
      <c s="2" r="B2" t="s">
        <v>2</v>
      </c>
    </row>
    <row r="3" spans="1:2">
      <c s="3" r="A3" t="s">
        <v>240</v>
      </c>
    </row>
    <row r="4" spans="1:2">
      <c s="4" r="A4" t="s">
        <v>320</v>
      </c>
      <c s="4" r="B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80"/>
  </cols>
  <sheetData>
    <row r="1" spans="1:2">
      <c s="1" r="A1" t="s">
        <v>322</v>
      </c>
      <c s="2" r="B1" t="s">
        <v>1</v>
      </c>
    </row>
    <row r="2" spans="1:2">
      <c s="2" r="B2" t="s">
        <v>2</v>
      </c>
    </row>
    <row r="3" spans="1:2">
      <c s="3" r="A3" t="s">
        <v>323</v>
      </c>
    </row>
    <row r="4" spans="1:2">
      <c s="4" r="A4" t="s">
        <v>324</v>
      </c>
      <c s="4" r="B4" t="s">
        <v>325</v>
      </c>
    </row>
    <row r="5" spans="1:2">
      <c s="4" r="A5" t="s">
        <v>326</v>
      </c>
      <c s="4" r="B5" t="s">
        <v>327</v>
      </c>
    </row>
    <row r="6" spans="1:2">
      <c s="4" r="A6" t="s">
        <v>328</v>
      </c>
      <c s="4" r="B6" t="s">
        <v>329</v>
      </c>
    </row>
    <row r="7" spans="1:2">
      <c s="4" r="A7" t="s">
        <v>330</v>
      </c>
      <c s="4" r="B7" t="s">
        <v>331</v>
      </c>
    </row>
    <row r="8" spans="1:2">
      <c s="4" r="A8" t="s">
        <v>332</v>
      </c>
      <c s="4" r="B8" t="s">
        <v>333</v>
      </c>
    </row>
    <row r="9" spans="1:2">
      <c s="4" r="A9" t="s">
        <v>334</v>
      </c>
      <c s="4" r="B9" t="s">
        <v>335</v>
      </c>
    </row>
    <row r="10" spans="1:2">
      <c s="4" r="A10" t="s">
        <v>336</v>
      </c>
      <c s="4" r="B10" t="s">
        <v>337</v>
      </c>
    </row>
    <row r="11" spans="1:2">
      <c s="4" r="A11" t="s">
        <v>39</v>
      </c>
    </row>
    <row r="12" spans="1:2">
      <c s="3" r="A12" t="s">
        <v>323</v>
      </c>
    </row>
    <row r="13" spans="1:2">
      <c s="4" r="A13" t="s">
        <v>328</v>
      </c>
      <c s="4" r="B13" t="s">
        <v>338</v>
      </c>
    </row>
    <row r="14" spans="1:2">
      <c s="4" r="A14" t="s">
        <v>330</v>
      </c>
      <c s="4" r="B14" t="s">
        <v>339</v>
      </c>
    </row>
    <row r="15" spans="1:2">
      <c s="4" r="A15" t="s">
        <v>340</v>
      </c>
    </row>
    <row r="16" spans="1:2">
      <c s="3" r="A16" t="s">
        <v>323</v>
      </c>
    </row>
    <row r="17" spans="1:2">
      <c s="4" r="A17" t="s">
        <v>326</v>
      </c>
      <c s="4" r="B17" t="s">
        <v>341</v>
      </c>
    </row>
    <row r="18" spans="1:2">
      <c s="4" r="A18" t="s">
        <v>342</v>
      </c>
      <c s="4" r="B18" t="s">
        <v>343</v>
      </c>
    </row>
    <row r="19" spans="1:2">
      <c s="4" r="A19" t="s">
        <v>330</v>
      </c>
      <c s="4" r="B19" t="s">
        <v>344</v>
      </c>
    </row>
    <row r="20" spans="1:2">
      <c s="4" r="A20" t="s">
        <v>345</v>
      </c>
    </row>
    <row r="21" spans="1:2">
      <c s="3" r="A21" t="s">
        <v>323</v>
      </c>
    </row>
    <row r="22" spans="1:2">
      <c s="4" r="A22" t="s">
        <v>324</v>
      </c>
      <c s="4" r="B22" t="s">
        <v>346</v>
      </c>
    </row>
    <row r="23" spans="1:2">
      <c s="4" r="A23" t="s">
        <v>326</v>
      </c>
      <c s="4" r="B23" t="s">
        <v>347</v>
      </c>
    </row>
    <row r="24" spans="1:2">
      <c s="4" r="A24" t="s">
        <v>348</v>
      </c>
    </row>
    <row r="25" spans="1:2">
      <c s="3" r="A25" t="s">
        <v>323</v>
      </c>
    </row>
    <row r="26" spans="1:2">
      <c s="4" r="A26" t="s">
        <v>326</v>
      </c>
      <c s="4" r="B26" t="s">
        <v>349</v>
      </c>
    </row>
    <row r="27" spans="1:2">
      <c s="4" r="A27" t="s">
        <v>330</v>
      </c>
      <c s="4" r="B27"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52</v>
      </c>
    </row>
    <row r="4" spans="1:2">
      <c s="4" r="A4" t="s">
        <v>352</v>
      </c>
      <c s="4" r="B4" t="s">
        <v>353</v>
      </c>
    </row>
    <row r="5" spans="1:2">
      <c s="4" r="A5" t="s">
        <v>354</v>
      </c>
      <c s="4" r="B5" t="s">
        <v>355</v>
      </c>
    </row>
    <row r="6" spans="1:2">
      <c s="4" r="A6" t="s">
        <v>356</v>
      </c>
      <c s="4" r="B6" t="s">
        <v>357</v>
      </c>
    </row>
    <row r="7" spans="1:2">
      <c s="4" r="A7" t="s">
        <v>358</v>
      </c>
      <c s="4" r="B7"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3" r="A3" t="s">
        <v>261</v>
      </c>
    </row>
    <row r="4" spans="1:2">
      <c s="4" r="A4" t="s">
        <v>361</v>
      </c>
      <c s="4" r="B4" t="s">
        <v>362</v>
      </c>
    </row>
    <row r="5" spans="1:2">
      <c s="4" r="A5" t="s">
        <v>117</v>
      </c>
      <c s="4" r="B5"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3" r="A3" t="s">
        <v>264</v>
      </c>
    </row>
    <row r="4" spans="1:2">
      <c s="4" r="A4" t="s">
        <v>365</v>
      </c>
      <c s="4" r="B4" t="s">
        <v>366</v>
      </c>
    </row>
    <row r="5" spans="1:2">
      <c s="4" r="A5" t="s">
        <v>367</v>
      </c>
      <c s="4" r="B5" t="s">
        <v>368</v>
      </c>
    </row>
    <row r="6" spans="1:2">
      <c s="4" r="A6" t="s">
        <v>369</v>
      </c>
      <c s="4" r="B6"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71</v>
      </c>
      <c s="2" r="B1" t="s">
        <v>1</v>
      </c>
    </row>
    <row r="2" spans="1:2">
      <c s="2" r="B2" t="s">
        <v>2</v>
      </c>
    </row>
    <row r="3" spans="1:2">
      <c s="3" r="A3" t="s">
        <v>267</v>
      </c>
    </row>
    <row r="4" spans="1:2">
      <c s="4" r="A4" t="s">
        <v>372</v>
      </c>
      <c s="4" r="B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74</v>
      </c>
      <c s="2" r="B1" t="s">
        <v>1</v>
      </c>
    </row>
    <row r="2" spans="1:2">
      <c s="2" r="B2" t="s">
        <v>2</v>
      </c>
    </row>
    <row r="3" spans="1:2">
      <c s="3" r="A3" t="s">
        <v>272</v>
      </c>
    </row>
    <row r="4" spans="1:2">
      <c s="4" r="A4" t="s">
        <v>375</v>
      </c>
      <c s="4" r="B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77</v>
      </c>
      <c s="2" r="B1" t="s">
        <v>1</v>
      </c>
    </row>
    <row r="2" spans="1:2">
      <c s="2" r="B2" t="s">
        <v>2</v>
      </c>
    </row>
    <row r="3" spans="1:2">
      <c s="3" r="A3" t="s">
        <v>275</v>
      </c>
    </row>
    <row r="4" spans="1:2">
      <c s="4" r="A4" t="s">
        <v>378</v>
      </c>
      <c s="4" r="B4" t="s">
        <v>379</v>
      </c>
    </row>
    <row r="5" spans="1:2">
      <c s="4" r="A5" t="s">
        <v>380</v>
      </c>
      <c s="4" r="B5" t="s">
        <v>381</v>
      </c>
    </row>
    <row r="6" spans="1:2">
      <c s="4" r="A6" t="s">
        <v>382</v>
      </c>
      <c s="4" r="B6"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84</v>
      </c>
      <c s="2" r="B1" t="s">
        <v>1</v>
      </c>
    </row>
    <row r="2" spans="1:2">
      <c s="2" r="B2" t="s">
        <v>2</v>
      </c>
    </row>
    <row r="3" spans="1:2">
      <c s="3" r="A3" t="s">
        <v>278</v>
      </c>
    </row>
    <row r="4" spans="1:2">
      <c s="4" r="A4" t="s">
        <v>385</v>
      </c>
      <c s="4" r="B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v>
      </c>
      <c s="2" r="B1" t="s">
        <v>85</v>
      </c>
      <c s="2" r="D1" t="s">
        <v>1</v>
      </c>
    </row>
    <row r="2" spans="1:5">
      <c s="2" r="B2" t="s">
        <v>2</v>
      </c>
      <c s="2" r="C2" t="s">
        <v>86</v>
      </c>
      <c s="2" r="D2" t="s">
        <v>2</v>
      </c>
      <c s="2" r="E2" t="s">
        <v>86</v>
      </c>
    </row>
    <row r="3" spans="1:5">
      <c s="3" r="A3" t="s">
        <v>87</v>
      </c>
    </row>
    <row r="4" spans="1:5">
      <c s="4" r="A4" t="s">
        <v>88</v>
      </c>
      <c s="7" r="B4" t="n">
        <v>53012</v>
      </c>
      <c s="7" r="C4" t="n">
        <v>45799</v>
      </c>
      <c s="7" r="D4" t="n">
        <v>186763</v>
      </c>
      <c s="7" r="E4" t="n">
        <v>125653</v>
      </c>
    </row>
    <row r="5" spans="1:5">
      <c s="4" r="A5" t="s">
        <v>89</v>
      </c>
      <c s="5" r="B5" t="n">
        <v>41085</v>
      </c>
      <c s="5" r="C5" t="n">
        <v>34334</v>
      </c>
      <c s="5" r="D5" t="n">
        <v>111496</v>
      </c>
      <c s="5" r="E5" t="n">
        <v>100475</v>
      </c>
    </row>
    <row r="6" spans="1:5">
      <c s="4" r="A6" t="s">
        <v>90</v>
      </c>
      <c s="5" r="B6" t="n">
        <v>10519</v>
      </c>
      <c s="5" r="C6" t="n">
        <v>9796</v>
      </c>
      <c s="5" r="D6" t="n">
        <v>31169</v>
      </c>
      <c s="5" r="E6" t="n">
        <v>28412</v>
      </c>
    </row>
    <row r="7" spans="1:5">
      <c s="4" r="A7" t="s">
        <v>91</v>
      </c>
      <c s="5" r="B7" t="n">
        <v>93</v>
      </c>
      <c s="5" r="C7" t="n">
        <v>-837</v>
      </c>
      <c s="5" r="D7" t="n">
        <v>365</v>
      </c>
      <c s="5" r="E7" t="n">
        <v>4385</v>
      </c>
    </row>
    <row r="8" spans="1:5">
      <c s="4" r="A8" t="s">
        <v>92</v>
      </c>
      <c s="5" r="B8" t="n">
        <v>3604</v>
      </c>
      <c s="5" r="C8" t="n">
        <v>13725</v>
      </c>
      <c s="5" r="D8" t="n">
        <v>9846</v>
      </c>
      <c s="5" r="E8" t="n">
        <v>35437</v>
      </c>
    </row>
    <row r="9" spans="1:5">
      <c s="4" r="A9" t="s">
        <v>93</v>
      </c>
      <c s="5" r="B9" t="n">
        <v>3355</v>
      </c>
      <c s="5" r="C9" t="n">
        <v>2473</v>
      </c>
      <c s="5" r="D9" t="n">
        <v>10499</v>
      </c>
      <c s="5" r="E9" t="n">
        <v>7391</v>
      </c>
    </row>
    <row r="10" spans="1:5">
      <c s="4" r="A10" t="s">
        <v>94</v>
      </c>
      <c s="5" r="B10" t="n">
        <v>1312</v>
      </c>
      <c s="5" r="C10" t="n">
        <v>1120</v>
      </c>
      <c s="5" r="D10" t="n">
        <v>2684</v>
      </c>
      <c s="5" r="E10" t="n">
        <v>2427</v>
      </c>
    </row>
    <row r="11" spans="1:5">
      <c s="3" r="A11" t="s">
        <v>39</v>
      </c>
    </row>
    <row r="12" spans="1:5">
      <c s="4" r="A12" t="s">
        <v>92</v>
      </c>
      <c s="5" r="B12" t="n">
        <v>245</v>
      </c>
      <c s="5" r="C12" t="n">
        <v>642</v>
      </c>
      <c s="5" r="D12" t="n">
        <v>685</v>
      </c>
      <c s="5" r="E12" t="n">
        <v>1783</v>
      </c>
    </row>
    <row r="13" spans="1:5">
      <c s="4" r="A13" t="s">
        <v>95</v>
      </c>
      <c s="5" r="B13" t="n">
        <v>29</v>
      </c>
      <c s="5" r="C13" t="n">
        <v>49</v>
      </c>
      <c s="5" r="D13" t="n">
        <v>449</v>
      </c>
      <c s="5" r="E13" t="n">
        <v>717</v>
      </c>
    </row>
    <row r="14" spans="1:5">
      <c s="4" r="A14" t="s">
        <v>96</v>
      </c>
      <c s="5" r="B14" t="n">
        <v>113254</v>
      </c>
      <c s="5" r="C14" t="n">
        <v>107101</v>
      </c>
      <c s="5" r="D14" t="n">
        <v>353956</v>
      </c>
      <c s="5" r="E14" t="n">
        <v>306680</v>
      </c>
    </row>
    <row r="15" spans="1:5">
      <c s="3" r="A15" t="s">
        <v>97</v>
      </c>
    </row>
    <row r="16" spans="1:5">
      <c s="4" r="A16" t="s">
        <v>98</v>
      </c>
      <c s="5" r="B16" t="n">
        <v>56401</v>
      </c>
      <c s="5" r="C16" t="n">
        <v>65806</v>
      </c>
      <c s="5" r="D16" t="n">
        <v>227593</v>
      </c>
      <c s="5" r="E16" t="n">
        <v>197771</v>
      </c>
    </row>
    <row r="17" spans="1:5">
      <c s="4" r="A17" t="s">
        <v>99</v>
      </c>
      <c s="5" r="B17" t="n">
        <v>6415</v>
      </c>
      <c s="5" r="C17" t="n">
        <v>5125</v>
      </c>
      <c s="5" r="D17" t="n">
        <v>18418</v>
      </c>
      <c s="5" r="E17" t="n">
        <v>16638</v>
      </c>
    </row>
    <row r="18" spans="1:5">
      <c s="4" r="A18" t="s">
        <v>92</v>
      </c>
      <c s="5" r="B18" t="n">
        <v>7367</v>
      </c>
      <c s="5" r="C18" t="n">
        <v>12429</v>
      </c>
      <c s="5" r="D18" t="n">
        <v>19241</v>
      </c>
      <c s="5" r="E18" t="n">
        <v>29694</v>
      </c>
    </row>
    <row r="19" spans="1:5">
      <c s="4" r="A19" t="s">
        <v>100</v>
      </c>
      <c s="5" r="B19" t="n">
        <v>6392</v>
      </c>
      <c s="5" r="C19" t="n">
        <v>4621</v>
      </c>
      <c s="5" r="D19" t="n">
        <v>16874</v>
      </c>
      <c s="5" r="E19" t="n">
        <v>12596</v>
      </c>
    </row>
    <row r="20" spans="1:5">
      <c s="4" r="A20" t="s">
        <v>101</v>
      </c>
      <c s="5" r="B20" t="n">
        <v>1778</v>
      </c>
      <c s="5" r="C20" t="n">
        <v>1933</v>
      </c>
      <c s="5" r="D20" t="n">
        <v>5338</v>
      </c>
      <c s="5" r="E20" t="n">
        <v>6161</v>
      </c>
    </row>
    <row r="21" spans="1:5">
      <c s="4" r="A21" t="s">
        <v>102</v>
      </c>
      <c s="5" r="B21" t="n">
        <v>3478</v>
      </c>
      <c s="5" r="C21" t="n">
        <v>3286</v>
      </c>
      <c s="5" r="D21" t="n">
        <v>10313</v>
      </c>
      <c s="5" r="E21" t="n">
        <v>9554</v>
      </c>
    </row>
    <row r="22" spans="1:5">
      <c s="4" r="A22" t="s">
        <v>103</v>
      </c>
      <c s="5" r="B22" t="n">
        <v>7286</v>
      </c>
      <c s="5" r="C22" t="n">
        <v>6650</v>
      </c>
      <c s="5" r="D22" t="n">
        <v>21024</v>
      </c>
      <c s="5" r="E22" t="n">
        <v>19371</v>
      </c>
    </row>
    <row r="23" spans="1:5">
      <c s="4" r="A23" t="s">
        <v>104</v>
      </c>
      <c s="5" r="B23" t="n">
        <v>2301</v>
      </c>
      <c s="5" r="C23" t="n">
        <v>2274</v>
      </c>
      <c s="5" r="D23" t="n">
        <v>6584</v>
      </c>
      <c s="5" r="E23" t="n">
        <v>7036</v>
      </c>
    </row>
    <row r="24" spans="1:5">
      <c s="4" r="A24" t="s">
        <v>105</v>
      </c>
      <c s="5" r="B24" t="n">
        <v>5132</v>
      </c>
      <c s="5" r="C24" t="n">
        <v>6577</v>
      </c>
      <c s="5" r="D24" t="n">
        <v>18316</v>
      </c>
      <c s="5" r="E24" t="n">
        <v>16726</v>
      </c>
    </row>
    <row r="25" spans="1:5">
      <c s="4" r="A25" t="s">
        <v>106</v>
      </c>
      <c s="5" r="B25" t="n">
        <v>3783</v>
      </c>
      <c s="5" r="C25" t="n">
        <v>3364</v>
      </c>
      <c s="5" r="D25" t="n">
        <v>11442</v>
      </c>
      <c s="5" r="E25" t="n">
        <v>9750</v>
      </c>
    </row>
    <row r="26" spans="1:5">
      <c s="3" r="A26" t="s">
        <v>39</v>
      </c>
    </row>
    <row r="27" spans="1:5">
      <c s="4" r="A27" t="s">
        <v>92</v>
      </c>
      <c s="5" r="B27" t="n">
        <v>366</v>
      </c>
      <c s="5" r="C27" t="n">
        <v>218</v>
      </c>
      <c s="5" r="D27" t="n">
        <v>858</v>
      </c>
      <c s="5" r="E27" t="n">
        <v>517</v>
      </c>
    </row>
    <row r="28" spans="1:5">
      <c s="4" r="A28" t="s">
        <v>100</v>
      </c>
      <c s="5" r="B28" t="n">
        <v>174</v>
      </c>
      <c s="5" r="C28" t="n">
        <v>348</v>
      </c>
      <c s="5" r="D28" t="n">
        <v>476</v>
      </c>
      <c s="5" r="E28" t="n">
        <v>622</v>
      </c>
    </row>
    <row r="29" spans="1:5">
      <c s="4" r="A29" t="s">
        <v>99</v>
      </c>
      <c s="5" r="B29" t="n">
        <v>-20</v>
      </c>
      <c s="5" r="C29" t="n">
        <v>1</v>
      </c>
      <c s="5" r="D29" t="n">
        <v>46</v>
      </c>
      <c s="5" r="E29" t="n">
        <v>7</v>
      </c>
    </row>
    <row r="30" spans="1:5">
      <c s="4" r="A30" t="s">
        <v>106</v>
      </c>
      <c s="5" r="B30" t="n">
        <v>114</v>
      </c>
      <c s="5" r="C30" t="n">
        <v>68</v>
      </c>
      <c s="5" r="D30" t="n">
        <v>246</v>
      </c>
      <c s="5" r="E30" t="n">
        <v>189</v>
      </c>
    </row>
    <row r="31" spans="1:5">
      <c s="4" r="A31" t="s">
        <v>107</v>
      </c>
      <c s="5" r="B31" t="n">
        <v>100967</v>
      </c>
      <c s="5" r="C31" t="n">
        <v>112700</v>
      </c>
      <c s="5" r="D31" t="n">
        <v>356769</v>
      </c>
      <c s="5" r="E31" t="n">
        <v>326632</v>
      </c>
    </row>
    <row r="32" spans="1:5">
      <c s="3" r="A32" t="s">
        <v>108</v>
      </c>
    </row>
    <row r="33" spans="1:5">
      <c s="4" r="A33" t="s">
        <v>109</v>
      </c>
      <c s="5" r="B33" t="n">
        <v>-23612</v>
      </c>
      <c s="5" r="C33" t="n">
        <v>13836</v>
      </c>
      <c s="5" r="D33" t="n">
        <v>24449</v>
      </c>
      <c s="5" r="E33" t="n">
        <v>48227</v>
      </c>
    </row>
    <row r="34" spans="1:5">
      <c s="3" r="A34" t="s">
        <v>39</v>
      </c>
    </row>
    <row r="35" spans="1:5">
      <c s="4" r="A35" t="s">
        <v>110</v>
      </c>
      <c s="5" r="B35" t="n">
        <v>333</v>
      </c>
      <c s="5" r="C35" t="n">
        <v>532</v>
      </c>
      <c s="5" r="D35" t="n">
        <v>8073</v>
      </c>
      <c s="5" r="E35" t="n">
        <v>8474</v>
      </c>
    </row>
    <row r="36" spans="1:5">
      <c s="4" r="A36" t="s">
        <v>111</v>
      </c>
      <c s="5" r="B36" t="n">
        <v>-78</v>
      </c>
      <c s="5" r="C36" t="n">
        <v>1899</v>
      </c>
      <c s="5" r="D36" t="n">
        <v>-404</v>
      </c>
      <c s="5" r="E36" t="n">
        <v>1688</v>
      </c>
    </row>
    <row r="37" spans="1:5">
      <c s="4" r="A37" t="s">
        <v>112</v>
      </c>
      <c s="5" r="B37" t="n">
        <v>-13</v>
      </c>
      <c s="5" r="C37" t="n">
        <v>2</v>
      </c>
      <c s="5" r="D37" t="n">
        <v>-45</v>
      </c>
      <c s="5" r="E37" t="n">
        <v>-17</v>
      </c>
    </row>
    <row r="38" spans="1:5">
      <c s="4" r="A38" t="s">
        <v>113</v>
      </c>
      <c s="5" r="B38" t="n">
        <v>-23370</v>
      </c>
      <c s="5" r="C38" t="n">
        <v>16269</v>
      </c>
      <c s="5" r="D38" t="n">
        <v>32073</v>
      </c>
      <c s="5" r="E38" t="n">
        <v>58372</v>
      </c>
    </row>
    <row r="39" spans="1:5">
      <c s="4" r="A39" t="s">
        <v>114</v>
      </c>
      <c s="5" r="B39" t="n">
        <v>-11083</v>
      </c>
      <c s="5" r="C39" t="n">
        <v>10670</v>
      </c>
      <c s="5" r="D39" t="n">
        <v>29260</v>
      </c>
      <c s="5" r="E39" t="n">
        <v>38420</v>
      </c>
    </row>
    <row r="40" spans="1:5">
      <c s="4" r="A40" t="s">
        <v>115</v>
      </c>
      <c s="5" r="B40" t="n">
        <v>-5081</v>
      </c>
      <c s="5" r="C40" t="n">
        <v>141</v>
      </c>
      <c s="5" r="D40" t="n">
        <v>5212</v>
      </c>
      <c s="5" r="E40" t="n">
        <v>266</v>
      </c>
    </row>
    <row r="41" spans="1:5">
      <c s="4" r="A41" t="s">
        <v>116</v>
      </c>
      <c s="5" r="B41" t="n">
        <v>-6002</v>
      </c>
      <c s="5" r="C41" t="n">
        <v>10529</v>
      </c>
      <c s="5" r="D41" t="n">
        <v>24048</v>
      </c>
      <c s="5" r="E41" t="n">
        <v>38154</v>
      </c>
    </row>
    <row r="42" spans="1:5">
      <c s="4" r="A42" t="s">
        <v>117</v>
      </c>
      <c s="5" r="B42" t="n">
        <v>4344</v>
      </c>
      <c s="5" r="C42" t="n">
        <v>4006</v>
      </c>
      <c s="5" r="D42" t="n">
        <v>10980</v>
      </c>
      <c s="5" r="E42" t="n">
        <v>13409</v>
      </c>
    </row>
    <row r="43" spans="1:5">
      <c s="4" r="A43" t="s">
        <v>118</v>
      </c>
      <c s="5" r="B43" t="n">
        <v>-10346</v>
      </c>
      <c s="5" r="C43" t="n">
        <v>6523</v>
      </c>
      <c s="5" r="D43" t="n">
        <v>13068</v>
      </c>
      <c s="5" r="E43" t="n">
        <v>24745</v>
      </c>
    </row>
    <row r="44" spans="1:5">
      <c s="4" r="A44" t="s">
        <v>119</v>
      </c>
      <c s="5" r="B44" t="n">
        <v>1603</v>
      </c>
      <c s="5" r="C44" t="n">
        <v>0</v>
      </c>
      <c s="5" r="D44" t="n">
        <v>2358</v>
      </c>
      <c s="5" r="E44" t="n">
        <v>0</v>
      </c>
    </row>
    <row r="45" spans="1:5">
      <c s="4" r="A45" t="s">
        <v>120</v>
      </c>
      <c s="7" r="B45" t="n">
        <v>-11949</v>
      </c>
      <c s="7" r="C45" t="n">
        <v>6523</v>
      </c>
      <c s="7" r="D45" t="n">
        <v>10710</v>
      </c>
      <c s="7" r="E45" t="n">
        <v>24745</v>
      </c>
    </row>
    <row r="46" spans="1:5">
      <c s="3" r="A46" t="s">
        <v>121</v>
      </c>
    </row>
    <row r="47" spans="1:5">
      <c s="4" r="A47" t="s">
        <v>122</v>
      </c>
      <c s="5" r="B47" t="n">
        <v>109191</v>
      </c>
      <c s="5" r="C47" t="n">
        <v>114969</v>
      </c>
      <c s="5" r="D47" t="n">
        <v>111050</v>
      </c>
      <c s="5" r="E47" t="n">
        <v>115407</v>
      </c>
    </row>
    <row r="48" spans="1:5">
      <c s="4" r="A48" t="s">
        <v>123</v>
      </c>
      <c s="5" r="B48" t="n">
        <v>109191</v>
      </c>
      <c s="5" r="C48" t="n">
        <v>118801</v>
      </c>
      <c s="5" r="D48" t="n">
        <v>117249</v>
      </c>
      <c s="5" r="E48" t="n">
        <v>120027</v>
      </c>
    </row>
    <row r="49" spans="1:5">
      <c s="3" r="A49" t="s">
        <v>124</v>
      </c>
    </row>
    <row r="50" spans="1:5">
      <c s="4" r="A50" t="s">
        <v>125</v>
      </c>
      <c s="8" r="B50" t="n">
        <v>-0.11</v>
      </c>
      <c s="8" r="C50" t="n">
        <v>0.06</v>
      </c>
      <c s="8" r="D50" t="n">
        <v>0.1</v>
      </c>
      <c s="8" r="E50" t="n">
        <v>0.21</v>
      </c>
    </row>
    <row r="51" spans="1:5">
      <c s="4" r="A51" t="s">
        <v>126</v>
      </c>
      <c s="8" r="B51" t="n">
        <v>-0.11</v>
      </c>
      <c s="8" r="C51" t="n">
        <v>0.05</v>
      </c>
      <c s="8" r="D51" t="n">
        <v>0.09</v>
      </c>
      <c s="8" r="E51"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87</v>
      </c>
      <c s="2" r="B1" t="s">
        <v>1</v>
      </c>
    </row>
    <row r="2" spans="1:2">
      <c s="2" r="B2" t="s">
        <v>2</v>
      </c>
    </row>
    <row r="3" spans="1:2">
      <c s="3" r="A3" t="s">
        <v>281</v>
      </c>
    </row>
    <row r="4" spans="1:2">
      <c s="4" r="A4" t="s">
        <v>388</v>
      </c>
      <c s="4" r="B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90</v>
      </c>
      <c s="2" r="B1" t="s">
        <v>1</v>
      </c>
    </row>
    <row r="2" spans="1:2">
      <c s="2" r="B2" t="s">
        <v>2</v>
      </c>
    </row>
    <row r="3" spans="1:2">
      <c s="3" r="A3" t="s">
        <v>284</v>
      </c>
    </row>
    <row r="4" spans="1:2">
      <c s="4" r="A4" t="s">
        <v>391</v>
      </c>
      <c s="4" r="B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93</v>
      </c>
      <c s="2" r="B1" t="s">
        <v>1</v>
      </c>
    </row>
    <row r="2" spans="1:2">
      <c s="2" r="B2" t="s">
        <v>2</v>
      </c>
    </row>
    <row r="3" spans="1:2">
      <c s="3" r="A3" t="s">
        <v>287</v>
      </c>
    </row>
    <row r="4" spans="1:2">
      <c s="4" r="A4" t="s">
        <v>394</v>
      </c>
      <c s="4" r="B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96</v>
      </c>
      <c s="2" r="B1" t="s">
        <v>1</v>
      </c>
    </row>
    <row r="2" spans="1:2">
      <c s="2" r="B2" t="s">
        <v>397</v>
      </c>
    </row>
    <row r="3" spans="1:2">
      <c s="3" r="A3" t="s">
        <v>237</v>
      </c>
    </row>
    <row r="4" spans="1:2">
      <c s="4" r="A4" t="s">
        <v>398</v>
      </c>
      <c s="5" r="B4"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r="A1" t="s">
        <v>399</v>
      </c>
      <c s="2" r="B1" t="s">
        <v>400</v>
      </c>
      <c s="2" r="C1" t="s">
        <v>1</v>
      </c>
    </row>
    <row r="2" spans="1:6">
      <c s="2" r="B2" t="s">
        <v>2</v>
      </c>
      <c s="2" r="C2" t="s">
        <v>2</v>
      </c>
      <c s="2" r="D2" t="s">
        <v>86</v>
      </c>
      <c s="2" r="E2" t="s">
        <v>401</v>
      </c>
      <c s="2" r="F2" t="s">
        <v>23</v>
      </c>
    </row>
    <row r="3" spans="1:6">
      <c s="3" r="A3" t="s">
        <v>402</v>
      </c>
    </row>
    <row r="4" spans="1:6">
      <c s="4" r="A4" t="s">
        <v>403</v>
      </c>
      <c s="7" r="B4" t="n">
        <v>0</v>
      </c>
      <c s="7" r="C4" t="n">
        <v>0</v>
      </c>
      <c s="7" r="F4" t="n">
        <v>900000</v>
      </c>
    </row>
    <row r="5" spans="1:6">
      <c s="4" r="A5" t="s">
        <v>404</v>
      </c>
      <c s="5" r="B5" t="n">
        <v>6700000</v>
      </c>
      <c s="5" r="C5" t="n">
        <v>6700000</v>
      </c>
      <c s="7" r="F5" t="n">
        <v>7100000</v>
      </c>
    </row>
    <row r="6" spans="1:6">
      <c s="4" r="A6" t="s">
        <v>405</v>
      </c>
    </row>
    <row r="7" spans="1:6">
      <c s="3" r="A7" t="s">
        <v>402</v>
      </c>
    </row>
    <row r="8" spans="1:6">
      <c s="4" r="A8" t="s">
        <v>403</v>
      </c>
      <c s="5" r="B8" t="n">
        <v>0</v>
      </c>
      <c s="5" r="C8" t="n">
        <v>0</v>
      </c>
    </row>
    <row r="9" spans="1:6">
      <c s="4" r="A9" t="s">
        <v>404</v>
      </c>
      <c s="5" r="B9" t="n">
        <v>6700000</v>
      </c>
      <c s="5" r="C9" t="n">
        <v>6700000</v>
      </c>
    </row>
    <row r="10" spans="1:6">
      <c s="4" r="A10" t="s">
        <v>406</v>
      </c>
      <c s="7" r="E10" t="n">
        <v>25200000</v>
      </c>
    </row>
    <row r="11" spans="1:6">
      <c s="4" r="A11" t="s">
        <v>407</v>
      </c>
      <c s="5" r="E11" t="n">
        <v>1600000</v>
      </c>
    </row>
    <row r="12" spans="1:6">
      <c s="4" r="A12" t="s">
        <v>408</v>
      </c>
      <c s="5" r="E12" t="n">
        <v>600000</v>
      </c>
    </row>
    <row r="13" spans="1:6">
      <c s="4" r="A13" t="s">
        <v>409</v>
      </c>
      <c s="5" r="E13" t="n">
        <v>17800000</v>
      </c>
    </row>
    <row r="14" spans="1:6">
      <c s="4" r="A14" t="s">
        <v>410</v>
      </c>
      <c s="5" r="E14" t="n">
        <v>5100000</v>
      </c>
    </row>
    <row r="15" spans="1:6">
      <c s="4" r="A15" t="s">
        <v>411</v>
      </c>
      <c s="5" r="E15" t="n">
        <v>2600000</v>
      </c>
    </row>
    <row r="16" spans="1:6">
      <c s="4" r="A16" t="s">
        <v>412</v>
      </c>
      <c s="7" r="E16" t="n">
        <v>600000</v>
      </c>
    </row>
    <row r="17" spans="1:6">
      <c s="4" r="A17" t="s">
        <v>413</v>
      </c>
      <c s="5" r="B17" t="n">
        <v>2200000</v>
      </c>
    </row>
    <row r="18" spans="1:6">
      <c s="4" r="A18" t="s">
        <v>414</v>
      </c>
      <c s="7" r="B18" t="n">
        <v>100000</v>
      </c>
    </row>
    <row r="19" spans="1:6">
      <c s="4" r="A19" t="s">
        <v>87</v>
      </c>
      <c s="5" r="C19" t="n">
        <v>375651000</v>
      </c>
      <c s="7" r="D19" t="n">
        <v>328677000</v>
      </c>
    </row>
    <row r="20" spans="1:6">
      <c s="4" r="A20" t="s">
        <v>120</v>
      </c>
      <c s="7" r="C20" t="n">
        <v>12952000</v>
      </c>
      <c s="7" r="D20" t="n">
        <v>24840000</v>
      </c>
    </row>
    <row r="21" spans="1:6">
      <c s="4" r="A21" t="s">
        <v>415</v>
      </c>
      <c s="8" r="C21" t="n">
        <v>0.12</v>
      </c>
      <c s="8" r="D21" t="n">
        <v>0.21</v>
      </c>
    </row>
    <row r="22" spans="1:6">
      <c s="4" r="A22" t="s">
        <v>416</v>
      </c>
      <c s="8" r="C22" t="n">
        <v>0.11</v>
      </c>
      <c s="8" r="D22" t="n">
        <v>0.2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30"/>
    <col customWidth="1" max="3" min="3" width="30"/>
  </cols>
  <sheetData>
    <row r="1" spans="1:3">
      <c s="1" r="A1" t="s">
        <v>417</v>
      </c>
      <c s="2" r="B1" t="s">
        <v>418</v>
      </c>
      <c s="2" r="C1" t="s">
        <v>419</v>
      </c>
    </row>
    <row r="2" spans="1:3">
      <c s="3" r="A2" t="s">
        <v>420</v>
      </c>
    </row>
    <row r="3" spans="1:3">
      <c s="4" r="A3" t="s">
        <v>421</v>
      </c>
      <c s="7" r="B3" t="n">
        <v>1000</v>
      </c>
      <c s="7" r="C3" t="n">
        <v>2000</v>
      </c>
    </row>
    <row r="4" spans="1:3">
      <c s="4" r="A4" t="s">
        <v>422</v>
      </c>
      <c s="7" r="B4" t="n">
        <v>12242</v>
      </c>
      <c s="7" r="C4" t="n">
        <v>13142</v>
      </c>
    </row>
    <row r="5" spans="1:3">
      <c s="4" r="A5" t="s">
        <v>423</v>
      </c>
    </row>
    <row r="6" spans="1:3">
      <c s="3" r="A6" t="s">
        <v>420</v>
      </c>
    </row>
    <row r="7" spans="1:3">
      <c s="4" r="A7" t="s">
        <v>424</v>
      </c>
      <c s="5" r="B7" t="n">
        <v>3</v>
      </c>
      <c s="5" r="C7" t="n">
        <v>2</v>
      </c>
    </row>
    <row r="8" spans="1:3">
      <c s="4" r="A8" t="s">
        <v>425</v>
      </c>
    </row>
    <row r="9" spans="1:3">
      <c s="3" r="A9" t="s">
        <v>420</v>
      </c>
    </row>
    <row r="10" spans="1:3">
      <c s="4" r="A10" t="s">
        <v>424</v>
      </c>
      <c s="5" r="B10" t="n">
        <v>3</v>
      </c>
      <c s="5" r="C10" t="n">
        <v>3</v>
      </c>
    </row>
    <row r="11" spans="1:3">
      <c s="4" r="A11" t="s">
        <v>426</v>
      </c>
    </row>
    <row r="12" spans="1:3">
      <c s="3" r="A12" t="s">
        <v>420</v>
      </c>
    </row>
    <row r="13" spans="1:3">
      <c s="4" r="A13" t="s">
        <v>424</v>
      </c>
      <c s="5" r="B13" t="n">
        <v>4</v>
      </c>
      <c s="5" r="C13" t="n">
        <v>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27</v>
      </c>
      <c s="2" r="B1" t="s">
        <v>2</v>
      </c>
      <c s="2" r="C1" t="s">
        <v>23</v>
      </c>
    </row>
    <row r="2" spans="1:3">
      <c s="3" r="A2" t="s">
        <v>246</v>
      </c>
    </row>
    <row r="3" spans="1:3">
      <c s="4" r="A3" t="s">
        <v>26</v>
      </c>
      <c s="7" r="B3" t="n">
        <v>9129</v>
      </c>
      <c s="7" r="C3" t="n">
        <v>83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28</v>
      </c>
      <c s="2" r="C1" t="s">
        <v>1</v>
      </c>
      <c s="2" r="D1" t="s">
        <v>429</v>
      </c>
    </row>
    <row r="2" spans="1:4">
      <c s="2" r="C2" t="s">
        <v>2</v>
      </c>
      <c s="2" r="D2" t="s">
        <v>23</v>
      </c>
    </row>
    <row r="3" spans="1:4">
      <c s="3" r="A3" t="s">
        <v>323</v>
      </c>
    </row>
    <row r="4" spans="1:4">
      <c s="4" r="A4" t="s">
        <v>430</v>
      </c>
      <c s="7" r="C4" t="n">
        <v>0</v>
      </c>
      <c s="7" r="D4" t="n">
        <v>0</v>
      </c>
    </row>
    <row r="5" spans="1:4">
      <c s="4" r="A5" t="s">
        <v>431</v>
      </c>
      <c s="5" r="C5" t="n">
        <v>19000000</v>
      </c>
      <c s="5" r="D5" t="n">
        <v>0</v>
      </c>
    </row>
    <row r="6" spans="1:4">
      <c s="4" r="A6" t="s">
        <v>27</v>
      </c>
      <c s="7" r="C6" t="n">
        <v>864685000</v>
      </c>
      <c s="7" r="D6" t="n">
        <v>792206000</v>
      </c>
    </row>
    <row r="7" spans="1:4">
      <c s="4" r="A7" t="s">
        <v>432</v>
      </c>
    </row>
    <row r="8" spans="1:4">
      <c s="3" r="A8" t="s">
        <v>323</v>
      </c>
    </row>
    <row r="9" spans="1:4">
      <c s="4" r="A9" t="s">
        <v>433</v>
      </c>
      <c s="4" r="C9" t="s">
        <v>434</v>
      </c>
      <c s="4" r="D9" t="s">
        <v>434</v>
      </c>
    </row>
    <row r="10" spans="1:4">
      <c s="4" r="A10" t="s">
        <v>435</v>
      </c>
    </row>
    <row r="11" spans="1:4">
      <c s="3" r="A11" t="s">
        <v>323</v>
      </c>
    </row>
    <row r="12" spans="1:4">
      <c s="4" r="A12" t="s">
        <v>433</v>
      </c>
      <c s="4" r="C12" t="s">
        <v>436</v>
      </c>
      <c s="4" r="D12" t="s">
        <v>436</v>
      </c>
    </row>
    <row r="13" spans="1:4">
      <c s="4" r="A13" t="s">
        <v>437</v>
      </c>
    </row>
    <row r="14" spans="1:4">
      <c s="3" r="A14" t="s">
        <v>323</v>
      </c>
    </row>
    <row r="15" spans="1:4">
      <c s="4" r="A15" t="s">
        <v>438</v>
      </c>
      <c s="7" r="C15" t="n">
        <v>15771000</v>
      </c>
      <c s="7" r="D15" t="n">
        <v>15070000</v>
      </c>
    </row>
    <row r="16" spans="1:4">
      <c s="4" r="A16" t="s">
        <v>439</v>
      </c>
    </row>
    <row r="17" spans="1:4">
      <c s="3" r="A17" t="s">
        <v>323</v>
      </c>
    </row>
    <row r="18" spans="1:4">
      <c s="4" r="A18" t="s">
        <v>438</v>
      </c>
      <c s="5" r="C18" t="n">
        <v>712489000</v>
      </c>
      <c s="5" r="D18" t="n">
        <v>597476000</v>
      </c>
    </row>
    <row r="19" spans="1:4">
      <c s="4" r="A19" t="s">
        <v>440</v>
      </c>
    </row>
    <row r="20" spans="1:4">
      <c s="3" r="A20" t="s">
        <v>323</v>
      </c>
    </row>
    <row r="21" spans="1:4">
      <c s="4" r="A21" t="s">
        <v>441</v>
      </c>
      <c s="4" r="B21" t="s">
        <v>131</v>
      </c>
      <c s="7" r="C21" t="n">
        <v>1129000</v>
      </c>
      <c s="7" r="D21" t="n">
        <v>900000</v>
      </c>
    </row>
    <row r="22" spans="1:4">
      <c s="4" r="A22" t="s">
        <v>433</v>
      </c>
      <c s="4" r="D22" t="s">
        <v>442</v>
      </c>
    </row>
    <row r="23" spans="1:4">
      <c s="4" r="A23" t="s">
        <v>443</v>
      </c>
    </row>
    <row r="24" spans="1:4">
      <c s="3" r="A24" t="s">
        <v>323</v>
      </c>
    </row>
    <row r="25" spans="1:4">
      <c s="4" r="A25" t="s">
        <v>433</v>
      </c>
      <c s="4" r="C25" t="s">
        <v>444</v>
      </c>
    </row>
    <row r="26" spans="1:4">
      <c s="4" r="A26" t="s">
        <v>445</v>
      </c>
    </row>
    <row r="27" spans="1:4">
      <c s="3" r="A27" t="s">
        <v>323</v>
      </c>
    </row>
    <row r="28" spans="1:4">
      <c s="4" r="A28" t="s">
        <v>433</v>
      </c>
      <c s="4" r="C28" t="s">
        <v>442</v>
      </c>
    </row>
    <row r="29" spans="1:4">
      <c s="4" r="A29" t="s">
        <v>446</v>
      </c>
    </row>
    <row r="30" spans="1:4">
      <c s="3" r="A30" t="s">
        <v>323</v>
      </c>
    </row>
    <row r="31" spans="1:4">
      <c s="4" r="A31" t="s">
        <v>441</v>
      </c>
      <c s="4" r="B31" t="s">
        <v>447</v>
      </c>
      <c s="7" r="C31" t="n">
        <v>113585000</v>
      </c>
      <c s="7" r="D31" t="n">
        <v>159557000</v>
      </c>
    </row>
    <row r="32" spans="1:4">
      <c s="4" r="A32" t="s">
        <v>448</v>
      </c>
    </row>
    <row r="33" spans="1:4">
      <c s="3" r="A33" t="s">
        <v>323</v>
      </c>
    </row>
    <row r="34" spans="1:4">
      <c s="4" r="A34" t="s">
        <v>433</v>
      </c>
      <c s="4" r="C34" t="s">
        <v>449</v>
      </c>
      <c s="4" r="D34" t="s">
        <v>450</v>
      </c>
    </row>
    <row r="35" spans="1:4">
      <c s="4" r="A35" t="s">
        <v>451</v>
      </c>
    </row>
    <row r="36" spans="1:4">
      <c s="3" r="A36" t="s">
        <v>323</v>
      </c>
    </row>
    <row r="37" spans="1:4">
      <c s="4" r="A37" t="s">
        <v>433</v>
      </c>
      <c s="4" r="C37" t="s">
        <v>452</v>
      </c>
      <c s="4" r="D37" t="s">
        <v>453</v>
      </c>
    </row>
    <row r="38" spans="1:4">
      <c s="4" r="A38" t="s">
        <v>454</v>
      </c>
    </row>
    <row r="39" spans="1:4">
      <c s="3" r="A39" t="s">
        <v>323</v>
      </c>
    </row>
    <row r="40" spans="1:4">
      <c s="4" r="A40" t="s">
        <v>441</v>
      </c>
      <c s="4" r="B40" t="s">
        <v>455</v>
      </c>
      <c s="7" r="C40" t="n">
        <v>3015000</v>
      </c>
      <c s="7" r="D40" t="n">
        <v>2010000</v>
      </c>
    </row>
    <row r="41" spans="1:4">
      <c s="4" r="A41" t="s">
        <v>456</v>
      </c>
    </row>
    <row r="42" spans="1:4">
      <c s="3" r="A42" t="s">
        <v>323</v>
      </c>
    </row>
    <row r="43" spans="1:4">
      <c s="4" r="A43" t="s">
        <v>438</v>
      </c>
      <c s="5" r="C43" t="n">
        <v>3871000</v>
      </c>
      <c s="5" r="D43" t="n">
        <v>1417000</v>
      </c>
    </row>
    <row r="44" spans="1:4">
      <c s="4" r="A44" t="s">
        <v>457</v>
      </c>
    </row>
    <row r="45" spans="1:4">
      <c s="3" r="A45" t="s">
        <v>323</v>
      </c>
    </row>
    <row r="46" spans="1:4">
      <c s="4" r="A46" t="s">
        <v>438</v>
      </c>
      <c s="5" r="C46" t="n">
        <v>14825000</v>
      </c>
      <c s="5" r="D46" t="n">
        <v>15776000</v>
      </c>
    </row>
    <row r="47" spans="1:4">
      <c s="4" r="A47" t="s">
        <v>340</v>
      </c>
    </row>
    <row r="48" spans="1:4">
      <c s="3" r="A48" t="s">
        <v>323</v>
      </c>
    </row>
    <row r="49" spans="1:4">
      <c s="4" r="A49" t="s">
        <v>27</v>
      </c>
      <c s="5" r="C49" t="n">
        <v>5250000</v>
      </c>
      <c s="5" r="D49" t="n">
        <v>5896000</v>
      </c>
    </row>
    <row r="50" spans="1:4">
      <c s="4" r="A50" t="s">
        <v>458</v>
      </c>
    </row>
    <row r="51" spans="1:4">
      <c s="3" r="A51" t="s">
        <v>323</v>
      </c>
    </row>
    <row r="52" spans="1:4">
      <c s="4" r="A52" t="s">
        <v>27</v>
      </c>
      <c s="5" r="C52" t="n">
        <v>0</v>
      </c>
      <c s="5" r="D52" t="n">
        <v>20000</v>
      </c>
    </row>
    <row r="53" spans="1:4">
      <c s="4" r="A53" t="s">
        <v>459</v>
      </c>
    </row>
    <row r="54" spans="1:4">
      <c s="3" r="A54" t="s">
        <v>323</v>
      </c>
    </row>
    <row r="55" spans="1:4">
      <c s="4" r="A55" t="s">
        <v>27</v>
      </c>
      <c s="5" r="C55" t="n">
        <v>128000</v>
      </c>
      <c s="5" r="D55" t="n">
        <v>128000</v>
      </c>
    </row>
    <row r="56" spans="1:4">
      <c s="4" r="A56" t="s">
        <v>460</v>
      </c>
    </row>
    <row r="57" spans="1:4">
      <c s="3" r="A57" t="s">
        <v>323</v>
      </c>
    </row>
    <row r="58" spans="1:4">
      <c s="4" r="A58" t="s">
        <v>27</v>
      </c>
      <c s="5" r="C58" t="n">
        <v>626000</v>
      </c>
      <c s="5" r="D58" t="n">
        <v>576000</v>
      </c>
    </row>
    <row r="59" spans="1:4">
      <c s="4" r="A59" t="s">
        <v>461</v>
      </c>
    </row>
    <row r="60" spans="1:4">
      <c s="3" r="A60" t="s">
        <v>323</v>
      </c>
    </row>
    <row r="61" spans="1:4">
      <c s="4" r="A61" t="s">
        <v>27</v>
      </c>
      <c s="5" r="C61" t="n">
        <v>0</v>
      </c>
      <c s="5" r="D61" t="n">
        <v>587000</v>
      </c>
    </row>
    <row r="62" spans="1:4">
      <c s="4" r="A62" t="s">
        <v>462</v>
      </c>
    </row>
    <row r="63" spans="1:4">
      <c s="3" r="A63" t="s">
        <v>323</v>
      </c>
    </row>
    <row r="64" spans="1:4">
      <c s="4" r="A64" t="s">
        <v>27</v>
      </c>
      <c s="5" r="C64" t="n">
        <v>1657000</v>
      </c>
      <c s="5" r="D64" t="n">
        <v>1659000</v>
      </c>
    </row>
    <row r="65" spans="1:4">
      <c s="4" r="A65" t="s">
        <v>463</v>
      </c>
    </row>
    <row r="66" spans="1:4">
      <c s="3" r="A66" t="s">
        <v>323</v>
      </c>
    </row>
    <row r="67" spans="1:4">
      <c s="4" r="A67" t="s">
        <v>27</v>
      </c>
      <c s="5" r="C67" t="n">
        <v>124000</v>
      </c>
      <c s="5" r="D67" t="n">
        <v>124000</v>
      </c>
    </row>
    <row r="68" spans="1:4">
      <c s="4" r="A68" t="s">
        <v>464</v>
      </c>
    </row>
    <row r="69" spans="1:4">
      <c s="3" r="A69" t="s">
        <v>323</v>
      </c>
    </row>
    <row r="70" spans="1:4">
      <c s="4" r="A70" t="s">
        <v>27</v>
      </c>
      <c s="5" r="C70" t="n">
        <v>2715000</v>
      </c>
      <c s="5" r="D70" t="n">
        <v>2802000</v>
      </c>
    </row>
    <row r="71" spans="1:4">
      <c s="4" r="A71" t="s">
        <v>345</v>
      </c>
    </row>
    <row r="72" spans="1:4">
      <c s="3" r="A72" t="s">
        <v>323</v>
      </c>
    </row>
    <row r="73" spans="1:4">
      <c s="4" r="A73" t="s">
        <v>27</v>
      </c>
      <c s="5" r="C73" t="n">
        <v>179650000</v>
      </c>
      <c s="5" r="D73" t="n">
        <v>136893000</v>
      </c>
    </row>
    <row r="74" spans="1:4">
      <c s="4" r="A74" t="s">
        <v>465</v>
      </c>
    </row>
    <row r="75" spans="1:4">
      <c s="3" r="A75" t="s">
        <v>323</v>
      </c>
    </row>
    <row r="76" spans="1:4">
      <c s="4" r="A76" t="s">
        <v>27</v>
      </c>
      <c s="5" r="C76" t="n">
        <v>179650000</v>
      </c>
      <c s="5" r="D76" t="n">
        <v>133510000</v>
      </c>
    </row>
    <row r="77" spans="1:4">
      <c s="4" r="A77" t="s">
        <v>466</v>
      </c>
    </row>
    <row r="78" spans="1:4">
      <c s="3" r="A78" t="s">
        <v>323</v>
      </c>
    </row>
    <row r="79" spans="1:4">
      <c s="4" r="A79" t="s">
        <v>27</v>
      </c>
      <c s="4" r="B79" t="s">
        <v>467</v>
      </c>
      <c s="5" r="C79" t="n">
        <v>0</v>
      </c>
      <c s="7" r="D79" t="n">
        <v>3383000</v>
      </c>
    </row>
    <row r="80" spans="1:4">
      <c s="4" r="A80" t="s">
        <v>468</v>
      </c>
    </row>
    <row r="81" spans="1:4">
      <c s="3" r="A81" t="s">
        <v>323</v>
      </c>
    </row>
    <row r="82" spans="1:4">
      <c s="4" r="A82" t="s">
        <v>433</v>
      </c>
      <c s="4" r="D82" t="s">
        <v>469</v>
      </c>
    </row>
    <row r="83" spans="1:4">
      <c s="4" r="A83" t="s">
        <v>470</v>
      </c>
    </row>
    <row r="84" spans="1:4">
      <c s="3" r="A84" t="s">
        <v>323</v>
      </c>
    </row>
    <row r="85" spans="1:4">
      <c s="4" r="A85" t="s">
        <v>433</v>
      </c>
      <c s="4" r="D85" t="s">
        <v>471</v>
      </c>
    </row>
    <row r="86" spans="1:4">
      <c s="4" r="A86" t="s">
        <v>348</v>
      </c>
    </row>
    <row r="87" spans="1:4">
      <c s="3" r="A87" t="s">
        <v>323</v>
      </c>
    </row>
    <row r="88" spans="1:4">
      <c s="4" r="A88" t="s">
        <v>27</v>
      </c>
      <c s="5" r="C88" t="n">
        <v>15267000</v>
      </c>
    </row>
    <row r="89" spans="1:4">
      <c s="4" r="A89" t="s">
        <v>472</v>
      </c>
    </row>
    <row r="90" spans="1:4">
      <c s="3" r="A90" t="s">
        <v>323</v>
      </c>
    </row>
    <row r="91" spans="1:4">
      <c s="4" r="A91" t="s">
        <v>27</v>
      </c>
      <c s="5" r="C91" t="n">
        <v>267000</v>
      </c>
    </row>
    <row r="92" spans="1:4">
      <c s="4" r="A92" t="s">
        <v>473</v>
      </c>
    </row>
    <row r="93" spans="1:4">
      <c s="3" r="A93" t="s">
        <v>323</v>
      </c>
    </row>
    <row r="94" spans="1:4">
      <c s="4" r="A94" t="s">
        <v>27</v>
      </c>
      <c s="4" r="B94" t="s">
        <v>474</v>
      </c>
      <c s="7" r="C94" t="n">
        <v>15000000</v>
      </c>
    </row>
    <row r="95" spans="1:4">
      <c s="4" r="A95" t="s">
        <v>433</v>
      </c>
      <c s="4" r="C95" t="s">
        <v>434</v>
      </c>
    </row>
    <row r="96" spans="1:4">
      <c r="A96" t="n"/>
    </row>
    <row r="97" spans="1:4">
      <c s="4" r="A97" t="s">
        <v>131</v>
      </c>
      <c s="4" r="B97" t="s">
        <v>475</v>
      </c>
    </row>
    <row r="98" spans="1:4">
      <c s="4" r="A98" t="s">
        <v>447</v>
      </c>
      <c s="4" r="B98" t="s">
        <v>476</v>
      </c>
    </row>
    <row r="99" spans="1:4">
      <c s="4" r="A99" t="s">
        <v>455</v>
      </c>
      <c s="4" r="B99" t="s">
        <v>477</v>
      </c>
    </row>
    <row r="100" spans="1:4">
      <c s="4" r="A100" t="s">
        <v>467</v>
      </c>
      <c s="4" r="B100" t="s">
        <v>478</v>
      </c>
    </row>
    <row r="101" spans="1:4">
      <c s="4" r="A101" t="s">
        <v>474</v>
      </c>
      <c s="4" r="B101" t="s">
        <v>479</v>
      </c>
    </row>
  </sheetData>
  <mergeCells count="7">
    <mergeCell ref="A1:B2"/>
    <mergeCell ref="A96:C96"/>
    <mergeCell ref="B97:C97"/>
    <mergeCell ref="B98:C98"/>
    <mergeCell ref="B99:C99"/>
    <mergeCell ref="B100:C100"/>
    <mergeCell ref="B101:C10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04"/>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35"/>
    <col customWidth="1" max="6" min="6" width="21"/>
    <col customWidth="1" max="7" min="7" width="29"/>
    <col customWidth="1" max="8" min="8" width="31"/>
  </cols>
  <sheetData>
    <row r="1" spans="1:8">
      <c s="1" r="A1" t="s">
        <v>480</v>
      </c>
      <c s="2" r="C1" t="s">
        <v>85</v>
      </c>
      <c s="2" r="E1" t="s">
        <v>1</v>
      </c>
    </row>
    <row r="2" spans="1:8">
      <c s="2" r="C2" t="s">
        <v>481</v>
      </c>
      <c s="2" r="D2" t="s">
        <v>482</v>
      </c>
      <c s="2" r="E2" t="s">
        <v>481</v>
      </c>
      <c s="2" r="F2" t="s">
        <v>482</v>
      </c>
      <c s="2" r="G2" t="s">
        <v>483</v>
      </c>
      <c s="2" r="H2" t="s">
        <v>484</v>
      </c>
    </row>
    <row r="3" spans="1:8">
      <c s="3" r="A3" t="s">
        <v>485</v>
      </c>
    </row>
    <row r="4" spans="1:8">
      <c s="4" r="A4" t="s">
        <v>42</v>
      </c>
      <c s="7" r="C4" t="n">
        <v>250739</v>
      </c>
      <c s="7" r="E4" t="n">
        <v>250739</v>
      </c>
      <c s="7" r="G4" t="n">
        <v>207875</v>
      </c>
    </row>
    <row r="5" spans="1:8">
      <c s="4" r="A5" t="s">
        <v>162</v>
      </c>
      <c s="7" r="F5" t="n">
        <v>15218</v>
      </c>
    </row>
    <row r="6" spans="1:8">
      <c s="4" r="A6" t="s">
        <v>486</v>
      </c>
      <c s="7" r="H6" t="n">
        <v>20500</v>
      </c>
    </row>
    <row r="7" spans="1:8">
      <c s="4" r="A7" t="s">
        <v>28</v>
      </c>
      <c s="5" r="C7" t="n">
        <v>41587</v>
      </c>
      <c s="5" r="E7" t="n">
        <v>41587</v>
      </c>
      <c s="5" r="G7" t="n">
        <v>49877</v>
      </c>
    </row>
    <row r="8" spans="1:8">
      <c s="4" r="A8" t="s">
        <v>43</v>
      </c>
      <c s="5" r="C8" t="n">
        <v>26078</v>
      </c>
      <c s="7" r="E8" t="n">
        <v>26078</v>
      </c>
      <c s="5" r="G8" t="n">
        <v>41330</v>
      </c>
    </row>
    <row r="9" spans="1:8">
      <c s="4" r="A9" t="s">
        <v>487</v>
      </c>
      <c s="4" r="E9" t="s">
        <v>488</v>
      </c>
    </row>
    <row r="10" spans="1:8">
      <c s="4" r="A10" t="s">
        <v>489</v>
      </c>
    </row>
    <row r="11" spans="1:8">
      <c s="3" r="A11" t="s">
        <v>485</v>
      </c>
    </row>
    <row r="12" spans="1:8">
      <c s="4" r="A12" t="s">
        <v>28</v>
      </c>
      <c s="5" r="C12" t="n">
        <v>68</v>
      </c>
      <c s="7" r="E12" t="n">
        <v>68</v>
      </c>
      <c s="5" r="G12" t="n">
        <v>75</v>
      </c>
    </row>
    <row r="13" spans="1:8">
      <c s="4" r="A13" t="s">
        <v>43</v>
      </c>
      <c s="5" r="C13" t="n">
        <v>381</v>
      </c>
      <c s="5" r="E13" t="n">
        <v>381</v>
      </c>
      <c s="5" r="G13" t="n">
        <v>33</v>
      </c>
    </row>
    <row r="14" spans="1:8">
      <c s="4" r="A14" t="s">
        <v>490</v>
      </c>
      <c s="5" r="C14" t="n">
        <v>4679</v>
      </c>
      <c s="5" r="E14" t="n">
        <v>4679</v>
      </c>
      <c s="5" r="G14" t="n">
        <v>3041</v>
      </c>
    </row>
    <row r="15" spans="1:8">
      <c s="4" r="A15" t="s">
        <v>491</v>
      </c>
      <c s="5" r="C15" t="n">
        <v>32423</v>
      </c>
      <c s="5" r="E15" t="n">
        <v>32423</v>
      </c>
      <c s="5" r="G15" t="n">
        <v>2213</v>
      </c>
    </row>
    <row r="16" spans="1:8">
      <c s="4" r="A16" t="s">
        <v>492</v>
      </c>
    </row>
    <row r="17" spans="1:8">
      <c s="3" r="A17" t="s">
        <v>485</v>
      </c>
    </row>
    <row r="18" spans="1:8">
      <c s="4" r="A18" t="s">
        <v>28</v>
      </c>
      <c s="5" r="C18" t="n">
        <v>105</v>
      </c>
      <c s="5" r="E18" t="n">
        <v>105</v>
      </c>
      <c s="5" r="G18" t="n">
        <v>310</v>
      </c>
    </row>
    <row r="19" spans="1:8">
      <c s="4" r="A19" t="s">
        <v>43</v>
      </c>
      <c s="5" r="C19" t="n">
        <v>107</v>
      </c>
      <c s="5" r="E19" t="n">
        <v>107</v>
      </c>
      <c s="5" r="G19" t="n">
        <v>0</v>
      </c>
    </row>
    <row r="20" spans="1:8">
      <c s="4" r="A20" t="s">
        <v>490</v>
      </c>
      <c s="5" r="C20" t="n">
        <v>34036</v>
      </c>
      <c s="5" r="E20" t="n">
        <v>34036</v>
      </c>
      <c s="5" r="G20" t="n">
        <v>23961</v>
      </c>
    </row>
    <row r="21" spans="1:8">
      <c s="4" r="A21" t="s">
        <v>491</v>
      </c>
      <c s="5" r="C21" t="n">
        <v>43788</v>
      </c>
      <c s="5" r="E21" t="n">
        <v>43788</v>
      </c>
      <c s="5" r="G21" t="n">
        <v>0</v>
      </c>
    </row>
    <row r="22" spans="1:8">
      <c s="4" r="A22" t="s">
        <v>493</v>
      </c>
    </row>
    <row r="23" spans="1:8">
      <c s="3" r="A23" t="s">
        <v>485</v>
      </c>
    </row>
    <row r="24" spans="1:8">
      <c s="4" r="A24" t="s">
        <v>28</v>
      </c>
      <c s="5" r="C24" t="n">
        <v>470</v>
      </c>
      <c s="5" r="E24" t="n">
        <v>470</v>
      </c>
      <c s="5" r="G24" t="n">
        <v>251</v>
      </c>
    </row>
    <row r="25" spans="1:8">
      <c s="4" r="A25" t="s">
        <v>43</v>
      </c>
      <c s="5" r="C25" t="n">
        <v>2615</v>
      </c>
      <c s="5" r="E25" t="n">
        <v>2615</v>
      </c>
      <c s="5" r="G25" t="n">
        <v>1603</v>
      </c>
    </row>
    <row r="26" spans="1:8">
      <c s="4" r="A26" t="s">
        <v>490</v>
      </c>
      <c s="5" r="C26" t="n">
        <v>52000</v>
      </c>
      <c s="5" r="E26" t="n">
        <v>52000</v>
      </c>
      <c s="5" r="G26" t="n">
        <v>12904</v>
      </c>
    </row>
    <row r="27" spans="1:8">
      <c s="4" r="A27" t="s">
        <v>491</v>
      </c>
      <c s="5" r="C27" t="n">
        <v>45193</v>
      </c>
      <c s="5" r="E27" t="n">
        <v>45193</v>
      </c>
      <c s="5" r="G27" t="n">
        <v>18352</v>
      </c>
    </row>
    <row r="28" spans="1:8">
      <c s="4" r="A28" t="s">
        <v>494</v>
      </c>
    </row>
    <row r="29" spans="1:8">
      <c s="3" r="A29" t="s">
        <v>485</v>
      </c>
    </row>
    <row r="30" spans="1:8">
      <c s="4" r="A30" t="s">
        <v>28</v>
      </c>
      <c s="4" r="B30" t="s">
        <v>131</v>
      </c>
      <c s="7" r="C30" t="n">
        <v>34498</v>
      </c>
      <c s="7" r="E30" t="n">
        <v>34498</v>
      </c>
      <c s="7" r="G30" t="n">
        <v>48201</v>
      </c>
    </row>
    <row r="31" spans="1:8">
      <c s="4" r="A31" t="s">
        <v>495</v>
      </c>
      <c s="4" r="B31" t="s">
        <v>131</v>
      </c>
      <c s="5" r="C31" t="n">
        <v>306659</v>
      </c>
      <c s="5" r="E31" t="n">
        <v>306659</v>
      </c>
      <c s="5" r="G31" t="n">
        <v>367441</v>
      </c>
    </row>
    <row r="32" spans="1:8">
      <c s="4" r="A32" t="s">
        <v>496</v>
      </c>
    </row>
    <row r="33" spans="1:8">
      <c s="3" r="A33" t="s">
        <v>485</v>
      </c>
    </row>
    <row r="34" spans="1:8">
      <c s="4" r="A34" t="s">
        <v>43</v>
      </c>
      <c s="4" r="B34" t="s">
        <v>447</v>
      </c>
      <c s="7" r="C34" t="n">
        <v>22975</v>
      </c>
      <c s="7" r="E34" t="n">
        <v>22975</v>
      </c>
      <c s="7" r="G34" t="n">
        <v>39694</v>
      </c>
    </row>
    <row r="35" spans="1:8">
      <c s="4" r="A35" t="s">
        <v>497</v>
      </c>
      <c s="4" r="B35" t="s">
        <v>447</v>
      </c>
      <c s="5" r="C35" t="n">
        <v>14035</v>
      </c>
      <c s="5" r="E35" t="n">
        <v>14035</v>
      </c>
      <c s="5" r="G35" t="n">
        <v>22043</v>
      </c>
    </row>
    <row r="36" spans="1:8">
      <c s="4" r="A36" t="s">
        <v>498</v>
      </c>
    </row>
    <row r="37" spans="1:8">
      <c s="3" r="A37" t="s">
        <v>485</v>
      </c>
    </row>
    <row r="38" spans="1:8">
      <c s="4" r="A38" t="s">
        <v>28</v>
      </c>
      <c s="7" r="C38" t="n">
        <v>6446</v>
      </c>
      <c s="7" r="E38" t="n">
        <v>6446</v>
      </c>
      <c s="7" r="G38" t="n">
        <v>1040</v>
      </c>
    </row>
    <row r="39" spans="1:8">
      <c s="4" r="A39" t="s">
        <v>490</v>
      </c>
      <c s="5" r="C39" t="n">
        <v>292475</v>
      </c>
      <c s="5" r="E39" t="n">
        <v>292475</v>
      </c>
      <c s="5" r="G39" t="n">
        <v>32200</v>
      </c>
    </row>
    <row r="40" spans="1:8">
      <c s="4" r="A40" t="s">
        <v>499</v>
      </c>
    </row>
    <row r="41" spans="1:8">
      <c s="3" r="A41" t="s">
        <v>485</v>
      </c>
    </row>
    <row r="42" spans="1:8">
      <c s="4" r="A42" t="s">
        <v>500</v>
      </c>
      <c s="5" r="C42" t="n">
        <v>20900</v>
      </c>
      <c s="5" r="E42" t="n">
        <v>20900</v>
      </c>
      <c s="5" r="G42" t="n">
        <v>5500</v>
      </c>
    </row>
    <row r="43" spans="1:8">
      <c s="4" r="A43" t="s">
        <v>501</v>
      </c>
    </row>
    <row r="44" spans="1:8">
      <c s="3" r="A44" t="s">
        <v>485</v>
      </c>
    </row>
    <row r="45" spans="1:8">
      <c s="4" r="A45" t="s">
        <v>502</v>
      </c>
      <c s="5" r="C45" t="n">
        <v>-200</v>
      </c>
      <c s="7" r="D45" t="n">
        <v>5100</v>
      </c>
      <c s="5" r="E45" t="n">
        <v>-5600</v>
      </c>
      <c s="7" r="F45" t="n">
        <v>1400</v>
      </c>
    </row>
    <row r="46" spans="1:8">
      <c s="4" r="A46" t="s">
        <v>340</v>
      </c>
    </row>
    <row r="47" spans="1:8">
      <c s="3" r="A47" t="s">
        <v>485</v>
      </c>
    </row>
    <row r="48" spans="1:8">
      <c s="4" r="A48" t="s">
        <v>28</v>
      </c>
      <c s="5" r="C48" t="n">
        <v>-4</v>
      </c>
      <c s="5" r="E48" t="n">
        <v>-4</v>
      </c>
      <c s="5" r="G48" t="n">
        <v>64</v>
      </c>
    </row>
    <row r="49" spans="1:8">
      <c s="4" r="A49" t="s">
        <v>345</v>
      </c>
    </row>
    <row r="50" spans="1:8">
      <c s="3" r="A50" t="s">
        <v>485</v>
      </c>
    </row>
    <row r="51" spans="1:8">
      <c s="4" r="A51" t="s">
        <v>28</v>
      </c>
      <c s="5" r="C51" t="n">
        <v>776</v>
      </c>
      <c s="5" r="E51" t="n">
        <v>776</v>
      </c>
      <c s="5" r="G51" t="n">
        <v>617</v>
      </c>
    </row>
    <row r="52" spans="1:8">
      <c s="4" r="A52" t="s">
        <v>43</v>
      </c>
      <c s="5" r="C52" t="n">
        <v>4699</v>
      </c>
      <c s="5" r="E52" t="n">
        <v>4699</v>
      </c>
      <c s="5" r="G52" t="n">
        <v>294</v>
      </c>
    </row>
    <row r="53" spans="1:8">
      <c s="4" r="A53" t="s">
        <v>503</v>
      </c>
    </row>
    <row r="54" spans="1:8">
      <c s="3" r="A54" t="s">
        <v>485</v>
      </c>
    </row>
    <row r="55" spans="1:8">
      <c s="4" r="A55" t="s">
        <v>43</v>
      </c>
      <c s="5" r="C55" t="n">
        <v>3801</v>
      </c>
      <c s="5" r="E55" t="n">
        <v>3801</v>
      </c>
      <c s="5" r="G55" t="n">
        <v>0</v>
      </c>
    </row>
    <row r="56" spans="1:8">
      <c s="4" r="A56" t="s">
        <v>504</v>
      </c>
    </row>
    <row r="57" spans="1:8">
      <c s="3" r="A57" t="s">
        <v>485</v>
      </c>
    </row>
    <row r="58" spans="1:8">
      <c s="4" r="A58" t="s">
        <v>43</v>
      </c>
      <c s="5" r="C58" t="n">
        <v>862</v>
      </c>
      <c s="5" r="E58" t="n">
        <v>862</v>
      </c>
      <c s="5" r="G58" t="n">
        <v>56</v>
      </c>
    </row>
    <row r="59" spans="1:8">
      <c s="4" r="A59" t="s">
        <v>505</v>
      </c>
    </row>
    <row r="60" spans="1:8">
      <c s="3" r="A60" t="s">
        <v>485</v>
      </c>
    </row>
    <row r="61" spans="1:8">
      <c s="4" r="A61" t="s">
        <v>43</v>
      </c>
      <c s="5" r="C61" t="n">
        <v>36</v>
      </c>
      <c s="5" r="E61" t="n">
        <v>36</v>
      </c>
      <c s="5" r="G61" t="n">
        <v>238</v>
      </c>
    </row>
    <row r="62" spans="1:8">
      <c s="4" r="A62" t="s">
        <v>348</v>
      </c>
    </row>
    <row r="63" spans="1:8">
      <c s="3" r="A63" t="s">
        <v>485</v>
      </c>
    </row>
    <row r="64" spans="1:8">
      <c s="4" r="A64" t="s">
        <v>28</v>
      </c>
      <c s="7" r="C64" t="n">
        <v>9654</v>
      </c>
      <c s="7" r="E64" t="n">
        <v>9654</v>
      </c>
    </row>
    <row r="65" spans="1:8">
      <c s="4" r="A65" t="s">
        <v>67</v>
      </c>
    </row>
    <row r="66" spans="1:8">
      <c s="3" r="A66" t="s">
        <v>485</v>
      </c>
    </row>
    <row r="67" spans="1:8">
      <c s="4" r="A67" t="s">
        <v>506</v>
      </c>
      <c s="5" r="C67" t="n">
        <v>28048786</v>
      </c>
      <c s="5" r="E67" t="n">
        <v>28048786</v>
      </c>
    </row>
    <row r="68" spans="1:8">
      <c s="4" r="A68" t="s">
        <v>507</v>
      </c>
      <c s="8" r="H68" t="n">
        <v>7.18</v>
      </c>
    </row>
    <row r="69" spans="1:8">
      <c s="4" r="A69" t="s">
        <v>508</v>
      </c>
    </row>
    <row r="70" spans="1:8">
      <c s="3" r="A70" t="s">
        <v>485</v>
      </c>
    </row>
    <row r="71" spans="1:8">
      <c s="4" r="A71" t="s">
        <v>509</v>
      </c>
      <c s="7" r="C71" t="n">
        <v>21600</v>
      </c>
      <c s="7" r="E71" t="n">
        <v>21600</v>
      </c>
      <c s="7" r="H71" t="n">
        <v>35700</v>
      </c>
    </row>
    <row r="72" spans="1:8">
      <c s="4" r="A72" t="s">
        <v>510</v>
      </c>
    </row>
    <row r="73" spans="1:8">
      <c s="3" r="A73" t="s">
        <v>485</v>
      </c>
    </row>
    <row r="74" spans="1:8">
      <c s="4" r="A74" t="s">
        <v>511</v>
      </c>
      <c s="5" r="C74" t="n">
        <v>41587</v>
      </c>
      <c s="5" r="E74" t="n">
        <v>41587</v>
      </c>
      <c s="5" r="G74" t="n">
        <v>49877</v>
      </c>
    </row>
    <row r="75" spans="1:8">
      <c s="4" r="A75" t="s">
        <v>28</v>
      </c>
      <c s="5" r="C75" t="n">
        <v>41587</v>
      </c>
      <c s="5" r="E75" t="n">
        <v>41587</v>
      </c>
      <c s="5" r="G75" t="n">
        <v>49877</v>
      </c>
    </row>
    <row r="76" spans="1:8">
      <c s="4" r="A76" t="s">
        <v>512</v>
      </c>
      <c s="4" r="B76" t="s">
        <v>455</v>
      </c>
      <c s="5" r="C76" t="n">
        <v>0</v>
      </c>
      <c s="5" r="E76" t="n">
        <v>0</v>
      </c>
      <c s="5" r="G76" t="n">
        <v>0</v>
      </c>
    </row>
    <row r="77" spans="1:8">
      <c s="4" r="A77" t="s">
        <v>513</v>
      </c>
      <c s="4" r="B77" t="s">
        <v>467</v>
      </c>
      <c s="5" r="C77" t="n">
        <v>8950</v>
      </c>
      <c s="5" r="E77" t="n">
        <v>8950</v>
      </c>
      <c s="5" r="G77" t="n">
        <v>2588</v>
      </c>
    </row>
    <row r="78" spans="1:8">
      <c s="4" r="A78" t="s">
        <v>514</v>
      </c>
      <c s="5" r="C78" t="n">
        <v>32637</v>
      </c>
      <c s="5" r="E78" t="n">
        <v>32637</v>
      </c>
      <c s="5" r="G78" t="n">
        <v>47289</v>
      </c>
    </row>
    <row r="79" spans="1:8">
      <c s="4" r="A79" t="s">
        <v>515</v>
      </c>
      <c s="5" r="C79" t="n">
        <v>0</v>
      </c>
      <c s="5" r="E79" t="n">
        <v>0</v>
      </c>
      <c s="5" r="G79" t="n">
        <v>0</v>
      </c>
    </row>
    <row r="80" spans="1:8">
      <c s="4" r="A80" t="s">
        <v>516</v>
      </c>
    </row>
    <row r="81" spans="1:8">
      <c s="3" r="A81" t="s">
        <v>485</v>
      </c>
    </row>
    <row r="82" spans="1:8">
      <c s="4" r="A82" t="s">
        <v>517</v>
      </c>
      <c s="5" r="C82" t="n">
        <v>26078</v>
      </c>
      <c s="5" r="E82" t="n">
        <v>26078</v>
      </c>
      <c s="5" r="G82" t="n">
        <v>41330</v>
      </c>
    </row>
    <row r="83" spans="1:8">
      <c s="4" r="A83" t="s">
        <v>43</v>
      </c>
      <c s="5" r="C83" t="n">
        <v>26078</v>
      </c>
      <c s="5" r="E83" t="n">
        <v>26078</v>
      </c>
      <c s="5" r="G83" t="n">
        <v>41330</v>
      </c>
    </row>
    <row r="84" spans="1:8">
      <c s="4" r="A84" t="s">
        <v>515</v>
      </c>
      <c s="5" r="C84" t="n">
        <v>0</v>
      </c>
      <c s="5" r="E84" t="n">
        <v>0</v>
      </c>
      <c s="5" r="G84" t="n">
        <v>0</v>
      </c>
    </row>
    <row r="85" spans="1:8">
      <c s="4" r="A85" t="s">
        <v>518</v>
      </c>
      <c s="4" r="B85" t="s">
        <v>455</v>
      </c>
      <c s="5" r="C85" t="n">
        <v>0</v>
      </c>
      <c s="5" r="E85" t="n">
        <v>0</v>
      </c>
      <c s="5" r="G85" t="n">
        <v>0</v>
      </c>
    </row>
    <row r="86" spans="1:8">
      <c s="4" r="A86" t="s">
        <v>519</v>
      </c>
      <c s="4" r="B86" t="s">
        <v>467</v>
      </c>
      <c s="5" r="C86" t="n">
        <v>2643</v>
      </c>
      <c s="5" r="E86" t="n">
        <v>2643</v>
      </c>
      <c s="5" r="G86" t="n">
        <v>1603</v>
      </c>
    </row>
    <row r="87" spans="1:8">
      <c s="4" r="A87" t="s">
        <v>520</v>
      </c>
      <c s="5" r="C87" t="n">
        <v>23435</v>
      </c>
      <c s="5" r="E87" t="n">
        <v>23435</v>
      </c>
      <c s="5" r="G87" t="n">
        <v>39727</v>
      </c>
    </row>
    <row r="88" spans="1:8">
      <c s="4" r="A88" t="s">
        <v>521</v>
      </c>
    </row>
    <row r="89" spans="1:8">
      <c s="3" r="A89" t="s">
        <v>485</v>
      </c>
    </row>
    <row r="90" spans="1:8">
      <c s="4" r="A90" t="s">
        <v>28</v>
      </c>
      <c s="5" r="C90" t="n">
        <v>32</v>
      </c>
      <c s="5" r="E90" t="n">
        <v>32</v>
      </c>
    </row>
    <row r="91" spans="1:8">
      <c s="4" r="A91" t="s">
        <v>522</v>
      </c>
    </row>
    <row r="92" spans="1:8">
      <c s="3" r="A92" t="s">
        <v>485</v>
      </c>
    </row>
    <row r="93" spans="1:8">
      <c s="4" r="A93" t="s">
        <v>28</v>
      </c>
      <c s="5" r="C93" t="n">
        <v>9622</v>
      </c>
      <c s="5" r="E93" t="n">
        <v>9622</v>
      </c>
    </row>
    <row r="94" spans="1:8">
      <c s="4" r="A94" t="s">
        <v>523</v>
      </c>
    </row>
    <row r="95" spans="1:8">
      <c s="3" r="A95" t="s">
        <v>485</v>
      </c>
    </row>
    <row r="96" spans="1:8">
      <c s="4" r="A96" t="s">
        <v>43</v>
      </c>
      <c s="5" r="C96" t="n">
        <v>100</v>
      </c>
      <c s="5" r="E96" t="n">
        <v>100</v>
      </c>
    </row>
    <row r="97" spans="1:8">
      <c s="4" r="A97" t="s">
        <v>524</v>
      </c>
    </row>
    <row r="98" spans="1:8">
      <c s="3" r="A98" t="s">
        <v>485</v>
      </c>
    </row>
    <row r="99" spans="1:8">
      <c s="4" r="A99" t="s">
        <v>28</v>
      </c>
      <c s="7" r="C99" t="n">
        <v>-4</v>
      </c>
      <c s="7" r="E99" t="n">
        <v>-4</v>
      </c>
      <c s="7" r="G99" t="n">
        <v>64</v>
      </c>
    </row>
    <row r="100" spans="1:8">
      <c r="A100" t="n"/>
    </row>
    <row r="101" spans="1:8">
      <c s="4" r="A101" t="s">
        <v>131</v>
      </c>
      <c s="4" r="B101" t="s">
        <v>525</v>
      </c>
    </row>
    <row r="102" spans="1:8">
      <c s="4" r="A102" t="s">
        <v>447</v>
      </c>
      <c s="4" r="B102" t="s">
        <v>525</v>
      </c>
    </row>
    <row r="103" spans="1:8">
      <c s="4" r="A103" t="s">
        <v>455</v>
      </c>
      <c s="4" r="B103" t="s">
        <v>526</v>
      </c>
    </row>
    <row r="104" spans="1:8">
      <c s="4" r="A104" t="s">
        <v>467</v>
      </c>
      <c s="4" r="B104" t="s">
        <v>527</v>
      </c>
    </row>
  </sheetData>
  <mergeCells count="8">
    <mergeCell ref="A1:B2"/>
    <mergeCell ref="C1:D1"/>
    <mergeCell ref="E1:F1"/>
    <mergeCell ref="A100:G100"/>
    <mergeCell ref="B101:G101"/>
    <mergeCell ref="B102:G102"/>
    <mergeCell ref="B103:G103"/>
    <mergeCell ref="B104:G10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528</v>
      </c>
      <c s="2" r="C1" t="s">
        <v>2</v>
      </c>
      <c s="2" r="E1" t="s">
        <v>23</v>
      </c>
    </row>
    <row r="2" spans="1:6">
      <c s="3" r="A2" t="s">
        <v>323</v>
      </c>
    </row>
    <row r="3" spans="1:6">
      <c s="4" r="A3" t="s">
        <v>529</v>
      </c>
      <c s="7" r="C3" t="n">
        <v>255896</v>
      </c>
      <c s="7" r="E3" t="n">
        <v>189377</v>
      </c>
    </row>
    <row r="4" spans="1:6">
      <c s="4" r="A4" t="s">
        <v>30</v>
      </c>
      <c s="5" r="C4" t="n">
        <v>153334</v>
      </c>
      <c s="5" r="E4" t="n">
        <v>167464</v>
      </c>
    </row>
    <row r="5" spans="1:6">
      <c s="4" r="A5" t="s">
        <v>530</v>
      </c>
    </row>
    <row r="6" spans="1:6">
      <c s="3" r="A6" t="s">
        <v>323</v>
      </c>
    </row>
    <row r="7" spans="1:6">
      <c s="4" r="A7" t="s">
        <v>529</v>
      </c>
      <c s="5" r="C7" t="n">
        <v>255896</v>
      </c>
      <c s="4" r="D7" t="s">
        <v>131</v>
      </c>
      <c s="5" r="E7" t="n">
        <v>188884</v>
      </c>
      <c s="4" r="F7" t="s">
        <v>447</v>
      </c>
    </row>
    <row r="8" spans="1:6">
      <c s="4" r="A8" t="s">
        <v>30</v>
      </c>
      <c s="5" r="C8" t="n">
        <v>108509</v>
      </c>
      <c s="4" r="D8" t="s">
        <v>131</v>
      </c>
      <c s="5" r="E8" t="n">
        <v>103466</v>
      </c>
      <c s="4" r="F8" t="s">
        <v>447</v>
      </c>
    </row>
    <row r="9" spans="1:6">
      <c s="4" r="A9" t="s">
        <v>531</v>
      </c>
    </row>
    <row r="10" spans="1:6">
      <c s="3" r="A10" t="s">
        <v>323</v>
      </c>
    </row>
    <row r="11" spans="1:6">
      <c s="4" r="A11" t="s">
        <v>30</v>
      </c>
      <c s="5" r="C11" t="n">
        <v>1916</v>
      </c>
      <c s="5" r="E11" t="n">
        <v>2175</v>
      </c>
    </row>
    <row r="12" spans="1:6">
      <c s="4" r="A12" t="s">
        <v>532</v>
      </c>
    </row>
    <row r="13" spans="1:6">
      <c s="3" r="A13" t="s">
        <v>323</v>
      </c>
    </row>
    <row r="14" spans="1:6">
      <c s="4" r="A14" t="s">
        <v>30</v>
      </c>
      <c s="5" r="C14" t="n">
        <v>42574</v>
      </c>
      <c s="5" r="E14" t="n">
        <v>61443</v>
      </c>
    </row>
    <row r="15" spans="1:6">
      <c s="4" r="A15" t="s">
        <v>533</v>
      </c>
    </row>
    <row r="16" spans="1:6">
      <c s="3" r="A16" t="s">
        <v>323</v>
      </c>
    </row>
    <row r="17" spans="1:6">
      <c s="4" r="A17" t="s">
        <v>529</v>
      </c>
      <c s="5" r="C17" t="n">
        <v>0</v>
      </c>
      <c s="5" r="E17" t="n">
        <v>493</v>
      </c>
    </row>
    <row r="18" spans="1:6">
      <c s="4" r="A18" t="s">
        <v>30</v>
      </c>
      <c s="5" r="C18" t="n">
        <v>335</v>
      </c>
      <c s="5" r="E18" t="n">
        <v>380</v>
      </c>
    </row>
    <row r="19" spans="1:6">
      <c s="4" r="A19" t="s">
        <v>534</v>
      </c>
    </row>
    <row r="20" spans="1:6">
      <c s="3" r="A20" t="s">
        <v>323</v>
      </c>
    </row>
    <row r="21" spans="1:6">
      <c s="4" r="A21" t="s">
        <v>30</v>
      </c>
      <c s="4" r="B21" t="s">
        <v>535</v>
      </c>
      <c s="5" r="C21" t="n">
        <v>12016</v>
      </c>
      <c s="5" r="E21" t="n">
        <v>11935</v>
      </c>
    </row>
    <row r="22" spans="1:6">
      <c s="4" r="A22" t="s">
        <v>536</v>
      </c>
    </row>
    <row r="23" spans="1:6">
      <c s="3" r="A23" t="s">
        <v>323</v>
      </c>
    </row>
    <row r="24" spans="1:6">
      <c s="4" r="A24" t="s">
        <v>30</v>
      </c>
      <c s="4" r="B24" t="s">
        <v>535</v>
      </c>
      <c s="5" r="C24" t="n">
        <v>7439</v>
      </c>
      <c s="5" r="E24" t="n">
        <v>6648</v>
      </c>
    </row>
    <row r="25" spans="1:6">
      <c s="4" r="A25" t="s">
        <v>537</v>
      </c>
    </row>
    <row r="26" spans="1:6">
      <c s="3" r="A26" t="s">
        <v>323</v>
      </c>
    </row>
    <row r="27" spans="1:6">
      <c s="4" r="A27" t="s">
        <v>30</v>
      </c>
      <c s="4" r="B27" t="s">
        <v>474</v>
      </c>
      <c s="5" r="C27" t="n">
        <v>4473</v>
      </c>
      <c s="5" r="E27" t="n">
        <v>11532</v>
      </c>
    </row>
    <row r="28" spans="1:6">
      <c s="4" r="A28" t="s">
        <v>538</v>
      </c>
    </row>
    <row r="29" spans="1:6">
      <c s="3" r="A29" t="s">
        <v>323</v>
      </c>
    </row>
    <row r="30" spans="1:6">
      <c s="4" r="A30" t="s">
        <v>30</v>
      </c>
      <c s="4" r="B30" t="s">
        <v>539</v>
      </c>
      <c s="5" r="C30" t="n">
        <v>20914</v>
      </c>
      <c s="5" r="E30" t="n">
        <v>21792</v>
      </c>
    </row>
    <row r="31" spans="1:6">
      <c s="4" r="A31" t="s">
        <v>540</v>
      </c>
    </row>
    <row r="32" spans="1:6">
      <c s="3" r="A32" t="s">
        <v>323</v>
      </c>
    </row>
    <row r="33" spans="1:6">
      <c s="4" r="A33" t="s">
        <v>30</v>
      </c>
      <c s="4" r="B33" t="s">
        <v>541</v>
      </c>
      <c s="5" r="C33" t="n">
        <v>13785</v>
      </c>
      <c s="5" r="E33" t="n">
        <v>14652</v>
      </c>
    </row>
    <row r="34" spans="1:6">
      <c s="4" r="A34" t="s">
        <v>542</v>
      </c>
    </row>
    <row r="35" spans="1:6">
      <c s="3" r="A35" t="s">
        <v>323</v>
      </c>
    </row>
    <row r="36" spans="1:6">
      <c s="4" r="A36" t="s">
        <v>30</v>
      </c>
      <c s="4" r="B36" t="s">
        <v>543</v>
      </c>
      <c s="5" r="C36" t="n">
        <v>1251</v>
      </c>
      <c s="5" r="E36" t="n">
        <v>1367</v>
      </c>
    </row>
    <row r="37" spans="1:6">
      <c s="4" r="A37" t="s">
        <v>544</v>
      </c>
    </row>
    <row r="38" spans="1:6">
      <c s="3" r="A38" t="s">
        <v>323</v>
      </c>
    </row>
    <row r="39" spans="1:6">
      <c s="4" r="A39" t="s">
        <v>30</v>
      </c>
      <c s="4" r="B39" t="s">
        <v>545</v>
      </c>
      <c s="5" r="C39" t="n">
        <v>17364</v>
      </c>
      <c s="5" r="E39" t="n">
        <v>11283</v>
      </c>
    </row>
    <row r="40" spans="1:6">
      <c s="4" r="A40" t="s">
        <v>546</v>
      </c>
    </row>
    <row r="41" spans="1:6">
      <c s="3" r="A41" t="s">
        <v>323</v>
      </c>
    </row>
    <row r="42" spans="1:6">
      <c s="4" r="A42" t="s">
        <v>30</v>
      </c>
      <c s="4" r="B42" t="s">
        <v>547</v>
      </c>
      <c s="5" r="C42" t="n">
        <v>1125</v>
      </c>
      <c s="5" r="E42" t="n">
        <v>0</v>
      </c>
    </row>
    <row r="43" spans="1:6">
      <c s="4" r="A43" t="s">
        <v>548</v>
      </c>
    </row>
    <row r="44" spans="1:6">
      <c s="3" r="A44" t="s">
        <v>323</v>
      </c>
    </row>
    <row r="45" spans="1:6">
      <c s="4" r="A45" t="s">
        <v>30</v>
      </c>
      <c s="4" r="B45" t="s">
        <v>549</v>
      </c>
      <c s="5" r="C45" t="n">
        <v>1364</v>
      </c>
      <c s="5" r="E45" t="n">
        <v>642</v>
      </c>
    </row>
    <row r="46" spans="1:6">
      <c s="4" r="A46" t="s">
        <v>550</v>
      </c>
    </row>
    <row r="47" spans="1:6">
      <c s="3" r="A47" t="s">
        <v>323</v>
      </c>
    </row>
    <row r="48" spans="1:6">
      <c s="4" r="A48" t="s">
        <v>30</v>
      </c>
      <c s="4" r="B48" t="s">
        <v>551</v>
      </c>
      <c s="5" r="C48" t="n">
        <v>632</v>
      </c>
      <c s="5" r="E48" t="n">
        <v>638</v>
      </c>
    </row>
    <row r="49" spans="1:6">
      <c s="4" r="A49" t="s">
        <v>552</v>
      </c>
    </row>
    <row r="50" spans="1:6">
      <c s="3" r="A50" t="s">
        <v>323</v>
      </c>
    </row>
    <row r="51" spans="1:6">
      <c s="4" r="A51" t="s">
        <v>30</v>
      </c>
      <c s="4" r="B51" t="s">
        <v>551</v>
      </c>
      <c s="5" r="C51" t="n">
        <v>14745</v>
      </c>
      <c s="5" r="E51" t="n">
        <v>12876</v>
      </c>
    </row>
    <row r="52" spans="1:6">
      <c s="4" r="A52" t="s">
        <v>553</v>
      </c>
    </row>
    <row r="53" spans="1:6">
      <c s="3" r="A53" t="s">
        <v>323</v>
      </c>
    </row>
    <row r="54" spans="1:6">
      <c s="4" r="A54" t="s">
        <v>30</v>
      </c>
      <c s="4" r="B54" t="s">
        <v>554</v>
      </c>
      <c s="5" r="C54" t="n">
        <v>2469</v>
      </c>
      <c s="5" r="E54" t="n">
        <v>0</v>
      </c>
    </row>
    <row r="55" spans="1:6">
      <c s="4" r="A55" t="s">
        <v>555</v>
      </c>
    </row>
    <row r="56" spans="1:6">
      <c s="3" r="A56" t="s">
        <v>323</v>
      </c>
    </row>
    <row r="57" spans="1:6">
      <c s="4" r="A57" t="s">
        <v>30</v>
      </c>
      <c s="4" r="B57" t="s">
        <v>556</v>
      </c>
      <c s="5" r="C57" t="n">
        <v>6591</v>
      </c>
      <c s="5" r="E57" t="n">
        <v>7324</v>
      </c>
    </row>
    <row r="58" spans="1:6">
      <c s="4" r="A58" t="s">
        <v>557</v>
      </c>
    </row>
    <row r="59" spans="1:6">
      <c s="3" r="A59" t="s">
        <v>323</v>
      </c>
    </row>
    <row r="60" spans="1:6">
      <c s="4" r="A60" t="s">
        <v>30</v>
      </c>
      <c s="4" r="B60" t="s">
        <v>558</v>
      </c>
      <c s="7" r="C60" t="n">
        <v>4341</v>
      </c>
      <c s="7" r="E60" t="n">
        <v>2777</v>
      </c>
    </row>
    <row r="61" spans="1:6">
      <c r="A61" t="n"/>
    </row>
    <row r="62" spans="1:6">
      <c s="4" r="A62" t="s">
        <v>131</v>
      </c>
      <c s="4" r="B62" t="s">
        <v>559</v>
      </c>
    </row>
    <row r="63" spans="1:6">
      <c s="4" r="A63" t="s">
        <v>447</v>
      </c>
      <c s="4" r="B63" t="s">
        <v>559</v>
      </c>
    </row>
    <row r="64" spans="1:6">
      <c s="4" r="A64" t="s">
        <v>455</v>
      </c>
      <c s="4" r="B64" t="s">
        <v>560</v>
      </c>
    </row>
    <row r="65" spans="1:6">
      <c s="4" r="A65" t="s">
        <v>467</v>
      </c>
      <c s="4" r="B65" t="s">
        <v>561</v>
      </c>
    </row>
    <row r="66" spans="1:6">
      <c s="4" r="A66" t="s">
        <v>474</v>
      </c>
      <c s="4" r="B66" t="s">
        <v>562</v>
      </c>
    </row>
    <row r="67" spans="1:6">
      <c s="4" r="A67" t="s">
        <v>563</v>
      </c>
      <c s="4" r="B67" t="s">
        <v>564</v>
      </c>
    </row>
    <row r="68" spans="1:6">
      <c s="4" r="A68" t="s">
        <v>565</v>
      </c>
      <c s="4" r="B68" t="s">
        <v>566</v>
      </c>
    </row>
    <row r="69" spans="1:6">
      <c s="4" r="A69" t="s">
        <v>567</v>
      </c>
      <c s="4" r="B69" t="s">
        <v>568</v>
      </c>
    </row>
    <row r="70" spans="1:6">
      <c s="4" r="A70" t="s">
        <v>545</v>
      </c>
      <c s="4" r="B70" t="s">
        <v>569</v>
      </c>
    </row>
    <row r="71" spans="1:6">
      <c s="4" r="A71" t="s">
        <v>547</v>
      </c>
      <c s="4" r="B71" t="s">
        <v>570</v>
      </c>
    </row>
    <row r="72" spans="1:6">
      <c s="4" r="A72" t="s">
        <v>571</v>
      </c>
      <c s="4" r="B72" t="s">
        <v>572</v>
      </c>
    </row>
    <row r="73" spans="1:6">
      <c s="4" r="A73" t="s">
        <v>573</v>
      </c>
      <c s="4" r="B73" t="s">
        <v>574</v>
      </c>
    </row>
    <row r="74" spans="1:6">
      <c s="4" r="A74" t="s">
        <v>575</v>
      </c>
      <c s="4" r="B74" t="s">
        <v>576</v>
      </c>
    </row>
    <row r="75" spans="1:6">
      <c s="4" r="A75" t="s">
        <v>556</v>
      </c>
      <c s="4" r="B75" t="s">
        <v>577</v>
      </c>
    </row>
    <row r="76" spans="1:6">
      <c s="4" r="A76" t="s">
        <v>578</v>
      </c>
      <c s="4" r="B76" t="s">
        <v>579</v>
      </c>
    </row>
  </sheetData>
  <mergeCells count="19">
    <mergeCell ref="A1:B1"/>
    <mergeCell ref="C1:D1"/>
    <mergeCell ref="E1:F1"/>
    <mergeCell ref="A61:E61"/>
    <mergeCell ref="B62:E62"/>
    <mergeCell ref="B63:E63"/>
    <mergeCell ref="B64:E64"/>
    <mergeCell ref="B65:E65"/>
    <mergeCell ref="B66:E66"/>
    <mergeCell ref="B67:E67"/>
    <mergeCell ref="B68:E68"/>
    <mergeCell ref="B69:E69"/>
    <mergeCell ref="B70:E70"/>
    <mergeCell ref="B71:E71"/>
    <mergeCell ref="B72:E72"/>
    <mergeCell ref="B73:E73"/>
    <mergeCell ref="B74:E74"/>
    <mergeCell ref="B75:E75"/>
    <mergeCell ref="B76:E7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27</v>
      </c>
      <c s="2" r="C1" t="s">
        <v>1</v>
      </c>
    </row>
    <row r="2" spans="1:4">
      <c s="2" r="C2" t="s">
        <v>2</v>
      </c>
      <c s="2" r="D2" t="s">
        <v>86</v>
      </c>
    </row>
    <row r="3" spans="1:4">
      <c s="3" r="A3" t="s">
        <v>128</v>
      </c>
    </row>
    <row r="4" spans="1:4">
      <c s="4" r="A4" t="s">
        <v>116</v>
      </c>
      <c s="7" r="C4" t="n">
        <v>24048</v>
      </c>
      <c s="7" r="D4" t="n">
        <v>38154</v>
      </c>
    </row>
    <row r="5" spans="1:4">
      <c s="3" r="A5" t="s">
        <v>129</v>
      </c>
    </row>
    <row r="6" spans="1:4">
      <c s="4" r="A6" t="s">
        <v>130</v>
      </c>
      <c s="4" r="B6" t="s">
        <v>131</v>
      </c>
      <c s="5" r="C6" t="n">
        <v>-4</v>
      </c>
      <c s="5" r="D6" t="n">
        <v>-233</v>
      </c>
    </row>
    <row r="7" spans="1:4">
      <c s="3" r="A7" t="s">
        <v>132</v>
      </c>
    </row>
    <row r="8" spans="1:4">
      <c s="4" r="A8" t="s">
        <v>133</v>
      </c>
      <c s="5" r="C8" t="n">
        <v>0</v>
      </c>
      <c s="5" r="D8" t="n">
        <v>-87</v>
      </c>
    </row>
    <row r="9" spans="1:4">
      <c s="4" r="A9" t="s">
        <v>134</v>
      </c>
      <c s="5" r="C9" t="n">
        <v>0</v>
      </c>
      <c s="5" r="D9" t="n">
        <v>0</v>
      </c>
    </row>
    <row r="10" spans="1:4">
      <c s="4" r="A10" t="s">
        <v>135</v>
      </c>
      <c s="4" r="B10" t="s">
        <v>131</v>
      </c>
      <c s="5" r="C10" t="n">
        <v>0</v>
      </c>
      <c s="5" r="D10" t="n">
        <v>-87</v>
      </c>
    </row>
    <row r="11" spans="1:4">
      <c s="4" r="A11" t="s">
        <v>136</v>
      </c>
      <c s="5" r="C11" t="n">
        <v>-4</v>
      </c>
      <c s="5" r="D11" t="n">
        <v>-320</v>
      </c>
    </row>
    <row r="12" spans="1:4">
      <c s="4" r="A12" t="s">
        <v>137</v>
      </c>
      <c s="7" r="C12" t="n">
        <v>24044</v>
      </c>
      <c s="7" r="D12" t="n">
        <v>37834</v>
      </c>
    </row>
    <row r="13" spans="1:4">
      <c r="A13" t="n"/>
    </row>
    <row r="14" spans="1:4">
      <c s="4" r="A14" t="s">
        <v>131</v>
      </c>
      <c s="4" r="B14" t="s">
        <v>138</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s="1" r="A1" t="s">
        <v>580</v>
      </c>
      <c s="2" r="C1" t="s">
        <v>1</v>
      </c>
      <c r="F1" t="n"/>
    </row>
    <row r="2" spans="1:7">
      <c s="2" r="C2" t="s">
        <v>2</v>
      </c>
      <c s="2" r="E2" t="s">
        <v>86</v>
      </c>
      <c s="2" r="F2" t="s">
        <v>23</v>
      </c>
    </row>
    <row r="3" spans="1:7">
      <c s="3" r="A3" t="s">
        <v>323</v>
      </c>
    </row>
    <row r="4" spans="1:7">
      <c s="4" r="A4" t="s">
        <v>581</v>
      </c>
      <c s="7" r="C4" t="n">
        <v>255896</v>
      </c>
      <c s="7" r="F4" t="n">
        <v>188884</v>
      </c>
    </row>
    <row r="5" spans="1:7">
      <c s="4" r="A5" t="s">
        <v>30</v>
      </c>
      <c s="5" r="C5" t="n">
        <v>153334</v>
      </c>
      <c s="5" r="F5" t="n">
        <v>167464</v>
      </c>
    </row>
    <row r="6" spans="1:7">
      <c s="4" r="A6" t="s">
        <v>582</v>
      </c>
    </row>
    <row r="7" spans="1:7">
      <c s="3" r="A7" t="s">
        <v>323</v>
      </c>
    </row>
    <row r="8" spans="1:7">
      <c s="4" r="A8" t="s">
        <v>581</v>
      </c>
      <c s="5" r="C8" t="n">
        <v>122858</v>
      </c>
      <c s="5" r="F8" t="n">
        <v>138253</v>
      </c>
    </row>
    <row r="9" spans="1:7">
      <c s="4" r="A9" t="s">
        <v>583</v>
      </c>
    </row>
    <row r="10" spans="1:7">
      <c s="3" r="A10" t="s">
        <v>323</v>
      </c>
    </row>
    <row r="11" spans="1:7">
      <c s="4" r="A11" t="s">
        <v>581</v>
      </c>
      <c s="5" r="C11" t="n">
        <v>60432</v>
      </c>
      <c s="5" r="F11" t="n">
        <v>50631</v>
      </c>
    </row>
    <row r="12" spans="1:7">
      <c s="4" r="A12" t="s">
        <v>584</v>
      </c>
    </row>
    <row r="13" spans="1:7">
      <c s="3" r="A13" t="s">
        <v>323</v>
      </c>
    </row>
    <row r="14" spans="1:7">
      <c s="4" r="A14" t="s">
        <v>581</v>
      </c>
      <c s="5" r="C14" t="n">
        <v>72606</v>
      </c>
      <c s="5" r="F14" t="n">
        <v>0</v>
      </c>
    </row>
    <row r="15" spans="1:7">
      <c s="4" r="A15" t="s">
        <v>585</v>
      </c>
    </row>
    <row r="16" spans="1:7">
      <c s="3" r="A16" t="s">
        <v>323</v>
      </c>
    </row>
    <row r="17" spans="1:7">
      <c s="4" r="A17" t="s">
        <v>30</v>
      </c>
      <c s="5" r="C17" t="n">
        <v>108509</v>
      </c>
      <c s="4" r="D17" t="s">
        <v>131</v>
      </c>
      <c s="5" r="F17" t="n">
        <v>103466</v>
      </c>
      <c s="4" r="G17" t="s">
        <v>447</v>
      </c>
    </row>
    <row r="18" spans="1:7">
      <c s="4" r="A18" t="s">
        <v>586</v>
      </c>
    </row>
    <row r="19" spans="1:7">
      <c s="3" r="A19" t="s">
        <v>323</v>
      </c>
    </row>
    <row r="20" spans="1:7">
      <c s="4" r="A20" t="s">
        <v>30</v>
      </c>
      <c s="4" r="B20" t="s">
        <v>535</v>
      </c>
      <c s="5" r="C20" t="n">
        <v>12016</v>
      </c>
      <c s="5" r="F20" t="n">
        <v>11935</v>
      </c>
    </row>
    <row r="21" spans="1:7">
      <c s="4" r="A21" t="s">
        <v>587</v>
      </c>
    </row>
    <row r="22" spans="1:7">
      <c s="3" r="A22" t="s">
        <v>323</v>
      </c>
    </row>
    <row r="23" spans="1:7">
      <c s="4" r="A23" t="s">
        <v>30</v>
      </c>
      <c s="4" r="B23" t="s">
        <v>535</v>
      </c>
      <c s="5" r="C23" t="n">
        <v>7439</v>
      </c>
      <c s="5" r="F23" t="n">
        <v>6648</v>
      </c>
    </row>
    <row r="24" spans="1:7">
      <c s="4" r="A24" t="s">
        <v>588</v>
      </c>
    </row>
    <row r="25" spans="1:7">
      <c s="3" r="A25" t="s">
        <v>323</v>
      </c>
    </row>
    <row r="26" spans="1:7">
      <c s="4" r="A26" t="s">
        <v>30</v>
      </c>
      <c s="4" r="B26" t="s">
        <v>474</v>
      </c>
      <c s="7" r="C26" t="n">
        <v>4473</v>
      </c>
      <c s="5" r="F26" t="n">
        <v>11532</v>
      </c>
    </row>
    <row r="27" spans="1:7">
      <c s="4" r="A27" t="s">
        <v>589</v>
      </c>
    </row>
    <row r="28" spans="1:7">
      <c s="3" r="A28" t="s">
        <v>323</v>
      </c>
    </row>
    <row r="29" spans="1:7">
      <c s="4" r="A29" t="s">
        <v>590</v>
      </c>
      <c s="4" r="C29" t="s">
        <v>591</v>
      </c>
      <c s="4" r="E29" t="s">
        <v>591</v>
      </c>
    </row>
    <row r="30" spans="1:7">
      <c s="4" r="A30" t="s">
        <v>592</v>
      </c>
      <c s="4" r="C30" t="s">
        <v>593</v>
      </c>
      <c s="4" r="E30" t="s">
        <v>593</v>
      </c>
    </row>
    <row r="31" spans="1:7">
      <c s="4" r="A31" t="s">
        <v>594</v>
      </c>
    </row>
    <row r="32" spans="1:7">
      <c s="3" r="A32" t="s">
        <v>323</v>
      </c>
    </row>
    <row r="33" spans="1:7">
      <c s="4" r="A33" t="s">
        <v>30</v>
      </c>
      <c s="4" r="B33" t="s">
        <v>539</v>
      </c>
      <c s="7" r="C33" t="n">
        <v>20914</v>
      </c>
      <c s="5" r="F33" t="n">
        <v>21792</v>
      </c>
    </row>
    <row r="34" spans="1:7">
      <c s="4" r="A34" t="s">
        <v>595</v>
      </c>
      <c s="4" r="C34" t="s">
        <v>596</v>
      </c>
      <c s="4" r="E34" t="s">
        <v>596</v>
      </c>
    </row>
    <row r="35" spans="1:7">
      <c s="4" r="A35" t="s">
        <v>597</v>
      </c>
    </row>
    <row r="36" spans="1:7">
      <c s="3" r="A36" t="s">
        <v>323</v>
      </c>
    </row>
    <row r="37" spans="1:7">
      <c s="4" r="A37" t="s">
        <v>30</v>
      </c>
      <c s="4" r="B37" t="s">
        <v>541</v>
      </c>
      <c s="7" r="C37" t="n">
        <v>13785</v>
      </c>
      <c s="5" r="F37" t="n">
        <v>14652</v>
      </c>
    </row>
    <row r="38" spans="1:7">
      <c s="4" r="A38" t="s">
        <v>598</v>
      </c>
    </row>
    <row r="39" spans="1:7">
      <c s="3" r="A39" t="s">
        <v>323</v>
      </c>
    </row>
    <row r="40" spans="1:7">
      <c s="4" r="A40" t="s">
        <v>30</v>
      </c>
      <c s="4" r="B40" t="s">
        <v>543</v>
      </c>
      <c s="7" r="C40" t="n">
        <v>1251</v>
      </c>
      <c s="5" r="F40" t="n">
        <v>1367</v>
      </c>
    </row>
    <row r="41" spans="1:7">
      <c s="4" r="A41" t="s">
        <v>599</v>
      </c>
      <c s="4" r="C41" t="s">
        <v>600</v>
      </c>
      <c s="4" r="E41" t="s">
        <v>600</v>
      </c>
    </row>
    <row r="42" spans="1:7">
      <c s="4" r="A42" t="s">
        <v>601</v>
      </c>
    </row>
    <row r="43" spans="1:7">
      <c s="3" r="A43" t="s">
        <v>323</v>
      </c>
    </row>
    <row r="44" spans="1:7">
      <c s="4" r="A44" t="s">
        <v>30</v>
      </c>
      <c s="4" r="B44" t="s">
        <v>545</v>
      </c>
      <c s="7" r="C44" t="n">
        <v>17364</v>
      </c>
      <c s="5" r="F44" t="n">
        <v>11283</v>
      </c>
    </row>
    <row r="45" spans="1:7">
      <c s="4" r="A45" t="s">
        <v>602</v>
      </c>
    </row>
    <row r="46" spans="1:7">
      <c s="3" r="A46" t="s">
        <v>323</v>
      </c>
    </row>
    <row r="47" spans="1:7">
      <c s="4" r="A47" t="s">
        <v>30</v>
      </c>
      <c s="4" r="B47" t="s">
        <v>603</v>
      </c>
      <c s="5" r="C47" t="n">
        <v>1364</v>
      </c>
      <c s="5" r="F47" t="n">
        <v>642</v>
      </c>
    </row>
    <row r="48" spans="1:7">
      <c s="4" r="A48" t="s">
        <v>604</v>
      </c>
    </row>
    <row r="49" spans="1:7">
      <c s="3" r="A49" t="s">
        <v>323</v>
      </c>
    </row>
    <row r="50" spans="1:7">
      <c s="4" r="A50" t="s">
        <v>30</v>
      </c>
      <c s="4" r="B50" t="s">
        <v>549</v>
      </c>
      <c s="5" r="C50" t="n">
        <v>632</v>
      </c>
      <c s="5" r="F50" t="n">
        <v>638</v>
      </c>
    </row>
    <row r="51" spans="1:7">
      <c s="4" r="A51" t="s">
        <v>605</v>
      </c>
    </row>
    <row r="52" spans="1:7">
      <c s="3" r="A52" t="s">
        <v>323</v>
      </c>
    </row>
    <row r="53" spans="1:7">
      <c s="4" r="A53" t="s">
        <v>30</v>
      </c>
      <c s="4" r="B53" t="s">
        <v>549</v>
      </c>
      <c s="5" r="C53" t="n">
        <v>14745</v>
      </c>
      <c s="5" r="F53" t="n">
        <v>12876</v>
      </c>
    </row>
    <row r="54" spans="1:7">
      <c s="4" r="A54" t="s">
        <v>606</v>
      </c>
    </row>
    <row r="55" spans="1:7">
      <c s="3" r="A55" t="s">
        <v>323</v>
      </c>
    </row>
    <row r="56" spans="1:7">
      <c s="4" r="A56" t="s">
        <v>30</v>
      </c>
      <c s="4" r="B56" t="s">
        <v>573</v>
      </c>
      <c s="5" r="C56" t="n">
        <v>6591</v>
      </c>
      <c s="5" r="F56" t="n">
        <v>7324</v>
      </c>
    </row>
    <row r="57" spans="1:7">
      <c s="4" r="A57" t="s">
        <v>607</v>
      </c>
    </row>
    <row r="58" spans="1:7">
      <c s="3" r="A58" t="s">
        <v>323</v>
      </c>
    </row>
    <row r="59" spans="1:7">
      <c s="4" r="A59" t="s">
        <v>30</v>
      </c>
      <c s="4" r="B59" t="s">
        <v>554</v>
      </c>
      <c s="5" r="C59" t="n">
        <v>4341</v>
      </c>
      <c s="5" r="F59" t="n">
        <v>2777</v>
      </c>
    </row>
    <row r="60" spans="1:7">
      <c s="4" r="A60" t="s">
        <v>608</v>
      </c>
    </row>
    <row r="61" spans="1:7">
      <c s="3" r="A61" t="s">
        <v>323</v>
      </c>
    </row>
    <row r="62" spans="1:7">
      <c s="4" r="A62" t="s">
        <v>30</v>
      </c>
      <c s="4" r="B62" t="s">
        <v>609</v>
      </c>
      <c s="5" r="C62" t="n">
        <v>2469</v>
      </c>
      <c s="5" r="F62" t="n">
        <v>0</v>
      </c>
    </row>
    <row r="63" spans="1:7">
      <c s="4" r="A63" t="s">
        <v>610</v>
      </c>
    </row>
    <row r="64" spans="1:7">
      <c s="3" r="A64" t="s">
        <v>323</v>
      </c>
    </row>
    <row r="65" spans="1:7">
      <c s="4" r="A65" t="s">
        <v>30</v>
      </c>
      <c s="5" r="C65" t="n">
        <v>121803</v>
      </c>
      <c s="5" r="F65" t="n">
        <v>135846</v>
      </c>
    </row>
    <row r="66" spans="1:7">
      <c s="4" r="A66" t="s">
        <v>611</v>
      </c>
    </row>
    <row r="67" spans="1:7">
      <c s="3" r="A67" t="s">
        <v>323</v>
      </c>
    </row>
    <row r="68" spans="1:7">
      <c s="4" r="A68" t="s">
        <v>30</v>
      </c>
      <c s="4" r="B68" t="s">
        <v>578</v>
      </c>
      <c s="5" r="C68" t="n">
        <v>7637</v>
      </c>
      <c s="5" r="F68" t="n">
        <v>9090</v>
      </c>
    </row>
    <row r="69" spans="1:7">
      <c s="4" r="A69" t="s">
        <v>612</v>
      </c>
    </row>
    <row r="70" spans="1:7">
      <c s="3" r="A70" t="s">
        <v>323</v>
      </c>
    </row>
    <row r="71" spans="1:7">
      <c s="4" r="A71" t="s">
        <v>30</v>
      </c>
      <c s="4" r="B71" t="s">
        <v>578</v>
      </c>
      <c s="5" r="C71" t="n">
        <v>785</v>
      </c>
      <c s="5" r="F71" t="n">
        <v>747</v>
      </c>
    </row>
    <row r="72" spans="1:7">
      <c s="4" r="A72" t="s">
        <v>613</v>
      </c>
    </row>
    <row r="73" spans="1:7">
      <c s="3" r="A73" t="s">
        <v>323</v>
      </c>
    </row>
    <row r="74" spans="1:7">
      <c s="4" r="A74" t="s">
        <v>30</v>
      </c>
      <c s="4" r="B74" t="s">
        <v>578</v>
      </c>
      <c s="5" r="C74" t="n">
        <v>3999</v>
      </c>
      <c s="5" r="F74" t="n">
        <v>5348</v>
      </c>
    </row>
    <row r="75" spans="1:7">
      <c s="4" r="A75" t="s">
        <v>614</v>
      </c>
    </row>
    <row r="76" spans="1:7">
      <c s="3" r="A76" t="s">
        <v>323</v>
      </c>
    </row>
    <row r="77" spans="1:7">
      <c s="4" r="A77" t="s">
        <v>30</v>
      </c>
      <c s="4" r="B77" t="s">
        <v>578</v>
      </c>
      <c s="5" r="C77" t="n">
        <v>0</v>
      </c>
      <c s="5" r="F77" t="n">
        <v>40</v>
      </c>
    </row>
    <row r="78" spans="1:7">
      <c s="4" r="A78" t="s">
        <v>615</v>
      </c>
    </row>
    <row r="79" spans="1:7">
      <c s="3" r="A79" t="s">
        <v>323</v>
      </c>
    </row>
    <row r="80" spans="1:7">
      <c s="4" r="A80" t="s">
        <v>30</v>
      </c>
      <c s="4" r="B80" t="s">
        <v>578</v>
      </c>
      <c s="5" r="C80" t="n">
        <v>452</v>
      </c>
      <c s="5" r="F80" t="n">
        <v>452</v>
      </c>
    </row>
    <row r="81" spans="1:7">
      <c s="4" r="A81" t="s">
        <v>616</v>
      </c>
    </row>
    <row r="82" spans="1:7">
      <c s="3" r="A82" t="s">
        <v>323</v>
      </c>
    </row>
    <row r="83" spans="1:7">
      <c s="4" r="A83" t="s">
        <v>30</v>
      </c>
      <c s="4" r="B83" t="s">
        <v>578</v>
      </c>
      <c s="5" r="C83" t="n">
        <v>648</v>
      </c>
      <c s="5" r="F83" t="n">
        <v>1161</v>
      </c>
    </row>
    <row r="84" spans="1:7">
      <c s="4" r="A84" t="s">
        <v>617</v>
      </c>
    </row>
    <row r="85" spans="1:7">
      <c s="3" r="A85" t="s">
        <v>323</v>
      </c>
    </row>
    <row r="86" spans="1:7">
      <c s="4" r="A86" t="s">
        <v>30</v>
      </c>
      <c s="4" r="B86" t="s">
        <v>578</v>
      </c>
      <c s="5" r="C86" t="n">
        <v>1220</v>
      </c>
      <c s="5" r="F86" t="n">
        <v>2113</v>
      </c>
    </row>
    <row r="87" spans="1:7">
      <c s="4" r="A87" t="s">
        <v>618</v>
      </c>
    </row>
    <row r="88" spans="1:7">
      <c s="3" r="A88" t="s">
        <v>323</v>
      </c>
    </row>
    <row r="89" spans="1:7">
      <c s="4" r="A89" t="s">
        <v>30</v>
      </c>
      <c s="4" r="B89" t="s">
        <v>578</v>
      </c>
      <c s="5" r="C89" t="n">
        <v>89303</v>
      </c>
      <c s="5" r="F89" t="n">
        <v>92405</v>
      </c>
    </row>
    <row r="90" spans="1:7">
      <c s="4" r="A90" t="s">
        <v>619</v>
      </c>
    </row>
    <row r="91" spans="1:7">
      <c s="3" r="A91" t="s">
        <v>323</v>
      </c>
    </row>
    <row r="92" spans="1:7">
      <c s="4" r="A92" t="s">
        <v>30</v>
      </c>
      <c s="4" r="B92" t="s">
        <v>578</v>
      </c>
      <c s="5" r="C92" t="n">
        <v>1398</v>
      </c>
      <c s="5" r="F92" t="n">
        <v>2294</v>
      </c>
    </row>
    <row r="93" spans="1:7">
      <c s="4" r="A93" t="s">
        <v>620</v>
      </c>
    </row>
    <row r="94" spans="1:7">
      <c s="3" r="A94" t="s">
        <v>323</v>
      </c>
    </row>
    <row r="95" spans="1:7">
      <c s="4" r="A95" t="s">
        <v>30</v>
      </c>
      <c s="4" r="B95" t="s">
        <v>578</v>
      </c>
      <c s="5" r="C95" t="n">
        <v>1</v>
      </c>
      <c s="5" r="F95" t="n">
        <v>1</v>
      </c>
    </row>
    <row r="96" spans="1:7">
      <c s="4" r="A96" t="s">
        <v>621</v>
      </c>
    </row>
    <row r="97" spans="1:7">
      <c s="3" r="A97" t="s">
        <v>323</v>
      </c>
    </row>
    <row r="98" spans="1:7">
      <c s="4" r="A98" t="s">
        <v>30</v>
      </c>
      <c s="5" r="C98" t="n">
        <v>10629</v>
      </c>
      <c s="5" r="F98" t="n">
        <v>12057</v>
      </c>
    </row>
    <row r="99" spans="1:7">
      <c s="4" r="A99" t="s">
        <v>622</v>
      </c>
    </row>
    <row r="100" spans="1:7">
      <c s="3" r="A100" t="s">
        <v>323</v>
      </c>
    </row>
    <row r="101" spans="1:7">
      <c s="4" r="A101" t="s">
        <v>30</v>
      </c>
      <c s="4" r="B101" t="s">
        <v>578</v>
      </c>
      <c s="7" r="C101" t="n">
        <v>5731</v>
      </c>
      <c s="7" r="F101" t="n">
        <v>10138</v>
      </c>
    </row>
    <row r="102" spans="1:7">
      <c r="A102" t="n"/>
    </row>
    <row r="103" spans="1:7">
      <c s="4" r="A103" t="s">
        <v>131</v>
      </c>
      <c s="4" r="B103" t="s">
        <v>559</v>
      </c>
    </row>
    <row r="104" spans="1:7">
      <c s="4" r="A104" t="s">
        <v>447</v>
      </c>
      <c s="4" r="B104" t="s">
        <v>559</v>
      </c>
    </row>
    <row r="105" spans="1:7">
      <c s="4" r="A105" t="s">
        <v>455</v>
      </c>
      <c s="4" r="B105" t="s">
        <v>560</v>
      </c>
    </row>
    <row r="106" spans="1:7">
      <c s="4" r="A106" t="s">
        <v>467</v>
      </c>
      <c s="4" r="B106" t="s">
        <v>561</v>
      </c>
    </row>
    <row r="107" spans="1:7">
      <c s="4" r="A107" t="s">
        <v>474</v>
      </c>
      <c s="4" r="B107" t="s">
        <v>562</v>
      </c>
    </row>
    <row r="108" spans="1:7">
      <c s="4" r="A108" t="s">
        <v>563</v>
      </c>
      <c s="4" r="B108" t="s">
        <v>564</v>
      </c>
    </row>
    <row r="109" spans="1:7">
      <c s="4" r="A109" t="s">
        <v>565</v>
      </c>
      <c s="4" r="B109" t="s">
        <v>566</v>
      </c>
    </row>
    <row r="110" spans="1:7">
      <c s="4" r="A110" t="s">
        <v>567</v>
      </c>
      <c s="4" r="B110" t="s">
        <v>568</v>
      </c>
    </row>
    <row r="111" spans="1:7">
      <c s="4" r="A111" t="s">
        <v>545</v>
      </c>
      <c s="4" r="B111" t="s">
        <v>569</v>
      </c>
    </row>
    <row r="112" spans="1:7">
      <c s="4" r="A112" t="s">
        <v>547</v>
      </c>
      <c s="4" r="B112" t="s">
        <v>572</v>
      </c>
    </row>
    <row r="113" spans="1:7">
      <c s="4" r="A113" t="s">
        <v>571</v>
      </c>
      <c s="4" r="B113" t="s">
        <v>574</v>
      </c>
    </row>
    <row r="114" spans="1:7">
      <c s="4" r="A114" t="s">
        <v>573</v>
      </c>
      <c s="4" r="B114" t="s">
        <v>577</v>
      </c>
    </row>
    <row r="115" spans="1:7">
      <c s="4" r="A115" t="s">
        <v>575</v>
      </c>
      <c s="4" r="B115" t="s">
        <v>579</v>
      </c>
    </row>
    <row r="116" spans="1:7">
      <c s="4" r="A116" t="s">
        <v>556</v>
      </c>
      <c s="4" r="B116" t="s">
        <v>576</v>
      </c>
    </row>
    <row r="117" spans="1:7">
      <c s="4" r="A117" t="s">
        <v>578</v>
      </c>
      <c s="4" r="B117" t="s">
        <v>623</v>
      </c>
    </row>
  </sheetData>
  <mergeCells count="21">
    <mergeCell ref="A1:B2"/>
    <mergeCell ref="C1:E1"/>
    <mergeCell ref="F1:G1"/>
    <mergeCell ref="C2:D2"/>
    <mergeCell ref="F2:G2"/>
    <mergeCell ref="A102:F102"/>
    <mergeCell ref="B103:F103"/>
    <mergeCell ref="B104:F104"/>
    <mergeCell ref="B105:F105"/>
    <mergeCell ref="B106:F106"/>
    <mergeCell ref="B107:F107"/>
    <mergeCell ref="B108:F108"/>
    <mergeCell ref="B109:F109"/>
    <mergeCell ref="B110:F110"/>
    <mergeCell ref="B111:F111"/>
    <mergeCell ref="B112:F112"/>
    <mergeCell ref="B113:F113"/>
    <mergeCell ref="B114:F114"/>
    <mergeCell ref="B115:F115"/>
    <mergeCell ref="B116:F116"/>
    <mergeCell ref="B117:F11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4</v>
      </c>
      <c s="2" r="B1" t="s">
        <v>2</v>
      </c>
      <c s="2" r="C1" t="s">
        <v>23</v>
      </c>
    </row>
    <row r="2" spans="1:3">
      <c s="4" r="A2" t="s">
        <v>30</v>
      </c>
      <c s="7" r="B2" t="n">
        <v>153334</v>
      </c>
      <c s="7" r="C2" t="n">
        <v>167464</v>
      </c>
    </row>
    <row r="3" spans="1:3">
      <c s="4" r="A3" t="s">
        <v>531</v>
      </c>
    </row>
    <row r="4" spans="1:3">
      <c s="4" r="A4" t="s">
        <v>30</v>
      </c>
      <c s="5" r="B4" t="n">
        <v>1916</v>
      </c>
      <c s="5" r="C4" t="n">
        <v>2175</v>
      </c>
    </row>
    <row r="5" spans="1:3">
      <c s="4" r="A5" t="s">
        <v>625</v>
      </c>
    </row>
    <row r="6" spans="1:3">
      <c s="4" r="A6" t="s">
        <v>30</v>
      </c>
      <c s="5" r="B6" t="n">
        <v>1900</v>
      </c>
      <c s="5" r="C6" t="n">
        <v>2200</v>
      </c>
    </row>
    <row r="7" spans="1:3">
      <c s="4" r="A7" t="s">
        <v>626</v>
      </c>
    </row>
    <row r="8" spans="1:3">
      <c s="4" r="A8" t="s">
        <v>627</v>
      </c>
      <c s="5" r="B8" t="n">
        <v>6200</v>
      </c>
      <c s="5" r="C8" t="n">
        <v>6200</v>
      </c>
    </row>
    <row r="9" spans="1:3">
      <c s="4" r="A9" t="s">
        <v>628</v>
      </c>
    </row>
    <row r="10" spans="1:3">
      <c s="4" r="A10" t="s">
        <v>627</v>
      </c>
      <c s="7" r="B10" t="n">
        <v>6200</v>
      </c>
      <c s="7" r="C10" t="n">
        <v>6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29</v>
      </c>
      <c s="2" r="B1" t="s">
        <v>85</v>
      </c>
      <c s="2" r="D1" t="s">
        <v>1</v>
      </c>
    </row>
    <row r="2" spans="1:6">
      <c s="2" r="B2" t="s">
        <v>2</v>
      </c>
      <c s="2" r="C2" t="s">
        <v>86</v>
      </c>
      <c s="2" r="D2" t="s">
        <v>2</v>
      </c>
      <c s="2" r="E2" t="s">
        <v>86</v>
      </c>
      <c s="2" r="F2" t="s">
        <v>23</v>
      </c>
    </row>
    <row r="3" spans="1:6">
      <c s="3" r="A3" t="s">
        <v>630</v>
      </c>
    </row>
    <row r="4" spans="1:6">
      <c s="4" r="A4" t="s">
        <v>30</v>
      </c>
      <c s="7" r="B4" t="n">
        <v>153334</v>
      </c>
      <c s="7" r="D4" t="n">
        <v>153334</v>
      </c>
      <c s="7" r="F4" t="n">
        <v>167464</v>
      </c>
    </row>
    <row r="5" spans="1:6">
      <c s="4" r="A5" t="s">
        <v>631</v>
      </c>
    </row>
    <row r="6" spans="1:6">
      <c s="3" r="A6" t="s">
        <v>630</v>
      </c>
    </row>
    <row r="7" spans="1:6">
      <c s="4" r="A7" t="s">
        <v>632</v>
      </c>
      <c s="5" r="B7" t="n">
        <v>-5900</v>
      </c>
      <c s="7" r="C7" t="n">
        <v>7200</v>
      </c>
      <c s="5" r="D7" t="n">
        <v>3400</v>
      </c>
      <c s="7" r="E7" t="n">
        <v>17500</v>
      </c>
    </row>
    <row r="8" spans="1:6">
      <c s="4" r="A8" t="s">
        <v>626</v>
      </c>
    </row>
    <row r="9" spans="1:6">
      <c s="3" r="A9" t="s">
        <v>630</v>
      </c>
    </row>
    <row r="10" spans="1:6">
      <c s="4" r="A10" t="s">
        <v>627</v>
      </c>
      <c s="5" r="B10" t="n">
        <v>6200</v>
      </c>
      <c s="5" r="D10" t="n">
        <v>6200</v>
      </c>
      <c s="5" r="F10" t="n">
        <v>6200</v>
      </c>
    </row>
    <row r="11" spans="1:6">
      <c s="4" r="A11" t="s">
        <v>532</v>
      </c>
    </row>
    <row r="12" spans="1:6">
      <c s="3" r="A12" t="s">
        <v>630</v>
      </c>
    </row>
    <row r="13" spans="1:6">
      <c s="4" r="A13" t="s">
        <v>30</v>
      </c>
      <c s="5" r="B13" t="n">
        <v>42574</v>
      </c>
      <c s="5" r="D13" t="n">
        <v>42574</v>
      </c>
      <c s="5" r="F13" t="n">
        <v>61443</v>
      </c>
    </row>
    <row r="14" spans="1:6">
      <c s="4" r="A14" t="s">
        <v>633</v>
      </c>
    </row>
    <row r="15" spans="1:6">
      <c s="3" r="A15" t="s">
        <v>630</v>
      </c>
    </row>
    <row r="16" spans="1:6">
      <c s="4" r="A16" t="s">
        <v>87</v>
      </c>
      <c s="5" r="B16" t="n">
        <v>-3216</v>
      </c>
      <c s="5" r="C16" t="n">
        <v>13258</v>
      </c>
      <c s="5" r="D16" t="n">
        <v>8249</v>
      </c>
      <c s="5" r="E16" t="n">
        <v>21956</v>
      </c>
    </row>
    <row r="17" spans="1:6">
      <c s="4" r="A17" t="s">
        <v>97</v>
      </c>
      <c s="5" r="B17" t="n">
        <v>-2033</v>
      </c>
      <c s="5" r="C17" t="n">
        <v>-7772</v>
      </c>
      <c s="5" r="D17" t="n">
        <v>-1927</v>
      </c>
      <c s="5" r="E17" t="n">
        <v>-5349</v>
      </c>
    </row>
    <row r="18" spans="1:6">
      <c s="4" r="A18" t="s">
        <v>634</v>
      </c>
      <c s="5" r="B18" t="n">
        <v>-155</v>
      </c>
      <c s="5" r="C18" t="n">
        <v>-40</v>
      </c>
      <c s="5" r="D18" t="n">
        <v>51</v>
      </c>
      <c s="5" r="E18" t="n">
        <v>165</v>
      </c>
    </row>
    <row r="19" spans="1:6">
      <c s="4" r="A19" t="s">
        <v>635</v>
      </c>
      <c s="5" r="B19" t="n">
        <v>-5404</v>
      </c>
      <c s="7" r="C19" t="n">
        <v>5446</v>
      </c>
      <c s="5" r="D19" t="n">
        <v>6373</v>
      </c>
      <c s="7" r="E19" t="n">
        <v>16772</v>
      </c>
    </row>
    <row r="20" spans="1:6">
      <c s="4" r="A20" t="s">
        <v>636</v>
      </c>
    </row>
    <row r="21" spans="1:6">
      <c s="3" r="A21" t="s">
        <v>630</v>
      </c>
    </row>
    <row r="22" spans="1:6">
      <c s="4" r="A22" t="s">
        <v>30</v>
      </c>
      <c s="5" r="B22" t="n">
        <v>464</v>
      </c>
      <c s="5" r="D22" t="n">
        <v>464</v>
      </c>
      <c s="5" r="F22" t="n">
        <v>676</v>
      </c>
    </row>
    <row r="23" spans="1:6">
      <c s="4" r="A23" t="s">
        <v>637</v>
      </c>
    </row>
    <row r="24" spans="1:6">
      <c s="3" r="A24" t="s">
        <v>630</v>
      </c>
    </row>
    <row r="25" spans="1:6">
      <c s="4" r="A25" t="s">
        <v>30</v>
      </c>
      <c s="5" r="B25" t="n">
        <v>3988</v>
      </c>
      <c s="5" r="D25" t="n">
        <v>3988</v>
      </c>
      <c s="5" r="F25" t="n">
        <v>2684</v>
      </c>
    </row>
    <row r="26" spans="1:6">
      <c s="4" r="A26" t="s">
        <v>638</v>
      </c>
    </row>
    <row r="27" spans="1:6">
      <c s="3" r="A27" t="s">
        <v>630</v>
      </c>
    </row>
    <row r="28" spans="1:6">
      <c s="4" r="A28" t="s">
        <v>30</v>
      </c>
      <c s="5" r="B28" t="n">
        <v>980</v>
      </c>
      <c s="5" r="D28" t="n">
        <v>980</v>
      </c>
      <c s="5" r="F28" t="n">
        <v>973</v>
      </c>
    </row>
    <row r="29" spans="1:6">
      <c s="4" r="A29" t="s">
        <v>639</v>
      </c>
    </row>
    <row r="30" spans="1:6">
      <c s="3" r="A30" t="s">
        <v>630</v>
      </c>
    </row>
    <row r="31" spans="1:6">
      <c s="4" r="A31" t="s">
        <v>30</v>
      </c>
      <c s="5" r="B31" t="n">
        <v>1260</v>
      </c>
      <c s="5" r="D31" t="n">
        <v>1260</v>
      </c>
      <c s="5" r="F31" t="n">
        <v>1125</v>
      </c>
    </row>
    <row r="32" spans="1:6">
      <c s="4" r="A32" t="s">
        <v>640</v>
      </c>
    </row>
    <row r="33" spans="1:6">
      <c s="3" r="A33" t="s">
        <v>630</v>
      </c>
    </row>
    <row r="34" spans="1:6">
      <c s="4" r="A34" t="s">
        <v>30</v>
      </c>
      <c s="7" r="B34" t="n">
        <v>71</v>
      </c>
      <c s="7" r="D34" t="n">
        <v>71</v>
      </c>
      <c s="5" r="F34" t="n">
        <v>62</v>
      </c>
    </row>
    <row r="35" spans="1:6">
      <c s="4" r="A35" t="s">
        <v>641</v>
      </c>
    </row>
    <row r="36" spans="1:6">
      <c s="3" r="A36" t="s">
        <v>630</v>
      </c>
    </row>
    <row r="37" spans="1:6">
      <c s="4" r="A37" t="s">
        <v>642</v>
      </c>
      <c s="4" r="B37" t="s">
        <v>643</v>
      </c>
      <c s="4" r="D37" t="s">
        <v>643</v>
      </c>
    </row>
    <row r="38" spans="1:6">
      <c s="4" r="A38" t="s">
        <v>644</v>
      </c>
    </row>
    <row r="39" spans="1:6">
      <c s="3" r="A39" t="s">
        <v>630</v>
      </c>
    </row>
    <row r="40" spans="1:6">
      <c s="4" r="A40" t="s">
        <v>30</v>
      </c>
      <c s="7" r="B40" t="n">
        <v>568</v>
      </c>
      <c s="7" r="D40" t="n">
        <v>568</v>
      </c>
      <c s="5" r="F40" t="n">
        <v>611</v>
      </c>
    </row>
    <row r="41" spans="1:6">
      <c s="4" r="A41" t="s">
        <v>645</v>
      </c>
    </row>
    <row r="42" spans="1:6">
      <c s="3" r="A42" t="s">
        <v>630</v>
      </c>
    </row>
    <row r="43" spans="1:6">
      <c s="4" r="A43" t="s">
        <v>30</v>
      </c>
      <c s="5" r="B43" t="n">
        <v>30079</v>
      </c>
      <c s="5" r="D43" t="n">
        <v>30079</v>
      </c>
      <c s="5" r="F43" t="n">
        <v>48772</v>
      </c>
    </row>
    <row r="44" spans="1:6">
      <c s="4" r="A44" t="s">
        <v>646</v>
      </c>
    </row>
    <row r="45" spans="1:6">
      <c s="3" r="A45" t="s">
        <v>630</v>
      </c>
    </row>
    <row r="46" spans="1:6">
      <c s="4" r="A46" t="s">
        <v>30</v>
      </c>
      <c s="5" r="B46" t="n">
        <v>0</v>
      </c>
      <c s="5" r="D46" t="n">
        <v>0</v>
      </c>
      <c s="5" r="F46" t="n">
        <v>237</v>
      </c>
    </row>
    <row r="47" spans="1:6">
      <c s="4" r="A47" t="s">
        <v>647</v>
      </c>
    </row>
    <row r="48" spans="1:6">
      <c s="3" r="A48" t="s">
        <v>630</v>
      </c>
    </row>
    <row r="49" spans="1:6">
      <c s="4" r="A49" t="s">
        <v>30</v>
      </c>
      <c s="5" r="B49" t="n">
        <v>1287</v>
      </c>
      <c s="5" r="D49" t="n">
        <v>1287</v>
      </c>
      <c s="5" r="F49" t="n">
        <v>1117</v>
      </c>
    </row>
    <row r="50" spans="1:6">
      <c s="4" r="A50" t="s">
        <v>648</v>
      </c>
    </row>
    <row r="51" spans="1:6">
      <c s="3" r="A51" t="s">
        <v>630</v>
      </c>
    </row>
    <row r="52" spans="1:6">
      <c s="4" r="A52" t="s">
        <v>30</v>
      </c>
      <c s="5" r="B52" t="n">
        <v>122</v>
      </c>
      <c s="5" r="D52" t="n">
        <v>122</v>
      </c>
      <c s="5" r="F52" t="n">
        <v>422</v>
      </c>
    </row>
    <row r="53" spans="1:6">
      <c s="4" r="A53" t="s">
        <v>649</v>
      </c>
    </row>
    <row r="54" spans="1:6">
      <c s="3" r="A54" t="s">
        <v>630</v>
      </c>
    </row>
    <row r="55" spans="1:6">
      <c s="4" r="A55" t="s">
        <v>30</v>
      </c>
      <c s="5" r="B55" t="n">
        <v>379</v>
      </c>
      <c s="5" r="D55" t="n">
        <v>379</v>
      </c>
      <c s="5" r="F55" t="n">
        <v>379</v>
      </c>
    </row>
    <row r="56" spans="1:6">
      <c s="4" r="A56" t="s">
        <v>650</v>
      </c>
    </row>
    <row r="57" spans="1:6">
      <c s="3" r="A57" t="s">
        <v>630</v>
      </c>
    </row>
    <row r="58" spans="1:6">
      <c s="4" r="A58" t="s">
        <v>30</v>
      </c>
      <c s="5" r="B58" t="n">
        <v>250</v>
      </c>
      <c s="5" r="D58" t="n">
        <v>250</v>
      </c>
      <c s="5" r="F58" t="n">
        <v>316</v>
      </c>
    </row>
    <row r="59" spans="1:6">
      <c s="4" r="A59" t="s">
        <v>651</v>
      </c>
    </row>
    <row r="60" spans="1:6">
      <c s="3" r="A60" t="s">
        <v>630</v>
      </c>
    </row>
    <row r="61" spans="1:6">
      <c s="4" r="A61" t="s">
        <v>30</v>
      </c>
      <c s="5" r="B61" t="n">
        <v>1975</v>
      </c>
      <c s="5" r="D61" t="n">
        <v>1975</v>
      </c>
      <c s="5" r="F61" t="n">
        <v>2329</v>
      </c>
    </row>
    <row r="62" spans="1:6">
      <c s="4" r="A62" t="s">
        <v>652</v>
      </c>
    </row>
    <row r="63" spans="1:6">
      <c s="3" r="A63" t="s">
        <v>630</v>
      </c>
    </row>
    <row r="64" spans="1:6">
      <c s="4" r="A64" t="s">
        <v>30</v>
      </c>
      <c s="5" r="B64" t="n">
        <v>268</v>
      </c>
      <c s="5" r="D64" t="n">
        <v>268</v>
      </c>
      <c s="5" r="F64" t="n">
        <v>509</v>
      </c>
    </row>
    <row r="65" spans="1:6">
      <c s="4" r="A65" t="s">
        <v>653</v>
      </c>
    </row>
    <row r="66" spans="1:6">
      <c s="3" r="A66" t="s">
        <v>630</v>
      </c>
    </row>
    <row r="67" spans="1:6">
      <c s="4" r="A67" t="s">
        <v>30</v>
      </c>
      <c s="5" r="B67" t="n">
        <v>883</v>
      </c>
      <c s="5" r="D67" t="n">
        <v>883</v>
      </c>
      <c s="5" r="F67" t="n">
        <v>1231</v>
      </c>
    </row>
    <row r="68" spans="1:6">
      <c s="4" r="A68" t="s">
        <v>654</v>
      </c>
    </row>
    <row r="69" spans="1:6">
      <c s="3" r="A69" t="s">
        <v>630</v>
      </c>
    </row>
    <row r="70" spans="1:6">
      <c s="4" r="A70" t="s">
        <v>627</v>
      </c>
      <c s="7" r="B70" t="n">
        <v>6200</v>
      </c>
      <c s="7" r="D70" t="n">
        <v>6200</v>
      </c>
      <c s="7" r="F70" t="n">
        <v>6200</v>
      </c>
    </row>
    <row r="71" spans="1:6">
      <c s="4" r="A71" t="s">
        <v>655</v>
      </c>
    </row>
    <row r="72" spans="1:6">
      <c s="3" r="A72" t="s">
        <v>630</v>
      </c>
    </row>
    <row r="73" spans="1:6">
      <c s="4" r="A73" t="s">
        <v>642</v>
      </c>
      <c s="4" r="B73" t="s">
        <v>656</v>
      </c>
      <c s="4" r="D73" t="s">
        <v>656</v>
      </c>
    </row>
    <row r="74" spans="1:6">
      <c s="4" r="A74" t="s">
        <v>657</v>
      </c>
    </row>
    <row r="75" spans="1:6">
      <c s="3" r="A75" t="s">
        <v>630</v>
      </c>
    </row>
    <row r="76" spans="1:6">
      <c s="4" r="A76" t="s">
        <v>642</v>
      </c>
      <c s="4" r="B76" t="s">
        <v>658</v>
      </c>
      <c s="4" r="D76" t="s">
        <v>6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9</v>
      </c>
      <c s="2" r="B1" t="s">
        <v>2</v>
      </c>
      <c s="2" r="C1" t="s">
        <v>660</v>
      </c>
    </row>
    <row r="2" spans="1:3">
      <c s="3" r="A2" t="s">
        <v>323</v>
      </c>
    </row>
    <row r="3" spans="1:3">
      <c s="4" r="A3" t="s">
        <v>661</v>
      </c>
      <c s="7" r="C3" t="n">
        <v>1</v>
      </c>
    </row>
    <row r="4" spans="1:3">
      <c s="4" r="A4" t="s">
        <v>662</v>
      </c>
      <c s="7" r="B4" t="n">
        <v>1</v>
      </c>
    </row>
    <row r="5" spans="1:3">
      <c s="4" r="A5" t="s">
        <v>663</v>
      </c>
      <c s="4" r="B5" t="s">
        <v>664</v>
      </c>
    </row>
    <row r="6" spans="1:3">
      <c s="4" r="A6" t="s">
        <v>340</v>
      </c>
    </row>
    <row r="7" spans="1:3">
      <c s="3" r="A7" t="s">
        <v>323</v>
      </c>
    </row>
    <row r="8" spans="1:3">
      <c s="4" r="A8" t="s">
        <v>661</v>
      </c>
      <c s="9" r="C8" t="n">
        <v>24.3</v>
      </c>
    </row>
    <row r="9" spans="1:3">
      <c s="4" r="A9" t="s">
        <v>662</v>
      </c>
      <c s="9" r="B9" t="n">
        <v>3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65</v>
      </c>
      <c s="2" r="C1" t="s">
        <v>2</v>
      </c>
      <c s="2" r="D1" t="s">
        <v>23</v>
      </c>
    </row>
    <row r="2" spans="1:4">
      <c s="3" r="A2" t="s">
        <v>666</v>
      </c>
    </row>
    <row r="3" spans="1:4">
      <c s="4" r="A3" t="s">
        <v>28</v>
      </c>
      <c s="7" r="C3" t="n">
        <v>41587</v>
      </c>
      <c s="7" r="D3" t="n">
        <v>49877</v>
      </c>
    </row>
    <row r="4" spans="1:4">
      <c s="4" r="A4" t="s">
        <v>27</v>
      </c>
      <c s="5" r="C4" t="n">
        <v>864685</v>
      </c>
      <c s="5" r="D4" t="n">
        <v>792206</v>
      </c>
    </row>
    <row r="5" spans="1:4">
      <c s="4" r="A5" t="s">
        <v>42</v>
      </c>
      <c s="5" r="C5" t="n">
        <v>250739</v>
      </c>
      <c s="5" r="D5" t="n">
        <v>207875</v>
      </c>
    </row>
    <row r="6" spans="1:4">
      <c s="4" r="A6" t="s">
        <v>345</v>
      </c>
    </row>
    <row r="7" spans="1:4">
      <c s="3" r="A7" t="s">
        <v>666</v>
      </c>
    </row>
    <row r="8" spans="1:4">
      <c s="4" r="A8" t="s">
        <v>28</v>
      </c>
      <c s="5" r="C8" t="n">
        <v>776</v>
      </c>
      <c s="5" r="D8" t="n">
        <v>617</v>
      </c>
    </row>
    <row r="9" spans="1:4">
      <c s="4" r="A9" t="s">
        <v>27</v>
      </c>
      <c s="5" r="C9" t="n">
        <v>179650</v>
      </c>
      <c s="5" r="D9" t="n">
        <v>136893</v>
      </c>
    </row>
    <row r="10" spans="1:4">
      <c s="4" r="A10" t="s">
        <v>446</v>
      </c>
    </row>
    <row r="11" spans="1:4">
      <c s="3" r="A11" t="s">
        <v>666</v>
      </c>
    </row>
    <row r="12" spans="1:4">
      <c s="4" r="A12" t="s">
        <v>42</v>
      </c>
      <c s="4" r="B12" t="s">
        <v>131</v>
      </c>
      <c s="7" r="C12" t="n">
        <v>59</v>
      </c>
      <c s="7" r="D12" t="n">
        <v>60</v>
      </c>
    </row>
    <row r="13" spans="1:4">
      <c s="4" r="A13" t="s">
        <v>667</v>
      </c>
      <c s="4" r="C13" t="s">
        <v>668</v>
      </c>
      <c s="4" r="D13" t="s">
        <v>668</v>
      </c>
    </row>
    <row r="14" spans="1:4">
      <c s="4" r="A14" t="s">
        <v>439</v>
      </c>
    </row>
    <row r="15" spans="1:4">
      <c s="3" r="A15" t="s">
        <v>666</v>
      </c>
    </row>
    <row r="16" spans="1:4">
      <c s="4" r="A16" t="s">
        <v>42</v>
      </c>
      <c s="7" r="C16" t="n">
        <v>250680</v>
      </c>
      <c s="7" r="D16" t="n">
        <v>207815</v>
      </c>
    </row>
    <row r="17" spans="1:4">
      <c s="4" r="A17" t="s">
        <v>669</v>
      </c>
    </row>
    <row r="18" spans="1:4">
      <c s="3" r="A18" t="s">
        <v>666</v>
      </c>
    </row>
    <row r="19" spans="1:4">
      <c s="4" r="A19" t="s">
        <v>42</v>
      </c>
      <c s="5" r="C19" t="n">
        <v>57700</v>
      </c>
      <c s="5" r="D19" t="n">
        <v>39900</v>
      </c>
    </row>
    <row r="20" spans="1:4">
      <c s="4" r="A20" t="s">
        <v>670</v>
      </c>
    </row>
    <row r="21" spans="1:4">
      <c s="3" r="A21" t="s">
        <v>666</v>
      </c>
    </row>
    <row r="22" spans="1:4">
      <c s="4" r="A22" t="s">
        <v>28</v>
      </c>
      <c s="5" r="C22" t="n">
        <v>22</v>
      </c>
      <c s="5" r="D22" t="n">
        <v>0</v>
      </c>
    </row>
    <row r="23" spans="1:4">
      <c s="4" r="A23" t="s">
        <v>671</v>
      </c>
    </row>
    <row r="24" spans="1:4">
      <c s="3" r="A24" t="s">
        <v>666</v>
      </c>
    </row>
    <row r="25" spans="1:4">
      <c s="4" r="A25" t="s">
        <v>28</v>
      </c>
      <c s="5" r="C25" t="n">
        <v>604</v>
      </c>
      <c s="5" r="D25" t="n">
        <v>541</v>
      </c>
    </row>
    <row r="26" spans="1:4">
      <c s="4" r="A26" t="s">
        <v>672</v>
      </c>
    </row>
    <row r="27" spans="1:4">
      <c s="3" r="A27" t="s">
        <v>666</v>
      </c>
    </row>
    <row r="28" spans="1:4">
      <c s="4" r="A28" t="s">
        <v>28</v>
      </c>
      <c s="7" r="C28" t="n">
        <v>150</v>
      </c>
      <c s="7" r="D28" t="n">
        <v>76</v>
      </c>
    </row>
    <row r="29" spans="1:4">
      <c r="A29" t="n"/>
    </row>
    <row r="30" spans="1:4">
      <c s="4" r="A30" t="s">
        <v>131</v>
      </c>
      <c s="4" r="B30" t="s">
        <v>673</v>
      </c>
    </row>
  </sheetData>
  <mergeCells count="3">
    <mergeCell ref="A1:B1"/>
    <mergeCell ref="A29:C29"/>
    <mergeCell ref="B30:C3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74</v>
      </c>
      <c s="2" r="C1" t="s">
        <v>2</v>
      </c>
      <c s="2" r="D1" t="s">
        <v>23</v>
      </c>
    </row>
    <row r="2" spans="1:4">
      <c s="4" r="A2" t="s">
        <v>29</v>
      </c>
      <c s="7" r="C2" t="n">
        <v>0</v>
      </c>
      <c s="7" r="D2" t="n">
        <v>676100</v>
      </c>
    </row>
    <row r="3" spans="1:4">
      <c s="4" r="A3" t="s">
        <v>675</v>
      </c>
      <c s="4" r="B3" t="s">
        <v>131</v>
      </c>
      <c s="5" r="D3" t="n">
        <v>0</v>
      </c>
    </row>
    <row r="4" spans="1:4">
      <c s="4" r="A4" t="s">
        <v>676</v>
      </c>
      <c s="5" r="D4" t="n">
        <v>676100</v>
      </c>
    </row>
    <row r="5" spans="1:4">
      <c s="4" r="A5" t="s">
        <v>677</v>
      </c>
      <c s="5" r="D5" t="n">
        <v>-15655</v>
      </c>
    </row>
    <row r="6" spans="1:4">
      <c s="4" r="A6" t="s">
        <v>678</v>
      </c>
      <c s="4" r="B6" t="s">
        <v>447</v>
      </c>
      <c s="5" r="D6" t="n">
        <v>0</v>
      </c>
    </row>
    <row r="7" spans="1:4">
      <c s="4" r="A7" t="s">
        <v>679</v>
      </c>
      <c s="5" r="D7" t="n">
        <v>0</v>
      </c>
    </row>
    <row r="8" spans="1:4">
      <c s="4" r="A8" t="s">
        <v>44</v>
      </c>
      <c s="7" r="C8" t="n">
        <v>0</v>
      </c>
      <c s="5" r="D8" t="n">
        <v>682493</v>
      </c>
    </row>
    <row r="9" spans="1:4">
      <c s="4" r="A9" t="s">
        <v>680</v>
      </c>
      <c s="4" r="B9" t="s">
        <v>131</v>
      </c>
      <c s="5" r="D9" t="n">
        <v>0</v>
      </c>
    </row>
    <row r="10" spans="1:4">
      <c s="4" r="A10" t="s">
        <v>681</v>
      </c>
      <c s="5" r="D10" t="n">
        <v>682493</v>
      </c>
    </row>
    <row r="11" spans="1:4">
      <c s="4" r="A11" t="s">
        <v>682</v>
      </c>
      <c s="5" r="D11" t="n">
        <v>-2441</v>
      </c>
    </row>
    <row r="12" spans="1:4">
      <c s="4" r="A12" t="s">
        <v>683</v>
      </c>
      <c s="4" r="B12" t="s">
        <v>447</v>
      </c>
      <c s="5" r="D12" t="n">
        <v>0</v>
      </c>
    </row>
    <row r="13" spans="1:4">
      <c s="4" r="A13" t="s">
        <v>684</v>
      </c>
      <c s="5" r="D13" t="n">
        <v>0</v>
      </c>
    </row>
    <row r="14" spans="1:4">
      <c s="4" r="A14" t="s">
        <v>685</v>
      </c>
    </row>
    <row r="15" spans="1:4">
      <c s="4" r="A15" t="s">
        <v>515</v>
      </c>
      <c s="5" r="D15" t="n">
        <v>-660445</v>
      </c>
    </row>
    <row r="16" spans="1:4">
      <c s="4" r="A16" t="s">
        <v>686</v>
      </c>
    </row>
    <row r="17" spans="1:4">
      <c s="4" r="A17" t="s">
        <v>515</v>
      </c>
      <c s="7" r="D17" t="n">
        <v>-680052</v>
      </c>
    </row>
    <row r="18" spans="1:4">
      <c r="A18" t="n"/>
    </row>
    <row r="19" spans="1:4">
      <c s="4" r="A19" t="s">
        <v>131</v>
      </c>
      <c s="4" r="B19" t="s">
        <v>526</v>
      </c>
    </row>
    <row r="20" spans="1:4">
      <c s="4" r="A20" t="s">
        <v>447</v>
      </c>
      <c s="4" r="B20" t="s">
        <v>687</v>
      </c>
    </row>
  </sheetData>
  <mergeCells count="4">
    <mergeCell ref="A1:B1"/>
    <mergeCell ref="A18:C18"/>
    <mergeCell ref="B19:C19"/>
    <mergeCell ref="B20:C2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8</v>
      </c>
      <c s="2" r="B1" t="s">
        <v>2</v>
      </c>
      <c s="2" r="C1" t="s">
        <v>23</v>
      </c>
    </row>
    <row r="2" spans="1:3">
      <c s="3" r="A2" t="s">
        <v>689</v>
      </c>
    </row>
    <row r="3" spans="1:3">
      <c s="4" r="A3" t="s">
        <v>690</v>
      </c>
      <c s="7" r="B3" t="n">
        <v>3200</v>
      </c>
      <c s="7" r="C3" t="n">
        <v>3000</v>
      </c>
    </row>
    <row r="4" spans="1:3">
      <c s="4" r="A4" t="s">
        <v>691</v>
      </c>
      <c s="10" r="B4" t="n">
        <v>415.6</v>
      </c>
      <c s="10" r="C4" t="n">
        <v>499.2</v>
      </c>
    </row>
    <row r="5" spans="1:3">
      <c s="4" r="A5" t="s">
        <v>692</v>
      </c>
      <c s="9" r="B5" t="n">
        <v>314.6</v>
      </c>
      <c s="9" r="C5" t="n">
        <v>26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9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693</v>
      </c>
      <c s="2" r="B1" t="s">
        <v>2</v>
      </c>
      <c s="2" r="D1" t="s">
        <v>23</v>
      </c>
    </row>
    <row r="2" spans="1:5">
      <c s="3" r="A2" t="s">
        <v>694</v>
      </c>
    </row>
    <row r="3" spans="1:5">
      <c s="4" r="A3" t="s">
        <v>695</v>
      </c>
      <c s="7" r="B3" t="n">
        <v>927523</v>
      </c>
      <c s="7" r="D3" t="n">
        <v>845131</v>
      </c>
    </row>
    <row r="4" spans="1:5">
      <c s="4" r="A4" t="s">
        <v>696</v>
      </c>
      <c s="5" r="B4" t="n">
        <v>282275</v>
      </c>
      <c s="5" r="D4" t="n">
        <v>253288</v>
      </c>
    </row>
    <row r="5" spans="1:5">
      <c s="4" r="A5" t="s">
        <v>403</v>
      </c>
      <c s="5" r="B5" t="n">
        <v>0</v>
      </c>
      <c s="5" r="D5" t="n">
        <v>900</v>
      </c>
    </row>
    <row r="6" spans="1:5">
      <c s="4" r="A6" t="s">
        <v>404</v>
      </c>
      <c s="5" r="B6" t="n">
        <v>6700</v>
      </c>
      <c s="5" r="D6" t="n">
        <v>7100</v>
      </c>
    </row>
    <row r="7" spans="1:5">
      <c s="4" r="A7" t="s">
        <v>30</v>
      </c>
      <c s="5" r="B7" t="n">
        <v>153334</v>
      </c>
      <c s="5" r="D7" t="n">
        <v>167464</v>
      </c>
    </row>
    <row r="8" spans="1:5">
      <c s="4" r="A8" t="s">
        <v>529</v>
      </c>
      <c s="5" r="B8" t="n">
        <v>255896</v>
      </c>
      <c s="5" r="D8" t="n">
        <v>189377</v>
      </c>
    </row>
    <row r="9" spans="1:5">
      <c s="4" r="A9" t="s">
        <v>697</v>
      </c>
      <c s="5" r="B9" t="n">
        <v>1334502</v>
      </c>
      <c s="5" r="D9" t="n">
        <v>1198924</v>
      </c>
    </row>
    <row r="10" spans="1:5">
      <c s="11" r="A10" t="n">
        <v>1</v>
      </c>
    </row>
    <row r="11" spans="1:5">
      <c s="3" r="A11" t="s">
        <v>694</v>
      </c>
    </row>
    <row r="12" spans="1:5">
      <c s="4" r="A12" t="s">
        <v>695</v>
      </c>
      <c s="5" r="B12" t="n">
        <v>718314</v>
      </c>
      <c s="5" r="D12" t="n">
        <v>607352</v>
      </c>
    </row>
    <row r="13" spans="1:5">
      <c s="4" r="A13" t="s">
        <v>696</v>
      </c>
      <c s="5" r="B13" t="n">
        <v>252445</v>
      </c>
      <c s="5" r="D13" t="n">
        <v>210735</v>
      </c>
    </row>
    <row r="14" spans="1:5">
      <c s="11" r="A14" t="n">
        <v>2</v>
      </c>
    </row>
    <row r="15" spans="1:5">
      <c s="3" r="A15" t="s">
        <v>694</v>
      </c>
    </row>
    <row r="16" spans="1:5">
      <c s="4" r="A16" t="s">
        <v>695</v>
      </c>
      <c s="5" r="B16" t="n">
        <v>146156</v>
      </c>
      <c s="5" r="D16" t="n">
        <v>182773</v>
      </c>
    </row>
    <row r="17" spans="1:5">
      <c s="4" r="A17" t="s">
        <v>696</v>
      </c>
      <c s="5" r="B17" t="n">
        <v>2781</v>
      </c>
      <c s="5" r="D17" t="n">
        <v>1663</v>
      </c>
    </row>
    <row r="18" spans="1:5">
      <c s="11" r="A18" t="n">
        <v>3</v>
      </c>
    </row>
    <row r="19" spans="1:5">
      <c s="3" r="A19" t="s">
        <v>694</v>
      </c>
    </row>
    <row r="20" spans="1:5">
      <c s="4" r="A20" t="s">
        <v>695</v>
      </c>
      <c s="5" r="B20" t="n">
        <v>63053</v>
      </c>
      <c s="5" r="D20" t="n">
        <v>55006</v>
      </c>
    </row>
    <row r="21" spans="1:5">
      <c s="4" r="A21" t="s">
        <v>696</v>
      </c>
      <c s="5" r="B21" t="n">
        <v>27049</v>
      </c>
      <c s="5" r="D21" t="n">
        <v>40890</v>
      </c>
    </row>
    <row r="22" spans="1:5">
      <c s="4" r="A22" t="s">
        <v>439</v>
      </c>
    </row>
    <row r="23" spans="1:5">
      <c s="3" r="A23" t="s">
        <v>694</v>
      </c>
    </row>
    <row r="24" spans="1:5">
      <c s="4" r="A24" t="s">
        <v>696</v>
      </c>
      <c s="5" r="B24" t="n">
        <v>250680</v>
      </c>
      <c s="5" r="D24" t="n">
        <v>207815</v>
      </c>
    </row>
    <row r="25" spans="1:5">
      <c s="4" r="A25" t="s">
        <v>698</v>
      </c>
    </row>
    <row r="26" spans="1:5">
      <c s="3" r="A26" t="s">
        <v>694</v>
      </c>
    </row>
    <row r="27" spans="1:5">
      <c s="4" r="A27" t="s">
        <v>696</v>
      </c>
      <c s="5" r="B27" t="n">
        <v>250680</v>
      </c>
      <c s="5" r="D27" t="n">
        <v>207815</v>
      </c>
    </row>
    <row r="28" spans="1:5">
      <c s="4" r="A28" t="s">
        <v>699</v>
      </c>
    </row>
    <row r="29" spans="1:5">
      <c s="3" r="A29" t="s">
        <v>694</v>
      </c>
    </row>
    <row r="30" spans="1:5">
      <c s="4" r="A30" t="s">
        <v>696</v>
      </c>
      <c s="5" r="B30" t="n">
        <v>0</v>
      </c>
      <c s="5" r="D30" t="n">
        <v>0</v>
      </c>
    </row>
    <row r="31" spans="1:5">
      <c s="4" r="A31" t="s">
        <v>700</v>
      </c>
    </row>
    <row r="32" spans="1:5">
      <c s="3" r="A32" t="s">
        <v>694</v>
      </c>
    </row>
    <row r="33" spans="1:5">
      <c s="4" r="A33" t="s">
        <v>696</v>
      </c>
      <c s="5" r="B33" t="n">
        <v>0</v>
      </c>
      <c s="5" r="D33" t="n">
        <v>0</v>
      </c>
    </row>
    <row r="34" spans="1:5">
      <c s="4" r="A34" t="s">
        <v>446</v>
      </c>
    </row>
    <row r="35" spans="1:5">
      <c s="3" r="A35" t="s">
        <v>694</v>
      </c>
    </row>
    <row r="36" spans="1:5">
      <c s="4" r="A36" t="s">
        <v>696</v>
      </c>
      <c s="5" r="B36" t="n">
        <v>59</v>
      </c>
      <c s="5" r="D36" t="n">
        <v>60</v>
      </c>
    </row>
    <row r="37" spans="1:5">
      <c s="4" r="A37" t="s">
        <v>701</v>
      </c>
    </row>
    <row r="38" spans="1:5">
      <c s="3" r="A38" t="s">
        <v>694</v>
      </c>
    </row>
    <row r="39" spans="1:5">
      <c s="4" r="A39" t="s">
        <v>696</v>
      </c>
      <c s="5" r="B39" t="n">
        <v>0</v>
      </c>
      <c s="5" r="D39" t="n">
        <v>0</v>
      </c>
    </row>
    <row r="40" spans="1:5">
      <c s="4" r="A40" t="s">
        <v>702</v>
      </c>
    </row>
    <row r="41" spans="1:5">
      <c s="3" r="A41" t="s">
        <v>694</v>
      </c>
    </row>
    <row r="42" spans="1:5">
      <c s="4" r="A42" t="s">
        <v>696</v>
      </c>
      <c s="5" r="B42" t="n">
        <v>59</v>
      </c>
      <c s="5" r="D42" t="n">
        <v>60</v>
      </c>
    </row>
    <row r="43" spans="1:5">
      <c s="4" r="A43" t="s">
        <v>703</v>
      </c>
    </row>
    <row r="44" spans="1:5">
      <c s="3" r="A44" t="s">
        <v>694</v>
      </c>
    </row>
    <row r="45" spans="1:5">
      <c s="4" r="A45" t="s">
        <v>696</v>
      </c>
      <c s="5" r="B45" t="n">
        <v>0</v>
      </c>
      <c s="5" r="D45" t="n">
        <v>0</v>
      </c>
    </row>
    <row r="46" spans="1:5">
      <c s="4" r="A46" t="s">
        <v>704</v>
      </c>
    </row>
    <row r="47" spans="1:5">
      <c s="3" r="A47" t="s">
        <v>694</v>
      </c>
    </row>
    <row r="48" spans="1:5">
      <c s="4" r="A48" t="s">
        <v>696</v>
      </c>
      <c s="5" r="B48" t="n">
        <v>5458</v>
      </c>
      <c s="4" r="C48" t="s">
        <v>131</v>
      </c>
      <c s="5" r="D48" t="n">
        <v>4083</v>
      </c>
      <c s="4" r="E48" t="s">
        <v>447</v>
      </c>
    </row>
    <row r="49" spans="1:5">
      <c s="4" r="A49" t="s">
        <v>705</v>
      </c>
    </row>
    <row r="50" spans="1:5">
      <c s="3" r="A50" t="s">
        <v>694</v>
      </c>
    </row>
    <row r="51" spans="1:5">
      <c s="4" r="A51" t="s">
        <v>696</v>
      </c>
      <c s="5" r="B51" t="n">
        <v>0</v>
      </c>
      <c s="4" r="C51" t="s">
        <v>131</v>
      </c>
      <c s="5" r="D51" t="n">
        <v>0</v>
      </c>
      <c s="4" r="E51" t="s">
        <v>447</v>
      </c>
    </row>
    <row r="52" spans="1:5">
      <c s="4" r="A52" t="s">
        <v>706</v>
      </c>
    </row>
    <row r="53" spans="1:5">
      <c s="3" r="A53" t="s">
        <v>694</v>
      </c>
    </row>
    <row r="54" spans="1:5">
      <c s="4" r="A54" t="s">
        <v>696</v>
      </c>
      <c s="5" r="B54" t="n">
        <v>0</v>
      </c>
      <c s="4" r="C54" t="s">
        <v>131</v>
      </c>
      <c s="5" r="D54" t="n">
        <v>0</v>
      </c>
      <c s="4" r="E54" t="s">
        <v>447</v>
      </c>
    </row>
    <row r="55" spans="1:5">
      <c s="4" r="A55" t="s">
        <v>707</v>
      </c>
    </row>
    <row r="56" spans="1:5">
      <c s="3" r="A56" t="s">
        <v>694</v>
      </c>
    </row>
    <row r="57" spans="1:5">
      <c s="4" r="A57" t="s">
        <v>696</v>
      </c>
      <c s="5" r="B57" t="n">
        <v>5458</v>
      </c>
      <c s="4" r="C57" t="s">
        <v>131</v>
      </c>
      <c s="5" r="D57" t="n">
        <v>4083</v>
      </c>
      <c s="4" r="E57" t="s">
        <v>447</v>
      </c>
    </row>
    <row r="58" spans="1:5">
      <c s="4" r="A58" t="s">
        <v>708</v>
      </c>
    </row>
    <row r="59" spans="1:5">
      <c s="3" r="A59" t="s">
        <v>694</v>
      </c>
    </row>
    <row r="60" spans="1:5">
      <c s="4" r="A60" t="s">
        <v>696</v>
      </c>
      <c s="5" r="B60" t="n">
        <v>381</v>
      </c>
      <c s="5" r="D60" t="n">
        <v>33</v>
      </c>
    </row>
    <row r="61" spans="1:5">
      <c s="4" r="A61" t="s">
        <v>709</v>
      </c>
    </row>
    <row r="62" spans="1:5">
      <c s="3" r="A62" t="s">
        <v>694</v>
      </c>
    </row>
    <row r="63" spans="1:5">
      <c s="4" r="A63" t="s">
        <v>696</v>
      </c>
      <c s="5" r="B63" t="n">
        <v>381</v>
      </c>
      <c s="5" r="D63" t="n">
        <v>33</v>
      </c>
    </row>
    <row r="64" spans="1:5">
      <c s="4" r="A64" t="s">
        <v>710</v>
      </c>
    </row>
    <row r="65" spans="1:5">
      <c s="3" r="A65" t="s">
        <v>694</v>
      </c>
    </row>
    <row r="66" spans="1:5">
      <c s="4" r="A66" t="s">
        <v>696</v>
      </c>
      <c s="5" r="B66" t="n">
        <v>0</v>
      </c>
      <c s="5" r="D66" t="n">
        <v>0</v>
      </c>
    </row>
    <row r="67" spans="1:5">
      <c s="4" r="A67" t="s">
        <v>711</v>
      </c>
    </row>
    <row r="68" spans="1:5">
      <c s="3" r="A68" t="s">
        <v>694</v>
      </c>
    </row>
    <row r="69" spans="1:5">
      <c s="4" r="A69" t="s">
        <v>696</v>
      </c>
      <c s="5" r="B69" t="n">
        <v>0</v>
      </c>
      <c s="5" r="D69" t="n">
        <v>0</v>
      </c>
    </row>
    <row r="70" spans="1:5">
      <c s="4" r="A70" t="s">
        <v>712</v>
      </c>
    </row>
    <row r="71" spans="1:5">
      <c s="3" r="A71" t="s">
        <v>694</v>
      </c>
    </row>
    <row r="72" spans="1:5">
      <c s="4" r="A72" t="s">
        <v>696</v>
      </c>
      <c s="7" r="B72" t="n">
        <v>107</v>
      </c>
    </row>
    <row r="73" spans="1:5">
      <c s="4" r="A73" t="s">
        <v>713</v>
      </c>
    </row>
    <row r="74" spans="1:5">
      <c s="3" r="A74" t="s">
        <v>694</v>
      </c>
    </row>
    <row r="75" spans="1:5">
      <c s="4" r="A75" t="s">
        <v>696</v>
      </c>
      <c s="4" r="B75" t="s">
        <v>56</v>
      </c>
    </row>
    <row r="76" spans="1:5">
      <c s="4" r="A76" t="s">
        <v>714</v>
      </c>
    </row>
    <row r="77" spans="1:5">
      <c s="3" r="A77" t="s">
        <v>694</v>
      </c>
    </row>
    <row r="78" spans="1:5">
      <c s="4" r="A78" t="s">
        <v>696</v>
      </c>
      <c s="7" r="B78" t="n">
        <v>107</v>
      </c>
    </row>
    <row r="79" spans="1:5">
      <c s="4" r="A79" t="s">
        <v>715</v>
      </c>
    </row>
    <row r="80" spans="1:5">
      <c s="3" r="A80" t="s">
        <v>694</v>
      </c>
    </row>
    <row r="81" spans="1:5">
      <c s="4" r="A81" t="s">
        <v>696</v>
      </c>
      <c s="5" r="B81" t="n">
        <v>0</v>
      </c>
    </row>
    <row r="82" spans="1:5">
      <c s="4" r="A82" t="s">
        <v>716</v>
      </c>
    </row>
    <row r="83" spans="1:5">
      <c s="3" r="A83" t="s">
        <v>694</v>
      </c>
    </row>
    <row r="84" spans="1:5">
      <c s="4" r="A84" t="s">
        <v>696</v>
      </c>
      <c s="7" r="B84" t="n">
        <v>2615</v>
      </c>
      <c s="5" r="D84" t="n">
        <v>1603</v>
      </c>
    </row>
    <row r="85" spans="1:5">
      <c s="4" r="A85" t="s">
        <v>717</v>
      </c>
    </row>
    <row r="86" spans="1:5">
      <c s="3" r="A86" t="s">
        <v>694</v>
      </c>
    </row>
    <row r="87" spans="1:5">
      <c s="4" r="A87" t="s">
        <v>696</v>
      </c>
      <c s="4" r="B87" t="s">
        <v>56</v>
      </c>
      <c s="5" r="D87" t="n">
        <v>0</v>
      </c>
    </row>
    <row r="88" spans="1:5">
      <c s="4" r="A88" t="s">
        <v>718</v>
      </c>
    </row>
    <row r="89" spans="1:5">
      <c s="3" r="A89" t="s">
        <v>694</v>
      </c>
    </row>
    <row r="90" spans="1:5">
      <c s="4" r="A90" t="s">
        <v>696</v>
      </c>
      <c s="7" r="B90" t="n">
        <v>2615</v>
      </c>
      <c s="5" r="D90" t="n">
        <v>1603</v>
      </c>
    </row>
    <row r="91" spans="1:5">
      <c s="4" r="A91" t="s">
        <v>719</v>
      </c>
    </row>
    <row r="92" spans="1:5">
      <c s="3" r="A92" t="s">
        <v>694</v>
      </c>
    </row>
    <row r="93" spans="1:5">
      <c s="4" r="A93" t="s">
        <v>696</v>
      </c>
      <c s="5" r="B93" t="n">
        <v>0</v>
      </c>
      <c s="5" r="D93" t="n">
        <v>0</v>
      </c>
    </row>
    <row r="94" spans="1:5">
      <c s="4" r="A94" t="s">
        <v>720</v>
      </c>
    </row>
    <row r="95" spans="1:5">
      <c s="3" r="A95" t="s">
        <v>694</v>
      </c>
    </row>
    <row r="96" spans="1:5">
      <c s="4" r="A96" t="s">
        <v>696</v>
      </c>
      <c s="5" r="B96" t="n">
        <v>22975</v>
      </c>
      <c s="5" r="D96" t="n">
        <v>39694</v>
      </c>
    </row>
    <row r="97" spans="1:5">
      <c s="4" r="A97" t="s">
        <v>721</v>
      </c>
    </row>
    <row r="98" spans="1:5">
      <c s="3" r="A98" t="s">
        <v>694</v>
      </c>
    </row>
    <row r="99" spans="1:5">
      <c s="4" r="A99" t="s">
        <v>696</v>
      </c>
      <c s="5" r="B99" t="n">
        <v>1384</v>
      </c>
      <c s="5" r="D99" t="n">
        <v>2887</v>
      </c>
    </row>
    <row r="100" spans="1:5">
      <c s="4" r="A100" t="s">
        <v>722</v>
      </c>
    </row>
    <row r="101" spans="1:5">
      <c s="3" r="A101" t="s">
        <v>694</v>
      </c>
    </row>
    <row r="102" spans="1:5">
      <c s="4" r="A102" t="s">
        <v>696</v>
      </c>
      <c s="5" r="B102" t="n">
        <v>0</v>
      </c>
      <c s="5" r="D102" t="n">
        <v>0</v>
      </c>
    </row>
    <row r="103" spans="1:5">
      <c s="4" r="A103" t="s">
        <v>723</v>
      </c>
    </row>
    <row r="104" spans="1:5">
      <c s="3" r="A104" t="s">
        <v>694</v>
      </c>
    </row>
    <row r="105" spans="1:5">
      <c s="4" r="A105" t="s">
        <v>696</v>
      </c>
      <c s="5" r="B105" t="n">
        <v>21591</v>
      </c>
      <c s="5" r="D105" t="n">
        <v>36807</v>
      </c>
    </row>
    <row r="106" spans="1:5">
      <c s="4" r="A106" t="s">
        <v>724</v>
      </c>
    </row>
    <row r="107" spans="1:5">
      <c s="3" r="A107" t="s">
        <v>694</v>
      </c>
    </row>
    <row r="108" spans="1:5">
      <c s="4" r="A108" t="s">
        <v>695</v>
      </c>
      <c s="5" r="B108" t="n">
        <v>3015</v>
      </c>
      <c s="5" r="D108" t="n">
        <v>2010</v>
      </c>
    </row>
    <row r="109" spans="1:5">
      <c s="4" r="A109" t="s">
        <v>725</v>
      </c>
    </row>
    <row r="110" spans="1:5">
      <c s="3" r="A110" t="s">
        <v>694</v>
      </c>
    </row>
    <row r="111" spans="1:5">
      <c s="4" r="A111" t="s">
        <v>695</v>
      </c>
      <c s="5" r="B111" t="n">
        <v>3015</v>
      </c>
      <c s="5" r="D111" t="n">
        <v>2010</v>
      </c>
    </row>
    <row r="112" spans="1:5">
      <c s="4" r="A112" t="s">
        <v>726</v>
      </c>
    </row>
    <row r="113" spans="1:5">
      <c s="3" r="A113" t="s">
        <v>694</v>
      </c>
    </row>
    <row r="114" spans="1:5">
      <c s="4" r="A114" t="s">
        <v>695</v>
      </c>
      <c s="5" r="B114" t="n">
        <v>0</v>
      </c>
      <c s="5" r="D114" t="n">
        <v>0</v>
      </c>
    </row>
    <row r="115" spans="1:5">
      <c s="4" r="A115" t="s">
        <v>727</v>
      </c>
    </row>
    <row r="116" spans="1:5">
      <c s="3" r="A116" t="s">
        <v>694</v>
      </c>
    </row>
    <row r="117" spans="1:5">
      <c s="4" r="A117" t="s">
        <v>695</v>
      </c>
      <c s="5" r="B117" t="n">
        <v>0</v>
      </c>
      <c s="5" r="D117" t="n">
        <v>0</v>
      </c>
    </row>
    <row r="118" spans="1:5">
      <c s="4" r="A118" t="s">
        <v>437</v>
      </c>
    </row>
    <row r="119" spans="1:5">
      <c s="3" r="A119" t="s">
        <v>694</v>
      </c>
    </row>
    <row r="120" spans="1:5">
      <c s="4" r="A120" t="s">
        <v>695</v>
      </c>
      <c s="5" r="B120" t="n">
        <v>15771</v>
      </c>
      <c s="5" r="D120" t="n">
        <v>15070</v>
      </c>
    </row>
    <row r="121" spans="1:5">
      <c s="4" r="A121" t="s">
        <v>728</v>
      </c>
    </row>
    <row r="122" spans="1:5">
      <c s="3" r="A122" t="s">
        <v>694</v>
      </c>
    </row>
    <row r="123" spans="1:5">
      <c s="4" r="A123" t="s">
        <v>695</v>
      </c>
      <c s="5" r="B123" t="n">
        <v>0</v>
      </c>
      <c s="5" r="D123" t="n">
        <v>0</v>
      </c>
    </row>
    <row r="124" spans="1:5">
      <c s="4" r="A124" t="s">
        <v>729</v>
      </c>
    </row>
    <row r="125" spans="1:5">
      <c s="3" r="A125" t="s">
        <v>694</v>
      </c>
    </row>
    <row r="126" spans="1:5">
      <c s="4" r="A126" t="s">
        <v>695</v>
      </c>
      <c s="5" r="B126" t="n">
        <v>0</v>
      </c>
      <c s="5" r="D126" t="n">
        <v>2553</v>
      </c>
    </row>
    <row r="127" spans="1:5">
      <c s="4" r="A127" t="s">
        <v>730</v>
      </c>
    </row>
    <row r="128" spans="1:5">
      <c s="3" r="A128" t="s">
        <v>694</v>
      </c>
    </row>
    <row r="129" spans="1:5">
      <c s="4" r="A129" t="s">
        <v>695</v>
      </c>
      <c s="5" r="B129" t="n">
        <v>15771</v>
      </c>
      <c s="5" r="D129" t="n">
        <v>12517</v>
      </c>
    </row>
    <row r="130" spans="1:5">
      <c s="4" r="A130" t="s">
        <v>439</v>
      </c>
    </row>
    <row r="131" spans="1:5">
      <c s="3" r="A131" t="s">
        <v>694</v>
      </c>
    </row>
    <row r="132" spans="1:5">
      <c s="4" r="A132" t="s">
        <v>695</v>
      </c>
      <c s="5" r="B132" t="n">
        <v>712489</v>
      </c>
      <c s="5" r="D132" t="n">
        <v>597476</v>
      </c>
    </row>
    <row r="133" spans="1:5">
      <c s="4" r="A133" t="s">
        <v>698</v>
      </c>
    </row>
    <row r="134" spans="1:5">
      <c s="3" r="A134" t="s">
        <v>694</v>
      </c>
    </row>
    <row r="135" spans="1:5">
      <c s="4" r="A135" t="s">
        <v>695</v>
      </c>
      <c s="5" r="B135" t="n">
        <v>689252</v>
      </c>
      <c s="5" r="D135" t="n">
        <v>578934</v>
      </c>
    </row>
    <row r="136" spans="1:5">
      <c s="4" r="A136" t="s">
        <v>699</v>
      </c>
    </row>
    <row r="137" spans="1:5">
      <c s="3" r="A137" t="s">
        <v>694</v>
      </c>
    </row>
    <row r="138" spans="1:5">
      <c s="4" r="A138" t="s">
        <v>695</v>
      </c>
      <c s="5" r="B138" t="n">
        <v>22920</v>
      </c>
      <c s="5" r="D138" t="n">
        <v>18130</v>
      </c>
    </row>
    <row r="139" spans="1:5">
      <c s="4" r="A139" t="s">
        <v>700</v>
      </c>
    </row>
    <row r="140" spans="1:5">
      <c s="3" r="A140" t="s">
        <v>694</v>
      </c>
    </row>
    <row r="141" spans="1:5">
      <c s="4" r="A141" t="s">
        <v>695</v>
      </c>
      <c s="5" r="B141" t="n">
        <v>317</v>
      </c>
      <c s="5" r="D141" t="n">
        <v>412</v>
      </c>
    </row>
    <row r="142" spans="1:5">
      <c s="4" r="A142" t="s">
        <v>440</v>
      </c>
    </row>
    <row r="143" spans="1:5">
      <c s="3" r="A143" t="s">
        <v>694</v>
      </c>
    </row>
    <row r="144" spans="1:5">
      <c s="4" r="A144" t="s">
        <v>695</v>
      </c>
      <c s="5" r="B144" t="n">
        <v>1129</v>
      </c>
      <c s="5" r="D144" t="n">
        <v>900</v>
      </c>
    </row>
    <row r="145" spans="1:5">
      <c s="4" r="A145" t="s">
        <v>731</v>
      </c>
    </row>
    <row r="146" spans="1:5">
      <c s="3" r="A146" t="s">
        <v>694</v>
      </c>
    </row>
    <row r="147" spans="1:5">
      <c s="4" r="A147" t="s">
        <v>695</v>
      </c>
      <c s="5" r="B147" t="n">
        <v>0</v>
      </c>
      <c s="5" r="D147" t="n">
        <v>0</v>
      </c>
    </row>
    <row r="148" spans="1:5">
      <c s="4" r="A148" t="s">
        <v>732</v>
      </c>
    </row>
    <row r="149" spans="1:5">
      <c s="3" r="A149" t="s">
        <v>694</v>
      </c>
    </row>
    <row r="150" spans="1:5">
      <c s="4" r="A150" t="s">
        <v>695</v>
      </c>
      <c s="5" r="B150" t="n">
        <v>0</v>
      </c>
      <c s="5" r="D150" t="n">
        <v>0</v>
      </c>
    </row>
    <row r="151" spans="1:5">
      <c s="4" r="A151" t="s">
        <v>733</v>
      </c>
    </row>
    <row r="152" spans="1:5">
      <c s="3" r="A152" t="s">
        <v>694</v>
      </c>
    </row>
    <row r="153" spans="1:5">
      <c s="4" r="A153" t="s">
        <v>695</v>
      </c>
      <c s="5" r="B153" t="n">
        <v>1129</v>
      </c>
      <c s="5" r="D153" t="n">
        <v>900</v>
      </c>
    </row>
    <row r="154" spans="1:5">
      <c s="4" r="A154" t="s">
        <v>446</v>
      </c>
    </row>
    <row r="155" spans="1:5">
      <c s="3" r="A155" t="s">
        <v>694</v>
      </c>
    </row>
    <row r="156" spans="1:5">
      <c s="4" r="A156" t="s">
        <v>695</v>
      </c>
      <c s="5" r="B156" t="n">
        <v>113585</v>
      </c>
      <c s="5" r="D156" t="n">
        <v>159557</v>
      </c>
    </row>
    <row r="157" spans="1:5">
      <c s="4" r="A157" t="s">
        <v>701</v>
      </c>
    </row>
    <row r="158" spans="1:5">
      <c s="3" r="A158" t="s">
        <v>694</v>
      </c>
    </row>
    <row r="159" spans="1:5">
      <c s="4" r="A159" t="s">
        <v>695</v>
      </c>
      <c s="5" r="B159" t="n">
        <v>0</v>
      </c>
      <c s="5" r="D159" t="n">
        <v>0</v>
      </c>
    </row>
    <row r="160" spans="1:5">
      <c s="4" r="A160" t="s">
        <v>702</v>
      </c>
    </row>
    <row r="161" spans="1:5">
      <c s="3" r="A161" t="s">
        <v>694</v>
      </c>
    </row>
    <row r="162" spans="1:5">
      <c s="4" r="A162" t="s">
        <v>695</v>
      </c>
      <c s="5" r="B162" t="n">
        <v>113585</v>
      </c>
      <c s="5" r="D162" t="n">
        <v>159557</v>
      </c>
    </row>
    <row r="163" spans="1:5">
      <c s="4" r="A163" t="s">
        <v>703</v>
      </c>
    </row>
    <row r="164" spans="1:5">
      <c s="3" r="A164" t="s">
        <v>694</v>
      </c>
    </row>
    <row r="165" spans="1:5">
      <c s="4" r="A165" t="s">
        <v>695</v>
      </c>
      <c s="5" r="B165" t="n">
        <v>0</v>
      </c>
      <c s="5" r="D165" t="n">
        <v>0</v>
      </c>
    </row>
    <row r="166" spans="1:5">
      <c s="4" r="A166" t="s">
        <v>456</v>
      </c>
    </row>
    <row r="167" spans="1:5">
      <c s="3" r="A167" t="s">
        <v>694</v>
      </c>
    </row>
    <row r="168" spans="1:5">
      <c s="4" r="A168" t="s">
        <v>695</v>
      </c>
      <c s="5" r="B168" t="n">
        <v>3871</v>
      </c>
      <c s="5" r="D168" t="n">
        <v>1417</v>
      </c>
    </row>
    <row r="169" spans="1:5">
      <c s="4" r="A169" t="s">
        <v>734</v>
      </c>
    </row>
    <row r="170" spans="1:5">
      <c s="3" r="A170" t="s">
        <v>694</v>
      </c>
    </row>
    <row r="171" spans="1:5">
      <c s="4" r="A171" t="s">
        <v>695</v>
      </c>
      <c s="5" r="B171" t="n">
        <v>877</v>
      </c>
      <c s="5" r="D171" t="n">
        <v>95</v>
      </c>
    </row>
    <row r="172" spans="1:5">
      <c s="4" r="A172" t="s">
        <v>735</v>
      </c>
    </row>
    <row r="173" spans="1:5">
      <c s="3" r="A173" t="s">
        <v>694</v>
      </c>
    </row>
    <row r="174" spans="1:5">
      <c s="4" r="A174" t="s">
        <v>695</v>
      </c>
      <c s="5" r="B174" t="n">
        <v>0</v>
      </c>
      <c s="5" r="D174" t="n">
        <v>0</v>
      </c>
    </row>
    <row r="175" spans="1:5">
      <c s="4" r="A175" t="s">
        <v>736</v>
      </c>
    </row>
    <row r="176" spans="1:5">
      <c s="3" r="A176" t="s">
        <v>694</v>
      </c>
    </row>
    <row r="177" spans="1:5">
      <c s="4" r="A177" t="s">
        <v>695</v>
      </c>
      <c s="5" r="B177" t="n">
        <v>2994</v>
      </c>
      <c s="5" r="D177" t="n">
        <v>1322</v>
      </c>
    </row>
    <row r="178" spans="1:5">
      <c s="4" r="A178" t="s">
        <v>457</v>
      </c>
    </row>
    <row r="179" spans="1:5">
      <c s="3" r="A179" t="s">
        <v>694</v>
      </c>
    </row>
    <row r="180" spans="1:5">
      <c s="4" r="A180" t="s">
        <v>695</v>
      </c>
      <c s="5" r="B180" t="n">
        <v>14825</v>
      </c>
      <c s="5" r="D180" t="n">
        <v>15776</v>
      </c>
    </row>
    <row r="181" spans="1:5">
      <c s="4" r="A181" t="s">
        <v>737</v>
      </c>
    </row>
    <row r="182" spans="1:5">
      <c s="3" r="A182" t="s">
        <v>694</v>
      </c>
    </row>
    <row r="183" spans="1:5">
      <c s="4" r="A183" t="s">
        <v>695</v>
      </c>
      <c s="5" r="B183" t="n">
        <v>14825</v>
      </c>
      <c s="5" r="D183" t="n">
        <v>15776</v>
      </c>
    </row>
    <row r="184" spans="1:5">
      <c s="4" r="A184" t="s">
        <v>738</v>
      </c>
    </row>
    <row r="185" spans="1:5">
      <c s="3" r="A185" t="s">
        <v>694</v>
      </c>
    </row>
    <row r="186" spans="1:5">
      <c s="4" r="A186" t="s">
        <v>695</v>
      </c>
      <c s="5" r="B186" t="n">
        <v>0</v>
      </c>
      <c s="5" r="D186" t="n">
        <v>0</v>
      </c>
    </row>
    <row r="187" spans="1:5">
      <c s="4" r="A187" t="s">
        <v>739</v>
      </c>
    </row>
    <row r="188" spans="1:5">
      <c s="3" r="A188" t="s">
        <v>694</v>
      </c>
    </row>
    <row r="189" spans="1:5">
      <c s="4" r="A189" t="s">
        <v>695</v>
      </c>
      <c s="5" r="B189" t="n">
        <v>0</v>
      </c>
      <c s="5" r="D189" t="n">
        <v>0</v>
      </c>
    </row>
    <row r="190" spans="1:5">
      <c s="4" r="A190" t="s">
        <v>740</v>
      </c>
    </row>
    <row r="191" spans="1:5">
      <c s="3" r="A191" t="s">
        <v>694</v>
      </c>
    </row>
    <row r="192" spans="1:5">
      <c s="4" r="A192" t="s">
        <v>695</v>
      </c>
      <c s="5" r="B192" t="n">
        <v>68</v>
      </c>
      <c s="5" r="D192" t="n">
        <v>75</v>
      </c>
    </row>
    <row r="193" spans="1:5">
      <c s="4" r="A193" t="s">
        <v>741</v>
      </c>
    </row>
    <row r="194" spans="1:5">
      <c s="3" r="A194" t="s">
        <v>694</v>
      </c>
    </row>
    <row r="195" spans="1:5">
      <c s="4" r="A195" t="s">
        <v>695</v>
      </c>
      <c s="5" r="B195" t="n">
        <v>68</v>
      </c>
      <c s="5" r="D195" t="n">
        <v>75</v>
      </c>
    </row>
    <row r="196" spans="1:5">
      <c s="4" r="A196" t="s">
        <v>742</v>
      </c>
    </row>
    <row r="197" spans="1:5">
      <c s="3" r="A197" t="s">
        <v>694</v>
      </c>
    </row>
    <row r="198" spans="1:5">
      <c s="4" r="A198" t="s">
        <v>695</v>
      </c>
      <c s="5" r="B198" t="n">
        <v>0</v>
      </c>
      <c s="5" r="D198" t="n">
        <v>0</v>
      </c>
    </row>
    <row r="199" spans="1:5">
      <c s="4" r="A199" t="s">
        <v>743</v>
      </c>
    </row>
    <row r="200" spans="1:5">
      <c s="3" r="A200" t="s">
        <v>694</v>
      </c>
    </row>
    <row r="201" spans="1:5">
      <c s="4" r="A201" t="s">
        <v>695</v>
      </c>
      <c s="5" r="B201" t="n">
        <v>0</v>
      </c>
      <c s="5" r="D201" t="n">
        <v>0</v>
      </c>
    </row>
    <row r="202" spans="1:5">
      <c s="4" r="A202" t="s">
        <v>744</v>
      </c>
    </row>
    <row r="203" spans="1:5">
      <c s="3" r="A203" t="s">
        <v>694</v>
      </c>
    </row>
    <row r="204" spans="1:5">
      <c s="4" r="A204" t="s">
        <v>695</v>
      </c>
      <c s="5" r="B204" t="n">
        <v>105</v>
      </c>
      <c s="5" r="D204" t="n">
        <v>310</v>
      </c>
    </row>
    <row r="205" spans="1:5">
      <c s="4" r="A205" t="s">
        <v>745</v>
      </c>
    </row>
    <row r="206" spans="1:5">
      <c s="3" r="A206" t="s">
        <v>694</v>
      </c>
    </row>
    <row r="207" spans="1:5">
      <c s="4" r="A207" t="s">
        <v>695</v>
      </c>
      <c s="5" r="B207" t="n">
        <v>0</v>
      </c>
      <c s="5" r="D207" t="n">
        <v>0</v>
      </c>
    </row>
    <row r="208" spans="1:5">
      <c s="4" r="A208" t="s">
        <v>746</v>
      </c>
    </row>
    <row r="209" spans="1:5">
      <c s="3" r="A209" t="s">
        <v>694</v>
      </c>
    </row>
    <row r="210" spans="1:5">
      <c s="4" r="A210" t="s">
        <v>695</v>
      </c>
      <c s="5" r="B210" t="n">
        <v>105</v>
      </c>
      <c s="5" r="D210" t="n">
        <v>310</v>
      </c>
    </row>
    <row r="211" spans="1:5">
      <c s="4" r="A211" t="s">
        <v>747</v>
      </c>
    </row>
    <row r="212" spans="1:5">
      <c s="3" r="A212" t="s">
        <v>694</v>
      </c>
    </row>
    <row r="213" spans="1:5">
      <c s="4" r="A213" t="s">
        <v>695</v>
      </c>
      <c s="5" r="B213" t="n">
        <v>0</v>
      </c>
      <c s="5" r="D213" t="n">
        <v>0</v>
      </c>
    </row>
    <row r="214" spans="1:5">
      <c s="4" r="A214" t="s">
        <v>748</v>
      </c>
    </row>
    <row r="215" spans="1:5">
      <c s="3" r="A215" t="s">
        <v>694</v>
      </c>
    </row>
    <row r="216" spans="1:5">
      <c s="4" r="A216" t="s">
        <v>695</v>
      </c>
      <c s="5" r="B216" t="n">
        <v>470</v>
      </c>
      <c s="5" r="D216" t="n">
        <v>251</v>
      </c>
    </row>
    <row r="217" spans="1:5">
      <c s="4" r="A217" t="s">
        <v>749</v>
      </c>
    </row>
    <row r="218" spans="1:5">
      <c s="3" r="A218" t="s">
        <v>694</v>
      </c>
    </row>
    <row r="219" spans="1:5">
      <c s="4" r="A219" t="s">
        <v>695</v>
      </c>
      <c s="5" r="B219" t="n">
        <v>0</v>
      </c>
      <c s="5" r="D219" t="n">
        <v>0</v>
      </c>
    </row>
    <row r="220" spans="1:5">
      <c s="4" r="A220" t="s">
        <v>750</v>
      </c>
    </row>
    <row r="221" spans="1:5">
      <c s="3" r="A221" t="s">
        <v>694</v>
      </c>
    </row>
    <row r="222" spans="1:5">
      <c s="4" r="A222" t="s">
        <v>695</v>
      </c>
      <c s="5" r="B222" t="n">
        <v>470</v>
      </c>
      <c s="5" r="D222" t="n">
        <v>251</v>
      </c>
    </row>
    <row r="223" spans="1:5">
      <c s="4" r="A223" t="s">
        <v>751</v>
      </c>
    </row>
    <row r="224" spans="1:5">
      <c s="3" r="A224" t="s">
        <v>694</v>
      </c>
    </row>
    <row r="225" spans="1:5">
      <c s="4" r="A225" t="s">
        <v>695</v>
      </c>
      <c s="5" r="B225" t="n">
        <v>0</v>
      </c>
      <c s="5" r="D225" t="n">
        <v>0</v>
      </c>
    </row>
    <row r="226" spans="1:5">
      <c s="4" r="A226" t="s">
        <v>752</v>
      </c>
    </row>
    <row r="227" spans="1:5">
      <c s="3" r="A227" t="s">
        <v>694</v>
      </c>
    </row>
    <row r="228" spans="1:5">
      <c s="4" r="A228" t="s">
        <v>695</v>
      </c>
      <c s="5" r="B228" t="n">
        <v>40944</v>
      </c>
      <c s="5" r="D228" t="n">
        <v>49241</v>
      </c>
    </row>
    <row r="229" spans="1:5">
      <c s="4" r="A229" t="s">
        <v>753</v>
      </c>
    </row>
    <row r="230" spans="1:5">
      <c s="3" r="A230" t="s">
        <v>694</v>
      </c>
    </row>
    <row r="231" spans="1:5">
      <c s="4" r="A231" t="s">
        <v>695</v>
      </c>
      <c s="5" r="B231" t="n">
        <v>10277</v>
      </c>
      <c s="5" r="D231" t="n">
        <v>10462</v>
      </c>
    </row>
    <row r="232" spans="1:5">
      <c s="4" r="A232" t="s">
        <v>754</v>
      </c>
    </row>
    <row r="233" spans="1:5">
      <c s="3" r="A233" t="s">
        <v>694</v>
      </c>
    </row>
    <row r="234" spans="1:5">
      <c s="4" r="A234" t="s">
        <v>695</v>
      </c>
      <c s="5" r="B234" t="n">
        <v>9076</v>
      </c>
      <c s="5" r="D234" t="n">
        <v>1972</v>
      </c>
    </row>
    <row r="235" spans="1:5">
      <c s="4" r="A235" t="s">
        <v>755</v>
      </c>
    </row>
    <row r="236" spans="1:5">
      <c s="3" r="A236" t="s">
        <v>694</v>
      </c>
    </row>
    <row r="237" spans="1:5">
      <c s="4" r="A237" t="s">
        <v>695</v>
      </c>
      <c s="5" r="B237" t="n">
        <v>21591</v>
      </c>
      <c s="5" r="D237" t="n">
        <v>36807</v>
      </c>
    </row>
    <row r="238" spans="1:5">
      <c s="4" r="A238" t="s">
        <v>530</v>
      </c>
    </row>
    <row r="239" spans="1:5">
      <c s="3" r="A239" t="s">
        <v>694</v>
      </c>
    </row>
    <row r="240" spans="1:5">
      <c s="4" r="A240" t="s">
        <v>30</v>
      </c>
      <c s="5" r="B240" t="n">
        <v>108509</v>
      </c>
      <c s="4" r="C240" t="s">
        <v>455</v>
      </c>
      <c s="5" r="D240" t="n">
        <v>103466</v>
      </c>
      <c s="4" r="E240" t="s">
        <v>467</v>
      </c>
    </row>
    <row r="241" spans="1:5">
      <c s="4" r="A241" t="s">
        <v>529</v>
      </c>
      <c s="5" r="B241" t="n">
        <v>255896</v>
      </c>
      <c s="4" r="C241" t="s">
        <v>455</v>
      </c>
      <c s="5" r="D241" t="n">
        <v>188884</v>
      </c>
      <c s="4" r="E241" t="s">
        <v>467</v>
      </c>
    </row>
    <row r="242" spans="1:5">
      <c s="4" r="A242" t="s">
        <v>756</v>
      </c>
    </row>
    <row r="243" spans="1:5">
      <c s="3" r="A243" t="s">
        <v>694</v>
      </c>
    </row>
    <row r="244" spans="1:5">
      <c s="4" r="A244" t="s">
        <v>695</v>
      </c>
      <c s="5" r="B244" t="n">
        <v>1916</v>
      </c>
      <c s="5" r="D244" t="n">
        <v>2175</v>
      </c>
    </row>
    <row r="245" spans="1:5">
      <c s="4" r="A245" t="s">
        <v>757</v>
      </c>
    </row>
    <row r="246" spans="1:5">
      <c s="3" r="A246" t="s">
        <v>694</v>
      </c>
    </row>
    <row r="247" spans="1:5">
      <c s="4" r="A247" t="s">
        <v>695</v>
      </c>
      <c s="5" r="B247" t="n">
        <v>0</v>
      </c>
      <c s="5" r="D247" t="n">
        <v>0</v>
      </c>
    </row>
    <row r="248" spans="1:5">
      <c s="4" r="A248" t="s">
        <v>758</v>
      </c>
    </row>
    <row r="249" spans="1:5">
      <c s="3" r="A249" t="s">
        <v>694</v>
      </c>
    </row>
    <row r="250" spans="1:5">
      <c s="4" r="A250" t="s">
        <v>695</v>
      </c>
      <c s="5" r="B250" t="n">
        <v>0</v>
      </c>
      <c s="5" r="D250" t="n">
        <v>0</v>
      </c>
    </row>
    <row r="251" spans="1:5">
      <c s="4" r="A251" t="s">
        <v>759</v>
      </c>
    </row>
    <row r="252" spans="1:5">
      <c s="3" r="A252" t="s">
        <v>694</v>
      </c>
    </row>
    <row r="253" spans="1:5">
      <c s="4" r="A253" t="s">
        <v>695</v>
      </c>
      <c s="5" r="B253" t="n">
        <v>1916</v>
      </c>
      <c s="5" r="D253" t="n">
        <v>2175</v>
      </c>
    </row>
    <row r="254" spans="1:5">
      <c s="4" r="A254" t="s">
        <v>533</v>
      </c>
    </row>
    <row r="255" spans="1:5">
      <c s="3" r="A255" t="s">
        <v>694</v>
      </c>
    </row>
    <row r="256" spans="1:5">
      <c s="4" r="A256" t="s">
        <v>695</v>
      </c>
      <c s="5" r="B256" t="n">
        <v>335</v>
      </c>
      <c s="5" r="D256" t="n">
        <v>380</v>
      </c>
    </row>
    <row r="257" spans="1:5">
      <c s="4" r="A257" t="s">
        <v>30</v>
      </c>
      <c s="5" r="B257" t="n">
        <v>335</v>
      </c>
      <c s="5" r="D257" t="n">
        <v>380</v>
      </c>
    </row>
    <row r="258" spans="1:5">
      <c s="4" r="A258" t="s">
        <v>529</v>
      </c>
      <c s="5" r="B258" t="n">
        <v>0</v>
      </c>
      <c s="5" r="D258" t="n">
        <v>493</v>
      </c>
    </row>
    <row r="259" spans="1:5">
      <c s="4" r="A259" t="s">
        <v>760</v>
      </c>
    </row>
    <row r="260" spans="1:5">
      <c s="3" r="A260" t="s">
        <v>694</v>
      </c>
    </row>
    <row r="261" spans="1:5">
      <c s="4" r="A261" t="s">
        <v>695</v>
      </c>
      <c s="5" r="B261" t="n">
        <v>0</v>
      </c>
      <c s="5" r="D261" t="n">
        <v>0</v>
      </c>
    </row>
    <row r="262" spans="1:5">
      <c s="4" r="A262" t="s">
        <v>761</v>
      </c>
    </row>
    <row r="263" spans="1:5">
      <c s="3" r="A263" t="s">
        <v>694</v>
      </c>
    </row>
    <row r="264" spans="1:5">
      <c s="4" r="A264" t="s">
        <v>695</v>
      </c>
      <c s="5" r="B264" t="n">
        <v>0</v>
      </c>
      <c s="5" r="D264" t="n">
        <v>0</v>
      </c>
    </row>
    <row r="265" spans="1:5">
      <c s="4" r="A265" t="s">
        <v>762</v>
      </c>
    </row>
    <row r="266" spans="1:5">
      <c s="3" r="A266" t="s">
        <v>694</v>
      </c>
    </row>
    <row r="267" spans="1:5">
      <c s="4" r="A267" t="s">
        <v>695</v>
      </c>
      <c s="5" r="B267" t="n">
        <v>335</v>
      </c>
      <c s="5" r="D267" t="n">
        <v>380</v>
      </c>
    </row>
    <row r="268" spans="1:5">
      <c s="4" r="A268" t="s">
        <v>532</v>
      </c>
    </row>
    <row r="269" spans="1:5">
      <c s="3" r="A269" t="s">
        <v>694</v>
      </c>
    </row>
    <row r="270" spans="1:5">
      <c s="4" r="A270" t="s">
        <v>30</v>
      </c>
      <c s="5" r="B270" t="n">
        <v>42574</v>
      </c>
      <c s="5" r="D270" t="n">
        <v>61443</v>
      </c>
    </row>
    <row r="271" spans="1:5">
      <c s="4" r="A271" t="s">
        <v>763</v>
      </c>
    </row>
    <row r="272" spans="1:5">
      <c s="3" r="A272" t="s">
        <v>694</v>
      </c>
    </row>
    <row r="273" spans="1:5">
      <c s="4" r="A273" t="s">
        <v>695</v>
      </c>
      <c s="5" r="B273" t="n">
        <v>19000</v>
      </c>
    </row>
    <row r="274" spans="1:5">
      <c s="4" r="A274" t="s">
        <v>764</v>
      </c>
    </row>
    <row r="275" spans="1:5">
      <c s="3" r="A275" t="s">
        <v>694</v>
      </c>
    </row>
    <row r="276" spans="1:5">
      <c s="4" r="A276" t="s">
        <v>695</v>
      </c>
      <c s="5" r="B276" t="n">
        <v>0</v>
      </c>
    </row>
    <row r="277" spans="1:5">
      <c s="4" r="A277" t="s">
        <v>765</v>
      </c>
    </row>
    <row r="278" spans="1:5">
      <c s="3" r="A278" t="s">
        <v>694</v>
      </c>
    </row>
    <row r="279" spans="1:5">
      <c s="4" r="A279" t="s">
        <v>695</v>
      </c>
      <c s="5" r="B279" t="n">
        <v>0</v>
      </c>
    </row>
    <row r="280" spans="1:5">
      <c s="4" r="A280" t="s">
        <v>766</v>
      </c>
    </row>
    <row r="281" spans="1:5">
      <c s="3" r="A281" t="s">
        <v>694</v>
      </c>
    </row>
    <row r="282" spans="1:5">
      <c s="4" r="A282" t="s">
        <v>695</v>
      </c>
      <c s="7" r="B282" t="n">
        <v>19000</v>
      </c>
    </row>
    <row r="283" spans="1:5">
      <c s="4" r="A283" t="s">
        <v>767</v>
      </c>
    </row>
    <row r="284" spans="1:5">
      <c s="3" r="A284" t="s">
        <v>694</v>
      </c>
    </row>
    <row r="285" spans="1:5">
      <c s="4" r="A285" t="s">
        <v>695</v>
      </c>
      <c s="5" r="D285" t="n">
        <v>493</v>
      </c>
    </row>
    <row r="286" spans="1:5">
      <c s="4" r="A286" t="s">
        <v>768</v>
      </c>
    </row>
    <row r="287" spans="1:5">
      <c s="3" r="A287" t="s">
        <v>694</v>
      </c>
    </row>
    <row r="288" spans="1:5">
      <c s="4" r="A288" t="s">
        <v>695</v>
      </c>
      <c s="5" r="D288" t="n">
        <v>0</v>
      </c>
    </row>
    <row r="289" spans="1:5">
      <c s="4" r="A289" t="s">
        <v>769</v>
      </c>
    </row>
    <row r="290" spans="1:5">
      <c s="3" r="A290" t="s">
        <v>694</v>
      </c>
    </row>
    <row r="291" spans="1:5">
      <c s="4" r="A291" t="s">
        <v>695</v>
      </c>
      <c s="5" r="D291" t="n">
        <v>0</v>
      </c>
    </row>
    <row r="292" spans="1:5">
      <c s="4" r="A292" t="s">
        <v>770</v>
      </c>
    </row>
    <row r="293" spans="1:5">
      <c s="3" r="A293" t="s">
        <v>694</v>
      </c>
    </row>
    <row r="294" spans="1:5">
      <c s="4" r="A294" t="s">
        <v>695</v>
      </c>
      <c s="7" r="D294" t="n">
        <v>493</v>
      </c>
    </row>
    <row r="295" spans="1:5">
      <c r="A295" t="n"/>
    </row>
    <row r="296" spans="1:5">
      <c s="4" r="A296" t="s">
        <v>131</v>
      </c>
      <c s="4" r="B296" t="s">
        <v>771</v>
      </c>
    </row>
    <row r="297" spans="1:5">
      <c s="4" r="A297" t="s">
        <v>447</v>
      </c>
      <c s="4" r="B297" t="s">
        <v>772</v>
      </c>
    </row>
    <row r="298" spans="1:5">
      <c s="4" r="A298" t="s">
        <v>455</v>
      </c>
      <c s="4" r="B298" t="s">
        <v>559</v>
      </c>
    </row>
    <row r="299" spans="1:5">
      <c s="4" r="A299" t="s">
        <v>467</v>
      </c>
      <c s="4" r="B299" t="s">
        <v>559</v>
      </c>
    </row>
  </sheetData>
  <mergeCells count="7">
    <mergeCell ref="B1:C1"/>
    <mergeCell ref="D1:E1"/>
    <mergeCell ref="A295:E295"/>
    <mergeCell ref="B296:E296"/>
    <mergeCell ref="B297:E297"/>
    <mergeCell ref="B298:E298"/>
    <mergeCell ref="B299:E29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s="1" r="A1" t="s">
        <v>773</v>
      </c>
      <c s="2" r="C1" t="s">
        <v>85</v>
      </c>
      <c s="2" r="F1" t="s">
        <v>1</v>
      </c>
    </row>
    <row r="2" spans="1:9">
      <c s="2" r="C2" t="s">
        <v>2</v>
      </c>
      <c s="2" r="E2" t="s">
        <v>86</v>
      </c>
      <c s="2" r="F2" t="s">
        <v>2</v>
      </c>
      <c s="2" r="H2" t="s">
        <v>86</v>
      </c>
    </row>
    <row r="3" spans="1:9">
      <c s="3" r="A3" t="s">
        <v>774</v>
      </c>
    </row>
    <row r="4" spans="1:9">
      <c s="4" r="A4" t="s">
        <v>775</v>
      </c>
      <c s="7" r="F4" t="n">
        <v>55006000</v>
      </c>
    </row>
    <row r="5" spans="1:9">
      <c s="4" r="A5" t="s">
        <v>776</v>
      </c>
      <c s="5" r="F5" t="n">
        <v>40890000</v>
      </c>
    </row>
    <row r="6" spans="1:9">
      <c s="4" r="A6" t="s">
        <v>775</v>
      </c>
      <c s="7" r="C6" t="n">
        <v>63053000</v>
      </c>
      <c s="5" r="F6" t="n">
        <v>63053000</v>
      </c>
    </row>
    <row r="7" spans="1:9">
      <c s="4" r="A7" t="s">
        <v>776</v>
      </c>
      <c s="5" r="C7" t="n">
        <v>27049000</v>
      </c>
      <c s="5" r="F7" t="n">
        <v>27049000</v>
      </c>
    </row>
    <row r="8" spans="1:9">
      <c s="4" r="A8" t="s">
        <v>777</v>
      </c>
      <c s="5" r="C8" t="n">
        <v>0</v>
      </c>
      <c s="5" r="F8" t="n">
        <v>0</v>
      </c>
    </row>
    <row r="9" spans="1:9">
      <c s="4" r="A9" t="s">
        <v>437</v>
      </c>
    </row>
    <row r="10" spans="1:9">
      <c s="3" r="A10" t="s">
        <v>774</v>
      </c>
    </row>
    <row r="11" spans="1:9">
      <c s="4" r="A11" t="s">
        <v>775</v>
      </c>
      <c s="5" r="C11" t="n">
        <v>23462000</v>
      </c>
      <c s="7" r="E11" t="n">
        <v>2574000</v>
      </c>
      <c s="5" r="F11" t="n">
        <v>12517000</v>
      </c>
      <c s="7" r="H11" t="n">
        <v>324000</v>
      </c>
    </row>
    <row r="12" spans="1:9">
      <c s="4" r="A12" t="s">
        <v>778</v>
      </c>
      <c s="5" r="C12" t="n">
        <v>0</v>
      </c>
      <c s="5" r="E12" t="n">
        <v>0</v>
      </c>
      <c s="5" r="F12" t="n">
        <v>0</v>
      </c>
      <c s="5" r="H12" t="n">
        <v>0</v>
      </c>
    </row>
    <row r="13" spans="1:9">
      <c s="4" r="A13" t="s">
        <v>779</v>
      </c>
      <c s="4" r="B13" t="s">
        <v>131</v>
      </c>
      <c s="5" r="C13" t="n">
        <v>-9000000</v>
      </c>
      <c s="4" r="D13" t="s">
        <v>447</v>
      </c>
      <c s="5" r="E13" t="n">
        <v>-2000000</v>
      </c>
      <c s="5" r="F13" t="n">
        <v>-15823000</v>
      </c>
      <c s="4" r="G13" t="s">
        <v>447</v>
      </c>
      <c s="5" r="H13" t="n">
        <v>-2000000</v>
      </c>
    </row>
    <row r="14" spans="1:9">
      <c s="4" r="A14" t="s">
        <v>780</v>
      </c>
      <c s="5" r="C14" t="n">
        <v>3500000</v>
      </c>
      <c s="5" r="E14" t="n">
        <v>0</v>
      </c>
      <c s="5" r="F14" t="n">
        <v>21750000</v>
      </c>
      <c s="5" r="H14" t="n">
        <v>2250000</v>
      </c>
    </row>
    <row r="15" spans="1:9">
      <c s="4" r="A15" t="s">
        <v>781</v>
      </c>
      <c s="5" r="C15" t="n">
        <v>-6665000</v>
      </c>
      <c s="5" r="E15" t="n">
        <v>0</v>
      </c>
      <c s="5" r="F15" t="n">
        <v>-6665000</v>
      </c>
      <c s="5" r="H15" t="n">
        <v>0</v>
      </c>
    </row>
    <row r="16" spans="1:9">
      <c s="4" r="A16" t="s">
        <v>782</v>
      </c>
      <c s="5" r="C16" t="n">
        <v>4474000</v>
      </c>
      <c s="5" r="E16" t="n">
        <v>0</v>
      </c>
      <c s="5" r="F16" t="n">
        <v>3992000</v>
      </c>
      <c s="5" r="H16" t="n">
        <v>0</v>
      </c>
    </row>
    <row r="17" spans="1:9">
      <c s="4" r="A17" t="s">
        <v>783</v>
      </c>
      <c s="4" r="B17" t="s">
        <v>455</v>
      </c>
      <c s="5" r="C17" t="n">
        <v>1200000</v>
      </c>
      <c s="5" r="E17" t="n">
        <v>0</v>
      </c>
      <c s="5" r="F17" t="n">
        <v>717000</v>
      </c>
      <c s="5" r="H17" t="n">
        <v>0</v>
      </c>
    </row>
    <row r="18" spans="1:9">
      <c s="4" r="A18" t="s">
        <v>775</v>
      </c>
      <c s="5" r="C18" t="n">
        <v>15771000</v>
      </c>
      <c s="5" r="E18" t="n">
        <v>574000</v>
      </c>
      <c s="5" r="F18" t="n">
        <v>15771000</v>
      </c>
      <c s="5" r="H18" t="n">
        <v>574000</v>
      </c>
    </row>
    <row r="19" spans="1:9">
      <c s="4" r="A19" t="s">
        <v>439</v>
      </c>
    </row>
    <row r="20" spans="1:9">
      <c s="3" r="A20" t="s">
        <v>774</v>
      </c>
    </row>
    <row r="21" spans="1:9">
      <c s="4" r="A21" t="s">
        <v>775</v>
      </c>
      <c s="5" r="C21" t="n">
        <v>404000</v>
      </c>
      <c s="5" r="E21" t="n">
        <v>419000</v>
      </c>
      <c s="5" r="F21" t="n">
        <v>412000</v>
      </c>
      <c s="5" r="H21" t="n">
        <v>3559000</v>
      </c>
    </row>
    <row r="22" spans="1:9">
      <c s="4" r="A22" t="s">
        <v>778</v>
      </c>
      <c s="5" r="C22" t="n">
        <v>0</v>
      </c>
      <c s="5" r="E22" t="n">
        <v>0</v>
      </c>
      <c s="5" r="F22" t="n">
        <v>0</v>
      </c>
      <c s="5" r="H22" t="n">
        <v>0</v>
      </c>
    </row>
    <row r="23" spans="1:9">
      <c s="4" r="A23" t="s">
        <v>779</v>
      </c>
      <c s="5" r="C23" t="n">
        <v>0</v>
      </c>
      <c s="5" r="E23" t="n">
        <v>0</v>
      </c>
      <c s="5" r="F23" t="n">
        <v>0</v>
      </c>
      <c s="5" r="H23" t="n">
        <v>-3150000</v>
      </c>
      <c s="4" r="I23" t="s">
        <v>131</v>
      </c>
    </row>
    <row r="24" spans="1:9">
      <c s="4" r="A24" t="s">
        <v>780</v>
      </c>
      <c s="5" r="C24" t="n">
        <v>104000</v>
      </c>
      <c s="5" r="E24" t="n">
        <v>0</v>
      </c>
      <c s="5" r="F24" t="n">
        <v>104000</v>
      </c>
      <c s="5" r="H24" t="n">
        <v>9000</v>
      </c>
    </row>
    <row r="25" spans="1:9">
      <c s="4" r="A25" t="s">
        <v>781</v>
      </c>
      <c s="5" r="C25" t="n">
        <v>-89000</v>
      </c>
      <c s="5" r="E25" t="n">
        <v>-1000</v>
      </c>
      <c s="5" r="F25" t="n">
        <v>-120000</v>
      </c>
      <c s="5" r="H25" t="n">
        <v>-1000</v>
      </c>
    </row>
    <row r="26" spans="1:9">
      <c s="4" r="A26" t="s">
        <v>782</v>
      </c>
      <c s="5" r="C26" t="n">
        <v>-102000</v>
      </c>
      <c s="5" r="E26" t="n">
        <v>-128000</v>
      </c>
      <c s="5" r="F26" t="n">
        <v>-79000</v>
      </c>
      <c s="5" r="H26" t="n">
        <v>-127000</v>
      </c>
    </row>
    <row r="27" spans="1:9">
      <c s="4" r="A27" t="s">
        <v>783</v>
      </c>
      <c s="4" r="B27" t="s">
        <v>455</v>
      </c>
      <c s="5" r="C27" t="n">
        <v>-87000</v>
      </c>
      <c s="5" r="E27" t="n">
        <v>-14000</v>
      </c>
      <c s="5" r="F27" t="n">
        <v>-74000</v>
      </c>
      <c s="5" r="H27" t="n">
        <v>-13000</v>
      </c>
    </row>
    <row r="28" spans="1:9">
      <c s="4" r="A28" t="s">
        <v>775</v>
      </c>
      <c s="5" r="C28" t="n">
        <v>317000</v>
      </c>
      <c s="5" r="E28" t="n">
        <v>290000</v>
      </c>
      <c s="5" r="F28" t="n">
        <v>317000</v>
      </c>
      <c s="5" r="H28" t="n">
        <v>290000</v>
      </c>
    </row>
    <row r="29" spans="1:9">
      <c s="4" r="A29" t="s">
        <v>440</v>
      </c>
    </row>
    <row r="30" spans="1:9">
      <c s="3" r="A30" t="s">
        <v>774</v>
      </c>
    </row>
    <row r="31" spans="1:9">
      <c s="4" r="A31" t="s">
        <v>775</v>
      </c>
      <c s="5" r="C31" t="n">
        <v>879000</v>
      </c>
      <c s="5" r="E31" t="n">
        <v>1750000</v>
      </c>
      <c s="5" r="F31" t="n">
        <v>900000</v>
      </c>
      <c s="5" r="H31" t="n">
        <v>1950000</v>
      </c>
    </row>
    <row r="32" spans="1:9">
      <c s="4" r="A32" t="s">
        <v>778</v>
      </c>
      <c s="5" r="C32" t="n">
        <v>0</v>
      </c>
      <c s="5" r="E32" t="n">
        <v>0</v>
      </c>
      <c s="5" r="F32" t="n">
        <v>0</v>
      </c>
      <c s="5" r="H32" t="n">
        <v>0</v>
      </c>
    </row>
    <row r="33" spans="1:9">
      <c s="4" r="A33" t="s">
        <v>779</v>
      </c>
      <c s="5" r="C33" t="n">
        <v>0</v>
      </c>
      <c s="5" r="E33" t="n">
        <v>0</v>
      </c>
      <c s="5" r="F33" t="n">
        <v>0</v>
      </c>
      <c s="5" r="H33" t="n">
        <v>0</v>
      </c>
    </row>
    <row r="34" spans="1:9">
      <c s="4" r="A34" t="s">
        <v>780</v>
      </c>
      <c s="5" r="C34" t="n">
        <v>250000</v>
      </c>
      <c s="5" r="E34" t="n">
        <v>0</v>
      </c>
      <c s="5" r="F34" t="n">
        <v>250000</v>
      </c>
      <c s="5" r="H34" t="n">
        <v>0</v>
      </c>
    </row>
    <row r="35" spans="1:9">
      <c s="4" r="A35" t="s">
        <v>781</v>
      </c>
      <c s="5" r="C35" t="n">
        <v>0</v>
      </c>
      <c s="5" r="E35" t="n">
        <v>0</v>
      </c>
      <c s="5" r="F35" t="n">
        <v>0</v>
      </c>
      <c s="5" r="H35" t="n">
        <v>-200000</v>
      </c>
    </row>
    <row r="36" spans="1:9">
      <c s="4" r="A36" t="s">
        <v>782</v>
      </c>
      <c s="5" r="C36" t="n">
        <v>0</v>
      </c>
      <c s="5" r="E36" t="n">
        <v>0</v>
      </c>
      <c s="5" r="F36" t="n">
        <v>-21000</v>
      </c>
      <c s="5" r="H36" t="n">
        <v>0</v>
      </c>
    </row>
    <row r="37" spans="1:9">
      <c s="4" r="A37" t="s">
        <v>783</v>
      </c>
      <c s="4" r="B37" t="s">
        <v>455</v>
      </c>
      <c s="5" r="C37" t="n">
        <v>0</v>
      </c>
      <c s="5" r="E37" t="n">
        <v>0</v>
      </c>
      <c s="5" r="F37" t="n">
        <v>-21000</v>
      </c>
      <c s="5" r="H37" t="n">
        <v>0</v>
      </c>
    </row>
    <row r="38" spans="1:9">
      <c s="4" r="A38" t="s">
        <v>775</v>
      </c>
      <c s="5" r="C38" t="n">
        <v>1129000</v>
      </c>
      <c s="5" r="E38" t="n">
        <v>1750000</v>
      </c>
      <c s="5" r="F38" t="n">
        <v>1129000</v>
      </c>
      <c s="5" r="H38" t="n">
        <v>1750000</v>
      </c>
    </row>
    <row r="39" spans="1:9">
      <c s="4" r="A39" t="s">
        <v>494</v>
      </c>
    </row>
    <row r="40" spans="1:9">
      <c s="3" r="A40" t="s">
        <v>774</v>
      </c>
    </row>
    <row r="41" spans="1:9">
      <c s="4" r="A41" t="s">
        <v>775</v>
      </c>
      <c s="5" r="C41" t="n">
        <v>58576000</v>
      </c>
      <c s="5" r="E41" t="n">
        <v>37658000</v>
      </c>
      <c s="5" r="F41" t="n">
        <v>36807000</v>
      </c>
      <c s="5" r="H41" t="n">
        <v>0</v>
      </c>
    </row>
    <row r="42" spans="1:9">
      <c s="4" r="A42" t="s">
        <v>778</v>
      </c>
      <c s="5" r="C42" t="n">
        <v>0</v>
      </c>
      <c s="5" r="E42" t="n">
        <v>0</v>
      </c>
      <c s="5" r="F42" t="n">
        <v>0</v>
      </c>
      <c s="5" r="H42" t="n">
        <v>0</v>
      </c>
    </row>
    <row r="43" spans="1:9">
      <c s="4" r="A43" t="s">
        <v>779</v>
      </c>
      <c s="5" r="C43" t="n">
        <v>0</v>
      </c>
      <c s="5" r="E43" t="n">
        <v>0</v>
      </c>
      <c s="5" r="F43" t="n">
        <v>0</v>
      </c>
      <c s="5" r="H43" t="n">
        <v>0</v>
      </c>
    </row>
    <row r="44" spans="1:9">
      <c s="4" r="A44" t="s">
        <v>780</v>
      </c>
      <c s="5" r="C44" t="n">
        <v>0</v>
      </c>
      <c s="5" r="E44" t="n">
        <v>0</v>
      </c>
      <c s="5" r="F44" t="n">
        <v>0</v>
      </c>
      <c s="5" r="H44" t="n">
        <v>35710000</v>
      </c>
    </row>
    <row r="45" spans="1:9">
      <c s="4" r="A45" t="s">
        <v>781</v>
      </c>
      <c s="5" r="C45" t="n">
        <v>0</v>
      </c>
      <c s="5" r="E45" t="n">
        <v>0</v>
      </c>
      <c s="5" r="F45" t="n">
        <v>0</v>
      </c>
      <c s="5" r="H45" t="n">
        <v>0</v>
      </c>
    </row>
    <row r="46" spans="1:9">
      <c s="4" r="A46" t="s">
        <v>782</v>
      </c>
      <c s="5" r="C46" t="n">
        <v>-36985000</v>
      </c>
      <c s="5" r="E46" t="n">
        <v>-8873000</v>
      </c>
      <c s="5" r="F46" t="n">
        <v>-15216000</v>
      </c>
      <c s="5" r="H46" t="n">
        <v>-6925000</v>
      </c>
    </row>
    <row r="47" spans="1:9">
      <c s="4" r="A47" t="s">
        <v>783</v>
      </c>
      <c s="4" r="B47" t="s">
        <v>455</v>
      </c>
      <c s="5" r="C47" t="n">
        <v>-36985000</v>
      </c>
      <c s="5" r="E47" t="n">
        <v>-8873000</v>
      </c>
      <c s="5" r="F47" t="n">
        <v>-15216000</v>
      </c>
      <c s="5" r="H47" t="n">
        <v>-6925000</v>
      </c>
    </row>
    <row r="48" spans="1:9">
      <c s="4" r="A48" t="s">
        <v>775</v>
      </c>
      <c s="5" r="C48" t="n">
        <v>21591000</v>
      </c>
      <c s="5" r="E48" t="n">
        <v>28785000</v>
      </c>
      <c s="5" r="F48" t="n">
        <v>21591000</v>
      </c>
      <c s="5" r="H48" t="n">
        <v>28785000</v>
      </c>
    </row>
    <row r="49" spans="1:9">
      <c s="4" r="A49" t="s">
        <v>456</v>
      </c>
    </row>
    <row r="50" spans="1:9">
      <c s="3" r="A50" t="s">
        <v>774</v>
      </c>
    </row>
    <row r="51" spans="1:9">
      <c s="4" r="A51" t="s">
        <v>775</v>
      </c>
      <c s="5" r="C51" t="n">
        <v>2316000</v>
      </c>
      <c s="5" r="E51" t="n">
        <v>3346000</v>
      </c>
      <c s="5" r="F51" t="n">
        <v>1322000</v>
      </c>
      <c s="5" r="H51" t="n">
        <v>5805000</v>
      </c>
    </row>
    <row r="52" spans="1:9">
      <c s="4" r="A52" t="s">
        <v>778</v>
      </c>
      <c s="5" r="C52" t="n">
        <v>0</v>
      </c>
      <c s="5" r="E52" t="n">
        <v>0</v>
      </c>
      <c s="5" r="F52" t="n">
        <v>0</v>
      </c>
      <c s="5" r="H52" t="n">
        <v>0</v>
      </c>
    </row>
    <row r="53" spans="1:9">
      <c s="4" r="A53" t="s">
        <v>779</v>
      </c>
      <c s="5" r="C53" t="n">
        <v>0</v>
      </c>
      <c s="5" r="E53" t="n">
        <v>0</v>
      </c>
      <c s="5" r="F53" t="n">
        <v>0</v>
      </c>
      <c s="5" r="H53" t="n">
        <v>0</v>
      </c>
    </row>
    <row r="54" spans="1:9">
      <c s="4" r="A54" t="s">
        <v>780</v>
      </c>
      <c s="5" r="C54" t="n">
        <v>0</v>
      </c>
      <c s="5" r="E54" t="n">
        <v>57000</v>
      </c>
      <c s="5" r="F54" t="n">
        <v>26000</v>
      </c>
      <c s="5" r="H54" t="n">
        <v>57000</v>
      </c>
    </row>
    <row r="55" spans="1:9">
      <c s="4" r="A55" t="s">
        <v>781</v>
      </c>
      <c s="5" r="C55" t="n">
        <v>0</v>
      </c>
      <c s="5" r="E55" t="n">
        <v>-57000</v>
      </c>
      <c s="5" r="F55" t="n">
        <v>-71000</v>
      </c>
      <c s="5" r="H55" t="n">
        <v>-1385000</v>
      </c>
    </row>
    <row r="56" spans="1:9">
      <c s="4" r="A56" t="s">
        <v>782</v>
      </c>
      <c s="5" r="C56" t="n">
        <v>678000</v>
      </c>
      <c s="5" r="E56" t="n">
        <v>-738000</v>
      </c>
      <c s="5" r="F56" t="n">
        <v>1717000</v>
      </c>
      <c s="5" r="H56" t="n">
        <v>-1869000</v>
      </c>
    </row>
    <row r="57" spans="1:9">
      <c s="4" r="A57" t="s">
        <v>783</v>
      </c>
      <c s="4" r="B57" t="s">
        <v>455</v>
      </c>
      <c s="5" r="C57" t="n">
        <v>878000</v>
      </c>
      <c s="5" r="E57" t="n">
        <v>-434000</v>
      </c>
      <c s="5" r="F57" t="n">
        <v>1757000</v>
      </c>
      <c s="5" r="H57" t="n">
        <v>-432000</v>
      </c>
    </row>
    <row r="58" spans="1:9">
      <c s="4" r="A58" t="s">
        <v>775</v>
      </c>
      <c s="5" r="C58" t="n">
        <v>2994000</v>
      </c>
      <c s="5" r="E58" t="n">
        <v>2608000</v>
      </c>
      <c s="5" r="F58" t="n">
        <v>2994000</v>
      </c>
      <c s="5" r="H58" t="n">
        <v>2608000</v>
      </c>
    </row>
    <row r="59" spans="1:9">
      <c s="4" r="A59" t="s">
        <v>756</v>
      </c>
    </row>
    <row r="60" spans="1:9">
      <c s="3" r="A60" t="s">
        <v>774</v>
      </c>
    </row>
    <row r="61" spans="1:9">
      <c s="4" r="A61" t="s">
        <v>775</v>
      </c>
      <c s="5" r="C61" t="n">
        <v>1987000</v>
      </c>
      <c s="5" r="E61" t="n">
        <v>2262000</v>
      </c>
      <c s="5" r="F61" t="n">
        <v>2175000</v>
      </c>
      <c s="5" r="H61" t="n">
        <v>2088000</v>
      </c>
    </row>
    <row r="62" spans="1:9">
      <c s="4" r="A62" t="s">
        <v>778</v>
      </c>
      <c s="5" r="C62" t="n">
        <v>0</v>
      </c>
      <c s="5" r="E62" t="n">
        <v>0</v>
      </c>
      <c s="5" r="F62" t="n">
        <v>0</v>
      </c>
      <c s="5" r="H62" t="n">
        <v>0</v>
      </c>
    </row>
    <row r="63" spans="1:9">
      <c s="4" r="A63" t="s">
        <v>779</v>
      </c>
      <c s="5" r="C63" t="n">
        <v>0</v>
      </c>
      <c s="5" r="E63" t="n">
        <v>0</v>
      </c>
      <c s="5" r="F63" t="n">
        <v>0</v>
      </c>
      <c s="5" r="H63" t="n">
        <v>0</v>
      </c>
    </row>
    <row r="64" spans="1:9">
      <c s="4" r="A64" t="s">
        <v>780</v>
      </c>
      <c s="5" r="C64" t="n">
        <v>0</v>
      </c>
      <c s="5" r="E64" t="n">
        <v>0</v>
      </c>
      <c s="5" r="F64" t="n">
        <v>0</v>
      </c>
      <c s="5" r="H64" t="n">
        <v>50000000</v>
      </c>
    </row>
    <row r="65" spans="1:9">
      <c s="4" r="A65" t="s">
        <v>781</v>
      </c>
      <c s="5" r="C65" t="n">
        <v>-70000</v>
      </c>
      <c s="5" r="E65" t="n">
        <v>0</v>
      </c>
      <c s="5" r="F65" t="n">
        <v>-377000</v>
      </c>
      <c s="5" r="H65" t="n">
        <v>-50027000</v>
      </c>
    </row>
    <row r="66" spans="1:9">
      <c s="4" r="A66" t="s">
        <v>782</v>
      </c>
      <c s="5" r="C66" t="n">
        <v>-1000</v>
      </c>
      <c s="5" r="E66" t="n">
        <v>23000</v>
      </c>
      <c s="5" r="F66" t="n">
        <v>118000</v>
      </c>
      <c s="5" r="H66" t="n">
        <v>224000</v>
      </c>
    </row>
    <row r="67" spans="1:9">
      <c s="4" r="A67" t="s">
        <v>783</v>
      </c>
      <c s="4" r="B67" t="s">
        <v>455</v>
      </c>
      <c s="5" r="C67" t="n">
        <v>-1000</v>
      </c>
      <c s="5" r="E67" t="n">
        <v>23000</v>
      </c>
      <c s="5" r="F67" t="n">
        <v>118000</v>
      </c>
      <c s="5" r="H67" t="n">
        <v>224000</v>
      </c>
    </row>
    <row r="68" spans="1:9">
      <c s="4" r="A68" t="s">
        <v>775</v>
      </c>
      <c s="5" r="C68" t="n">
        <v>1916000</v>
      </c>
      <c s="5" r="E68" t="n">
        <v>2285000</v>
      </c>
      <c s="5" r="F68" t="n">
        <v>1916000</v>
      </c>
      <c s="5" r="H68" t="n">
        <v>2285000</v>
      </c>
    </row>
    <row r="69" spans="1:9">
      <c s="4" r="A69" t="s">
        <v>533</v>
      </c>
    </row>
    <row r="70" spans="1:9">
      <c s="3" r="A70" t="s">
        <v>774</v>
      </c>
    </row>
    <row r="71" spans="1:9">
      <c s="4" r="A71" t="s">
        <v>775</v>
      </c>
      <c s="5" r="C71" t="n">
        <v>347000</v>
      </c>
      <c s="5" r="E71" t="n">
        <v>418000</v>
      </c>
      <c s="5" r="F71" t="n">
        <v>380000</v>
      </c>
      <c s="5" r="H71" t="n">
        <v>378000</v>
      </c>
    </row>
    <row r="72" spans="1:9">
      <c s="4" r="A72" t="s">
        <v>778</v>
      </c>
      <c s="5" r="C72" t="n">
        <v>0</v>
      </c>
      <c s="5" r="E72" t="n">
        <v>0</v>
      </c>
      <c s="5" r="F72" t="n">
        <v>0</v>
      </c>
      <c s="5" r="H72" t="n">
        <v>0</v>
      </c>
    </row>
    <row r="73" spans="1:9">
      <c s="4" r="A73" t="s">
        <v>779</v>
      </c>
      <c s="5" r="C73" t="n">
        <v>0</v>
      </c>
      <c s="5" r="E73" t="n">
        <v>0</v>
      </c>
      <c s="5" r="F73" t="n">
        <v>0</v>
      </c>
      <c s="5" r="H73" t="n">
        <v>0</v>
      </c>
    </row>
    <row r="74" spans="1:9">
      <c s="4" r="A74" t="s">
        <v>780</v>
      </c>
      <c s="5" r="C74" t="n">
        <v>0</v>
      </c>
      <c s="5" r="E74" t="n">
        <v>0</v>
      </c>
      <c s="5" r="F74" t="n">
        <v>0</v>
      </c>
      <c s="5" r="H74" t="n">
        <v>0</v>
      </c>
    </row>
    <row r="75" spans="1:9">
      <c s="4" r="A75" t="s">
        <v>781</v>
      </c>
      <c s="5" r="C75" t="n">
        <v>0</v>
      </c>
      <c s="5" r="E75" t="n">
        <v>0</v>
      </c>
      <c s="5" r="F75" t="n">
        <v>0</v>
      </c>
      <c s="5" r="H75" t="n">
        <v>-76000</v>
      </c>
    </row>
    <row r="76" spans="1:9">
      <c s="4" r="A76" t="s">
        <v>782</v>
      </c>
      <c s="5" r="C76" t="n">
        <v>-12000</v>
      </c>
      <c s="5" r="E76" t="n">
        <v>-58000</v>
      </c>
      <c s="5" r="F76" t="n">
        <v>-45000</v>
      </c>
      <c s="5" r="H76" t="n">
        <v>58000</v>
      </c>
    </row>
    <row r="77" spans="1:9">
      <c s="4" r="A77" t="s">
        <v>783</v>
      </c>
      <c s="4" r="B77" t="s">
        <v>455</v>
      </c>
      <c s="5" r="C77" t="n">
        <v>-12000</v>
      </c>
      <c s="5" r="E77" t="n">
        <v>-58000</v>
      </c>
      <c s="5" r="F77" t="n">
        <v>-45000</v>
      </c>
      <c s="5" r="H77" t="n">
        <v>58000</v>
      </c>
    </row>
    <row r="78" spans="1:9">
      <c s="4" r="A78" t="s">
        <v>775</v>
      </c>
      <c s="5" r="C78" t="n">
        <v>335000</v>
      </c>
      <c s="5" r="E78" t="n">
        <v>360000</v>
      </c>
      <c s="5" r="F78" t="n">
        <v>335000</v>
      </c>
      <c s="5" r="H78" t="n">
        <v>360000</v>
      </c>
    </row>
    <row r="79" spans="1:9">
      <c s="4" r="A79" t="s">
        <v>763</v>
      </c>
    </row>
    <row r="80" spans="1:9">
      <c s="3" r="A80" t="s">
        <v>774</v>
      </c>
    </row>
    <row r="81" spans="1:9">
      <c s="4" r="A81" t="s">
        <v>775</v>
      </c>
      <c s="5" r="C81" t="n">
        <v>0</v>
      </c>
      <c s="5" r="F81" t="n">
        <v>0</v>
      </c>
    </row>
    <row r="82" spans="1:9">
      <c s="4" r="A82" t="s">
        <v>778</v>
      </c>
      <c s="5" r="C82" t="n">
        <v>0</v>
      </c>
      <c s="5" r="F82" t="n">
        <v>0</v>
      </c>
    </row>
    <row r="83" spans="1:9">
      <c s="4" r="A83" t="s">
        <v>779</v>
      </c>
      <c s="4" r="B83" t="s">
        <v>447</v>
      </c>
      <c s="5" r="C83" t="n">
        <v>-7000000</v>
      </c>
      <c s="5" r="F83" t="n">
        <v>7000000</v>
      </c>
    </row>
    <row r="84" spans="1:9">
      <c s="4" r="A84" t="s">
        <v>780</v>
      </c>
      <c s="5" r="C84" t="n">
        <v>12000000</v>
      </c>
      <c s="5" r="F84" t="n">
        <v>12000000</v>
      </c>
    </row>
    <row r="85" spans="1:9">
      <c s="4" r="A85" t="s">
        <v>781</v>
      </c>
      <c s="5" r="C85" t="n">
        <v>0</v>
      </c>
      <c s="5" r="F85" t="n">
        <v>0</v>
      </c>
    </row>
    <row r="86" spans="1:9">
      <c s="4" r="A86" t="s">
        <v>782</v>
      </c>
      <c s="5" r="C86" t="n">
        <v>0</v>
      </c>
      <c s="5" r="F86" t="n">
        <v>0</v>
      </c>
    </row>
    <row r="87" spans="1:9">
      <c s="4" r="A87" t="s">
        <v>783</v>
      </c>
      <c s="5" r="C87" t="n">
        <v>0</v>
      </c>
      <c s="5" r="F87" t="n">
        <v>0</v>
      </c>
      <c s="4" r="G87" t="s">
        <v>455</v>
      </c>
    </row>
    <row r="88" spans="1:9">
      <c s="4" r="A88" t="s">
        <v>775</v>
      </c>
      <c s="5" r="C88" t="n">
        <v>19000000</v>
      </c>
      <c s="5" r="F88" t="n">
        <v>19000000</v>
      </c>
    </row>
    <row r="89" spans="1:9">
      <c s="4" r="A89" t="s">
        <v>767</v>
      </c>
    </row>
    <row r="90" spans="1:9">
      <c s="3" r="A90" t="s">
        <v>774</v>
      </c>
    </row>
    <row r="91" spans="1:9">
      <c s="4" r="A91" t="s">
        <v>775</v>
      </c>
      <c s="5" r="C91" t="n">
        <v>744000</v>
      </c>
      <c s="5" r="E91" t="n">
        <v>4090000</v>
      </c>
      <c s="5" r="F91" t="n">
        <v>493000</v>
      </c>
      <c s="5" r="H91" t="n">
        <v>4842000</v>
      </c>
    </row>
    <row r="92" spans="1:9">
      <c s="4" r="A92" t="s">
        <v>778</v>
      </c>
      <c s="5" r="C92" t="n">
        <v>0</v>
      </c>
      <c s="5" r="E92" t="n">
        <v>0</v>
      </c>
      <c s="5" r="F92" t="n">
        <v>0</v>
      </c>
      <c s="5" r="H92" t="n">
        <v>0</v>
      </c>
    </row>
    <row r="93" spans="1:9">
      <c s="4" r="A93" t="s">
        <v>779</v>
      </c>
      <c s="5" r="C93" t="n">
        <v>0</v>
      </c>
      <c s="5" r="E93" t="n">
        <v>0</v>
      </c>
      <c s="5" r="F93" t="n">
        <v>0</v>
      </c>
      <c s="5" r="H93" t="n">
        <v>0</v>
      </c>
    </row>
    <row r="94" spans="1:9">
      <c s="4" r="A94" t="s">
        <v>780</v>
      </c>
      <c s="5" r="C94" t="n">
        <v>0</v>
      </c>
      <c s="5" r="E94" t="n">
        <v>0</v>
      </c>
      <c s="5" r="F94" t="n">
        <v>0</v>
      </c>
      <c s="5" r="H94" t="n">
        <v>0</v>
      </c>
    </row>
    <row r="95" spans="1:9">
      <c s="4" r="A95" t="s">
        <v>781</v>
      </c>
      <c s="5" r="C95" t="n">
        <v>-739000</v>
      </c>
      <c s="5" r="E95" t="n">
        <v>-3731000</v>
      </c>
      <c s="5" r="F95" t="n">
        <v>-739000</v>
      </c>
      <c s="5" r="H95" t="n">
        <v>-4711000</v>
      </c>
    </row>
    <row r="96" spans="1:9">
      <c s="4" r="A96" t="s">
        <v>782</v>
      </c>
      <c s="5" r="C96" t="n">
        <v>-5000</v>
      </c>
      <c s="5" r="E96" t="n">
        <v>2000</v>
      </c>
      <c s="5" r="F96" t="n">
        <v>246000</v>
      </c>
      <c s="5" r="H96" t="n">
        <v>230000</v>
      </c>
    </row>
    <row r="97" spans="1:9">
      <c s="4" r="A97" t="s">
        <v>783</v>
      </c>
      <c s="4" r="B97" t="s">
        <v>455</v>
      </c>
      <c s="5" r="C97" t="n">
        <v>0</v>
      </c>
      <c s="5" r="E97" t="n">
        <v>2000</v>
      </c>
      <c s="5" r="F97" t="n">
        <v>0</v>
      </c>
      <c s="5" r="H97" t="n">
        <v>230000</v>
      </c>
    </row>
    <row r="98" spans="1:9">
      <c s="4" r="A98" t="s">
        <v>775</v>
      </c>
      <c s="5" r="C98" t="n">
        <v>0</v>
      </c>
      <c s="5" r="E98" t="n">
        <v>361000</v>
      </c>
      <c s="5" r="F98" t="n">
        <v>0</v>
      </c>
      <c s="5" r="H98" t="n">
        <v>361000</v>
      </c>
    </row>
    <row r="99" spans="1:9">
      <c s="4" r="A99" t="s">
        <v>784</v>
      </c>
    </row>
    <row r="100" spans="1:9">
      <c s="3" r="A100" t="s">
        <v>774</v>
      </c>
    </row>
    <row r="101" spans="1:9">
      <c s="4" r="A101" t="s">
        <v>776</v>
      </c>
      <c s="5" r="C101" t="n">
        <v>58576000</v>
      </c>
      <c s="5" r="E101" t="n">
        <v>37658000</v>
      </c>
      <c s="5" r="F101" t="n">
        <v>36807000</v>
      </c>
      <c s="5" r="H101" t="n">
        <v>0</v>
      </c>
    </row>
    <row r="102" spans="1:9">
      <c s="4" r="A102" t="s">
        <v>785</v>
      </c>
      <c s="5" r="C102" t="n">
        <v>0</v>
      </c>
      <c s="5" r="E102" t="n">
        <v>0</v>
      </c>
      <c s="5" r="F102" t="n">
        <v>0</v>
      </c>
      <c s="5" r="H102" t="n">
        <v>0</v>
      </c>
    </row>
    <row r="103" spans="1:9">
      <c s="4" r="A103" t="s">
        <v>786</v>
      </c>
      <c s="5" r="C103" t="n">
        <v>0</v>
      </c>
      <c s="5" r="E103" t="n">
        <v>0</v>
      </c>
      <c s="5" r="F103" t="n">
        <v>0</v>
      </c>
      <c s="5" r="H103" t="n">
        <v>0</v>
      </c>
    </row>
    <row r="104" spans="1:9">
      <c s="4" r="A104" t="s">
        <v>787</v>
      </c>
      <c s="5" r="C104" t="n">
        <v>0</v>
      </c>
      <c s="5" r="E104" t="n">
        <v>0</v>
      </c>
      <c s="5" r="F104" t="n">
        <v>0</v>
      </c>
      <c s="5" r="H104" t="n">
        <v>-35710000</v>
      </c>
    </row>
    <row r="105" spans="1:9">
      <c s="4" r="A105" t="s">
        <v>788</v>
      </c>
      <c s="5" r="C105" t="n">
        <v>0</v>
      </c>
      <c s="5" r="E105" t="n">
        <v>0</v>
      </c>
      <c s="5" r="F105" t="n">
        <v>0</v>
      </c>
      <c s="5" r="H105" t="n">
        <v>0</v>
      </c>
    </row>
    <row r="106" spans="1:9">
      <c s="4" r="A106" t="s">
        <v>789</v>
      </c>
      <c s="5" r="C106" t="n">
        <v>-36985000</v>
      </c>
      <c s="5" r="E106" t="n">
        <v>-8873000</v>
      </c>
      <c s="5" r="F106" t="n">
        <v>-15216000</v>
      </c>
      <c s="5" r="H106" t="n">
        <v>-6925000</v>
      </c>
    </row>
    <row r="107" spans="1:9">
      <c s="4" r="A107" t="s">
        <v>790</v>
      </c>
      <c s="4" r="B107" t="s">
        <v>455</v>
      </c>
      <c s="5" r="C107" t="n">
        <v>-36985000</v>
      </c>
      <c s="5" r="E107" t="n">
        <v>-8873000</v>
      </c>
      <c s="5" r="F107" t="n">
        <v>-15216000</v>
      </c>
      <c s="5" r="H107" t="n">
        <v>-6925000</v>
      </c>
    </row>
    <row r="108" spans="1:9">
      <c s="4" r="A108" t="s">
        <v>776</v>
      </c>
      <c s="5" r="C108" t="n">
        <v>21591000</v>
      </c>
      <c s="5" r="E108" t="n">
        <v>28785000</v>
      </c>
      <c s="5" r="F108" t="n">
        <v>21591000</v>
      </c>
      <c s="5" r="H108" t="n">
        <v>28785000</v>
      </c>
    </row>
    <row r="109" spans="1:9">
      <c s="4" r="A109" t="s">
        <v>704</v>
      </c>
    </row>
    <row r="110" spans="1:9">
      <c s="3" r="A110" t="s">
        <v>774</v>
      </c>
    </row>
    <row r="111" spans="1:9">
      <c s="4" r="A111" t="s">
        <v>776</v>
      </c>
      <c s="5" r="C111" t="n">
        <v>2358000</v>
      </c>
      <c s="5" r="E111" t="n">
        <v>6783000</v>
      </c>
      <c s="5" r="F111" t="n">
        <v>4083000</v>
      </c>
      <c s="5" r="H111" t="n">
        <v>6937000</v>
      </c>
    </row>
    <row r="112" spans="1:9">
      <c s="4" r="A112" t="s">
        <v>785</v>
      </c>
      <c s="5" r="C112" t="n">
        <v>0</v>
      </c>
      <c s="5" r="E112" t="n">
        <v>0</v>
      </c>
      <c s="5" r="F112" t="n">
        <v>0</v>
      </c>
      <c s="5" r="H112" t="n">
        <v>0</v>
      </c>
    </row>
    <row r="113" spans="1:9">
      <c s="4" r="A113" t="s">
        <v>786</v>
      </c>
      <c s="5" r="C113" t="n">
        <v>0</v>
      </c>
      <c s="5" r="E113" t="n">
        <v>0</v>
      </c>
      <c s="5" r="F113" t="n">
        <v>0</v>
      </c>
      <c s="5" r="H113" t="n">
        <v>0</v>
      </c>
    </row>
    <row r="114" spans="1:9">
      <c s="4" r="A114" t="s">
        <v>787</v>
      </c>
      <c s="5" r="C114" t="n">
        <v>-3100000</v>
      </c>
      <c s="5" r="E114" t="n">
        <v>0</v>
      </c>
      <c s="5" r="F114" t="n">
        <v>-3100000</v>
      </c>
      <c s="5" r="H114" t="n">
        <v>0</v>
      </c>
    </row>
    <row r="115" spans="1:9">
      <c s="4" r="A115" t="s">
        <v>788</v>
      </c>
      <c s="5" r="C115" t="n">
        <v>0</v>
      </c>
      <c s="5" r="E115" t="n">
        <v>-364000</v>
      </c>
      <c s="5" r="F115" t="n">
        <v>-1725000</v>
      </c>
      <c s="5" r="H115" t="n">
        <v>-518000</v>
      </c>
    </row>
    <row r="116" spans="1:9">
      <c s="4" r="A116" t="s">
        <v>789</v>
      </c>
      <c s="5" r="C116" t="n">
        <v>0</v>
      </c>
      <c s="5" r="E116" t="n">
        <v>0</v>
      </c>
      <c s="5" r="F116" t="n">
        <v>0</v>
      </c>
      <c s="5" r="H116" t="n">
        <v>0</v>
      </c>
    </row>
    <row r="117" spans="1:9">
      <c s="4" r="A117" t="s">
        <v>790</v>
      </c>
      <c s="4" r="B117" t="s">
        <v>455</v>
      </c>
      <c s="5" r="C117" t="n">
        <v>0</v>
      </c>
      <c s="5" r="E117" t="n">
        <v>0</v>
      </c>
      <c s="5" r="F117" t="n">
        <v>0</v>
      </c>
      <c s="5" r="H117" t="n">
        <v>0</v>
      </c>
    </row>
    <row r="118" spans="1:9">
      <c s="4" r="A118" t="s">
        <v>776</v>
      </c>
      <c s="7" r="C118" t="n">
        <v>5458000</v>
      </c>
      <c s="7" r="E118" t="n">
        <v>6419000</v>
      </c>
      <c s="7" r="F118" t="n">
        <v>5458000</v>
      </c>
      <c s="7" r="H118" t="n">
        <v>6419000</v>
      </c>
    </row>
    <row r="119" spans="1:9">
      <c r="A119" t="n"/>
    </row>
    <row r="120" spans="1:9">
      <c s="4" r="A120" t="s">
        <v>131</v>
      </c>
      <c s="4" r="B120" t="s">
        <v>791</v>
      </c>
    </row>
    <row r="121" spans="1:9">
      <c s="4" r="A121" t="s">
        <v>447</v>
      </c>
      <c s="4" r="B121" t="s">
        <v>792</v>
      </c>
    </row>
    <row r="122" spans="1:9">
      <c s="4" r="A122" t="s">
        <v>455</v>
      </c>
      <c s="4" r="B122" t="s">
        <v>793</v>
      </c>
    </row>
  </sheetData>
  <mergeCells count="10">
    <mergeCell ref="A1:B2"/>
    <mergeCell ref="C1:E1"/>
    <mergeCell ref="F1:I1"/>
    <mergeCell ref="C2:D2"/>
    <mergeCell ref="F2:G2"/>
    <mergeCell ref="H2:I2"/>
    <mergeCell ref="A119:H119"/>
    <mergeCell ref="B120:H120"/>
    <mergeCell ref="B121:H121"/>
    <mergeCell ref="B122:H12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 customWidth="1" max="9" min="9" width="14"/>
    <col customWidth="1" max="10" min="10" width="14"/>
  </cols>
  <sheetData>
    <row r="1" spans="1:10">
      <c s="1" r="A1" t="s">
        <v>794</v>
      </c>
      <c s="2" r="C1" t="s">
        <v>1</v>
      </c>
      <c s="2" r="E1" t="s">
        <v>429</v>
      </c>
    </row>
    <row r="2" spans="1:10">
      <c s="2" r="C2" t="s">
        <v>2</v>
      </c>
      <c s="2" r="E2" t="s">
        <v>23</v>
      </c>
      <c s="2" r="G2" t="s">
        <v>795</v>
      </c>
      <c s="2" r="H2" t="s">
        <v>86</v>
      </c>
      <c s="2" r="I2" t="s">
        <v>796</v>
      </c>
      <c s="2" r="J2" t="s">
        <v>797</v>
      </c>
    </row>
    <row r="3" spans="1:10">
      <c s="3" r="A3" t="s">
        <v>798</v>
      </c>
    </row>
    <row r="4" spans="1:10">
      <c s="4" r="A4" t="s">
        <v>775</v>
      </c>
      <c s="7" r="C4" t="n">
        <v>63053</v>
      </c>
      <c s="7" r="E4" t="n">
        <v>55006</v>
      </c>
    </row>
    <row r="5" spans="1:10">
      <c s="4" r="A5" t="s">
        <v>696</v>
      </c>
      <c s="5" r="C5" t="n">
        <v>282275</v>
      </c>
      <c s="5" r="E5" t="n">
        <v>253288</v>
      </c>
    </row>
    <row r="6" spans="1:10">
      <c s="4" r="A6" t="s">
        <v>695</v>
      </c>
      <c s="5" r="C6" t="n">
        <v>927523</v>
      </c>
      <c s="5" r="E6" t="n">
        <v>845131</v>
      </c>
    </row>
    <row r="7" spans="1:10">
      <c s="4" r="A7" t="s">
        <v>776</v>
      </c>
      <c s="5" r="C7" t="n">
        <v>27049</v>
      </c>
      <c s="5" r="E7" t="n">
        <v>40890</v>
      </c>
    </row>
    <row r="8" spans="1:10">
      <c s="4" r="A8" t="s">
        <v>704</v>
      </c>
    </row>
    <row r="9" spans="1:10">
      <c s="3" r="A9" t="s">
        <v>798</v>
      </c>
    </row>
    <row r="10" spans="1:10">
      <c s="4" r="A10" t="s">
        <v>696</v>
      </c>
      <c s="5" r="C10" t="n">
        <v>5458</v>
      </c>
      <c s="4" r="D10" t="s">
        <v>131</v>
      </c>
      <c s="5" r="E10" t="n">
        <v>4083</v>
      </c>
      <c s="4" r="F10" t="s">
        <v>447</v>
      </c>
    </row>
    <row r="11" spans="1:10">
      <c s="4" r="A11" t="s">
        <v>776</v>
      </c>
      <c s="5" r="C11" t="n">
        <v>5458</v>
      </c>
      <c s="5" r="E11" t="n">
        <v>4083</v>
      </c>
      <c s="7" r="G11" t="n">
        <v>2358</v>
      </c>
      <c s="7" r="H11" t="n">
        <v>6419</v>
      </c>
      <c s="7" r="I11" t="n">
        <v>6783</v>
      </c>
      <c s="7" r="J11" t="n">
        <v>6937</v>
      </c>
    </row>
    <row r="12" spans="1:10">
      <c s="4" r="A12" t="s">
        <v>799</v>
      </c>
    </row>
    <row r="13" spans="1:10">
      <c s="3" r="A13" t="s">
        <v>798</v>
      </c>
    </row>
    <row r="14" spans="1:10">
      <c s="4" r="A14" t="s">
        <v>775</v>
      </c>
      <c s="5" r="C14" t="n">
        <v>3110</v>
      </c>
      <c s="5" r="E14" t="n">
        <v>12269</v>
      </c>
    </row>
    <row r="15" spans="1:10">
      <c s="4" r="A15" t="s">
        <v>440</v>
      </c>
    </row>
    <row r="16" spans="1:10">
      <c s="3" r="A16" t="s">
        <v>798</v>
      </c>
    </row>
    <row r="17" spans="1:10">
      <c s="4" r="A17" t="s">
        <v>775</v>
      </c>
      <c s="5" r="C17" t="n">
        <v>1129</v>
      </c>
      <c s="5" r="E17" t="n">
        <v>900</v>
      </c>
      <c s="5" r="G17" t="n">
        <v>879</v>
      </c>
      <c s="5" r="H17" t="n">
        <v>1750</v>
      </c>
      <c s="5" r="I17" t="n">
        <v>1750</v>
      </c>
      <c s="5" r="J17" t="n">
        <v>1950</v>
      </c>
    </row>
    <row r="18" spans="1:10">
      <c s="4" r="A18" t="s">
        <v>695</v>
      </c>
      <c s="5" r="C18" t="n">
        <v>1129</v>
      </c>
      <c s="5" r="E18" t="n">
        <v>900</v>
      </c>
    </row>
    <row r="19" spans="1:10">
      <c s="4" r="A19" t="s">
        <v>456</v>
      </c>
    </row>
    <row r="20" spans="1:10">
      <c s="3" r="A20" t="s">
        <v>798</v>
      </c>
    </row>
    <row r="21" spans="1:10">
      <c s="4" r="A21" t="s">
        <v>775</v>
      </c>
      <c s="5" r="C21" t="n">
        <v>2994</v>
      </c>
      <c s="5" r="E21" t="n">
        <v>1322</v>
      </c>
      <c s="7" r="G21" t="n">
        <v>2316</v>
      </c>
      <c s="7" r="H21" t="n">
        <v>2608</v>
      </c>
      <c s="7" r="I21" t="n">
        <v>3346</v>
      </c>
      <c s="7" r="J21" t="n">
        <v>5805</v>
      </c>
    </row>
    <row r="22" spans="1:10">
      <c s="4" r="A22" t="s">
        <v>695</v>
      </c>
      <c s="5" r="C22" t="n">
        <v>3871</v>
      </c>
      <c s="5" r="E22" t="n">
        <v>1417</v>
      </c>
    </row>
    <row r="23" spans="1:10">
      <c s="4" r="A23" t="s">
        <v>800</v>
      </c>
    </row>
    <row r="24" spans="1:10">
      <c s="3" r="A24" t="s">
        <v>798</v>
      </c>
    </row>
    <row r="25" spans="1:10">
      <c s="4" r="A25" t="s">
        <v>775</v>
      </c>
      <c s="4" r="B25" t="s">
        <v>455</v>
      </c>
      <c s="5" r="C25" t="n">
        <v>34229</v>
      </c>
      <c s="5" r="E25" t="n">
        <v>3708</v>
      </c>
    </row>
    <row r="26" spans="1:10">
      <c s="11" r="A26" t="n">
        <v>3</v>
      </c>
    </row>
    <row r="27" spans="1:10">
      <c s="3" r="A27" t="s">
        <v>798</v>
      </c>
    </row>
    <row r="28" spans="1:10">
      <c s="4" r="A28" t="s">
        <v>696</v>
      </c>
      <c s="5" r="C28" t="n">
        <v>27049</v>
      </c>
      <c s="5" r="E28" t="n">
        <v>40890</v>
      </c>
    </row>
    <row r="29" spans="1:10">
      <c s="4" r="A29" t="s">
        <v>695</v>
      </c>
      <c s="7" r="C29" t="n">
        <v>63053</v>
      </c>
      <c s="7" r="E29" t="n">
        <v>55006</v>
      </c>
    </row>
    <row r="30" spans="1:10">
      <c s="4" r="A30" t="s">
        <v>801</v>
      </c>
    </row>
    <row r="31" spans="1:10">
      <c s="3" r="A31" t="s">
        <v>798</v>
      </c>
    </row>
    <row r="32" spans="1:10">
      <c s="4" r="A32" t="s">
        <v>802</v>
      </c>
      <c s="4" r="C32" t="s">
        <v>803</v>
      </c>
    </row>
    <row r="33" spans="1:10">
      <c s="4" r="A33" t="s">
        <v>804</v>
      </c>
    </row>
    <row r="34" spans="1:10">
      <c s="3" r="A34" t="s">
        <v>798</v>
      </c>
    </row>
    <row r="35" spans="1:10">
      <c s="4" r="A35" t="s">
        <v>802</v>
      </c>
      <c s="4" r="C35" t="s">
        <v>56</v>
      </c>
      <c s="4" r="E35" t="s">
        <v>805</v>
      </c>
    </row>
    <row r="36" spans="1:10">
      <c s="4" r="A36" t="s">
        <v>806</v>
      </c>
      <c s="4" r="C36" t="s">
        <v>56</v>
      </c>
      <c s="4" r="E36" t="s">
        <v>807</v>
      </c>
    </row>
    <row r="37" spans="1:10">
      <c s="4" r="A37" t="s">
        <v>808</v>
      </c>
    </row>
    <row r="38" spans="1:10">
      <c s="3" r="A38" t="s">
        <v>798</v>
      </c>
    </row>
    <row r="39" spans="1:10">
      <c s="4" r="A39" t="s">
        <v>802</v>
      </c>
      <c s="4" r="E39" t="s">
        <v>809</v>
      </c>
    </row>
    <row r="40" spans="1:10">
      <c s="4" r="A40" t="s">
        <v>806</v>
      </c>
      <c s="4" r="C40" t="s">
        <v>56</v>
      </c>
      <c s="4" r="E40" t="s">
        <v>810</v>
      </c>
    </row>
    <row r="41" spans="1:10">
      <c s="4" r="A41" t="s">
        <v>811</v>
      </c>
    </row>
    <row r="42" spans="1:10">
      <c s="3" r="A42" t="s">
        <v>798</v>
      </c>
    </row>
    <row r="43" spans="1:10">
      <c s="4" r="A43" t="s">
        <v>696</v>
      </c>
      <c s="7" r="C43" t="n">
        <v>5458</v>
      </c>
      <c s="4" r="D43" t="s">
        <v>131</v>
      </c>
      <c s="7" r="E43" t="n">
        <v>4083</v>
      </c>
      <c s="4" r="F43" t="s">
        <v>447</v>
      </c>
    </row>
    <row r="44" spans="1:10">
      <c s="4" r="A44" t="s">
        <v>812</v>
      </c>
    </row>
    <row r="45" spans="1:10">
      <c s="3" r="A45" t="s">
        <v>798</v>
      </c>
    </row>
    <row r="46" spans="1:10">
      <c s="4" r="A46" t="s">
        <v>813</v>
      </c>
      <c s="4" r="E46" t="s">
        <v>814</v>
      </c>
    </row>
    <row r="47" spans="1:10">
      <c s="4" r="A47" t="s">
        <v>815</v>
      </c>
    </row>
    <row r="48" spans="1:10">
      <c s="3" r="A48" t="s">
        <v>798</v>
      </c>
    </row>
    <row r="49" spans="1:10">
      <c s="4" r="A49" t="s">
        <v>813</v>
      </c>
      <c s="4" r="C49" t="s">
        <v>814</v>
      </c>
    </row>
    <row r="50" spans="1:10">
      <c s="4" r="A50" t="s">
        <v>816</v>
      </c>
    </row>
    <row r="51" spans="1:10">
      <c s="3" r="A51" t="s">
        <v>798</v>
      </c>
    </row>
    <row r="52" spans="1:10">
      <c s="4" r="A52" t="s">
        <v>813</v>
      </c>
      <c s="4" r="C52" t="s">
        <v>817</v>
      </c>
    </row>
    <row r="53" spans="1:10">
      <c s="4" r="A53" t="s">
        <v>818</v>
      </c>
    </row>
    <row r="54" spans="1:10">
      <c s="3" r="A54" t="s">
        <v>798</v>
      </c>
    </row>
    <row r="55" spans="1:10">
      <c s="4" r="A55" t="s">
        <v>819</v>
      </c>
      <c s="4" r="C55" t="s">
        <v>820</v>
      </c>
    </row>
    <row r="56" spans="1:10">
      <c s="4" r="A56" t="s">
        <v>821</v>
      </c>
    </row>
    <row r="57" spans="1:10">
      <c s="3" r="A57" t="s">
        <v>798</v>
      </c>
    </row>
    <row r="58" spans="1:10">
      <c s="4" r="A58" t="s">
        <v>802</v>
      </c>
      <c s="4" r="C58" t="s">
        <v>822</v>
      </c>
      <c s="4" r="E58" t="s">
        <v>823</v>
      </c>
    </row>
    <row r="59" spans="1:10">
      <c s="4" r="A59" t="s">
        <v>824</v>
      </c>
    </row>
    <row r="60" spans="1:10">
      <c s="3" r="A60" t="s">
        <v>798</v>
      </c>
    </row>
    <row r="61" spans="1:10">
      <c s="4" r="A61" t="s">
        <v>825</v>
      </c>
      <c s="5" r="C61" t="n">
        <v>1</v>
      </c>
      <c s="5" r="E61" t="n">
        <v>1</v>
      </c>
    </row>
    <row r="62" spans="1:10">
      <c s="4" r="A62" t="s">
        <v>826</v>
      </c>
    </row>
    <row r="63" spans="1:10">
      <c s="3" r="A63" t="s">
        <v>798</v>
      </c>
    </row>
    <row r="64" spans="1:10">
      <c s="4" r="A64" t="s">
        <v>825</v>
      </c>
      <c s="12" r="C64" t="n">
        <v>5.25</v>
      </c>
      <c s="5" r="E64" t="n">
        <v>6</v>
      </c>
    </row>
    <row r="65" spans="1:10">
      <c s="4" r="A65" t="s">
        <v>827</v>
      </c>
    </row>
    <row r="66" spans="1:10">
      <c s="3" r="A66" t="s">
        <v>798</v>
      </c>
    </row>
    <row r="67" spans="1:10">
      <c s="4" r="A67" t="s">
        <v>695</v>
      </c>
      <c s="7" r="C67" t="n">
        <v>1129</v>
      </c>
      <c s="7" r="E67" t="n">
        <v>900</v>
      </c>
    </row>
    <row r="68" spans="1:10">
      <c s="4" r="A68" t="s">
        <v>828</v>
      </c>
    </row>
    <row r="69" spans="1:10">
      <c s="3" r="A69" t="s">
        <v>798</v>
      </c>
    </row>
    <row r="70" spans="1:10">
      <c s="4" r="A70" t="s">
        <v>829</v>
      </c>
      <c s="4" r="C70" t="s">
        <v>830</v>
      </c>
      <c s="4" r="E70" t="s">
        <v>830</v>
      </c>
    </row>
    <row r="71" spans="1:10">
      <c s="4" r="A71" t="s">
        <v>831</v>
      </c>
    </row>
    <row r="72" spans="1:10">
      <c s="3" r="A72" t="s">
        <v>798</v>
      </c>
    </row>
    <row r="73" spans="1:10">
      <c s="4" r="A73" t="s">
        <v>695</v>
      </c>
      <c s="7" r="C73" t="n">
        <v>2994</v>
      </c>
      <c s="7" r="E73" t="n">
        <v>1322</v>
      </c>
    </row>
    <row r="74" spans="1:10">
      <c s="4" r="A74" t="s">
        <v>832</v>
      </c>
    </row>
    <row r="75" spans="1:10">
      <c s="3" r="A75" t="s">
        <v>798</v>
      </c>
    </row>
    <row r="76" spans="1:10">
      <c s="4" r="A76" t="s">
        <v>819</v>
      </c>
      <c s="4" r="C76" t="s">
        <v>803</v>
      </c>
      <c s="4" r="E76" t="s">
        <v>833</v>
      </c>
    </row>
    <row r="77" spans="1:10">
      <c s="4" r="A77" t="s">
        <v>834</v>
      </c>
    </row>
    <row r="78" spans="1:10">
      <c s="3" r="A78" t="s">
        <v>798</v>
      </c>
    </row>
    <row r="79" spans="1:10">
      <c s="4" r="A79" t="s">
        <v>802</v>
      </c>
      <c s="4" r="C79" t="s">
        <v>835</v>
      </c>
      <c s="4" r="E79" t="s">
        <v>656</v>
      </c>
    </row>
    <row r="80" spans="1:10">
      <c s="4" r="A80" t="s">
        <v>836</v>
      </c>
    </row>
    <row r="81" spans="1:10">
      <c s="3" r="A81" t="s">
        <v>798</v>
      </c>
    </row>
    <row r="82" spans="1:10">
      <c s="4" r="A82" t="s">
        <v>802</v>
      </c>
      <c s="4" r="C82" t="s">
        <v>837</v>
      </c>
      <c s="4" r="E82" t="s">
        <v>837</v>
      </c>
    </row>
    <row r="83" spans="1:10">
      <c s="4" r="A83" t="s">
        <v>801</v>
      </c>
    </row>
    <row r="84" spans="1:10">
      <c s="3" r="A84" t="s">
        <v>798</v>
      </c>
    </row>
    <row r="85" spans="1:10">
      <c s="4" r="A85" t="s">
        <v>802</v>
      </c>
      <c s="4" r="C85" t="s">
        <v>803</v>
      </c>
    </row>
    <row r="86" spans="1:10">
      <c s="4" r="A86" t="s">
        <v>804</v>
      </c>
    </row>
    <row r="87" spans="1:10">
      <c s="3" r="A87" t="s">
        <v>798</v>
      </c>
    </row>
    <row r="88" spans="1:10">
      <c s="4" r="A88" t="s">
        <v>802</v>
      </c>
      <c s="4" r="C88" t="s">
        <v>56</v>
      </c>
      <c s="4" r="E88" t="s">
        <v>805</v>
      </c>
    </row>
    <row r="89" spans="1:10">
      <c s="4" r="A89" t="s">
        <v>806</v>
      </c>
      <c s="4" r="C89" t="s">
        <v>56</v>
      </c>
      <c s="4" r="E89" t="s">
        <v>807</v>
      </c>
    </row>
    <row r="90" spans="1:10">
      <c s="4" r="A90" t="s">
        <v>808</v>
      </c>
    </row>
    <row r="91" spans="1:10">
      <c s="3" r="A91" t="s">
        <v>798</v>
      </c>
    </row>
    <row r="92" spans="1:10">
      <c s="4" r="A92" t="s">
        <v>802</v>
      </c>
      <c s="4" r="E92" t="s">
        <v>809</v>
      </c>
    </row>
    <row r="93" spans="1:10">
      <c s="4" r="A93" t="s">
        <v>806</v>
      </c>
      <c s="4" r="C93" t="s">
        <v>56</v>
      </c>
      <c s="4" r="E93" t="s">
        <v>810</v>
      </c>
    </row>
    <row r="94" spans="1:10">
      <c s="4" r="A94" t="s">
        <v>838</v>
      </c>
    </row>
    <row r="95" spans="1:10">
      <c s="3" r="A95" t="s">
        <v>798</v>
      </c>
    </row>
    <row r="96" spans="1:10">
      <c s="4" r="A96" t="s">
        <v>695</v>
      </c>
      <c s="7" r="C96" t="n">
        <v>40944</v>
      </c>
      <c s="7" r="E96" t="n">
        <v>49241</v>
      </c>
    </row>
    <row r="97" spans="1:10">
      <c s="4" r="A97" t="s">
        <v>839</v>
      </c>
    </row>
    <row r="98" spans="1:10">
      <c s="3" r="A98" t="s">
        <v>798</v>
      </c>
    </row>
    <row r="99" spans="1:10">
      <c s="4" r="A99" t="s">
        <v>695</v>
      </c>
      <c s="7" r="C99" t="n">
        <v>21591</v>
      </c>
      <c s="7" r="E99" t="n">
        <v>36807</v>
      </c>
    </row>
    <row r="100" spans="1:10">
      <c r="A100" t="n"/>
    </row>
    <row r="101" spans="1:10">
      <c s="4" r="A101" t="s">
        <v>131</v>
      </c>
      <c s="4" r="B101" t="s">
        <v>771</v>
      </c>
    </row>
    <row r="102" spans="1:10">
      <c s="4" r="A102" t="s">
        <v>447</v>
      </c>
      <c s="4" r="B102" t="s">
        <v>772</v>
      </c>
    </row>
    <row r="103" spans="1:10">
      <c s="4" r="A103" t="s">
        <v>455</v>
      </c>
      <c s="4" r="B103" t="s">
        <v>840</v>
      </c>
    </row>
  </sheetData>
  <mergeCells count="9">
    <mergeCell ref="A1:B2"/>
    <mergeCell ref="C1:D1"/>
    <mergeCell ref="E1:F1"/>
    <mergeCell ref="C2:D2"/>
    <mergeCell ref="E2:F2"/>
    <mergeCell ref="A100:I100"/>
    <mergeCell ref="B101:I101"/>
    <mergeCell ref="B102:I102"/>
    <mergeCell ref="B103:I103"/>
  </mergeCells>
  <pageMargins bottom="1" footer="0.5" header="0.5" left="0.75" right="0.75" top="1"/>
</worksheet>
</file>

<file path=xl/worksheets/sheet6.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15"/>
    <col customWidth="1" max="6" min="6" width="27"/>
    <col customWidth="1" max="7" min="7" width="46"/>
    <col customWidth="1" max="8" min="8" width="40"/>
    <col customWidth="1" max="9" min="9" width="38"/>
    <col customWidth="1" max="10" min="10" width="27"/>
    <col customWidth="1" max="11" min="11" width="66"/>
    <col customWidth="1" max="12" min="12" width="21"/>
  </cols>
  <sheetData>
    <row r="1" spans="1:12">
      <c s="1" r="A1" t="s">
        <v>139</v>
      </c>
      <c s="2" r="C1" t="s">
        <v>140</v>
      </c>
      <c s="2" r="E1" t="s">
        <v>141</v>
      </c>
      <c s="2" r="F1" t="s">
        <v>142</v>
      </c>
      <c s="2" r="G1" t="s">
        <v>143</v>
      </c>
      <c s="2" r="H1" t="s">
        <v>144</v>
      </c>
      <c s="2" r="I1" t="s">
        <v>145</v>
      </c>
      <c s="2" r="J1" t="s">
        <v>146</v>
      </c>
      <c s="2" r="K1" t="s">
        <v>147</v>
      </c>
      <c s="2" r="L1" t="s">
        <v>67</v>
      </c>
    </row>
    <row r="2" spans="1:12">
      <c s="4" r="A2" t="s">
        <v>148</v>
      </c>
      <c s="7" r="C2" t="n">
        <v>507766</v>
      </c>
      <c s="7" r="E2" t="n">
        <v>-48084</v>
      </c>
      <c s="7" r="F2" t="n">
        <v>737341</v>
      </c>
      <c s="7" r="G2" t="n">
        <v>592</v>
      </c>
      <c s="7" r="H2" t="n">
        <v>-183243</v>
      </c>
      <c s="7" r="J2" t="n">
        <v>0</v>
      </c>
      <c s="7" r="L2" t="n">
        <v>1160</v>
      </c>
    </row>
    <row r="3" spans="1:12">
      <c s="4" r="A3" t="s">
        <v>149</v>
      </c>
      <c s="5" r="L3" t="n">
        <v>115026633</v>
      </c>
    </row>
    <row r="4" spans="1:12">
      <c s="4" r="A4" t="s">
        <v>150</v>
      </c>
      <c s="5" r="J4" t="n">
        <v>0</v>
      </c>
    </row>
    <row r="5" spans="1:12">
      <c s="4" r="A5" t="s">
        <v>151</v>
      </c>
      <c s="5" r="C5" t="n">
        <v>85814</v>
      </c>
    </row>
    <row r="6" spans="1:12">
      <c s="3" r="A6" t="s">
        <v>152</v>
      </c>
    </row>
    <row r="7" spans="1:12">
      <c s="4" r="A7" t="s">
        <v>118</v>
      </c>
      <c s="5" r="C7" t="n">
        <v>24745</v>
      </c>
      <c s="5" r="H7" t="n">
        <v>24745</v>
      </c>
    </row>
    <row r="8" spans="1:12">
      <c s="4" r="A8" t="s">
        <v>153</v>
      </c>
      <c s="5" r="C8" t="n">
        <v>13409</v>
      </c>
    </row>
    <row r="9" spans="1:12">
      <c s="4" r="A9" t="s">
        <v>154</v>
      </c>
      <c s="5" r="C9" t="n">
        <v>-87</v>
      </c>
      <c s="4" r="D9" t="s">
        <v>131</v>
      </c>
      <c s="5" r="G9" t="n">
        <v>-87</v>
      </c>
    </row>
    <row r="10" spans="1:12">
      <c s="4" r="A10" t="s">
        <v>130</v>
      </c>
      <c s="5" r="C10" t="n">
        <v>-233</v>
      </c>
      <c s="4" r="D10" t="s">
        <v>131</v>
      </c>
      <c s="5" r="G10" t="n">
        <v>-233</v>
      </c>
    </row>
    <row r="11" spans="1:12">
      <c s="4" r="A11" t="s">
        <v>155</v>
      </c>
      <c s="5" r="C11" t="n">
        <v>10273</v>
      </c>
    </row>
    <row r="12" spans="1:12">
      <c s="4" r="A12" t="s">
        <v>156</v>
      </c>
      <c s="5" r="C12" t="n">
        <v>-18067</v>
      </c>
    </row>
    <row r="13" spans="1:12">
      <c s="4" r="A13" t="s">
        <v>157</v>
      </c>
      <c s="5" r="L13" t="n">
        <v>4242989</v>
      </c>
    </row>
    <row r="14" spans="1:12">
      <c s="4" r="A14" t="s">
        <v>158</v>
      </c>
      <c s="5" r="L14" t="n">
        <v>-5634819</v>
      </c>
    </row>
    <row r="15" spans="1:12">
      <c s="4" r="A15" t="s">
        <v>159</v>
      </c>
      <c s="5" r="C15" t="n">
        <v>-22937</v>
      </c>
    </row>
    <row r="16" spans="1:12">
      <c s="4" r="A16" t="s">
        <v>160</v>
      </c>
      <c s="5" r="C16" t="n">
        <v>0</v>
      </c>
    </row>
    <row r="17" spans="1:12">
      <c s="4" r="A17" t="s">
        <v>161</v>
      </c>
      <c s="5" r="C17" t="n">
        <v>0</v>
      </c>
    </row>
    <row r="18" spans="1:12">
      <c s="4" r="A18" t="s">
        <v>162</v>
      </c>
      <c s="5" r="C18" t="n">
        <v>15218</v>
      </c>
    </row>
    <row r="19" spans="1:12">
      <c s="4" r="A19" t="s">
        <v>163</v>
      </c>
      <c s="5" r="L19" t="n">
        <v>0</v>
      </c>
    </row>
    <row r="20" spans="1:12">
      <c s="4" r="A20" t="s">
        <v>164</v>
      </c>
      <c s="5" r="C20" t="n">
        <v>116</v>
      </c>
      <c s="5" r="F20" t="n">
        <v>116</v>
      </c>
    </row>
    <row r="21" spans="1:12">
      <c s="4" r="A21" t="s">
        <v>165</v>
      </c>
      <c s="5" r="C21" t="n">
        <v>14286</v>
      </c>
      <c s="5" r="F21" t="n">
        <v>14286</v>
      </c>
    </row>
    <row r="22" spans="1:12">
      <c s="4" r="A22" t="s">
        <v>166</v>
      </c>
      <c s="5" r="C22" t="n">
        <v>538874</v>
      </c>
      <c s="5" r="E22" t="n">
        <v>-71021</v>
      </c>
      <c s="5" r="F22" t="n">
        <v>766961</v>
      </c>
      <c s="5" r="G22" t="n">
        <v>272</v>
      </c>
      <c s="5" r="H22" t="n">
        <v>-158498</v>
      </c>
      <c s="7" r="J22" t="n">
        <v>0</v>
      </c>
      <c s="7" r="L22" t="n">
        <v>1160</v>
      </c>
    </row>
    <row r="23" spans="1:12">
      <c s="4" r="A23" t="s">
        <v>167</v>
      </c>
      <c s="5" r="L23" t="n">
        <v>113634803</v>
      </c>
    </row>
    <row r="24" spans="1:12">
      <c s="4" r="A24" t="s">
        <v>168</v>
      </c>
      <c s="5" r="J24" t="n">
        <v>0</v>
      </c>
    </row>
    <row r="25" spans="1:12">
      <c s="4" r="A25" t="s">
        <v>169</v>
      </c>
      <c s="5" r="C25" t="n">
        <v>91429</v>
      </c>
    </row>
    <row r="26" spans="1:12">
      <c s="4" r="A26" t="s">
        <v>170</v>
      </c>
      <c s="7" r="C26" t="n">
        <v>677675</v>
      </c>
      <c s="5" r="E26" t="n">
        <v>-79771</v>
      </c>
      <c s="5" r="F26" t="n">
        <v>772296</v>
      </c>
      <c s="5" r="G26" t="n">
        <v>17</v>
      </c>
      <c s="5" r="H26" t="n">
        <v>-16027</v>
      </c>
      <c s="7" r="J26" t="n">
        <v>0</v>
      </c>
      <c s="7" r="L26" t="n">
        <v>1160</v>
      </c>
    </row>
    <row r="27" spans="1:12">
      <c s="4" r="A27" t="s">
        <v>171</v>
      </c>
      <c s="5" r="L27" t="n">
        <v>111691199</v>
      </c>
    </row>
    <row r="28" spans="1:12">
      <c s="4" r="A28" t="s">
        <v>172</v>
      </c>
      <c s="5" r="C28" t="n">
        <v>0</v>
      </c>
      <c s="5" r="J28" t="n">
        <v>0</v>
      </c>
    </row>
    <row r="29" spans="1:12">
      <c s="4" r="A29" t="s">
        <v>173</v>
      </c>
      <c s="7" r="C29" t="n">
        <v>86076</v>
      </c>
    </row>
    <row r="30" spans="1:12">
      <c s="3" r="A30" t="s">
        <v>152</v>
      </c>
    </row>
    <row r="31" spans="1:12">
      <c s="4" r="A31" t="s">
        <v>118</v>
      </c>
      <c s="5" r="C31" t="n">
        <v>13068</v>
      </c>
      <c s="5" r="H31" t="n">
        <v>13068</v>
      </c>
    </row>
    <row r="32" spans="1:12">
      <c s="4" r="A32" t="s">
        <v>153</v>
      </c>
      <c s="5" r="C32" t="n">
        <v>10980</v>
      </c>
    </row>
    <row r="33" spans="1:12">
      <c s="4" r="A33" t="s">
        <v>154</v>
      </c>
      <c s="4" r="B33" t="s">
        <v>131</v>
      </c>
      <c s="5" r="C33" t="n">
        <v>0</v>
      </c>
    </row>
    <row r="34" spans="1:12">
      <c s="4" r="A34" t="s">
        <v>130</v>
      </c>
      <c s="5" r="C34" t="n">
        <v>-4</v>
      </c>
      <c s="4" r="D34" t="s">
        <v>131</v>
      </c>
      <c s="5" r="G34" t="n">
        <v>-4</v>
      </c>
    </row>
    <row r="35" spans="1:12">
      <c s="4" r="A35" t="s">
        <v>155</v>
      </c>
      <c s="5" r="C35" t="n">
        <v>88740</v>
      </c>
    </row>
    <row r="36" spans="1:12">
      <c s="4" r="A36" t="s">
        <v>156</v>
      </c>
      <c s="5" r="C36" t="n">
        <v>-14551</v>
      </c>
    </row>
    <row r="37" spans="1:12">
      <c s="4" r="A37" t="s">
        <v>157</v>
      </c>
      <c s="5" r="L37" t="n">
        <v>4027405</v>
      </c>
    </row>
    <row r="38" spans="1:12">
      <c s="4" r="A38" t="s">
        <v>158</v>
      </c>
      <c s="5" r="L38" t="n">
        <v>-9269163</v>
      </c>
    </row>
    <row r="39" spans="1:12">
      <c s="4" r="A39" t="s">
        <v>159</v>
      </c>
      <c s="5" r="C39" t="n">
        <v>-50253</v>
      </c>
    </row>
    <row r="40" spans="1:12">
      <c s="4" r="A40" t="s">
        <v>174</v>
      </c>
      <c s="5" r="J40" t="n">
        <v>120750</v>
      </c>
    </row>
    <row r="41" spans="1:12">
      <c s="4" r="A41" t="s">
        <v>174</v>
      </c>
      <c s="5" r="C41" t="n">
        <v>117195</v>
      </c>
      <c s="5" r="F41" t="n">
        <v>117194</v>
      </c>
      <c s="7" r="J41" t="n">
        <v>1</v>
      </c>
    </row>
    <row r="42" spans="1:12">
      <c s="4" r="A42" t="s">
        <v>160</v>
      </c>
      <c s="5" r="C42" t="n">
        <v>-2358</v>
      </c>
      <c s="7" r="K42" t="n">
        <v>-2358</v>
      </c>
    </row>
    <row r="43" spans="1:12">
      <c s="4" r="A43" t="s">
        <v>175</v>
      </c>
      <c s="5" r="L43" t="n">
        <v>548625</v>
      </c>
    </row>
    <row r="44" spans="1:12">
      <c s="4" r="A44" t="s">
        <v>161</v>
      </c>
      <c s="5" r="C44" t="n">
        <v>3008</v>
      </c>
      <c s="5" r="F44" t="n">
        <v>3002</v>
      </c>
      <c s="7" r="L44" t="n">
        <v>6</v>
      </c>
    </row>
    <row r="45" spans="1:12">
      <c s="4" r="A45" t="s">
        <v>176</v>
      </c>
      <c s="5" r="C45" t="n">
        <v>-15878</v>
      </c>
      <c s="7" r="I45" t="n">
        <v>-15878</v>
      </c>
    </row>
    <row r="46" spans="1:12">
      <c s="4" r="A46" t="s">
        <v>177</v>
      </c>
      <c s="5" r="C46" t="n">
        <v>3714</v>
      </c>
      <c s="5" r="F46" t="n">
        <v>3714</v>
      </c>
    </row>
    <row r="47" spans="1:12">
      <c s="4" r="A47" t="s">
        <v>163</v>
      </c>
      <c s="5" r="L47" t="n">
        <v>100002</v>
      </c>
    </row>
    <row r="48" spans="1:12">
      <c s="4" r="A48" t="s">
        <v>164</v>
      </c>
      <c s="5" r="C48" t="n">
        <v>395</v>
      </c>
      <c s="5" r="F48" t="n">
        <v>394</v>
      </c>
      <c s="7" r="L48" t="n">
        <v>1</v>
      </c>
    </row>
    <row r="49" spans="1:12">
      <c s="4" r="A49" t="s">
        <v>165</v>
      </c>
      <c s="5" r="C49" t="n">
        <v>16211</v>
      </c>
      <c s="5" r="F49" t="n">
        <v>16211</v>
      </c>
    </row>
    <row r="50" spans="1:12">
      <c s="4" r="A50" t="s">
        <v>178</v>
      </c>
      <c s="7" r="C50" t="n">
        <v>762773</v>
      </c>
      <c s="7" r="E50" t="n">
        <v>-130024</v>
      </c>
      <c s="7" r="F50" t="n">
        <v>896933</v>
      </c>
      <c s="7" r="G50" t="n">
        <v>13</v>
      </c>
      <c s="7" r="H50" t="n">
        <v>-5317</v>
      </c>
      <c s="7" r="J50" t="n">
        <v>1</v>
      </c>
      <c s="7" r="L50" t="n">
        <v>1167</v>
      </c>
    </row>
    <row r="51" spans="1:12">
      <c s="4" r="A51" t="s">
        <v>179</v>
      </c>
      <c s="5" r="L51" t="n">
        <v>107098068</v>
      </c>
    </row>
    <row r="52" spans="1:12">
      <c s="4" r="A52" t="s">
        <v>180</v>
      </c>
      <c s="5" r="C52" t="n">
        <v>120750</v>
      </c>
      <c s="5" r="J52" t="n">
        <v>120750</v>
      </c>
    </row>
    <row r="53" spans="1:12">
      <c s="4" r="A53" t="s">
        <v>181</v>
      </c>
      <c s="7" r="C53" t="n">
        <v>171245</v>
      </c>
    </row>
    <row r="54" spans="1:12">
      <c r="A54" t="n"/>
    </row>
    <row r="55" spans="1:12">
      <c s="4" r="A55" t="s">
        <v>131</v>
      </c>
      <c s="4" r="B55" t="s">
        <v>138</v>
      </c>
    </row>
  </sheetData>
  <mergeCells count="4">
    <mergeCell ref="A1:B1"/>
    <mergeCell ref="C1:D1"/>
    <mergeCell ref="A54:K54"/>
    <mergeCell ref="B55:K5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841</v>
      </c>
      <c s="2" r="C1" t="s">
        <v>2</v>
      </c>
      <c s="2" r="D1" t="s">
        <v>23</v>
      </c>
      <c s="2" r="E1" t="s">
        <v>86</v>
      </c>
      <c s="2" r="F1" t="s">
        <v>842</v>
      </c>
      <c s="2" r="G1" t="s">
        <v>797</v>
      </c>
    </row>
    <row r="2" spans="1:7">
      <c s="4" r="A2" t="s">
        <v>25</v>
      </c>
      <c s="7" r="C2" t="n">
        <v>92854</v>
      </c>
      <c s="7" r="D2" t="n">
        <v>129509</v>
      </c>
      <c s="7" r="E2" t="n">
        <v>66166</v>
      </c>
      <c s="7" r="G2" t="n">
        <v>54720</v>
      </c>
    </row>
    <row r="3" spans="1:7">
      <c s="4" r="A3" t="s">
        <v>26</v>
      </c>
      <c s="5" r="C3" t="n">
        <v>9129</v>
      </c>
      <c s="5" r="D3" t="n">
        <v>8306</v>
      </c>
    </row>
    <row r="4" spans="1:7">
      <c s="4" r="A4" t="s">
        <v>29</v>
      </c>
      <c s="5" r="C4" t="n">
        <v>0</v>
      </c>
      <c s="5" r="D4" t="n">
        <v>676100</v>
      </c>
    </row>
    <row r="5" spans="1:7">
      <c s="4" r="A5" t="s">
        <v>843</v>
      </c>
      <c s="5" r="C5" t="n">
        <v>16625</v>
      </c>
      <c s="5" r="D5" t="n">
        <v>501</v>
      </c>
    </row>
    <row r="6" spans="1:7">
      <c s="4" r="A6" t="s">
        <v>44</v>
      </c>
      <c s="5" r="C6" t="n">
        <v>0</v>
      </c>
      <c s="5" r="D6" t="n">
        <v>682493</v>
      </c>
    </row>
    <row r="7" spans="1:7">
      <c s="4" r="A7" t="s">
        <v>48</v>
      </c>
      <c s="5" r="C7" t="n">
        <v>123149</v>
      </c>
      <c s="5" r="D7" t="n">
        <v>118475</v>
      </c>
    </row>
    <row r="8" spans="1:7">
      <c s="4" r="A8" t="s">
        <v>47</v>
      </c>
      <c s="5" r="C8" t="n">
        <v>66628</v>
      </c>
      <c s="5" r="D8" t="n">
        <v>67144</v>
      </c>
    </row>
    <row r="9" spans="1:7">
      <c s="4" r="A9" t="s">
        <v>508</v>
      </c>
    </row>
    <row r="10" spans="1:7">
      <c s="4" r="A10" t="s">
        <v>844</v>
      </c>
      <c s="5" r="C10" t="n">
        <v>26400</v>
      </c>
      <c s="5" r="D10" t="n">
        <v>31000</v>
      </c>
      <c s="7" r="F10" t="n">
        <v>35700</v>
      </c>
    </row>
    <row r="11" spans="1:7">
      <c s="11" r="A11" t="n">
        <v>1</v>
      </c>
    </row>
    <row r="12" spans="1:7">
      <c s="4" r="A12" t="s">
        <v>845</v>
      </c>
      <c s="5" r="C12" t="n">
        <v>92854</v>
      </c>
      <c s="5" r="D12" t="n">
        <v>129509</v>
      </c>
    </row>
    <row r="13" spans="1:7">
      <c s="4" r="A13" t="s">
        <v>846</v>
      </c>
      <c s="5" r="C13" t="n">
        <v>0</v>
      </c>
      <c s="5" r="D13" t="n">
        <v>660445</v>
      </c>
    </row>
    <row r="14" spans="1:7">
      <c s="4" r="A14" t="s">
        <v>847</v>
      </c>
      <c s="5" r="C14" t="n">
        <v>16625</v>
      </c>
      <c s="5" r="D14" t="n">
        <v>501</v>
      </c>
    </row>
    <row r="15" spans="1:7">
      <c s="4" r="A15" t="s">
        <v>848</v>
      </c>
      <c s="5" r="C15" t="n">
        <v>0</v>
      </c>
      <c s="5" r="D15" t="n">
        <v>661533</v>
      </c>
    </row>
    <row r="16" spans="1:7">
      <c s="11" r="A16" t="n">
        <v>2</v>
      </c>
    </row>
    <row r="17" spans="1:7">
      <c s="4" r="A17" t="s">
        <v>849</v>
      </c>
      <c s="5" r="C17" t="n">
        <v>9129</v>
      </c>
      <c s="5" r="D17" t="n">
        <v>8306</v>
      </c>
    </row>
    <row r="18" spans="1:7">
      <c s="4" r="A18" t="s">
        <v>850</v>
      </c>
      <c s="4" r="B18" t="s">
        <v>131</v>
      </c>
      <c s="5" r="C18" t="n">
        <v>158470</v>
      </c>
      <c s="5" r="D18" t="n">
        <v>160713</v>
      </c>
    </row>
    <row r="19" spans="1:7">
      <c s="4" r="A19" t="s">
        <v>851</v>
      </c>
      <c s="7" r="C19" t="n">
        <v>69436</v>
      </c>
      <c s="7" r="D19" t="n">
        <v>69548</v>
      </c>
    </row>
    <row r="20" spans="1:7">
      <c r="A20" t="n"/>
    </row>
    <row r="21" spans="1:7">
      <c s="4" r="A21" t="s">
        <v>131</v>
      </c>
      <c s="4" r="B21" t="s">
        <v>852</v>
      </c>
    </row>
  </sheetData>
  <mergeCells count="3">
    <mergeCell ref="A1:B1"/>
    <mergeCell ref="A20:F20"/>
    <mergeCell ref="B21:F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853</v>
      </c>
      <c s="2" r="B1" t="s">
        <v>2</v>
      </c>
      <c s="2" r="C1" t="s">
        <v>23</v>
      </c>
    </row>
    <row r="2" spans="1:3">
      <c s="3" r="A2" t="s">
        <v>255</v>
      </c>
    </row>
    <row r="3" spans="1:3">
      <c s="4" r="A3" t="s">
        <v>31</v>
      </c>
      <c s="7" r="B3" t="n">
        <v>115279</v>
      </c>
      <c s="7" r="C3" t="n">
        <v>84679</v>
      </c>
    </row>
    <row r="4" spans="1:3">
      <c s="4" r="A4" t="s">
        <v>45</v>
      </c>
      <c s="7" r="B4" t="n">
        <v>328902</v>
      </c>
      <c s="7" r="C4" t="n">
        <v>33582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25"/>
    <col customWidth="1" max="5" min="5" width="14"/>
  </cols>
  <sheetData>
    <row r="1" spans="1:5">
      <c s="1" r="A1" t="s">
        <v>854</v>
      </c>
      <c s="2" r="B1" t="s">
        <v>85</v>
      </c>
      <c s="2" r="D1" t="s">
        <v>1</v>
      </c>
    </row>
    <row r="2" spans="1:5">
      <c s="2" r="B2" t="s">
        <v>2</v>
      </c>
      <c s="2" r="C2" t="s">
        <v>86</v>
      </c>
      <c s="2" r="D2" t="s">
        <v>2</v>
      </c>
      <c s="2" r="E2" t="s">
        <v>86</v>
      </c>
    </row>
    <row r="3" spans="1:5">
      <c s="3" r="A3" t="s">
        <v>855</v>
      </c>
    </row>
    <row r="4" spans="1:5">
      <c s="4" r="A4" t="s">
        <v>856</v>
      </c>
      <c s="7" r="B4" t="n">
        <v>0</v>
      </c>
      <c s="7" r="C4" t="n">
        <v>0</v>
      </c>
      <c s="7" r="D4" t="n">
        <v>0</v>
      </c>
      <c s="7" r="E4" t="n">
        <v>0</v>
      </c>
    </row>
    <row r="5" spans="1:5">
      <c s="4" r="A5" t="s">
        <v>405</v>
      </c>
    </row>
    <row r="6" spans="1:5">
      <c s="3" r="A6" t="s">
        <v>855</v>
      </c>
    </row>
    <row r="7" spans="1:5">
      <c s="4" r="A7" t="s">
        <v>857</v>
      </c>
      <c s="5" r="D7" t="n">
        <v>9300000</v>
      </c>
    </row>
    <row r="8" spans="1:5">
      <c s="4" r="A8" t="s">
        <v>858</v>
      </c>
      <c s="7" r="D8" t="n">
        <v>8500000</v>
      </c>
    </row>
    <row r="9" spans="1:5">
      <c s="4" r="A9" t="s">
        <v>859</v>
      </c>
      <c s="4" r="D9" t="s">
        <v>860</v>
      </c>
    </row>
    <row r="10" spans="1:5">
      <c s="4" r="A10" t="s">
        <v>861</v>
      </c>
      <c s="7" r="B10" t="n">
        <v>0</v>
      </c>
      <c s="7" r="D10" t="n">
        <v>100000</v>
      </c>
    </row>
    <row r="11" spans="1:5">
      <c s="4" r="A11" t="s">
        <v>862</v>
      </c>
    </row>
    <row r="12" spans="1:5">
      <c s="3" r="A12" t="s">
        <v>855</v>
      </c>
    </row>
    <row r="13" spans="1:5">
      <c s="4" r="A13" t="s">
        <v>863</v>
      </c>
      <c s="4" r="D13" t="s">
        <v>864</v>
      </c>
    </row>
    <row r="14" spans="1:5">
      <c s="4" r="A14" t="s">
        <v>865</v>
      </c>
    </row>
    <row r="15" spans="1:5">
      <c s="3" r="A15" t="s">
        <v>855</v>
      </c>
    </row>
    <row r="16" spans="1:5">
      <c s="4" r="A16" t="s">
        <v>863</v>
      </c>
      <c s="4" r="D16" t="s">
        <v>8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67</v>
      </c>
      <c s="2" r="B1" t="s">
        <v>85</v>
      </c>
      <c s="2" r="D1" t="s">
        <v>1</v>
      </c>
    </row>
    <row r="2" spans="1:6">
      <c s="2" r="B2" t="s">
        <v>2</v>
      </c>
      <c s="2" r="C2" t="s">
        <v>86</v>
      </c>
      <c s="2" r="D2" t="s">
        <v>2</v>
      </c>
      <c s="2" r="E2" t="s">
        <v>86</v>
      </c>
      <c s="2" r="F2" t="s">
        <v>23</v>
      </c>
    </row>
    <row r="3" spans="1:6">
      <c s="3" r="A3" t="s">
        <v>868</v>
      </c>
    </row>
    <row r="4" spans="1:6">
      <c s="4" r="A4" t="s">
        <v>361</v>
      </c>
      <c s="7" r="B4" t="n">
        <v>171245</v>
      </c>
      <c s="7" r="D4" t="n">
        <v>171245</v>
      </c>
      <c s="7" r="F4" t="n">
        <v>86076</v>
      </c>
    </row>
    <row r="5" spans="1:6">
      <c s="4" r="A5" t="s">
        <v>117</v>
      </c>
      <c s="5" r="B5" t="n">
        <v>4344</v>
      </c>
      <c s="7" r="C5" t="n">
        <v>4006</v>
      </c>
      <c s="5" r="D5" t="n">
        <v>10980</v>
      </c>
      <c s="7" r="E5" t="n">
        <v>13409</v>
      </c>
    </row>
    <row r="6" spans="1:6">
      <c s="4" r="A6" t="s">
        <v>869</v>
      </c>
    </row>
    <row r="7" spans="1:6">
      <c s="3" r="A7" t="s">
        <v>868</v>
      </c>
    </row>
    <row r="8" spans="1:6">
      <c s="4" r="A8" t="s">
        <v>361</v>
      </c>
      <c s="5" r="B8" t="n">
        <v>15730</v>
      </c>
      <c s="5" r="D8" t="n">
        <v>15730</v>
      </c>
      <c s="5" r="F8" t="n">
        <v>9619</v>
      </c>
    </row>
    <row r="9" spans="1:6">
      <c s="4" r="A9" t="s">
        <v>117</v>
      </c>
      <c s="5" r="B9" t="n">
        <v>4577</v>
      </c>
      <c s="5" r="C9" t="n">
        <v>3223</v>
      </c>
      <c s="5" r="D9" t="n">
        <v>8669</v>
      </c>
      <c s="5" r="E9" t="n">
        <v>9690</v>
      </c>
    </row>
    <row r="10" spans="1:6">
      <c s="4" r="A10" t="s">
        <v>39</v>
      </c>
    </row>
    <row r="11" spans="1:6">
      <c s="3" r="A11" t="s">
        <v>868</v>
      </c>
    </row>
    <row r="12" spans="1:6">
      <c s="4" r="A12" t="s">
        <v>361</v>
      </c>
      <c s="5" r="B12" t="n">
        <v>155515</v>
      </c>
      <c s="5" r="D12" t="n">
        <v>155515</v>
      </c>
      <c s="7" r="F12" t="n">
        <v>76457</v>
      </c>
    </row>
    <row r="13" spans="1:6">
      <c s="4" r="A13" t="s">
        <v>117</v>
      </c>
      <c s="7" r="B13" t="n">
        <v>-233</v>
      </c>
      <c s="7" r="C13" t="n">
        <v>783</v>
      </c>
      <c s="7" r="D13" t="n">
        <v>2311</v>
      </c>
      <c s="7" r="E13" t="n">
        <v>37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s="1" r="A1" t="s">
        <v>870</v>
      </c>
      <c s="2" r="B1" t="s">
        <v>85</v>
      </c>
      <c s="2" r="E1" t="s">
        <v>1</v>
      </c>
    </row>
    <row r="2" spans="1:8">
      <c s="2" r="B2" t="s">
        <v>2</v>
      </c>
      <c s="2" r="D2" t="s">
        <v>86</v>
      </c>
      <c s="2" r="E2" t="s">
        <v>2</v>
      </c>
      <c s="2" r="G2" t="s">
        <v>86</v>
      </c>
      <c s="2" r="H2" t="s">
        <v>23</v>
      </c>
    </row>
    <row r="3" spans="1:8">
      <c s="4" r="A3" t="s">
        <v>871</v>
      </c>
    </row>
    <row r="4" spans="1:8">
      <c s="3" r="A4" t="s">
        <v>872</v>
      </c>
    </row>
    <row r="5" spans="1:8">
      <c s="4" r="A5" t="s">
        <v>873</v>
      </c>
      <c s="5" r="B5" t="n">
        <v>4200000</v>
      </c>
      <c s="5" r="E5" t="n">
        <v>4200000</v>
      </c>
    </row>
    <row r="6" spans="1:8">
      <c s="4" r="A6" t="s">
        <v>874</v>
      </c>
      <c s="9" r="B6" t="n">
        <v>5.3</v>
      </c>
      <c s="9" r="D6" t="n">
        <v>3.8</v>
      </c>
      <c s="9" r="E6" t="n">
        <v>16.2</v>
      </c>
      <c s="9" r="G6" t="n">
        <v>14.3</v>
      </c>
    </row>
    <row r="7" spans="1:8">
      <c s="4" r="A7" t="s">
        <v>875</v>
      </c>
      <c s="10" r="B7" t="n">
        <v>2.1</v>
      </c>
      <c s="9" r="D7" t="n">
        <v>1.4</v>
      </c>
      <c s="9" r="E7" t="n">
        <v>2.8</v>
      </c>
      <c s="9" r="G7" t="n">
        <v>4.4</v>
      </c>
    </row>
    <row r="8" spans="1:8">
      <c s="4" r="A8" t="s">
        <v>876</v>
      </c>
    </row>
    <row r="9" spans="1:8">
      <c s="3" r="A9" t="s">
        <v>872</v>
      </c>
    </row>
    <row r="10" spans="1:8">
      <c s="4" r="A10" t="s">
        <v>877</v>
      </c>
      <c s="4" r="E10" t="s">
        <v>878</v>
      </c>
    </row>
    <row r="11" spans="1:8">
      <c s="4" r="A11" t="s">
        <v>879</v>
      </c>
    </row>
    <row r="12" spans="1:8">
      <c s="3" r="A12" t="s">
        <v>872</v>
      </c>
    </row>
    <row r="13" spans="1:8">
      <c s="4" r="A13" t="s">
        <v>880</v>
      </c>
      <c s="4" r="E13" t="s">
        <v>881</v>
      </c>
    </row>
    <row r="14" spans="1:8">
      <c s="4" r="A14" t="s">
        <v>882</v>
      </c>
    </row>
    <row r="15" spans="1:8">
      <c s="3" r="A15" t="s">
        <v>872</v>
      </c>
    </row>
    <row r="16" spans="1:8">
      <c s="4" r="A16" t="s">
        <v>880</v>
      </c>
      <c s="4" r="E16" t="s">
        <v>883</v>
      </c>
    </row>
    <row r="17" spans="1:8">
      <c s="4" r="A17" t="s">
        <v>884</v>
      </c>
    </row>
    <row r="18" spans="1:8">
      <c s="3" r="A18" t="s">
        <v>872</v>
      </c>
    </row>
    <row r="19" spans="1:8">
      <c s="4" r="A19" t="s">
        <v>885</v>
      </c>
      <c s="9" r="B19" t="n">
        <v>52.7</v>
      </c>
      <c s="9" r="E19" t="n">
        <v>52.7</v>
      </c>
    </row>
    <row r="20" spans="1:8">
      <c s="4" r="A20" t="s">
        <v>886</v>
      </c>
      <c s="5" r="E20" t="n">
        <v>3992005</v>
      </c>
    </row>
    <row r="21" spans="1:8">
      <c s="4" r="A21" t="s">
        <v>887</v>
      </c>
      <c s="5" r="B21" t="n">
        <v>18363424</v>
      </c>
      <c s="4" r="C21" t="s">
        <v>131</v>
      </c>
      <c s="5" r="E21" t="n">
        <v>18363424</v>
      </c>
      <c s="4" r="F21" t="s">
        <v>131</v>
      </c>
      <c s="5" r="H21" t="n">
        <v>17654582</v>
      </c>
    </row>
    <row r="22" spans="1:8">
      <c s="4" r="A22" t="s">
        <v>888</v>
      </c>
    </row>
    <row r="23" spans="1:8">
      <c s="3" r="A23" t="s">
        <v>872</v>
      </c>
    </row>
    <row r="24" spans="1:8">
      <c s="4" r="A24" t="s">
        <v>880</v>
      </c>
      <c s="4" r="E24" t="s">
        <v>881</v>
      </c>
    </row>
    <row r="25" spans="1:8">
      <c s="4" r="A25" t="s">
        <v>889</v>
      </c>
    </row>
    <row r="26" spans="1:8">
      <c s="3" r="A26" t="s">
        <v>872</v>
      </c>
    </row>
    <row r="27" spans="1:8">
      <c s="4" r="A27" t="s">
        <v>880</v>
      </c>
      <c s="4" r="E27" t="s">
        <v>883</v>
      </c>
    </row>
    <row r="28" spans="1:8">
      <c s="4" r="A28" t="s">
        <v>890</v>
      </c>
    </row>
    <row r="29" spans="1:8">
      <c s="3" r="A29" t="s">
        <v>872</v>
      </c>
    </row>
    <row r="30" spans="1:8">
      <c s="4" r="A30" t="s">
        <v>891</v>
      </c>
      <c s="5" r="E30" t="n">
        <v>157621</v>
      </c>
    </row>
    <row r="31" spans="1:8">
      <c s="4" r="A31" t="s">
        <v>887</v>
      </c>
      <c s="5" r="B31" t="n">
        <v>497570</v>
      </c>
      <c s="5" r="E31" t="n">
        <v>497570</v>
      </c>
    </row>
    <row r="32" spans="1:8">
      <c s="4" r="A32" t="s">
        <v>892</v>
      </c>
    </row>
    <row r="33" spans="1:8">
      <c s="3" r="A33" t="s">
        <v>872</v>
      </c>
    </row>
    <row r="34" spans="1:8">
      <c s="4" r="A34" t="s">
        <v>885</v>
      </c>
      <c s="9" r="B34" t="n">
        <v>0.2</v>
      </c>
      <c s="9" r="E34" t="n">
        <v>0.2</v>
      </c>
      <c s="9" r="H34" t="n">
        <v>0.2</v>
      </c>
    </row>
    <row r="35" spans="1:8">
      <c s="4" r="A35" t="s">
        <v>893</v>
      </c>
      <c s="4" r="E35" t="s">
        <v>883</v>
      </c>
    </row>
    <row r="36" spans="1:8">
      <c s="4" r="A36" t="s">
        <v>886</v>
      </c>
      <c s="5" r="E36" t="n">
        <v>0</v>
      </c>
    </row>
    <row r="37" spans="1:8">
      <c s="4" r="A37" t="s">
        <v>887</v>
      </c>
      <c s="5" r="B37" t="n">
        <v>400000</v>
      </c>
      <c s="5" r="E37" t="n">
        <v>400000</v>
      </c>
      <c s="5" r="H37" t="n">
        <v>400000</v>
      </c>
    </row>
    <row r="38" spans="1:8">
      <c s="4" r="A38" t="s">
        <v>894</v>
      </c>
    </row>
    <row r="39" spans="1:8">
      <c s="3" r="A39" t="s">
        <v>872</v>
      </c>
    </row>
    <row r="40" spans="1:8">
      <c s="4" r="A40" t="s">
        <v>880</v>
      </c>
      <c s="4" r="E40" t="s">
        <v>895</v>
      </c>
    </row>
    <row r="41" spans="1:8">
      <c s="4" r="A41" t="s">
        <v>896</v>
      </c>
      <c s="9" r="B41" t="n">
        <v>32.4</v>
      </c>
      <c s="9" r="E41" t="n">
        <v>32.4</v>
      </c>
    </row>
    <row r="42" spans="1:8">
      <c s="4" r="A42" t="s">
        <v>897</v>
      </c>
    </row>
    <row r="43" spans="1:8">
      <c s="3" r="A43" t="s">
        <v>872</v>
      </c>
    </row>
    <row r="44" spans="1:8">
      <c s="4" r="A44" t="s">
        <v>898</v>
      </c>
      <c s="4" r="E44" t="s">
        <v>899</v>
      </c>
    </row>
    <row r="45" spans="1:8">
      <c s="4" r="A45" t="s">
        <v>900</v>
      </c>
    </row>
    <row r="46" spans="1:8">
      <c s="3" r="A46" t="s">
        <v>872</v>
      </c>
    </row>
    <row r="47" spans="1:8">
      <c s="4" r="A47" t="s">
        <v>898</v>
      </c>
      <c s="4" r="E47" t="s">
        <v>901</v>
      </c>
    </row>
    <row r="48" spans="1:8">
      <c r="A48" t="n"/>
    </row>
    <row r="49" spans="1:8">
      <c s="4" r="A49" t="s">
        <v>131</v>
      </c>
      <c s="4" r="B49" t="s">
        <v>902</v>
      </c>
    </row>
  </sheetData>
  <mergeCells count="7">
    <mergeCell ref="A1:A2"/>
    <mergeCell ref="B1:D1"/>
    <mergeCell ref="E1:G1"/>
    <mergeCell ref="B2:C2"/>
    <mergeCell ref="E2:F2"/>
    <mergeCell ref="A48:H48"/>
    <mergeCell ref="B49:H4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903</v>
      </c>
      <c s="2" r="B1" t="s">
        <v>1</v>
      </c>
    </row>
    <row r="2" spans="1:2">
      <c s="2" r="B2" t="s">
        <v>904</v>
      </c>
    </row>
    <row r="3" spans="1:2">
      <c s="3" r="A3" t="s">
        <v>905</v>
      </c>
    </row>
    <row r="4" spans="1:2">
      <c s="4" r="A4" t="s">
        <v>906</v>
      </c>
      <c s="9" r="B4" t="n">
        <v>12.5</v>
      </c>
    </row>
    <row r="5" spans="1:2">
      <c s="4" r="A5" t="s">
        <v>907</v>
      </c>
      <c s="4" r="B5" t="s">
        <v>895</v>
      </c>
    </row>
    <row r="6" spans="1:2">
      <c s="4" r="A6" t="s">
        <v>896</v>
      </c>
      <c s="9" r="B6" t="n">
        <v>32.4</v>
      </c>
    </row>
    <row r="7" spans="1:2">
      <c s="4" r="A7" t="s">
        <v>655</v>
      </c>
    </row>
    <row r="8" spans="1:2">
      <c s="3" r="A8" t="s">
        <v>905</v>
      </c>
    </row>
    <row r="9" spans="1:2">
      <c s="4" r="A9" t="s">
        <v>898</v>
      </c>
      <c s="4" r="B9" t="s">
        <v>899</v>
      </c>
    </row>
    <row r="10" spans="1:2">
      <c s="4" r="A10" t="s">
        <v>657</v>
      </c>
    </row>
    <row r="11" spans="1:2">
      <c s="3" r="A11" t="s">
        <v>905</v>
      </c>
    </row>
    <row r="12" spans="1:2">
      <c s="4" r="A12" t="s">
        <v>898</v>
      </c>
      <c s="4" r="B12" t="s">
        <v>9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3"/>
    <col customWidth="1" max="5" min="5" width="14"/>
  </cols>
  <sheetData>
    <row r="1" spans="1:5">
      <c s="1" r="A1" t="s">
        <v>908</v>
      </c>
      <c s="2" r="C1" t="s">
        <v>1</v>
      </c>
    </row>
    <row r="2" spans="1:5">
      <c s="2" r="C2" t="s">
        <v>2</v>
      </c>
      <c s="2" r="D2" t="s">
        <v>86</v>
      </c>
      <c s="2" r="E2" t="s">
        <v>23</v>
      </c>
    </row>
    <row r="3" spans="1:5">
      <c s="3" r="A3" t="s">
        <v>872</v>
      </c>
    </row>
    <row r="4" spans="1:5">
      <c s="4" r="A4" t="s">
        <v>909</v>
      </c>
      <c s="4" r="C4" t="s">
        <v>434</v>
      </c>
    </row>
    <row r="5" spans="1:5">
      <c s="3" r="A5" t="s">
        <v>910</v>
      </c>
    </row>
    <row r="6" spans="1:5">
      <c s="4" r="A6" t="s">
        <v>911</v>
      </c>
      <c s="8" r="C6" t="n">
        <v>4.56</v>
      </c>
      <c s="8" r="E6" t="n">
        <v>4.8</v>
      </c>
    </row>
    <row r="7" spans="1:5">
      <c s="4" r="A7" t="s">
        <v>871</v>
      </c>
    </row>
    <row r="8" spans="1:5">
      <c s="3" r="A8" t="s">
        <v>912</v>
      </c>
    </row>
    <row r="9" spans="1:5">
      <c s="4" r="A9" t="s">
        <v>913</v>
      </c>
      <c s="5" r="C9" t="n">
        <v>216672</v>
      </c>
    </row>
    <row r="10" spans="1:5">
      <c s="4" r="A10" t="s">
        <v>914</v>
      </c>
      <c s="5" r="C10" t="n">
        <v>0</v>
      </c>
    </row>
    <row r="11" spans="1:5">
      <c s="4" r="A11" t="s">
        <v>915</v>
      </c>
      <c s="5" r="C11" t="n">
        <v>-100002</v>
      </c>
    </row>
    <row r="12" spans="1:5">
      <c s="4" r="A12" t="s">
        <v>916</v>
      </c>
      <c s="5" r="C12" t="n">
        <v>-100003</v>
      </c>
    </row>
    <row r="13" spans="1:5">
      <c s="4" r="A13" t="s">
        <v>917</v>
      </c>
      <c s="5" r="C13" t="n">
        <v>16667</v>
      </c>
    </row>
    <row r="14" spans="1:5">
      <c s="4" r="A14" t="s">
        <v>918</v>
      </c>
      <c s="5" r="C14" t="n">
        <v>16667</v>
      </c>
    </row>
    <row r="15" spans="1:5">
      <c s="3" r="A15" t="s">
        <v>919</v>
      </c>
    </row>
    <row r="16" spans="1:5">
      <c s="4" r="A16" t="s">
        <v>920</v>
      </c>
      <c s="8" r="C16" t="n">
        <v>5.65</v>
      </c>
    </row>
    <row r="17" spans="1:5">
      <c s="4" r="A17" t="s">
        <v>921</v>
      </c>
      <c s="5" r="C17" t="n">
        <v>0</v>
      </c>
    </row>
    <row r="18" spans="1:5">
      <c s="4" r="A18" t="s">
        <v>922</v>
      </c>
      <c s="12" r="C18" t="n">
        <v>3.96</v>
      </c>
    </row>
    <row r="19" spans="1:5">
      <c s="4" r="A19" t="s">
        <v>923</v>
      </c>
      <c s="12" r="C19" t="n">
        <v>7.49</v>
      </c>
    </row>
    <row r="20" spans="1:5">
      <c s="4" r="A20" t="s">
        <v>924</v>
      </c>
      <c s="12" r="C20" t="n">
        <v>4.89</v>
      </c>
    </row>
    <row r="21" spans="1:5">
      <c s="4" r="A21" t="s">
        <v>925</v>
      </c>
      <c s="8" r="C21" t="n">
        <v>4.89</v>
      </c>
    </row>
    <row r="22" spans="1:5">
      <c s="4" r="A22" t="s">
        <v>926</v>
      </c>
      <c s="4" r="C22" t="s">
        <v>927</v>
      </c>
      <c s="4" r="D22" t="s">
        <v>928</v>
      </c>
    </row>
    <row r="23" spans="1:5">
      <c s="4" r="A23" t="s">
        <v>929</v>
      </c>
      <c s="4" r="C23" t="s">
        <v>927</v>
      </c>
    </row>
    <row r="24" spans="1:5">
      <c s="3" r="A24" t="s">
        <v>910</v>
      </c>
    </row>
    <row r="25" spans="1:5">
      <c s="4" r="A25" t="s">
        <v>930</v>
      </c>
      <c s="4" r="B25" t="s">
        <v>131</v>
      </c>
      <c s="7" r="C25" t="n">
        <v>87</v>
      </c>
    </row>
    <row r="26" spans="1:5">
      <c s="4" r="A26" t="s">
        <v>931</v>
      </c>
      <c s="4" r="B26" t="s">
        <v>131</v>
      </c>
      <c s="5" r="C26" t="n">
        <v>0</v>
      </c>
    </row>
    <row r="27" spans="1:5">
      <c s="4" r="A27" t="s">
        <v>932</v>
      </c>
      <c s="4" r="B27" t="s">
        <v>131</v>
      </c>
      <c s="7" r="C27" t="n">
        <v>0</v>
      </c>
    </row>
    <row r="28" spans="1:5">
      <c r="A28" t="n"/>
    </row>
    <row r="29" spans="1:5">
      <c s="4" r="A29" t="s">
        <v>131</v>
      </c>
      <c s="4" r="B29" t="s">
        <v>933</v>
      </c>
    </row>
  </sheetData>
  <mergeCells count="4">
    <mergeCell ref="A1:B2"/>
    <mergeCell ref="C1:D1"/>
    <mergeCell ref="A28:D28"/>
    <mergeCell ref="B29:D2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4"/>
  </cols>
  <sheetData>
    <row r="1" spans="1:5">
      <c s="1" r="A1" t="s">
        <v>934</v>
      </c>
      <c s="2" r="C1" t="s">
        <v>1</v>
      </c>
    </row>
    <row r="2" spans="1:5">
      <c s="2" r="C2" t="s">
        <v>2</v>
      </c>
      <c s="2" r="D2" t="s">
        <v>86</v>
      </c>
      <c s="2" r="E2" t="s">
        <v>23</v>
      </c>
    </row>
    <row r="3" spans="1:5">
      <c s="3" r="A3" t="s">
        <v>910</v>
      </c>
    </row>
    <row r="4" spans="1:5">
      <c s="4" r="A4" t="s">
        <v>911</v>
      </c>
      <c s="8" r="C4" t="n">
        <v>4.56</v>
      </c>
      <c s="8" r="E4" t="n">
        <v>4.8</v>
      </c>
    </row>
    <row r="5" spans="1:5">
      <c s="4" r="A5" t="s">
        <v>871</v>
      </c>
    </row>
    <row r="6" spans="1:5">
      <c s="3" r="A6" t="s">
        <v>910</v>
      </c>
    </row>
    <row r="7" spans="1:5">
      <c s="4" r="A7" t="s">
        <v>935</v>
      </c>
      <c s="4" r="B7" t="s">
        <v>131</v>
      </c>
      <c s="7" r="C7" t="n">
        <v>0</v>
      </c>
    </row>
    <row r="8" spans="1:5">
      <c s="4" r="A8" t="s">
        <v>936</v>
      </c>
    </row>
    <row r="9" spans="1:5">
      <c s="3" r="A9" t="s">
        <v>912</v>
      </c>
    </row>
    <row r="10" spans="1:5">
      <c s="4" r="A10" t="s">
        <v>913</v>
      </c>
      <c s="5" r="C10" t="n">
        <v>400000</v>
      </c>
    </row>
    <row r="11" spans="1:5">
      <c s="4" r="A11" t="s">
        <v>891</v>
      </c>
      <c s="5" r="C11" t="n">
        <v>0</v>
      </c>
    </row>
    <row r="12" spans="1:5">
      <c s="4" r="A12" t="s">
        <v>937</v>
      </c>
      <c s="5" r="C12" t="n">
        <v>0</v>
      </c>
    </row>
    <row r="13" spans="1:5">
      <c s="4" r="A13" t="s">
        <v>938</v>
      </c>
      <c s="5" r="C13" t="n">
        <v>0</v>
      </c>
    </row>
    <row r="14" spans="1:5">
      <c s="4" r="A14" t="s">
        <v>917</v>
      </c>
      <c s="5" r="C14" t="n">
        <v>400000</v>
      </c>
    </row>
    <row r="15" spans="1:5">
      <c s="4" r="A15" t="s">
        <v>939</v>
      </c>
      <c s="5" r="C15" t="n">
        <v>0</v>
      </c>
    </row>
    <row r="16" spans="1:5">
      <c s="3" r="A16" t="s">
        <v>919</v>
      </c>
    </row>
    <row r="17" spans="1:5">
      <c s="4" r="A17" t="s">
        <v>920</v>
      </c>
      <c s="8" r="C17" t="n">
        <v>2.9</v>
      </c>
    </row>
    <row r="18" spans="1:5">
      <c s="4" r="A18" t="s">
        <v>940</v>
      </c>
      <c s="5" r="C18" t="n">
        <v>0</v>
      </c>
    </row>
    <row r="19" spans="1:5">
      <c s="4" r="A19" t="s">
        <v>941</v>
      </c>
      <c s="5" r="C19" t="n">
        <v>0</v>
      </c>
    </row>
    <row r="20" spans="1:5">
      <c s="4" r="A20" t="s">
        <v>942</v>
      </c>
      <c s="5" r="C20" t="n">
        <v>0</v>
      </c>
    </row>
    <row r="21" spans="1:5">
      <c s="4" r="A21" t="s">
        <v>924</v>
      </c>
      <c s="8" r="C21" t="n">
        <v>2.9</v>
      </c>
    </row>
    <row r="22" spans="1:5">
      <c s="4" r="A22" t="s">
        <v>943</v>
      </c>
      <c s="4" r="C22" t="s">
        <v>944</v>
      </c>
      <c s="4" r="D22" t="s">
        <v>945</v>
      </c>
    </row>
    <row r="23" spans="1:5">
      <c s="3" r="A23" t="s">
        <v>910</v>
      </c>
    </row>
    <row r="24" spans="1:5">
      <c s="4" r="A24" t="s">
        <v>935</v>
      </c>
      <c s="4" r="B24" t="s">
        <v>447</v>
      </c>
      <c s="7" r="C24" t="n">
        <v>781</v>
      </c>
      <c s="7" r="E24" t="n">
        <v>913</v>
      </c>
    </row>
    <row r="25" spans="1:5">
      <c s="4" r="A25" t="s">
        <v>885</v>
      </c>
      <c s="7" r="C25" t="n">
        <v>200</v>
      </c>
      <c s="7" r="E25" t="n">
        <v>200</v>
      </c>
    </row>
    <row r="26" spans="1:5">
      <c r="A26" t="n"/>
    </row>
    <row r="27" spans="1:5">
      <c s="4" r="A27" t="s">
        <v>131</v>
      </c>
      <c s="4" r="B27" t="s">
        <v>933</v>
      </c>
    </row>
    <row r="28" spans="1:5">
      <c s="4" r="A28" t="s">
        <v>447</v>
      </c>
      <c s="4" r="B28" t="s">
        <v>933</v>
      </c>
    </row>
  </sheetData>
  <mergeCells count="5">
    <mergeCell ref="A1:B2"/>
    <mergeCell ref="C1:D1"/>
    <mergeCell ref="A26:D26"/>
    <mergeCell ref="B27:D27"/>
    <mergeCell ref="B28:D2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4"/>
    <col customWidth="1" max="6" min="6" width="14"/>
  </cols>
  <sheetData>
    <row r="1" spans="1:6">
      <c s="1" r="A1" t="s">
        <v>946</v>
      </c>
      <c s="2" r="C1" t="s">
        <v>85</v>
      </c>
      <c s="2" r="E1" t="s">
        <v>1</v>
      </c>
    </row>
    <row r="2" spans="1:6">
      <c s="2" r="C2" t="s">
        <v>2</v>
      </c>
      <c s="2" r="D2" t="s">
        <v>86</v>
      </c>
      <c s="2" r="E2" t="s">
        <v>2</v>
      </c>
      <c s="2" r="F2" t="s">
        <v>86</v>
      </c>
    </row>
    <row r="3" spans="1:6">
      <c s="3" r="A3" t="s">
        <v>947</v>
      </c>
    </row>
    <row r="4" spans="1:6">
      <c s="4" r="A4" t="s">
        <v>948</v>
      </c>
      <c s="9" r="C4" t="n">
        <v>5.3</v>
      </c>
      <c s="9" r="D4" t="n">
        <v>3.8</v>
      </c>
      <c s="9" r="E4" t="n">
        <v>16.2</v>
      </c>
      <c s="9" r="F4" t="n">
        <v>14.3</v>
      </c>
    </row>
    <row r="5" spans="1:6">
      <c s="4" r="A5" t="s">
        <v>949</v>
      </c>
    </row>
    <row r="6" spans="1:6">
      <c s="3" r="A6" t="s">
        <v>950</v>
      </c>
    </row>
    <row r="7" spans="1:6">
      <c s="4" r="A7" t="s">
        <v>913</v>
      </c>
      <c s="5" r="E7" t="n">
        <v>17654582</v>
      </c>
    </row>
    <row r="8" spans="1:6">
      <c s="4" r="A8" t="s">
        <v>891</v>
      </c>
      <c s="5" r="E8" t="n">
        <v>5718605</v>
      </c>
    </row>
    <row r="9" spans="1:6">
      <c s="4" r="A9" t="s">
        <v>886</v>
      </c>
      <c s="5" r="E9" t="n">
        <v>-3992005</v>
      </c>
    </row>
    <row r="10" spans="1:6">
      <c s="4" r="A10" t="s">
        <v>951</v>
      </c>
      <c s="5" r="E10" t="n">
        <v>0</v>
      </c>
    </row>
    <row r="11" spans="1:6">
      <c s="4" r="A11" t="s">
        <v>952</v>
      </c>
      <c s="5" r="E11" t="n">
        <v>-1017758</v>
      </c>
    </row>
    <row r="12" spans="1:6">
      <c s="4" r="A12" t="s">
        <v>917</v>
      </c>
      <c s="4" r="B12" t="s">
        <v>131</v>
      </c>
      <c s="5" r="C12" t="n">
        <v>18363424</v>
      </c>
      <c s="5" r="E12" t="n">
        <v>18363424</v>
      </c>
    </row>
    <row r="13" spans="1:6">
      <c s="3" r="A13" t="s">
        <v>947</v>
      </c>
    </row>
    <row r="14" spans="1:6">
      <c s="4" r="A14" t="s">
        <v>920</v>
      </c>
      <c s="8" r="E14" t="n">
        <v>3.7</v>
      </c>
    </row>
    <row r="15" spans="1:6">
      <c s="4" r="A15" t="s">
        <v>940</v>
      </c>
      <c s="12" r="E15" t="n">
        <v>4.79</v>
      </c>
    </row>
    <row r="16" spans="1:6">
      <c s="4" r="A16" t="s">
        <v>953</v>
      </c>
      <c s="12" r="E16" t="n">
        <v>3.08</v>
      </c>
    </row>
    <row r="17" spans="1:6">
      <c s="4" r="A17" t="s">
        <v>954</v>
      </c>
      <c s="5" r="E17" t="n">
        <v>0</v>
      </c>
    </row>
    <row r="18" spans="1:6">
      <c s="4" r="A18" t="s">
        <v>955</v>
      </c>
      <c s="12" r="E18" t="n">
        <v>3.41</v>
      </c>
    </row>
    <row r="19" spans="1:6">
      <c s="4" r="A19" t="s">
        <v>924</v>
      </c>
      <c s="4" r="B19" t="s">
        <v>131</v>
      </c>
      <c s="8" r="C19" t="n">
        <v>4.19</v>
      </c>
      <c s="8" r="E19" t="n">
        <v>4.19</v>
      </c>
    </row>
    <row r="20" spans="1:6">
      <c s="4" r="A20" t="s">
        <v>885</v>
      </c>
      <c s="9" r="C20" t="n">
        <v>52.7</v>
      </c>
      <c s="9" r="E20" t="n">
        <v>52.7</v>
      </c>
    </row>
    <row r="21" spans="1:6">
      <c s="4" r="A21" t="s">
        <v>956</v>
      </c>
      <c s="4" r="E21" t="s">
        <v>957</v>
      </c>
    </row>
    <row r="22" spans="1:6">
      <c s="4" r="A22" t="s">
        <v>958</v>
      </c>
    </row>
    <row r="23" spans="1:6">
      <c s="3" r="A23" t="s">
        <v>950</v>
      </c>
    </row>
    <row r="24" spans="1:6">
      <c s="4" r="A24" t="s">
        <v>891</v>
      </c>
      <c s="5" r="E24" t="n">
        <v>1925750</v>
      </c>
    </row>
    <row r="25" spans="1:6">
      <c s="4" r="A25" t="s">
        <v>952</v>
      </c>
      <c s="5" r="E25" t="n">
        <v>-326250</v>
      </c>
    </row>
    <row r="26" spans="1:6">
      <c r="A26" t="n"/>
    </row>
    <row r="27" spans="1:6">
      <c s="4" r="A27" t="s">
        <v>131</v>
      </c>
      <c s="4" r="B27" t="s">
        <v>902</v>
      </c>
    </row>
  </sheetData>
  <mergeCells count="5">
    <mergeCell ref="A1:B2"/>
    <mergeCell ref="C1:D1"/>
    <mergeCell ref="E1:F1"/>
    <mergeCell ref="A26:E26"/>
    <mergeCell ref="B27:E2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5"/>
    <col customWidth="1" max="3" min="3" width="15"/>
  </cols>
  <sheetData>
    <row r="1" spans="1:3">
      <c s="1" r="A1" t="s">
        <v>959</v>
      </c>
      <c s="2" r="B1" t="s">
        <v>85</v>
      </c>
      <c s="2" r="C1" t="s">
        <v>1</v>
      </c>
    </row>
    <row r="2" spans="1:3">
      <c s="2" r="B2" t="s">
        <v>86</v>
      </c>
      <c s="2" r="C2" t="s">
        <v>86</v>
      </c>
    </row>
    <row r="3" spans="1:3">
      <c s="3" r="A3" t="s">
        <v>267</v>
      </c>
    </row>
    <row r="4" spans="1:3">
      <c s="4" r="A4" t="s">
        <v>960</v>
      </c>
      <c s="7" r="B4" t="n">
        <v>0</v>
      </c>
      <c s="7" r="C4" t="n">
        <v>0</v>
      </c>
    </row>
    <row r="5" spans="1:3">
      <c s="4" r="A5" t="s">
        <v>961</v>
      </c>
      <c s="5" r="B5" t="n">
        <v>18000</v>
      </c>
      <c s="5" r="C5" t="n">
        <v>85000</v>
      </c>
    </row>
    <row r="6" spans="1:3">
      <c s="4" r="A6" t="s">
        <v>962</v>
      </c>
      <c s="5" r="B6" t="n">
        <v>-168000</v>
      </c>
      <c s="5" r="C6" t="n">
        <v>-300000</v>
      </c>
    </row>
    <row r="7" spans="1:3">
      <c s="4" r="A7" t="s">
        <v>963</v>
      </c>
      <c s="5" r="B7" t="n">
        <v>-7000</v>
      </c>
      <c s="5" r="C7" t="n">
        <v>-7000</v>
      </c>
    </row>
    <row r="8" spans="1:3">
      <c s="4" r="A8" t="s">
        <v>964</v>
      </c>
      <c s="5" r="B8" t="n">
        <v>0</v>
      </c>
      <c s="5" r="C8" t="n">
        <v>0</v>
      </c>
    </row>
    <row r="9" spans="1:3">
      <c s="4" r="A9" t="s">
        <v>965</v>
      </c>
      <c s="5" r="B9" t="n">
        <v>0</v>
      </c>
      <c s="5" r="C9" t="n">
        <v>0</v>
      </c>
    </row>
    <row r="10" spans="1:3">
      <c s="4" r="A10" t="s">
        <v>966</v>
      </c>
      <c s="7" r="B10" t="n">
        <v>-157000</v>
      </c>
      <c s="7" r="C10" t="n">
        <v>-22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2</v>
      </c>
      <c s="2" r="B1" t="s">
        <v>1</v>
      </c>
    </row>
    <row r="2" spans="1:3">
      <c s="2" r="B2" t="s">
        <v>2</v>
      </c>
      <c s="2" r="C2" t="s">
        <v>86</v>
      </c>
    </row>
    <row r="3" spans="1:3">
      <c s="3" r="A3" t="s">
        <v>183</v>
      </c>
    </row>
    <row r="4" spans="1:3">
      <c s="4" r="A4" t="s">
        <v>116</v>
      </c>
      <c s="7" r="B4" t="n">
        <v>24048</v>
      </c>
      <c s="7" r="C4" t="n">
        <v>38154</v>
      </c>
    </row>
    <row r="5" spans="1:3">
      <c s="3" r="A5" t="s">
        <v>184</v>
      </c>
    </row>
    <row r="6" spans="1:3">
      <c s="4" r="A6" t="s">
        <v>104</v>
      </c>
      <c s="5" r="B6" t="n">
        <v>6584</v>
      </c>
      <c s="5" r="C6" t="n">
        <v>7036</v>
      </c>
    </row>
    <row r="7" spans="1:3">
      <c s="4" r="A7" t="s">
        <v>185</v>
      </c>
      <c s="5" r="B7" t="n">
        <v>4674</v>
      </c>
      <c s="5" r="C7" t="n">
        <v>3241</v>
      </c>
    </row>
    <row r="8" spans="1:3">
      <c s="4" r="A8" t="s">
        <v>186</v>
      </c>
      <c s="5" r="B8" t="n">
        <v>3714</v>
      </c>
      <c s="5" r="C8" t="n">
        <v>0</v>
      </c>
    </row>
    <row r="9" spans="1:3">
      <c s="4" r="A9" t="s">
        <v>187</v>
      </c>
      <c s="5" r="B9" t="n">
        <v>16211</v>
      </c>
      <c s="5" r="C9" t="n">
        <v>14286</v>
      </c>
    </row>
    <row r="10" spans="1:3">
      <c s="4" r="A10" t="s">
        <v>188</v>
      </c>
      <c s="5" r="B10" t="n">
        <v>-2050</v>
      </c>
      <c s="5" r="C10" t="n">
        <v>0</v>
      </c>
    </row>
    <row r="11" spans="1:3">
      <c s="4" r="A11" t="s">
        <v>189</v>
      </c>
      <c s="5" r="B11" t="n">
        <v>-2113</v>
      </c>
      <c s="5" r="C11" t="n">
        <v>-1629</v>
      </c>
    </row>
    <row r="12" spans="1:3">
      <c s="4" r="A12" t="s">
        <v>190</v>
      </c>
      <c s="5" r="B12" t="n">
        <v>54</v>
      </c>
      <c s="5" r="C12" t="n">
        <v>311</v>
      </c>
    </row>
    <row r="13" spans="1:3">
      <c s="4" r="A13" t="s">
        <v>191</v>
      </c>
      <c s="5" r="B13" t="n">
        <v>-4650626</v>
      </c>
      <c s="5" r="C13" t="n">
        <v>-3362237</v>
      </c>
    </row>
    <row r="14" spans="1:3">
      <c s="4" r="A14" t="s">
        <v>192</v>
      </c>
      <c s="5" r="B14" t="n">
        <v>4556647</v>
      </c>
      <c s="5" r="C14" t="n">
        <v>3013982</v>
      </c>
    </row>
    <row r="15" spans="1:3">
      <c s="4" r="A15" t="s">
        <v>193</v>
      </c>
      <c s="5" r="B15" t="n">
        <v>2003879</v>
      </c>
      <c s="5" r="C15" t="n">
        <v>1371216</v>
      </c>
    </row>
    <row r="16" spans="1:3">
      <c s="4" r="A16" t="s">
        <v>194</v>
      </c>
      <c s="5" r="B16" t="n">
        <v>-1940343</v>
      </c>
      <c s="5" r="C16" t="n">
        <v>-1268348</v>
      </c>
    </row>
    <row r="17" spans="1:3">
      <c s="4" r="A17" t="s">
        <v>195</v>
      </c>
      <c s="5" r="B17" t="n">
        <v>-32719</v>
      </c>
      <c s="5" r="C17" t="n">
        <v>-38181</v>
      </c>
    </row>
    <row r="18" spans="1:3">
      <c s="3" r="A18" t="s">
        <v>39</v>
      </c>
    </row>
    <row r="19" spans="1:3">
      <c s="4" r="A19" t="s">
        <v>191</v>
      </c>
      <c s="5" r="B19" t="n">
        <v>-12000</v>
      </c>
      <c s="5" r="C19" t="n">
        <v>0</v>
      </c>
    </row>
    <row r="20" spans="1:3">
      <c s="4" r="A20" t="s">
        <v>196</v>
      </c>
      <c s="5" r="B20" t="n">
        <v>-78491</v>
      </c>
      <c s="5" r="C20" t="n">
        <v>-19568</v>
      </c>
    </row>
    <row r="21" spans="1:3">
      <c s="4" r="A21" t="s">
        <v>197</v>
      </c>
      <c s="5" r="B21" t="n">
        <v>18722</v>
      </c>
      <c s="5" r="C21" t="n">
        <v>21367</v>
      </c>
    </row>
    <row r="22" spans="1:3">
      <c s="4" r="A22" t="s">
        <v>198</v>
      </c>
      <c s="5" r="B22" t="n">
        <v>-6749</v>
      </c>
      <c s="5" r="C22" t="n">
        <v>-11320</v>
      </c>
    </row>
    <row r="23" spans="1:3">
      <c s="3" r="A23" t="s">
        <v>199</v>
      </c>
    </row>
    <row r="24" spans="1:3">
      <c s="4" r="A24" t="s">
        <v>26</v>
      </c>
      <c s="5" r="B24" t="n">
        <v>-823</v>
      </c>
      <c s="5" r="C24" t="n">
        <v>2045</v>
      </c>
    </row>
    <row r="25" spans="1:3">
      <c s="4" r="A25" t="s">
        <v>200</v>
      </c>
      <c s="5" r="B25" t="n">
        <v>20696</v>
      </c>
      <c s="5" r="C25" t="n">
        <v>4300</v>
      </c>
    </row>
    <row r="26" spans="1:3">
      <c s="4" r="A26" t="s">
        <v>28</v>
      </c>
      <c s="5" r="B26" t="n">
        <v>8290</v>
      </c>
      <c s="5" r="C26" t="n">
        <v>9820</v>
      </c>
    </row>
    <row r="27" spans="1:3">
      <c s="4" r="A27" t="s">
        <v>29</v>
      </c>
      <c s="5" r="B27" t="n">
        <v>676100</v>
      </c>
      <c s="5" r="C27" t="n">
        <v>-1393783</v>
      </c>
    </row>
    <row r="28" spans="1:3">
      <c s="4" r="A28" t="s">
        <v>31</v>
      </c>
      <c s="5" r="B28" t="n">
        <v>-26744</v>
      </c>
      <c s="5" r="C28" t="n">
        <v>-28169</v>
      </c>
    </row>
    <row r="29" spans="1:3">
      <c s="4" r="A29" t="s">
        <v>32</v>
      </c>
      <c s="5" r="B29" t="n">
        <v>-6952</v>
      </c>
      <c s="5" r="C29" t="n">
        <v>1501</v>
      </c>
    </row>
    <row r="30" spans="1:3">
      <c s="4" r="A30" t="s">
        <v>33</v>
      </c>
      <c s="5" r="B30" t="n">
        <v>106</v>
      </c>
      <c s="5" r="C30" t="n">
        <v>-2806</v>
      </c>
    </row>
    <row r="31" spans="1:3">
      <c s="4" r="A31" t="s">
        <v>38</v>
      </c>
      <c s="5" r="B31" t="n">
        <v>-919</v>
      </c>
      <c s="5" r="C31" t="n">
        <v>-5702</v>
      </c>
    </row>
    <row r="32" spans="1:3">
      <c s="3" r="A32" t="s">
        <v>39</v>
      </c>
    </row>
    <row r="33" spans="1:3">
      <c s="4" r="A33" t="s">
        <v>25</v>
      </c>
      <c s="5" r="B33" t="n">
        <v>-16124</v>
      </c>
      <c s="5" r="C33" t="n">
        <v>1680</v>
      </c>
    </row>
    <row r="34" spans="1:3">
      <c s="4" r="A34" t="s">
        <v>38</v>
      </c>
      <c s="5" r="B34" t="n">
        <v>780</v>
      </c>
      <c s="5" r="C34" t="n">
        <v>4933</v>
      </c>
    </row>
    <row r="35" spans="1:3">
      <c s="3" r="A35" t="s">
        <v>201</v>
      </c>
    </row>
    <row r="36" spans="1:3">
      <c s="4" r="A36" t="s">
        <v>202</v>
      </c>
      <c s="5" r="B36" t="n">
        <v>-7134</v>
      </c>
      <c s="5" r="C36" t="n">
        <v>-19839</v>
      </c>
    </row>
    <row r="37" spans="1:3">
      <c s="4" r="A37" t="s">
        <v>43</v>
      </c>
      <c s="5" r="B37" t="n">
        <v>-15252</v>
      </c>
      <c s="5" r="C37" t="n">
        <v>-12016</v>
      </c>
    </row>
    <row r="38" spans="1:3">
      <c s="4" r="A38" t="s">
        <v>44</v>
      </c>
      <c s="5" r="B38" t="n">
        <v>-682493</v>
      </c>
      <c s="5" r="C38" t="n">
        <v>1406105</v>
      </c>
    </row>
    <row r="39" spans="1:3">
      <c s="4" r="A39" t="s">
        <v>45</v>
      </c>
      <c s="5" r="B39" t="n">
        <v>-7010</v>
      </c>
      <c s="5" r="C39" t="n">
        <v>171377</v>
      </c>
    </row>
    <row r="40" spans="1:3">
      <c s="4" r="A40" t="s">
        <v>46</v>
      </c>
      <c s="5" r="B40" t="n">
        <v>-41628</v>
      </c>
      <c s="5" r="C40" t="n">
        <v>8636</v>
      </c>
    </row>
    <row r="41" spans="1:3">
      <c s="4" r="A41" t="s">
        <v>49</v>
      </c>
      <c s="5" r="B41" t="n">
        <v>12965</v>
      </c>
      <c s="5" r="C41" t="n">
        <v>3840</v>
      </c>
    </row>
    <row r="42" spans="1:3">
      <c s="4" r="A42" t="s">
        <v>50</v>
      </c>
      <c s="5" r="B42" t="n">
        <v>-154</v>
      </c>
      <c s="5" r="C42" t="n">
        <v>31</v>
      </c>
    </row>
    <row r="43" spans="1:3">
      <c s="4" r="A43" t="s">
        <v>51</v>
      </c>
      <c s="5" r="B43" t="n">
        <v>-7746</v>
      </c>
      <c s="5" r="C43" t="n">
        <v>6521</v>
      </c>
    </row>
    <row r="44" spans="1:3">
      <c s="3" r="A44" t="s">
        <v>39</v>
      </c>
    </row>
    <row r="45" spans="1:3">
      <c s="4" r="A45" t="s">
        <v>52</v>
      </c>
      <c s="5" r="B45" t="n">
        <v>5000</v>
      </c>
      <c s="5" r="C45" t="n">
        <v>0</v>
      </c>
    </row>
    <row r="46" spans="1:3">
      <c s="4" r="A46" t="s">
        <v>50</v>
      </c>
      <c s="5" r="B46" t="n">
        <v>1000</v>
      </c>
      <c s="5" r="C46" t="n">
        <v>0</v>
      </c>
    </row>
    <row r="47" spans="1:3">
      <c s="4" r="A47" t="s">
        <v>51</v>
      </c>
      <c s="5" r="B47" t="n">
        <v>67</v>
      </c>
      <c s="5" r="C47" t="n">
        <v>-455</v>
      </c>
    </row>
    <row r="48" spans="1:3">
      <c s="4" r="A48" t="s">
        <v>203</v>
      </c>
      <c s="5" r="B48" t="n">
        <v>-178533</v>
      </c>
      <c s="5" r="C48" t="n">
        <v>-73671</v>
      </c>
    </row>
    <row r="49" spans="1:3">
      <c s="3" r="A49" t="s">
        <v>204</v>
      </c>
    </row>
    <row r="50" spans="1:3">
      <c s="4" r="A50" t="s">
        <v>196</v>
      </c>
      <c s="5" r="B50" t="n">
        <v>-10259</v>
      </c>
      <c s="5" r="C50" t="n">
        <v>-80153</v>
      </c>
    </row>
    <row r="51" spans="1:3">
      <c s="4" r="A51" t="s">
        <v>205</v>
      </c>
      <c s="5" r="B51" t="n">
        <v>-14936</v>
      </c>
      <c s="5" r="C51" t="n">
        <v>0</v>
      </c>
    </row>
    <row r="52" spans="1:3">
      <c s="4" r="A52" t="s">
        <v>206</v>
      </c>
      <c s="5" r="B52" t="n">
        <v>0</v>
      </c>
      <c s="5" r="C52" t="n">
        <v>-35710</v>
      </c>
    </row>
    <row r="53" spans="1:3">
      <c s="4" r="A53" t="s">
        <v>197</v>
      </c>
      <c s="5" r="B53" t="n">
        <v>37368</v>
      </c>
      <c s="5" r="C53" t="n">
        <v>75622</v>
      </c>
    </row>
    <row r="54" spans="1:3">
      <c s="4" r="A54" t="s">
        <v>207</v>
      </c>
      <c s="5" r="B54" t="n">
        <v>0</v>
      </c>
      <c s="5" r="C54" t="n">
        <v>1240</v>
      </c>
    </row>
    <row r="55" spans="1:3">
      <c s="4" r="A55" t="s">
        <v>208</v>
      </c>
      <c s="5" r="B55" t="n">
        <v>-5191</v>
      </c>
      <c s="5" r="C55" t="n">
        <v>-6890</v>
      </c>
    </row>
    <row r="56" spans="1:3">
      <c s="4" r="A56" t="s">
        <v>209</v>
      </c>
      <c s="5" r="B56" t="n">
        <v>6982</v>
      </c>
      <c s="5" r="C56" t="n">
        <v>-45891</v>
      </c>
    </row>
    <row r="57" spans="1:3">
      <c s="3" r="A57" t="s">
        <v>210</v>
      </c>
    </row>
    <row r="58" spans="1:3">
      <c s="4" r="A58" t="s">
        <v>211</v>
      </c>
      <c s="5" r="B58" t="n">
        <v>0</v>
      </c>
      <c s="5" r="C58" t="n">
        <v>-3657</v>
      </c>
    </row>
    <row r="59" spans="1:3">
      <c s="4" r="A59" t="s">
        <v>212</v>
      </c>
      <c s="5" r="B59" t="n">
        <v>0</v>
      </c>
      <c s="5" r="C59" t="n">
        <v>149500</v>
      </c>
    </row>
    <row r="60" spans="1:3">
      <c s="4" r="A60" t="s">
        <v>213</v>
      </c>
      <c s="5" r="B60" t="n">
        <v>117194</v>
      </c>
      <c s="5" r="C60" t="n">
        <v>0</v>
      </c>
    </row>
    <row r="61" spans="1:3">
      <c s="4" r="A61" t="s">
        <v>176</v>
      </c>
      <c s="5" r="B61" t="n">
        <v>-15879</v>
      </c>
      <c s="5" r="C61" t="n">
        <v>0</v>
      </c>
    </row>
    <row r="62" spans="1:3">
      <c s="4" r="A62" t="s">
        <v>214</v>
      </c>
      <c s="5" r="B62" t="n">
        <v>0</v>
      </c>
      <c s="5" r="C62" t="n">
        <v>-3720</v>
      </c>
    </row>
    <row r="63" spans="1:3">
      <c s="4" r="A63" t="s">
        <v>215</v>
      </c>
      <c s="5" r="B63" t="n">
        <v>0</v>
      </c>
      <c s="5" r="C63" t="n">
        <v>15218</v>
      </c>
    </row>
    <row r="64" spans="1:3">
      <c s="4" r="A64" t="s">
        <v>216</v>
      </c>
      <c s="5" r="B64" t="n">
        <v>2140</v>
      </c>
      <c s="5" r="C64" t="n">
        <v>6217</v>
      </c>
    </row>
    <row r="65" spans="1:3">
      <c s="4" r="A65" t="s">
        <v>217</v>
      </c>
      <c s="5" r="B65" t="n">
        <v>-2655</v>
      </c>
      <c s="5" r="C65" t="n">
        <v>-2913</v>
      </c>
    </row>
    <row r="66" spans="1:3">
      <c s="4" r="A66" t="s">
        <v>218</v>
      </c>
      <c s="5" r="B66" t="n">
        <v>3714</v>
      </c>
      <c s="5" r="C66" t="n">
        <v>0</v>
      </c>
    </row>
    <row r="67" spans="1:3">
      <c s="4" r="A67" t="s">
        <v>219</v>
      </c>
      <c s="5" r="B67" t="n">
        <v>395</v>
      </c>
      <c s="5" r="C67" t="n">
        <v>116</v>
      </c>
    </row>
    <row r="68" spans="1:3">
      <c s="4" r="A68" t="s">
        <v>220</v>
      </c>
      <c s="5" r="B68" t="n">
        <v>-41697</v>
      </c>
      <c s="5" r="C68" t="n">
        <v>-17327</v>
      </c>
    </row>
    <row r="69" spans="1:3">
      <c s="4" r="A69" t="s">
        <v>221</v>
      </c>
      <c s="5" r="B69" t="n">
        <v>-1725</v>
      </c>
      <c s="5" r="C69" t="n">
        <v>-518</v>
      </c>
    </row>
    <row r="70" spans="1:3">
      <c s="4" r="A70" t="s">
        <v>222</v>
      </c>
      <c s="5" r="B70" t="n">
        <v>5644</v>
      </c>
      <c s="5" r="C70" t="n">
        <v>705</v>
      </c>
    </row>
    <row r="71" spans="1:3">
      <c s="4" r="A71" t="s">
        <v>223</v>
      </c>
      <c s="5" r="B71" t="n">
        <v>-8203</v>
      </c>
      <c s="5" r="C71" t="n">
        <v>-9575</v>
      </c>
    </row>
    <row r="72" spans="1:3">
      <c s="3" r="A72" t="s">
        <v>39</v>
      </c>
    </row>
    <row r="73" spans="1:3">
      <c s="4" r="A73" t="s">
        <v>224</v>
      </c>
      <c s="5" r="B73" t="n">
        <v>83097</v>
      </c>
      <c s="5" r="C73" t="n">
        <v>9568</v>
      </c>
    </row>
    <row r="74" spans="1:3">
      <c s="4" r="A74" t="s">
        <v>225</v>
      </c>
      <c s="5" r="B74" t="n">
        <v>-7129</v>
      </c>
      <c s="5" r="C74" t="n">
        <v>-12606</v>
      </c>
    </row>
    <row r="75" spans="1:3">
      <c s="4" r="A75" t="s">
        <v>226</v>
      </c>
      <c s="5" r="B75" t="n">
        <v>134896</v>
      </c>
      <c s="5" r="C75" t="n">
        <v>131008</v>
      </c>
    </row>
    <row r="76" spans="1:3">
      <c s="4" r="A76" t="s">
        <v>227</v>
      </c>
      <c s="5" r="B76" t="n">
        <v>-36655</v>
      </c>
      <c s="5" r="C76" t="n">
        <v>11446</v>
      </c>
    </row>
    <row r="77" spans="1:3">
      <c s="4" r="A77" t="s">
        <v>228</v>
      </c>
      <c s="5" r="B77" t="n">
        <v>129509</v>
      </c>
      <c s="5" r="C77" t="n">
        <v>54720</v>
      </c>
    </row>
    <row r="78" spans="1:3">
      <c s="4" r="A78" t="s">
        <v>229</v>
      </c>
      <c s="5" r="B78" t="n">
        <v>92854</v>
      </c>
      <c s="5" r="C78" t="n">
        <v>66166</v>
      </c>
    </row>
    <row r="79" spans="1:3">
      <c s="3" r="A79" t="s">
        <v>230</v>
      </c>
    </row>
    <row r="80" spans="1:3">
      <c s="4" r="A80" t="s">
        <v>231</v>
      </c>
      <c s="5" r="B80" t="n">
        <v>8556</v>
      </c>
      <c s="5" r="C80" t="n">
        <v>5610</v>
      </c>
    </row>
    <row r="81" spans="1:3">
      <c s="4" r="A81" t="s">
        <v>232</v>
      </c>
      <c s="5" r="B81" t="n">
        <v>2358</v>
      </c>
      <c s="5" r="C81" t="n">
        <v>0</v>
      </c>
    </row>
    <row r="82" spans="1:3">
      <c s="4" r="A82" t="s">
        <v>233</v>
      </c>
      <c s="5" r="B82" t="n">
        <v>0</v>
      </c>
      <c s="5" r="C82" t="n">
        <v>35710</v>
      </c>
    </row>
    <row r="83" spans="1:3">
      <c s="4" r="A83" t="s">
        <v>234</v>
      </c>
      <c s="5" r="B83" t="n">
        <v>11688</v>
      </c>
      <c s="5" r="C83" t="n">
        <v>0</v>
      </c>
    </row>
    <row r="84" spans="1:3">
      <c s="4" r="A84" t="s">
        <v>235</v>
      </c>
      <c s="7" r="B84" t="n">
        <v>3008</v>
      </c>
      <c s="7" r="C84"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s="1" r="A1" t="s">
        <v>967</v>
      </c>
      <c s="2" r="B1" t="s">
        <v>1</v>
      </c>
    </row>
    <row r="2" spans="1:4">
      <c s="2" r="B2" t="s">
        <v>2</v>
      </c>
      <c s="2" r="C2" t="s">
        <v>86</v>
      </c>
      <c s="2" r="D2" t="s">
        <v>23</v>
      </c>
    </row>
    <row r="3" spans="1:4">
      <c s="3" r="A3" t="s">
        <v>270</v>
      </c>
    </row>
    <row r="4" spans="1:4">
      <c s="4" r="A4" t="s">
        <v>968</v>
      </c>
      <c s="4" r="B4" t="s">
        <v>969</v>
      </c>
      <c s="4" r="C4" t="s">
        <v>970</v>
      </c>
    </row>
    <row r="5" spans="1:4">
      <c s="4" r="A5" t="s">
        <v>971</v>
      </c>
      <c s="4" r="B5" t="s">
        <v>972</v>
      </c>
      <c s="4" r="C5" t="s">
        <v>972</v>
      </c>
    </row>
    <row r="6" spans="1:4">
      <c s="4" r="A6" t="s">
        <v>973</v>
      </c>
      <c s="9" r="B6" t="n">
        <v>0.8</v>
      </c>
      <c s="9" r="D6" t="n">
        <v>1.1</v>
      </c>
    </row>
    <row r="7" spans="1:4">
      <c s="4" r="A7" t="s">
        <v>974</v>
      </c>
      <c s="9" r="B7" t="n">
        <v>0.1</v>
      </c>
      <c s="9" r="D7" t="n">
        <v>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30"/>
    <col customWidth="1" max="6" min="6" width="21"/>
    <col customWidth="1" max="7" min="7" width="21"/>
    <col customWidth="1" max="8" min="8" width="21"/>
  </cols>
  <sheetData>
    <row r="1" spans="1:8">
      <c s="1" r="A1" t="s">
        <v>975</v>
      </c>
      <c s="2" r="C1" t="s">
        <v>85</v>
      </c>
      <c s="2" r="E1" t="s">
        <v>1</v>
      </c>
    </row>
    <row r="2" spans="1:8">
      <c s="2" r="C2" t="s">
        <v>418</v>
      </c>
      <c s="2" r="D2" t="s">
        <v>482</v>
      </c>
      <c s="2" r="E2" t="s">
        <v>418</v>
      </c>
      <c s="2" r="F2" t="s">
        <v>482</v>
      </c>
      <c s="2" r="G2" t="s">
        <v>976</v>
      </c>
      <c s="2" r="H2" t="s">
        <v>977</v>
      </c>
    </row>
    <row r="3" spans="1:8">
      <c s="3" r="A3" t="s">
        <v>978</v>
      </c>
    </row>
    <row r="4" spans="1:8">
      <c s="4" r="A4" t="s">
        <v>979</v>
      </c>
      <c s="7" r="C4" t="n">
        <v>4600000</v>
      </c>
      <c s="7" r="D4" t="n">
        <v>4300000</v>
      </c>
      <c s="7" r="E4" t="n">
        <v>13300000</v>
      </c>
      <c s="7" r="F4" t="n">
        <v>12500000</v>
      </c>
    </row>
    <row r="5" spans="1:8">
      <c s="3" r="A5" t="s">
        <v>980</v>
      </c>
    </row>
    <row r="6" spans="1:8">
      <c s="4" r="A6" t="s">
        <v>981</v>
      </c>
      <c s="5" r="C6" t="n">
        <v>500000</v>
      </c>
      <c s="7" r="D6" t="n">
        <v>500000</v>
      </c>
      <c s="5" r="E6" t="n">
        <v>1400000</v>
      </c>
      <c s="7" r="F6" t="n">
        <v>1300000</v>
      </c>
    </row>
    <row r="7" spans="1:8">
      <c s="4" r="A7" t="s">
        <v>982</v>
      </c>
    </row>
    <row r="8" spans="1:8">
      <c s="3" r="A8" t="s">
        <v>980</v>
      </c>
    </row>
    <row r="9" spans="1:8">
      <c s="4" r="A9" t="s">
        <v>983</v>
      </c>
      <c s="5" r="E9" t="n">
        <v>9600000</v>
      </c>
    </row>
    <row r="10" spans="1:8">
      <c s="4" r="A10" t="s">
        <v>984</v>
      </c>
    </row>
    <row r="11" spans="1:8">
      <c s="3" r="A11" t="s">
        <v>980</v>
      </c>
    </row>
    <row r="12" spans="1:8">
      <c s="4" r="A12" t="s">
        <v>985</v>
      </c>
      <c s="5" r="C12" t="n">
        <v>45400000</v>
      </c>
      <c s="5" r="E12" t="n">
        <v>45400000</v>
      </c>
    </row>
    <row r="13" spans="1:8">
      <c s="4" r="A13" t="s">
        <v>986</v>
      </c>
      <c s="7" r="E13" t="n">
        <v>36000000</v>
      </c>
    </row>
    <row r="14" spans="1:8">
      <c s="4" r="A14" t="s">
        <v>987</v>
      </c>
    </row>
    <row r="15" spans="1:8">
      <c s="3" r="A15" t="s">
        <v>980</v>
      </c>
    </row>
    <row r="16" spans="1:8">
      <c s="4" r="A16" t="s">
        <v>988</v>
      </c>
      <c s="4" r="E16" t="s">
        <v>881</v>
      </c>
    </row>
    <row r="17" spans="1:8">
      <c s="4" r="A17" t="s">
        <v>989</v>
      </c>
    </row>
    <row r="18" spans="1:8">
      <c s="3" r="A18" t="s">
        <v>980</v>
      </c>
    </row>
    <row r="19" spans="1:8">
      <c s="4" r="A19" t="s">
        <v>988</v>
      </c>
      <c s="4" r="E19" t="s">
        <v>883</v>
      </c>
    </row>
    <row r="20" spans="1:8">
      <c s="4" r="A20" t="s">
        <v>990</v>
      </c>
    </row>
    <row r="21" spans="1:8">
      <c s="3" r="A21" t="s">
        <v>980</v>
      </c>
    </row>
    <row r="22" spans="1:8">
      <c s="4" r="A22" t="s">
        <v>986</v>
      </c>
      <c s="7" r="E22" t="n">
        <v>900000</v>
      </c>
    </row>
    <row r="23" spans="1:8">
      <c s="4" r="A23" t="s">
        <v>991</v>
      </c>
    </row>
    <row r="24" spans="1:8">
      <c s="3" r="A24" t="s">
        <v>980</v>
      </c>
    </row>
    <row r="25" spans="1:8">
      <c s="4" r="A25" t="s">
        <v>983</v>
      </c>
      <c s="5" r="E25" t="n">
        <v>1400000</v>
      </c>
    </row>
    <row r="26" spans="1:8">
      <c s="4" r="A26" t="s">
        <v>992</v>
      </c>
    </row>
    <row r="27" spans="1:8">
      <c s="3" r="A27" t="s">
        <v>980</v>
      </c>
    </row>
    <row r="28" spans="1:8">
      <c s="4" r="A28" t="s">
        <v>983</v>
      </c>
      <c s="5" r="E28" t="n">
        <v>1100000</v>
      </c>
    </row>
    <row r="29" spans="1:8">
      <c s="4" r="A29" t="s">
        <v>626</v>
      </c>
    </row>
    <row r="30" spans="1:8">
      <c s="3" r="A30" t="s">
        <v>980</v>
      </c>
    </row>
    <row r="31" spans="1:8">
      <c s="4" r="A31" t="s">
        <v>985</v>
      </c>
      <c s="7" r="C31" t="n">
        <v>6200000</v>
      </c>
      <c s="7" r="E31" t="n">
        <v>6200000</v>
      </c>
      <c s="7" r="G31" t="n">
        <v>6200000</v>
      </c>
    </row>
    <row r="32" spans="1:8">
      <c s="4" r="A32" t="s">
        <v>993</v>
      </c>
    </row>
    <row r="33" spans="1:8">
      <c s="3" r="A33" t="s">
        <v>980</v>
      </c>
    </row>
    <row r="34" spans="1:8">
      <c s="4" r="A34" t="s">
        <v>985</v>
      </c>
      <c s="7" r="H34" t="n">
        <v>1000000</v>
      </c>
    </row>
    <row r="35" spans="1:8">
      <c s="4" r="A35" t="s">
        <v>994</v>
      </c>
    </row>
    <row r="36" spans="1:8">
      <c s="3" r="A36" t="s">
        <v>980</v>
      </c>
    </row>
    <row r="37" spans="1:8">
      <c s="4" r="A37" t="s">
        <v>995</v>
      </c>
      <c s="4" r="E37" t="s">
        <v>864</v>
      </c>
    </row>
    <row r="38" spans="1:8">
      <c s="4" r="A38" t="s">
        <v>996</v>
      </c>
    </row>
    <row r="39" spans="1:8">
      <c s="3" r="A39" t="s">
        <v>980</v>
      </c>
    </row>
    <row r="40" spans="1:8">
      <c s="4" r="A40" t="s">
        <v>995</v>
      </c>
      <c s="4" r="E40" t="s">
        <v>864</v>
      </c>
    </row>
    <row r="41" spans="1:8">
      <c s="4" r="A41" t="s">
        <v>997</v>
      </c>
    </row>
    <row r="42" spans="1:8">
      <c s="3" r="A42" t="s">
        <v>980</v>
      </c>
    </row>
    <row r="43" spans="1:8">
      <c s="4" r="A43" t="s">
        <v>998</v>
      </c>
      <c s="5" r="C43" t="n">
        <v>4</v>
      </c>
      <c s="5" r="E43" t="n">
        <v>4</v>
      </c>
    </row>
    <row r="44" spans="1:8">
      <c s="4" r="A44" t="s">
        <v>654</v>
      </c>
    </row>
    <row r="45" spans="1:8">
      <c s="3" r="A45" t="s">
        <v>980</v>
      </c>
    </row>
    <row r="46" spans="1:8">
      <c s="4" r="A46" t="s">
        <v>985</v>
      </c>
      <c s="7" r="C46" t="n">
        <v>6200000</v>
      </c>
      <c s="7" r="E46" t="n">
        <v>6200000</v>
      </c>
      <c s="7" r="G46" t="n">
        <v>6200000</v>
      </c>
    </row>
    <row r="47" spans="1:8">
      <c s="4" r="A47" t="s">
        <v>999</v>
      </c>
    </row>
    <row r="48" spans="1:8">
      <c s="3" r="A48" t="s">
        <v>980</v>
      </c>
    </row>
    <row r="49" spans="1:8">
      <c s="4" r="A49" t="s">
        <v>1000</v>
      </c>
      <c s="4" r="B49" t="s">
        <v>131</v>
      </c>
      <c s="5" r="C49" t="n">
        <v>700000</v>
      </c>
      <c s="5" r="E49" t="n">
        <v>700000</v>
      </c>
    </row>
    <row r="50" spans="1:8">
      <c s="4" r="A50" t="s">
        <v>1001</v>
      </c>
      <c s="4" r="B50" t="s">
        <v>131</v>
      </c>
      <c s="5" r="C50" t="n">
        <v>2502000</v>
      </c>
      <c s="5" r="E50" t="n">
        <v>2502000</v>
      </c>
    </row>
    <row r="51" spans="1:8">
      <c s="4" r="A51" t="s">
        <v>1002</v>
      </c>
      <c s="4" r="B51" t="s">
        <v>131</v>
      </c>
      <c s="5" r="C51" t="n">
        <v>2301000</v>
      </c>
      <c s="5" r="E51" t="n">
        <v>2301000</v>
      </c>
    </row>
    <row r="52" spans="1:8">
      <c s="4" r="A52" t="s">
        <v>1003</v>
      </c>
      <c s="4" r="B52" t="s">
        <v>131</v>
      </c>
      <c s="5" r="C52" t="n">
        <v>2221000</v>
      </c>
      <c s="5" r="E52" t="n">
        <v>2221000</v>
      </c>
    </row>
    <row r="53" spans="1:8">
      <c s="4" r="A53" t="s">
        <v>1004</v>
      </c>
      <c s="4" r="B53" t="s">
        <v>131</v>
      </c>
      <c s="5" r="C53" t="n">
        <v>813000</v>
      </c>
      <c s="5" r="E53" t="n">
        <v>813000</v>
      </c>
    </row>
    <row r="54" spans="1:8">
      <c s="4" r="A54" t="s">
        <v>1005</v>
      </c>
      <c s="4" r="B54" t="s">
        <v>131</v>
      </c>
      <c s="5" r="C54" t="n">
        <v>0</v>
      </c>
      <c s="5" r="E54" t="n">
        <v>0</v>
      </c>
    </row>
    <row r="55" spans="1:8">
      <c s="4" r="A55" t="s">
        <v>980</v>
      </c>
      <c s="4" r="B55" t="s">
        <v>131</v>
      </c>
      <c s="5" r="C55" t="n">
        <v>8537000</v>
      </c>
      <c s="5" r="E55" t="n">
        <v>8537000</v>
      </c>
    </row>
    <row r="56" spans="1:8">
      <c s="4" r="A56" t="s">
        <v>1006</v>
      </c>
    </row>
    <row r="57" spans="1:8">
      <c s="3" r="A57" t="s">
        <v>980</v>
      </c>
    </row>
    <row r="58" spans="1:8">
      <c s="4" r="A58" t="s">
        <v>1000</v>
      </c>
      <c s="5" r="C58" t="n">
        <v>4490000</v>
      </c>
      <c s="5" r="E58" t="n">
        <v>4490000</v>
      </c>
    </row>
    <row r="59" spans="1:8">
      <c s="4" r="A59" t="s">
        <v>1001</v>
      </c>
      <c s="5" r="C59" t="n">
        <v>12391000</v>
      </c>
      <c s="5" r="E59" t="n">
        <v>12391000</v>
      </c>
    </row>
    <row r="60" spans="1:8">
      <c s="4" r="A60" t="s">
        <v>1002</v>
      </c>
      <c s="5" r="C60" t="n">
        <v>6245000</v>
      </c>
      <c s="5" r="E60" t="n">
        <v>6245000</v>
      </c>
    </row>
    <row r="61" spans="1:8">
      <c s="4" r="A61" t="s">
        <v>1003</v>
      </c>
      <c s="5" r="C61" t="n">
        <v>4162000</v>
      </c>
      <c s="5" r="E61" t="n">
        <v>4162000</v>
      </c>
    </row>
    <row r="62" spans="1:8">
      <c s="4" r="A62" t="s">
        <v>1004</v>
      </c>
      <c s="5" r="C62" t="n">
        <v>1375000</v>
      </c>
      <c s="5" r="E62" t="n">
        <v>1375000</v>
      </c>
    </row>
    <row r="63" spans="1:8">
      <c s="4" r="A63" t="s">
        <v>1005</v>
      </c>
      <c s="5" r="C63" t="n">
        <v>0</v>
      </c>
      <c s="5" r="E63" t="n">
        <v>0</v>
      </c>
    </row>
    <row r="64" spans="1:8">
      <c s="4" r="A64" t="s">
        <v>980</v>
      </c>
      <c s="5" r="C64" t="n">
        <v>28663000</v>
      </c>
      <c s="5" r="E64" t="n">
        <v>28663000</v>
      </c>
    </row>
    <row r="65" spans="1:8">
      <c s="4" r="A65" t="s">
        <v>1007</v>
      </c>
    </row>
    <row r="66" spans="1:8">
      <c s="3" r="A66" t="s">
        <v>980</v>
      </c>
    </row>
    <row r="67" spans="1:8">
      <c s="4" r="A67" t="s">
        <v>1000</v>
      </c>
      <c s="4" r="B67" t="s">
        <v>447</v>
      </c>
      <c s="5" r="C67" t="n">
        <v>5094000</v>
      </c>
      <c s="5" r="E67" t="n">
        <v>5094000</v>
      </c>
    </row>
    <row r="68" spans="1:8">
      <c s="4" r="A68" t="s">
        <v>1001</v>
      </c>
      <c s="4" r="B68" t="s">
        <v>447</v>
      </c>
      <c s="5" r="C68" t="n">
        <v>19401000</v>
      </c>
      <c s="5" r="E68" t="n">
        <v>19401000</v>
      </c>
    </row>
    <row r="69" spans="1:8">
      <c s="4" r="A69" t="s">
        <v>1002</v>
      </c>
      <c s="4" r="B69" t="s">
        <v>447</v>
      </c>
      <c s="5" r="C69" t="n">
        <v>16030000</v>
      </c>
      <c s="5" r="E69" t="n">
        <v>16030000</v>
      </c>
    </row>
    <row r="70" spans="1:8">
      <c s="4" r="A70" t="s">
        <v>1003</v>
      </c>
      <c s="4" r="B70" t="s">
        <v>447</v>
      </c>
      <c s="5" r="C70" t="n">
        <v>15621000</v>
      </c>
      <c s="5" r="E70" t="n">
        <v>15621000</v>
      </c>
    </row>
    <row r="71" spans="1:8">
      <c s="4" r="A71" t="s">
        <v>1004</v>
      </c>
      <c s="4" r="B71" t="s">
        <v>447</v>
      </c>
      <c s="5" r="C71" t="n">
        <v>14822000</v>
      </c>
      <c s="5" r="E71" t="n">
        <v>14822000</v>
      </c>
    </row>
    <row r="72" spans="1:8">
      <c s="4" r="A72" t="s">
        <v>1005</v>
      </c>
      <c s="4" r="B72" t="s">
        <v>447</v>
      </c>
      <c s="5" r="C72" t="n">
        <v>47064000</v>
      </c>
      <c s="5" r="E72" t="n">
        <v>47064000</v>
      </c>
    </row>
    <row r="73" spans="1:8">
      <c s="4" r="A73" t="s">
        <v>980</v>
      </c>
      <c s="4" r="B73" t="s">
        <v>447</v>
      </c>
      <c s="7" r="C73" t="n">
        <v>118032000</v>
      </c>
      <c s="7" r="E73" t="n">
        <v>118032000</v>
      </c>
    </row>
    <row r="74" spans="1:8">
      <c r="A74" t="n"/>
    </row>
    <row r="75" spans="1:8">
      <c s="4" r="A75" t="s">
        <v>131</v>
      </c>
      <c s="4" r="B75" t="s">
        <v>1008</v>
      </c>
    </row>
    <row r="76" spans="1:8">
      <c s="4" r="A76" t="s">
        <v>447</v>
      </c>
      <c s="4" r="B76" t="s">
        <v>1009</v>
      </c>
    </row>
  </sheetData>
  <mergeCells count="6">
    <mergeCell ref="A1:B2"/>
    <mergeCell ref="C1:D1"/>
    <mergeCell ref="E1:F1"/>
    <mergeCell ref="A74:G74"/>
    <mergeCell ref="B75:G75"/>
    <mergeCell ref="B76:G7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1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8"/>
    <col customWidth="1" max="5" min="5" width="21"/>
    <col customWidth="1" max="6" min="6" width="38"/>
    <col customWidth="1" max="7" min="7" width="21"/>
    <col customWidth="1" max="8" min="8" width="21"/>
    <col customWidth="1" max="9" min="9" width="21"/>
    <col customWidth="1" max="10" min="10" width="21"/>
    <col customWidth="1" max="11" min="11" width="31"/>
  </cols>
  <sheetData>
    <row r="1" spans="1:11">
      <c s="1" r="A1" t="s">
        <v>1010</v>
      </c>
      <c s="2" r="C1" t="s">
        <v>1011</v>
      </c>
      <c s="2" r="D1" t="s">
        <v>1012</v>
      </c>
      <c s="2" r="E1" t="s">
        <v>482</v>
      </c>
      <c s="2" r="F1" t="s">
        <v>1012</v>
      </c>
      <c s="2" r="G1" t="s">
        <v>482</v>
      </c>
      <c s="2" r="H1" t="s">
        <v>1013</v>
      </c>
      <c s="2" r="I1" t="s">
        <v>1014</v>
      </c>
      <c s="2" r="J1" t="s">
        <v>976</v>
      </c>
      <c s="2" r="K1" t="s">
        <v>484</v>
      </c>
    </row>
    <row r="2" spans="1:11">
      <c s="3" r="A2" t="s">
        <v>1015</v>
      </c>
    </row>
    <row r="3" spans="1:11">
      <c s="4" r="A3" t="s">
        <v>1016</v>
      </c>
      <c s="7" r="D3" t="n">
        <v>100000</v>
      </c>
      <c s="7" r="E3" t="n">
        <v>100000</v>
      </c>
      <c s="7" r="F3" t="n">
        <v>100000</v>
      </c>
      <c s="7" r="G3" t="n">
        <v>200000</v>
      </c>
    </row>
    <row r="4" spans="1:11">
      <c s="3" r="A4" t="s">
        <v>1017</v>
      </c>
    </row>
    <row r="5" spans="1:11">
      <c s="4" r="A5" t="s">
        <v>48</v>
      </c>
      <c s="5" r="D5" t="n">
        <v>123149000</v>
      </c>
      <c s="5" r="F5" t="n">
        <v>123149000</v>
      </c>
      <c s="7" r="J5" t="n">
        <v>118475000</v>
      </c>
    </row>
    <row r="6" spans="1:11">
      <c s="4" r="A6" t="s">
        <v>1018</v>
      </c>
      <c s="5" r="D6" t="n">
        <v>63250000</v>
      </c>
      <c s="5" r="F6" t="n">
        <v>63250000</v>
      </c>
      <c s="5" r="J6" t="n">
        <v>63250000</v>
      </c>
    </row>
    <row r="7" spans="1:11">
      <c s="4" r="A7" t="s">
        <v>1019</v>
      </c>
      <c s="5" r="D7" t="n">
        <v>355000</v>
      </c>
      <c s="5" r="F7" t="n">
        <v>355000</v>
      </c>
      <c s="5" r="J7" t="n">
        <v>0</v>
      </c>
    </row>
    <row r="8" spans="1:11">
      <c s="4" r="A8" t="s">
        <v>1020</v>
      </c>
      <c s="5" r="D8" t="n">
        <v>3023000</v>
      </c>
      <c s="5" r="F8" t="n">
        <v>3023000</v>
      </c>
      <c s="5" r="J8" t="n">
        <v>3894000</v>
      </c>
    </row>
    <row r="9" spans="1:11">
      <c s="4" r="A9" t="s">
        <v>1021</v>
      </c>
      <c s="5" r="D9" t="n">
        <v>189777000</v>
      </c>
      <c s="5" r="F9" t="n">
        <v>189777000</v>
      </c>
      <c s="5" r="J9" t="n">
        <v>185619000</v>
      </c>
    </row>
    <row r="10" spans="1:11">
      <c s="4" r="A10" t="s">
        <v>185</v>
      </c>
      <c s="5" r="F10" t="n">
        <v>4674000</v>
      </c>
      <c s="5" r="G10" t="n">
        <v>3241000</v>
      </c>
    </row>
    <row r="11" spans="1:11">
      <c s="4" r="A11" t="s">
        <v>1022</v>
      </c>
      <c s="5" r="F11" t="n">
        <v>0</v>
      </c>
      <c s="5" r="G11" t="n">
        <v>149500000</v>
      </c>
    </row>
    <row r="12" spans="1:11">
      <c s="4" r="A12" t="s">
        <v>1023</v>
      </c>
      <c s="7" r="H12" t="n">
        <v>7600000</v>
      </c>
    </row>
    <row r="13" spans="1:11">
      <c s="4" r="A13" t="s">
        <v>1024</v>
      </c>
      <c s="5" r="D13" t="n">
        <v>100000</v>
      </c>
      <c s="5" r="E13" t="n">
        <v>100000</v>
      </c>
      <c s="5" r="F13" t="n">
        <v>100000</v>
      </c>
      <c s="5" r="G13" t="n">
        <v>200000</v>
      </c>
    </row>
    <row r="14" spans="1:11">
      <c s="3" r="A14" t="s">
        <v>1025</v>
      </c>
    </row>
    <row r="15" spans="1:11">
      <c s="5" r="A15" t="n">
        <v>2015</v>
      </c>
      <c s="5" r="D15" t="n">
        <v>330000</v>
      </c>
      <c s="5" r="F15" t="n">
        <v>330000</v>
      </c>
    </row>
    <row r="16" spans="1:11">
      <c s="5" r="A16" t="n">
        <v>2016</v>
      </c>
      <c s="5" r="D16" t="n">
        <v>1025000</v>
      </c>
      <c s="5" r="F16" t="n">
        <v>1025000</v>
      </c>
    </row>
    <row r="17" spans="1:11">
      <c s="5" r="A17" t="n">
        <v>2017</v>
      </c>
      <c s="5" r="D17" t="n">
        <v>938000</v>
      </c>
      <c s="5" r="F17" t="n">
        <v>938000</v>
      </c>
    </row>
    <row r="18" spans="1:11">
      <c s="5" r="A18" t="n">
        <v>2018</v>
      </c>
      <c s="5" r="D18" t="n">
        <v>938000</v>
      </c>
      <c s="5" r="F18" t="n">
        <v>938000</v>
      </c>
    </row>
    <row r="19" spans="1:11">
      <c s="5" r="A19" t="n">
        <v>2019</v>
      </c>
      <c s="5" r="D19" t="n">
        <v>78000</v>
      </c>
      <c s="5" r="F19" t="n">
        <v>78000</v>
      </c>
    </row>
    <row r="20" spans="1:11">
      <c s="4" r="A20" t="s">
        <v>1005</v>
      </c>
      <c s="5" r="D20" t="n">
        <v>0</v>
      </c>
      <c s="5" r="F20" t="n">
        <v>0</v>
      </c>
    </row>
    <row r="21" spans="1:11">
      <c s="4" r="A21" t="s">
        <v>1026</v>
      </c>
      <c s="5" r="D21" t="n">
        <v>3309000</v>
      </c>
      <c s="5" r="F21" t="n">
        <v>3309000</v>
      </c>
    </row>
    <row r="22" spans="1:11">
      <c s="4" r="A22" t="s">
        <v>1027</v>
      </c>
      <c s="4" r="B22" t="s">
        <v>131</v>
      </c>
      <c s="5" r="D22" t="n">
        <v>-286000</v>
      </c>
      <c s="5" r="F22" t="n">
        <v>-286000</v>
      </c>
    </row>
    <row r="23" spans="1:11">
      <c s="4" r="A23" t="s">
        <v>1020</v>
      </c>
      <c s="7" r="D23" t="n">
        <v>3023000</v>
      </c>
      <c s="7" r="F23" t="n">
        <v>3023000</v>
      </c>
      <c s="5" r="J23" t="n">
        <v>3894000</v>
      </c>
    </row>
    <row r="24" spans="1:11">
      <c s="4" r="A24" t="s">
        <v>1028</v>
      </c>
      <c s="5" r="D24" t="n">
        <v>7</v>
      </c>
      <c s="5" r="F24" t="n">
        <v>7</v>
      </c>
    </row>
    <row r="25" spans="1:11">
      <c s="4" r="A25" t="s">
        <v>1029</v>
      </c>
    </row>
    <row r="26" spans="1:11">
      <c s="3" r="A26" t="s">
        <v>1017</v>
      </c>
    </row>
    <row r="27" spans="1:11">
      <c s="4" r="A27" t="s">
        <v>1030</v>
      </c>
      <c s="7" r="D27" t="n">
        <v>25000000</v>
      </c>
      <c s="7" r="F27" t="n">
        <v>25000000</v>
      </c>
    </row>
    <row r="28" spans="1:11">
      <c s="4" r="A28" t="s">
        <v>1031</v>
      </c>
      <c s="4" r="F28" t="s">
        <v>1032</v>
      </c>
    </row>
    <row r="29" spans="1:11">
      <c s="4" r="A29" t="s">
        <v>1033</v>
      </c>
      <c s="4" r="F29" t="s">
        <v>1034</v>
      </c>
    </row>
    <row r="30" spans="1:11">
      <c s="4" r="A30" t="s">
        <v>655</v>
      </c>
    </row>
    <row r="31" spans="1:11">
      <c s="3" r="A31" t="s">
        <v>1017</v>
      </c>
    </row>
    <row r="32" spans="1:11">
      <c s="4" r="A32" t="s">
        <v>1035</v>
      </c>
      <c s="4" r="F32" t="s">
        <v>1036</v>
      </c>
    </row>
    <row r="33" spans="1:11">
      <c s="4" r="A33" t="s">
        <v>1037</v>
      </c>
      <c s="4" r="D33" t="s">
        <v>1038</v>
      </c>
      <c s="4" r="F33" t="s">
        <v>1038</v>
      </c>
    </row>
    <row r="34" spans="1:11">
      <c s="4" r="A34" t="s">
        <v>657</v>
      </c>
    </row>
    <row r="35" spans="1:11">
      <c s="3" r="A35" t="s">
        <v>1017</v>
      </c>
    </row>
    <row r="36" spans="1:11">
      <c s="4" r="A36" t="s">
        <v>1035</v>
      </c>
      <c s="4" r="F36" t="s">
        <v>1039</v>
      </c>
    </row>
    <row r="37" spans="1:11">
      <c s="4" r="A37" t="s">
        <v>1037</v>
      </c>
      <c s="4" r="D37" t="s">
        <v>1040</v>
      </c>
      <c s="4" r="F37" t="s">
        <v>1040</v>
      </c>
    </row>
    <row r="38" spans="1:11">
      <c s="4" r="A38" t="s">
        <v>1041</v>
      </c>
    </row>
    <row r="39" spans="1:11">
      <c s="3" r="A39" t="s">
        <v>1017</v>
      </c>
    </row>
    <row r="40" spans="1:11">
      <c s="4" r="A40" t="s">
        <v>1022</v>
      </c>
      <c s="5" r="G40" t="n">
        <v>20500000</v>
      </c>
    </row>
    <row r="41" spans="1:11">
      <c s="4" r="A41" t="s">
        <v>141</v>
      </c>
    </row>
    <row r="42" spans="1:11">
      <c s="3" r="A42" t="s">
        <v>1017</v>
      </c>
    </row>
    <row r="43" spans="1:11">
      <c s="4" r="A43" t="s">
        <v>1022</v>
      </c>
      <c s="5" r="G43" t="n">
        <v>300000</v>
      </c>
    </row>
    <row r="44" spans="1:11">
      <c s="4" r="A44" t="s">
        <v>1042</v>
      </c>
    </row>
    <row r="45" spans="1:11">
      <c s="3" r="A45" t="s">
        <v>1017</v>
      </c>
    </row>
    <row r="46" spans="1:11">
      <c s="4" r="A46" t="s">
        <v>1030</v>
      </c>
      <c s="7" r="D46" t="n">
        <v>710000</v>
      </c>
      <c s="7" r="F46" t="n">
        <v>710000</v>
      </c>
    </row>
    <row r="47" spans="1:11">
      <c s="4" r="A47" t="s">
        <v>1043</v>
      </c>
    </row>
    <row r="48" spans="1:11">
      <c s="3" r="A48" t="s">
        <v>1017</v>
      </c>
    </row>
    <row r="49" spans="1:11">
      <c s="4" r="A49" t="s">
        <v>1030</v>
      </c>
      <c s="5" r="D49" t="n">
        <v>1000000</v>
      </c>
      <c s="5" r="F49" t="n">
        <v>1000000</v>
      </c>
    </row>
    <row r="50" spans="1:11">
      <c s="4" r="A50" t="s">
        <v>1044</v>
      </c>
    </row>
    <row r="51" spans="1:11">
      <c s="3" r="A51" t="s">
        <v>1017</v>
      </c>
    </row>
    <row r="52" spans="1:11">
      <c s="4" r="A52" t="s">
        <v>1030</v>
      </c>
      <c s="5" r="D52" t="n">
        <v>382000</v>
      </c>
      <c s="5" r="F52" t="n">
        <v>382000</v>
      </c>
    </row>
    <row r="53" spans="1:11">
      <c s="4" r="A53" t="s">
        <v>1045</v>
      </c>
    </row>
    <row r="54" spans="1:11">
      <c s="3" r="A54" t="s">
        <v>1017</v>
      </c>
    </row>
    <row r="55" spans="1:11">
      <c s="4" r="A55" t="s">
        <v>1030</v>
      </c>
      <c s="5" r="D55" t="n">
        <v>355000</v>
      </c>
      <c s="5" r="F55" t="n">
        <v>355000</v>
      </c>
    </row>
    <row r="56" spans="1:11">
      <c s="4" r="A56" t="s">
        <v>1046</v>
      </c>
    </row>
    <row r="57" spans="1:11">
      <c s="3" r="A57" t="s">
        <v>1017</v>
      </c>
    </row>
    <row r="58" spans="1:11">
      <c s="4" r="A58" t="s">
        <v>1030</v>
      </c>
      <c s="5" r="D58" t="n">
        <v>1861000</v>
      </c>
      <c s="5" r="F58" t="n">
        <v>1861000</v>
      </c>
    </row>
    <row r="59" spans="1:11">
      <c s="4" r="A59" t="s">
        <v>1047</v>
      </c>
    </row>
    <row r="60" spans="1:11">
      <c s="3" r="A60" t="s">
        <v>1017</v>
      </c>
    </row>
    <row r="61" spans="1:11">
      <c s="4" r="A61" t="s">
        <v>1030</v>
      </c>
      <c s="5" r="D61" t="n">
        <v>794000</v>
      </c>
      <c s="5" r="F61" t="n">
        <v>794000</v>
      </c>
    </row>
    <row r="62" spans="1:11">
      <c s="4" r="A62" t="s">
        <v>1048</v>
      </c>
    </row>
    <row r="63" spans="1:11">
      <c s="3" r="A63" t="s">
        <v>1017</v>
      </c>
    </row>
    <row r="64" spans="1:11">
      <c s="4" r="A64" t="s">
        <v>1030</v>
      </c>
      <c s="5" r="D64" t="n">
        <v>3935000</v>
      </c>
      <c s="5" r="F64" t="n">
        <v>3935000</v>
      </c>
    </row>
    <row r="65" spans="1:11">
      <c s="4" r="A65" t="s">
        <v>508</v>
      </c>
    </row>
    <row r="66" spans="1:11">
      <c s="3" r="A66" t="s">
        <v>1017</v>
      </c>
    </row>
    <row r="67" spans="1:11">
      <c s="4" r="A67" t="s">
        <v>1049</v>
      </c>
      <c s="7" r="K67" t="n">
        <v>149500000</v>
      </c>
    </row>
    <row r="68" spans="1:11">
      <c s="4" r="A68" t="s">
        <v>1050</v>
      </c>
      <c s="4" r="K68" t="s">
        <v>1032</v>
      </c>
    </row>
    <row r="69" spans="1:11">
      <c s="4" r="A69" t="s">
        <v>1051</v>
      </c>
      <c s="7" r="K69" t="n">
        <v>1000</v>
      </c>
    </row>
    <row r="70" spans="1:11">
      <c s="4" r="A70" t="s">
        <v>1052</v>
      </c>
      <c s="5" r="D70" t="n">
        <v>1100000</v>
      </c>
      <c s="5" r="E70" t="n">
        <v>1100000</v>
      </c>
      <c s="5" r="F70" t="n">
        <v>3400000</v>
      </c>
      <c s="5" r="G70" t="n">
        <v>1100000</v>
      </c>
    </row>
    <row r="71" spans="1:11">
      <c s="4" r="A71" t="s">
        <v>1053</v>
      </c>
      <c s="8" r="K71" t="n">
        <v>5.33</v>
      </c>
    </row>
    <row r="72" spans="1:11">
      <c s="4" r="A72" t="s">
        <v>844</v>
      </c>
      <c s="5" r="D72" t="n">
        <v>26400000</v>
      </c>
      <c s="5" r="F72" t="n">
        <v>26400000</v>
      </c>
      <c s="7" r="J72" t="n">
        <v>31000000</v>
      </c>
      <c s="7" r="K72" t="n">
        <v>35700000</v>
      </c>
    </row>
    <row r="73" spans="1:11">
      <c s="4" r="A73" t="s">
        <v>185</v>
      </c>
      <c s="5" r="D73" t="n">
        <v>1600000</v>
      </c>
      <c s="7" r="E73" t="n">
        <v>1500000</v>
      </c>
      <c s="5" r="F73" t="n">
        <v>4700000</v>
      </c>
      <c s="7" r="G73" t="n">
        <v>3200000</v>
      </c>
    </row>
    <row r="74" spans="1:11">
      <c s="4" r="A74" t="s">
        <v>1054</v>
      </c>
      <c s="4" r="K74" t="s">
        <v>1055</v>
      </c>
    </row>
    <row r="75" spans="1:11">
      <c s="4" r="A75" t="s">
        <v>1056</v>
      </c>
      <c s="5" r="F75" t="n">
        <v>3700000</v>
      </c>
    </row>
    <row r="76" spans="1:11">
      <c s="3" r="A76" t="s">
        <v>1057</v>
      </c>
    </row>
    <row r="77" spans="1:11">
      <c s="5" r="A77" t="n">
        <v>2015</v>
      </c>
      <c s="5" r="D77" t="n">
        <v>0</v>
      </c>
      <c s="5" r="F77" t="n">
        <v>0</v>
      </c>
    </row>
    <row r="78" spans="1:11">
      <c s="5" r="A78" t="n">
        <v>2016</v>
      </c>
      <c s="5" r="D78" t="n">
        <v>4485000</v>
      </c>
      <c s="5" r="F78" t="n">
        <v>4485000</v>
      </c>
    </row>
    <row r="79" spans="1:11">
      <c s="5" r="A79" t="n">
        <v>2017</v>
      </c>
      <c s="5" r="D79" t="n">
        <v>4485000</v>
      </c>
      <c s="5" r="F79" t="n">
        <v>4485000</v>
      </c>
    </row>
    <row r="80" spans="1:11">
      <c s="5" r="A80" t="n">
        <v>2018</v>
      </c>
      <c s="5" r="D80" t="n">
        <v>4485000</v>
      </c>
      <c s="5" r="F80" t="n">
        <v>4485000</v>
      </c>
    </row>
    <row r="81" spans="1:11">
      <c s="5" r="A81" t="n">
        <v>2019</v>
      </c>
      <c s="5" r="D81" t="n">
        <v>151743000</v>
      </c>
      <c s="5" r="F81" t="n">
        <v>151743000</v>
      </c>
    </row>
    <row r="82" spans="1:11">
      <c s="4" r="A82" t="s">
        <v>1005</v>
      </c>
      <c s="5" r="D82" t="n">
        <v>0</v>
      </c>
      <c s="5" r="F82" t="n">
        <v>0</v>
      </c>
    </row>
    <row r="83" spans="1:11">
      <c s="4" r="A83" t="s">
        <v>1026</v>
      </c>
      <c s="5" r="D83" t="n">
        <v>165198000</v>
      </c>
      <c s="5" r="F83" t="n">
        <v>165198000</v>
      </c>
    </row>
    <row r="84" spans="1:11">
      <c s="4" r="A84" t="s">
        <v>1027</v>
      </c>
      <c s="4" r="B84" t="s">
        <v>131</v>
      </c>
      <c s="5" r="D84" t="n">
        <v>-42049000</v>
      </c>
      <c s="5" r="F84" t="n">
        <v>-42049000</v>
      </c>
    </row>
    <row r="85" spans="1:11">
      <c s="4" r="A85" t="s">
        <v>1058</v>
      </c>
    </row>
    <row r="86" spans="1:11">
      <c s="3" r="A86" t="s">
        <v>1017</v>
      </c>
    </row>
    <row r="87" spans="1:11">
      <c s="4" r="A87" t="s">
        <v>1018</v>
      </c>
      <c s="5" r="D87" t="n">
        <v>63250000</v>
      </c>
      <c s="5" r="F87" t="n">
        <v>63250000</v>
      </c>
    </row>
    <row r="88" spans="1:11">
      <c s="4" r="A88" t="s">
        <v>1049</v>
      </c>
      <c s="7" r="C88" t="n">
        <v>63300000</v>
      </c>
    </row>
    <row r="89" spans="1:11">
      <c s="4" r="A89" t="s">
        <v>1050</v>
      </c>
      <c s="4" r="C89" t="s">
        <v>1059</v>
      </c>
    </row>
    <row r="90" spans="1:11">
      <c s="4" r="A90" t="s">
        <v>1052</v>
      </c>
      <c s="5" r="D90" t="n">
        <v>1300000</v>
      </c>
      <c s="5" r="F90" t="n">
        <v>3900000</v>
      </c>
    </row>
    <row r="91" spans="1:11">
      <c s="4" r="A91" t="s">
        <v>1056</v>
      </c>
      <c s="7" r="C91" t="n">
        <v>2900000</v>
      </c>
    </row>
    <row r="92" spans="1:11">
      <c s="3" r="A92" t="s">
        <v>1057</v>
      </c>
    </row>
    <row r="93" spans="1:11">
      <c s="5" r="A93" t="n">
        <v>2015</v>
      </c>
      <c s="5" r="D93" t="n">
        <v>1304000</v>
      </c>
      <c s="5" r="F93" t="n">
        <v>1304000</v>
      </c>
    </row>
    <row r="94" spans="1:11">
      <c s="5" r="A94" t="n">
        <v>2016</v>
      </c>
      <c s="5" r="D94" t="n">
        <v>5218000</v>
      </c>
      <c s="5" r="F94" t="n">
        <v>5218000</v>
      </c>
    </row>
    <row r="95" spans="1:11">
      <c s="5" r="A95" t="n">
        <v>2017</v>
      </c>
      <c s="5" r="D95" t="n">
        <v>5218000</v>
      </c>
      <c s="5" r="F95" t="n">
        <v>5218000</v>
      </c>
    </row>
    <row r="96" spans="1:11">
      <c s="5" r="A96" t="n">
        <v>2018</v>
      </c>
      <c s="5" r="D96" t="n">
        <v>5218000</v>
      </c>
      <c s="5" r="F96" t="n">
        <v>5218000</v>
      </c>
    </row>
    <row r="97" spans="1:11">
      <c s="5" r="A97" t="n">
        <v>2019</v>
      </c>
      <c s="5" r="D97" t="n">
        <v>5218000</v>
      </c>
      <c s="5" r="F97" t="n">
        <v>5218000</v>
      </c>
    </row>
    <row r="98" spans="1:11">
      <c s="4" r="A98" t="s">
        <v>1005</v>
      </c>
      <c s="5" r="D98" t="n">
        <v>73686000</v>
      </c>
      <c s="5" r="F98" t="n">
        <v>73686000</v>
      </c>
    </row>
    <row r="99" spans="1:11">
      <c s="4" r="A99" t="s">
        <v>1026</v>
      </c>
      <c s="5" r="D99" t="n">
        <v>95862000</v>
      </c>
      <c s="5" r="F99" t="n">
        <v>95862000</v>
      </c>
    </row>
    <row r="100" spans="1:11">
      <c s="4" r="A100" t="s">
        <v>1027</v>
      </c>
      <c s="4" r="B100" t="s">
        <v>131</v>
      </c>
      <c s="5" r="D100" t="n">
        <v>-32612000</v>
      </c>
      <c s="5" r="F100" t="n">
        <v>-32612000</v>
      </c>
    </row>
    <row r="101" spans="1:11">
      <c s="4" r="A101" t="s">
        <v>1060</v>
      </c>
    </row>
    <row r="102" spans="1:11">
      <c s="3" r="A102" t="s">
        <v>1017</v>
      </c>
    </row>
    <row r="103" spans="1:11">
      <c s="4" r="A103" t="s">
        <v>1019</v>
      </c>
      <c s="5" r="D103" t="n">
        <v>355000</v>
      </c>
      <c s="5" r="F103" t="n">
        <v>355000</v>
      </c>
      <c s="7" r="I103" t="n">
        <v>2000000</v>
      </c>
    </row>
    <row r="104" spans="1:11">
      <c s="4" r="A104" t="s">
        <v>1050</v>
      </c>
      <c s="4" r="I104" t="s">
        <v>1061</v>
      </c>
    </row>
    <row r="105" spans="1:11">
      <c s="4" r="A105" t="s">
        <v>1062</v>
      </c>
      <c s="5" r="F105" t="n">
        <v>200000</v>
      </c>
    </row>
    <row r="106" spans="1:11">
      <c s="3" r="A106" t="s">
        <v>1057</v>
      </c>
    </row>
    <row r="107" spans="1:11">
      <c s="5" r="A107" t="n">
        <v>2015</v>
      </c>
      <c s="5" r="D107" t="n">
        <v>361000</v>
      </c>
      <c s="5" r="F107" t="n">
        <v>361000</v>
      </c>
    </row>
    <row r="108" spans="1:11">
      <c s="5" r="A108" t="n">
        <v>2016</v>
      </c>
      <c s="5" r="D108" t="n">
        <v>0</v>
      </c>
      <c s="5" r="F108" t="n">
        <v>0</v>
      </c>
    </row>
    <row r="109" spans="1:11">
      <c s="5" r="A109" t="n">
        <v>2017</v>
      </c>
      <c s="5" r="D109" t="n">
        <v>0</v>
      </c>
      <c s="5" r="F109" t="n">
        <v>0</v>
      </c>
    </row>
    <row r="110" spans="1:11">
      <c s="5" r="A110" t="n">
        <v>2018</v>
      </c>
      <c s="5" r="D110" t="n">
        <v>0</v>
      </c>
      <c s="5" r="F110" t="n">
        <v>0</v>
      </c>
    </row>
    <row r="111" spans="1:11">
      <c s="5" r="A111" t="n">
        <v>2019</v>
      </c>
      <c s="5" r="D111" t="n">
        <v>0</v>
      </c>
      <c s="5" r="F111" t="n">
        <v>0</v>
      </c>
    </row>
    <row r="112" spans="1:11">
      <c s="4" r="A112" t="s">
        <v>1005</v>
      </c>
      <c s="5" r="D112" t="n">
        <v>0</v>
      </c>
      <c s="5" r="F112" t="n">
        <v>0</v>
      </c>
    </row>
    <row r="113" spans="1:11">
      <c s="4" r="A113" t="s">
        <v>1026</v>
      </c>
      <c s="5" r="D113" t="n">
        <v>361000</v>
      </c>
      <c s="5" r="F113" t="n">
        <v>361000</v>
      </c>
    </row>
    <row r="114" spans="1:11">
      <c s="4" r="A114" t="s">
        <v>1027</v>
      </c>
      <c s="4" r="B114" t="s">
        <v>131</v>
      </c>
      <c s="7" r="D114" t="n">
        <v>-6000</v>
      </c>
      <c s="7" r="F114" t="n">
        <v>-6000</v>
      </c>
    </row>
    <row r="115" spans="1:11">
      <c s="4" r="A115" t="s">
        <v>67</v>
      </c>
    </row>
    <row r="116" spans="1:11">
      <c s="3" r="A116" t="s">
        <v>1017</v>
      </c>
    </row>
    <row r="117" spans="1:11">
      <c s="4" r="A117" t="s">
        <v>507</v>
      </c>
      <c s="8" r="K117" t="n">
        <v>7.18</v>
      </c>
    </row>
    <row r="118" spans="1:11">
      <c r="A118" t="n"/>
    </row>
    <row r="119" spans="1:11">
      <c s="4" r="A119" t="s">
        <v>131</v>
      </c>
      <c s="4" r="B119" t="s">
        <v>1063</v>
      </c>
    </row>
  </sheetData>
  <mergeCells count="3">
    <mergeCell ref="A1:B1"/>
    <mergeCell ref="A118:J118"/>
    <mergeCell ref="B119:J1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1064</v>
      </c>
      <c s="2" r="B1" t="s">
        <v>85</v>
      </c>
      <c s="2" r="C1" t="s">
        <v>1</v>
      </c>
    </row>
    <row r="2" spans="1:5">
      <c s="2" r="B2" t="s">
        <v>2</v>
      </c>
      <c s="2" r="C2" t="s">
        <v>2</v>
      </c>
      <c s="2" r="D2" t="s">
        <v>86</v>
      </c>
      <c s="2" r="E2" t="s">
        <v>1065</v>
      </c>
    </row>
    <row r="3" spans="1:5">
      <c s="3" r="A3" t="s">
        <v>1066</v>
      </c>
    </row>
    <row r="4" spans="1:5">
      <c s="4" r="A4" t="s">
        <v>1067</v>
      </c>
      <c s="7" r="C4" t="n">
        <v>117194</v>
      </c>
      <c s="7" r="D4" t="n">
        <v>0</v>
      </c>
    </row>
    <row r="5" spans="1:5">
      <c s="4" r="A5" t="s">
        <v>1068</v>
      </c>
      <c s="13" r="E5" t="n">
        <v>152.2476</v>
      </c>
    </row>
    <row r="6" spans="1:5">
      <c s="4" r="A6" t="s">
        <v>1069</v>
      </c>
      <c s="4" r="C6" t="s">
        <v>1070</v>
      </c>
    </row>
    <row r="7" spans="1:5">
      <c s="3" r="A7" t="s">
        <v>1071</v>
      </c>
    </row>
    <row r="8" spans="1:5">
      <c s="4" r="A8" t="s">
        <v>1072</v>
      </c>
      <c s="5" r="C8" t="n">
        <v>23507656</v>
      </c>
    </row>
    <row r="9" spans="1:5">
      <c s="4" r="A9" t="s">
        <v>1073</v>
      </c>
      <c s="5" r="C9" t="n">
        <v>0</v>
      </c>
    </row>
    <row r="10" spans="1:5">
      <c s="4" r="A10" t="s">
        <v>1074</v>
      </c>
      <c s="5" r="C10" t="n">
        <v>7694214</v>
      </c>
    </row>
    <row r="11" spans="1:5">
      <c s="4" r="A11" t="s">
        <v>1075</v>
      </c>
      <c s="5" r="B11" t="n">
        <v>32776819</v>
      </c>
      <c s="5" r="C11" t="n">
        <v>32776819</v>
      </c>
    </row>
    <row r="12" spans="1:5">
      <c s="4" r="A12" t="s">
        <v>1076</v>
      </c>
      <c s="7" r="C12" t="n">
        <v>79771</v>
      </c>
    </row>
    <row r="13" spans="1:5">
      <c s="4" r="A13" t="s">
        <v>1077</v>
      </c>
      <c s="5" r="C13" t="n">
        <v>8556</v>
      </c>
      <c s="7" r="D13" t="n">
        <v>5610</v>
      </c>
    </row>
    <row r="14" spans="1:5">
      <c s="4" r="A14" t="s">
        <v>1078</v>
      </c>
      <c s="5" r="C14" t="n">
        <v>0</v>
      </c>
    </row>
    <row r="15" spans="1:5">
      <c s="4" r="A15" t="s">
        <v>1079</v>
      </c>
      <c s="5" r="C15" t="n">
        <v>41697</v>
      </c>
    </row>
    <row r="16" spans="1:5">
      <c s="4" r="A16" t="s">
        <v>1080</v>
      </c>
      <c s="7" r="B16" t="n">
        <v>130024</v>
      </c>
      <c s="7" r="C16" t="n">
        <v>130024</v>
      </c>
    </row>
    <row r="17" spans="1:5">
      <c s="4" r="A17" t="s">
        <v>1081</v>
      </c>
      <c s="8" r="C17" t="n">
        <v>3.39</v>
      </c>
    </row>
    <row r="18" spans="1:5">
      <c s="4" r="A18" t="s">
        <v>1082</v>
      </c>
      <c s="5" r="C18" t="n">
        <v>0</v>
      </c>
    </row>
    <row r="19" spans="1:5">
      <c s="4" r="A19" t="s">
        <v>1083</v>
      </c>
      <c s="12" r="C19" t="n">
        <v>5.42</v>
      </c>
    </row>
    <row r="20" spans="1:5">
      <c s="4" r="A20" t="s">
        <v>1084</v>
      </c>
      <c s="8" r="B20" t="n">
        <v>3.97</v>
      </c>
      <c s="8" r="C20" t="n">
        <v>3.97</v>
      </c>
    </row>
    <row r="21" spans="1:5">
      <c s="4" r="A21" t="s">
        <v>141</v>
      </c>
    </row>
    <row r="22" spans="1:5">
      <c s="3" r="A22" t="s">
        <v>1071</v>
      </c>
    </row>
    <row r="23" spans="1:5">
      <c s="4" r="A23" t="s">
        <v>1077</v>
      </c>
      <c s="5" r="C23" t="n">
        <v>1574949</v>
      </c>
    </row>
    <row r="24" spans="1:5">
      <c s="4" r="A24" t="s">
        <v>1077</v>
      </c>
      <c s="7" r="C24" t="n">
        <v>8556</v>
      </c>
    </row>
    <row r="25" spans="1:5">
      <c s="4" r="A25" t="s">
        <v>1085</v>
      </c>
      <c s="8" r="C25" t="n">
        <v>5.43</v>
      </c>
    </row>
    <row r="26" spans="1:5">
      <c s="4" r="A26" t="s">
        <v>1086</v>
      </c>
    </row>
    <row r="27" spans="1:5">
      <c s="3" r="A27" t="s">
        <v>1066</v>
      </c>
    </row>
    <row r="28" spans="1:5">
      <c s="4" r="A28" t="s">
        <v>1087</v>
      </c>
      <c s="7" r="E28" t="n">
        <v>15900</v>
      </c>
    </row>
    <row r="29" spans="1:5">
      <c s="4" r="A29" t="s">
        <v>655</v>
      </c>
    </row>
    <row r="30" spans="1:5">
      <c s="3" r="A30" t="s">
        <v>1066</v>
      </c>
    </row>
    <row r="31" spans="1:5">
      <c s="4" r="A31" t="s">
        <v>1088</v>
      </c>
      <c s="4" r="C31" t="s">
        <v>1089</v>
      </c>
    </row>
    <row r="32" spans="1:5">
      <c s="4" r="A32" t="s">
        <v>1090</v>
      </c>
    </row>
    <row r="33" spans="1:5">
      <c s="3" r="A33" t="s">
        <v>1066</v>
      </c>
    </row>
    <row r="34" spans="1:5">
      <c s="4" r="A34" t="s">
        <v>1091</v>
      </c>
      <c s="8" r="C34" t="n">
        <v>6.57</v>
      </c>
    </row>
    <row r="35" spans="1:5">
      <c s="4" r="A35" t="s">
        <v>657</v>
      </c>
    </row>
    <row r="36" spans="1:5">
      <c s="3" r="A36" t="s">
        <v>1066</v>
      </c>
    </row>
    <row r="37" spans="1:5">
      <c s="4" r="A37" t="s">
        <v>1088</v>
      </c>
      <c s="4" r="C37" t="s">
        <v>600</v>
      </c>
    </row>
    <row r="38" spans="1:5">
      <c s="4" r="A38" t="s">
        <v>1092</v>
      </c>
    </row>
    <row r="39" spans="1:5">
      <c s="3" r="A39" t="s">
        <v>1066</v>
      </c>
    </row>
    <row r="40" spans="1:5">
      <c s="4" r="A40" t="s">
        <v>1091</v>
      </c>
      <c s="8" r="C40" t="n">
        <v>8.390000000000001</v>
      </c>
    </row>
    <row r="41" spans="1:5">
      <c s="4" r="A41" t="s">
        <v>146</v>
      </c>
    </row>
    <row r="42" spans="1:5">
      <c s="3" r="A42" t="s">
        <v>1066</v>
      </c>
    </row>
    <row r="43" spans="1:5">
      <c s="4" r="A43" t="s">
        <v>174</v>
      </c>
      <c s="5" r="C43" t="n">
        <v>120750</v>
      </c>
    </row>
    <row r="44" spans="1:5">
      <c s="4" r="A44" t="s">
        <v>65</v>
      </c>
    </row>
    <row r="45" spans="1:5">
      <c s="3" r="A45" t="s">
        <v>1066</v>
      </c>
    </row>
    <row r="46" spans="1:5">
      <c s="4" r="A46" t="s">
        <v>1093</v>
      </c>
      <c s="7" r="C46" t="n">
        <v>3400</v>
      </c>
    </row>
    <row r="47" spans="1:5">
      <c s="4" r="A47" t="s">
        <v>1094</v>
      </c>
      <c s="4" r="C47" t="s">
        <v>1095</v>
      </c>
    </row>
    <row r="48" spans="1:5">
      <c s="4" r="A48" t="s">
        <v>1096</v>
      </c>
      <c s="7" r="B48" t="n">
        <v>1600</v>
      </c>
      <c s="7" r="C48" t="n">
        <v>2400</v>
      </c>
    </row>
    <row r="49" spans="1:5">
      <c s="4" r="A49" t="s">
        <v>1097</v>
      </c>
      <c s="7" r="E49" t="n">
        <v>1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s="1" r="A1" t="s">
        <v>1098</v>
      </c>
      <c s="2" r="C1" t="s">
        <v>1</v>
      </c>
    </row>
    <row r="2" spans="1:6">
      <c s="2" r="C2" t="s">
        <v>2</v>
      </c>
      <c s="2" r="D2" t="s">
        <v>86</v>
      </c>
      <c s="2" r="E2" t="s">
        <v>23</v>
      </c>
      <c s="2" r="F2" t="s">
        <v>797</v>
      </c>
    </row>
    <row r="3" spans="1:6">
      <c s="3" r="A3" t="s">
        <v>281</v>
      </c>
    </row>
    <row r="4" spans="1:6">
      <c s="4" r="A4" t="s">
        <v>1099</v>
      </c>
      <c s="4" r="B4" t="s">
        <v>131</v>
      </c>
      <c s="7" r="C4" t="n">
        <v>13</v>
      </c>
      <c s="7" r="D4" t="n">
        <v>15</v>
      </c>
      <c s="7" r="E4" t="n">
        <v>17</v>
      </c>
      <c s="7" r="F4" t="n">
        <v>248</v>
      </c>
    </row>
    <row r="5" spans="1:6">
      <c s="4" r="A5" t="s">
        <v>1100</v>
      </c>
      <c s="4" r="B5" t="s">
        <v>131</v>
      </c>
      <c s="5" r="C5" t="n">
        <v>-4</v>
      </c>
      <c s="5" r="D5" t="n">
        <v>-233</v>
      </c>
    </row>
    <row r="6" spans="1:6">
      <c s="4" r="A6" t="s">
        <v>1101</v>
      </c>
      <c s="4" r="B6" t="s">
        <v>131</v>
      </c>
      <c s="5" r="C6" t="n">
        <v>0</v>
      </c>
      <c s="5" r="D6" t="n">
        <v>257</v>
      </c>
      <c s="5" r="E6" t="n">
        <v>0</v>
      </c>
      <c s="5" r="F6" t="n">
        <v>344</v>
      </c>
    </row>
    <row r="7" spans="1:6">
      <c s="4" r="A7" t="s">
        <v>135</v>
      </c>
      <c s="4" r="B7" t="s">
        <v>131</v>
      </c>
      <c s="5" r="C7" t="n">
        <v>0</v>
      </c>
      <c s="5" r="D7" t="n">
        <v>87</v>
      </c>
    </row>
    <row r="8" spans="1:6">
      <c s="4" r="A8" t="s">
        <v>61</v>
      </c>
      <c s="5" r="C8" t="n">
        <v>13</v>
      </c>
      <c s="5" r="D8" t="n">
        <v>272</v>
      </c>
      <c s="7" r="E8" t="n">
        <v>17</v>
      </c>
      <c s="7" r="F8" t="n">
        <v>592</v>
      </c>
    </row>
    <row r="9" spans="1:6">
      <c s="4" r="A9" t="s">
        <v>1102</v>
      </c>
      <c s="7" r="C9" t="n">
        <v>-4</v>
      </c>
      <c s="7" r="D9" t="n">
        <v>-320</v>
      </c>
    </row>
    <row r="10" spans="1:6">
      <c r="A10" t="n"/>
    </row>
    <row r="11" spans="1:6">
      <c s="4" r="A11" t="s">
        <v>131</v>
      </c>
      <c s="4" r="B11" t="s">
        <v>138</v>
      </c>
    </row>
  </sheetData>
  <mergeCells count="4">
    <mergeCell ref="A1:B2"/>
    <mergeCell ref="C1:D1"/>
    <mergeCell ref="A10:E10"/>
    <mergeCell ref="B11:E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1103</v>
      </c>
      <c s="2" r="B1" t="s">
        <v>85</v>
      </c>
      <c s="2" r="D1" t="s">
        <v>1</v>
      </c>
    </row>
    <row r="2" spans="1:7">
      <c s="2" r="B2" t="s">
        <v>2</v>
      </c>
      <c s="2" r="C2" t="s">
        <v>86</v>
      </c>
      <c s="2" r="D2" t="s">
        <v>2</v>
      </c>
      <c s="2" r="E2" t="s">
        <v>86</v>
      </c>
      <c s="2" r="F2" t="s">
        <v>23</v>
      </c>
      <c s="2" r="G2" t="s">
        <v>797</v>
      </c>
    </row>
    <row r="3" spans="1:7">
      <c s="3" r="A3" t="s">
        <v>1104</v>
      </c>
    </row>
    <row r="4" spans="1:7">
      <c s="4" r="A4" t="s">
        <v>116</v>
      </c>
      <c s="7" r="B4" t="n">
        <v>-6002</v>
      </c>
      <c s="7" r="C4" t="n">
        <v>10529</v>
      </c>
      <c s="7" r="D4" t="n">
        <v>24048</v>
      </c>
      <c s="7" r="E4" t="n">
        <v>38154</v>
      </c>
    </row>
    <row r="5" spans="1:7">
      <c s="4" r="A5" t="s">
        <v>117</v>
      </c>
      <c s="5" r="B5" t="n">
        <v>4344</v>
      </c>
      <c s="5" r="C5" t="n">
        <v>4006</v>
      </c>
      <c s="5" r="D5" t="n">
        <v>10980</v>
      </c>
      <c s="5" r="E5" t="n">
        <v>13409</v>
      </c>
    </row>
    <row r="6" spans="1:7">
      <c s="4" r="A6" t="s">
        <v>118</v>
      </c>
      <c s="5" r="B6" t="n">
        <v>-10346</v>
      </c>
      <c s="5" r="C6" t="n">
        <v>6523</v>
      </c>
      <c s="5" r="D6" t="n">
        <v>13068</v>
      </c>
      <c s="5" r="E6" t="n">
        <v>24745</v>
      </c>
    </row>
    <row r="7" spans="1:7">
      <c s="4" r="A7" t="s">
        <v>119</v>
      </c>
      <c s="5" r="B7" t="n">
        <v>1603</v>
      </c>
      <c s="5" r="C7" t="n">
        <v>0</v>
      </c>
      <c s="5" r="D7" t="n">
        <v>2358</v>
      </c>
      <c s="5" r="E7" t="n">
        <v>0</v>
      </c>
    </row>
    <row r="8" spans="1:7">
      <c s="4" r="A8" t="s">
        <v>120</v>
      </c>
      <c s="7" r="B8" t="n">
        <v>-11949</v>
      </c>
      <c s="7" r="C8" t="n">
        <v>6523</v>
      </c>
      <c s="7" r="D8" t="n">
        <v>10710</v>
      </c>
      <c s="7" r="E8" t="n">
        <v>24745</v>
      </c>
    </row>
    <row r="9" spans="1:7">
      <c s="3" r="A9" t="s">
        <v>1105</v>
      </c>
    </row>
    <row r="10" spans="1:7">
      <c s="4" r="A10" t="s">
        <v>1106</v>
      </c>
      <c s="5" r="B10" t="n">
        <v>109191000</v>
      </c>
      <c s="5" r="C10" t="n">
        <v>114969000</v>
      </c>
      <c s="5" r="D10" t="n">
        <v>111050000</v>
      </c>
      <c s="5" r="E10" t="n">
        <v>115407000</v>
      </c>
    </row>
    <row r="11" spans="1:7">
      <c s="4" r="A11" t="s">
        <v>1107</v>
      </c>
      <c s="5" r="B11" t="n">
        <v>109191000</v>
      </c>
      <c s="5" r="C11" t="n">
        <v>118801000</v>
      </c>
      <c s="5" r="D11" t="n">
        <v>117249000</v>
      </c>
      <c s="5" r="E11" t="n">
        <v>120027000</v>
      </c>
    </row>
    <row r="12" spans="1:7">
      <c s="3" r="A12" t="s">
        <v>124</v>
      </c>
    </row>
    <row r="13" spans="1:7">
      <c s="4" r="A13" t="s">
        <v>125</v>
      </c>
      <c s="8" r="B13" t="n">
        <v>-0.11</v>
      </c>
      <c s="8" r="C13" t="n">
        <v>0.06</v>
      </c>
      <c s="8" r="D13" t="n">
        <v>0.1</v>
      </c>
      <c s="8" r="E13" t="n">
        <v>0.21</v>
      </c>
    </row>
    <row r="14" spans="1:7">
      <c s="4" r="A14" t="s">
        <v>126</v>
      </c>
      <c s="8" r="B14" t="n">
        <v>-0.11</v>
      </c>
      <c s="8" r="C14" t="n">
        <v>0.05</v>
      </c>
      <c s="8" r="D14" t="n">
        <v>0.09</v>
      </c>
      <c s="8" r="E14" t="n">
        <v>0.21</v>
      </c>
    </row>
    <row r="15" spans="1:7">
      <c s="4" r="A15" t="s">
        <v>1108</v>
      </c>
    </row>
    <row r="16" spans="1:7">
      <c s="3" r="A16" t="s">
        <v>1105</v>
      </c>
    </row>
    <row r="17" spans="1:7">
      <c s="4" r="A17" t="s">
        <v>1109</v>
      </c>
      <c s="5" r="B17" t="n">
        <v>0</v>
      </c>
      <c s="5" r="C17" t="n">
        <v>0</v>
      </c>
      <c s="5" r="D17" t="n">
        <v>19000</v>
      </c>
      <c s="5" r="E17" t="n">
        <v>0</v>
      </c>
    </row>
    <row r="18" spans="1:7">
      <c s="4" r="A18" t="s">
        <v>958</v>
      </c>
    </row>
    <row r="19" spans="1:7">
      <c s="3" r="A19" t="s">
        <v>1105</v>
      </c>
    </row>
    <row r="20" spans="1:7">
      <c s="4" r="A20" t="s">
        <v>1109</v>
      </c>
      <c s="5" r="B20" t="n">
        <v>0</v>
      </c>
      <c s="5" r="C20" t="n">
        <v>0</v>
      </c>
      <c s="5" r="D20" t="n">
        <v>266000</v>
      </c>
      <c s="5" r="E20" t="n">
        <v>0</v>
      </c>
    </row>
    <row r="21" spans="1:7">
      <c s="4" r="A21" t="s">
        <v>1110</v>
      </c>
    </row>
    <row r="22" spans="1:7">
      <c s="3" r="A22" t="s">
        <v>1105</v>
      </c>
    </row>
    <row r="23" spans="1:7">
      <c s="4" r="A23" t="s">
        <v>1109</v>
      </c>
      <c s="5" r="B23" t="n">
        <v>0</v>
      </c>
      <c s="5" r="C23" t="n">
        <v>59000</v>
      </c>
      <c s="5" r="D23" t="n">
        <v>152000</v>
      </c>
      <c s="5" r="E23" t="n">
        <v>57000</v>
      </c>
    </row>
    <row r="24" spans="1:7">
      <c s="4" r="A24" t="s">
        <v>1111</v>
      </c>
    </row>
    <row r="25" spans="1:7">
      <c s="3" r="A25" t="s">
        <v>1105</v>
      </c>
    </row>
    <row r="26" spans="1:7">
      <c s="4" r="A26" t="s">
        <v>1109</v>
      </c>
      <c s="5" r="B26" t="n">
        <v>0</v>
      </c>
      <c s="5" r="C26" t="n">
        <v>3773000</v>
      </c>
      <c s="5" r="D26" t="n">
        <v>5762000</v>
      </c>
      <c s="5" r="E26" t="n">
        <v>4563000</v>
      </c>
    </row>
    <row r="27" spans="1:7">
      <c s="4" r="A27" t="s">
        <v>67</v>
      </c>
    </row>
    <row r="28" spans="1:7">
      <c s="3" r="A28" t="s">
        <v>1112</v>
      </c>
    </row>
    <row r="29" spans="1:7">
      <c s="4" r="A29" t="s">
        <v>1113</v>
      </c>
      <c s="5" r="B29" t="n">
        <v>107098068</v>
      </c>
      <c s="5" r="C29" t="n">
        <v>113634803</v>
      </c>
      <c s="5" r="D29" t="n">
        <v>107098068</v>
      </c>
      <c s="5" r="E29" t="n">
        <v>113634803</v>
      </c>
      <c s="5" r="F29" t="n">
        <v>111691199</v>
      </c>
      <c s="5" r="G29" t="n">
        <v>115026633</v>
      </c>
    </row>
    <row r="30" spans="1:7">
      <c s="4" r="A30" t="s">
        <v>1114</v>
      </c>
      <c s="5" r="B30" t="n">
        <v>497570</v>
      </c>
      <c s="5" r="D30" t="n">
        <v>497570</v>
      </c>
      <c s="5" r="F30" t="n">
        <v>42447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6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6"/>
    <col customWidth="1" max="6" min="6" width="29"/>
    <col customWidth="1" max="7" min="7" width="22"/>
  </cols>
  <sheetData>
    <row r="1" spans="1:7">
      <c s="1" r="A1" t="s">
        <v>1115</v>
      </c>
      <c s="2" r="C1" t="s">
        <v>85</v>
      </c>
      <c s="2" r="E1" t="s">
        <v>1</v>
      </c>
      <c s="2" r="G1" t="s">
        <v>429</v>
      </c>
    </row>
    <row r="2" spans="1:7">
      <c s="2" r="C2" t="s">
        <v>904</v>
      </c>
      <c s="2" r="D2" t="s">
        <v>482</v>
      </c>
      <c s="2" r="E2" t="s">
        <v>1116</v>
      </c>
      <c s="2" r="F2" t="s">
        <v>1117</v>
      </c>
      <c s="2" r="G2" t="s">
        <v>1118</v>
      </c>
    </row>
    <row r="3" spans="1:7">
      <c s="3" r="A3" t="s">
        <v>1119</v>
      </c>
    </row>
    <row r="4" spans="1:7">
      <c s="4" r="A4" t="s">
        <v>1120</v>
      </c>
      <c s="5" r="E4" t="n">
        <v>2</v>
      </c>
    </row>
    <row r="5" spans="1:7">
      <c s="3" r="A5" t="s">
        <v>87</v>
      </c>
    </row>
    <row r="6" spans="1:7">
      <c s="4" r="A6" t="s">
        <v>88</v>
      </c>
      <c s="7" r="C6" t="n">
        <v>53012000</v>
      </c>
      <c s="7" r="D6" t="n">
        <v>45799000</v>
      </c>
      <c s="7" r="E6" t="n">
        <v>186763000</v>
      </c>
      <c s="7" r="F6" t="n">
        <v>125653000</v>
      </c>
    </row>
    <row r="7" spans="1:7">
      <c s="4" r="A7" t="s">
        <v>89</v>
      </c>
      <c s="5" r="C7" t="n">
        <v>41085000</v>
      </c>
      <c s="5" r="D7" t="n">
        <v>34334000</v>
      </c>
      <c s="5" r="E7" t="n">
        <v>111496000</v>
      </c>
      <c s="5" r="F7" t="n">
        <v>100475000</v>
      </c>
    </row>
    <row r="8" spans="1:7">
      <c s="4" r="A8" t="s">
        <v>90</v>
      </c>
      <c s="5" r="C8" t="n">
        <v>10519000</v>
      </c>
      <c s="5" r="D8" t="n">
        <v>9796000</v>
      </c>
      <c s="5" r="E8" t="n">
        <v>31169000</v>
      </c>
      <c s="5" r="F8" t="n">
        <v>28412000</v>
      </c>
    </row>
    <row r="9" spans="1:7">
      <c s="4" r="A9" t="s">
        <v>91</v>
      </c>
      <c s="5" r="C9" t="n">
        <v>93000</v>
      </c>
      <c s="5" r="D9" t="n">
        <v>-837000</v>
      </c>
      <c s="5" r="E9" t="n">
        <v>365000</v>
      </c>
      <c s="5" r="F9" t="n">
        <v>4385000</v>
      </c>
    </row>
    <row r="10" spans="1:7">
      <c s="4" r="A10" t="s">
        <v>1121</v>
      </c>
      <c s="5" r="C10" t="n">
        <v>0</v>
      </c>
      <c s="5" r="D10" t="n">
        <v>0</v>
      </c>
      <c s="5" r="E10" t="n">
        <v>0</v>
      </c>
      <c s="5" r="F10" t="n">
        <v>0</v>
      </c>
    </row>
    <row r="11" spans="1:7">
      <c s="4" r="A11" t="s">
        <v>92</v>
      </c>
      <c s="5" r="C11" t="n">
        <v>3604000</v>
      </c>
      <c s="5" r="D11" t="n">
        <v>13725000</v>
      </c>
      <c s="5" r="E11" t="n">
        <v>9846000</v>
      </c>
      <c s="5" r="F11" t="n">
        <v>35437000</v>
      </c>
    </row>
    <row r="12" spans="1:7">
      <c s="4" r="A12" t="s">
        <v>93</v>
      </c>
      <c s="5" r="C12" t="n">
        <v>3355000</v>
      </c>
      <c s="5" r="D12" t="n">
        <v>2473000</v>
      </c>
      <c s="5" r="E12" t="n">
        <v>10499000</v>
      </c>
      <c s="5" r="F12" t="n">
        <v>7391000</v>
      </c>
    </row>
    <row r="13" spans="1:7">
      <c s="4" r="A13" t="s">
        <v>94</v>
      </c>
      <c s="5" r="C13" t="n">
        <v>1312000</v>
      </c>
      <c s="5" r="D13" t="n">
        <v>1120000</v>
      </c>
      <c s="5" r="E13" t="n">
        <v>2684000</v>
      </c>
      <c s="5" r="F13" t="n">
        <v>2427000</v>
      </c>
    </row>
    <row r="14" spans="1:7">
      <c s="4" r="A14" t="s">
        <v>96</v>
      </c>
      <c s="5" r="C14" t="n">
        <v>113254000</v>
      </c>
      <c s="5" r="D14" t="n">
        <v>107101000</v>
      </c>
      <c s="5" r="E14" t="n">
        <v>353956000</v>
      </c>
      <c s="5" r="F14" t="n">
        <v>306680000</v>
      </c>
    </row>
    <row r="15" spans="1:7">
      <c s="3" r="A15" t="s">
        <v>97</v>
      </c>
    </row>
    <row r="16" spans="1:7">
      <c s="4" r="A16" t="s">
        <v>1122</v>
      </c>
      <c s="5" r="C16" t="n">
        <v>92966000</v>
      </c>
      <c s="5" r="D16" t="n">
        <v>99636000</v>
      </c>
      <c s="5" r="E16" t="n">
        <v>335902000</v>
      </c>
      <c s="5" r="F16" t="n">
        <v>295603000</v>
      </c>
    </row>
    <row r="17" spans="1:7">
      <c s="4" r="A17" t="s">
        <v>92</v>
      </c>
      <c s="5" r="C17" t="n">
        <v>7367000</v>
      </c>
      <c s="5" r="D17" t="n">
        <v>12429000</v>
      </c>
      <c s="5" r="E17" t="n">
        <v>19241000</v>
      </c>
      <c s="5" r="F17" t="n">
        <v>29694000</v>
      </c>
    </row>
    <row r="18" spans="1:7">
      <c s="4" r="A18" t="s">
        <v>107</v>
      </c>
      <c s="5" r="C18" t="n">
        <v>100967000</v>
      </c>
      <c s="5" r="D18" t="n">
        <v>112700000</v>
      </c>
      <c s="5" r="E18" t="n">
        <v>356769000</v>
      </c>
      <c s="5" r="F18" t="n">
        <v>326632000</v>
      </c>
    </row>
    <row r="19" spans="1:7">
      <c s="3" r="A19" t="s">
        <v>108</v>
      </c>
    </row>
    <row r="20" spans="1:7">
      <c s="4" r="A20" t="s">
        <v>113</v>
      </c>
      <c s="5" r="C20" t="n">
        <v>-23370000</v>
      </c>
      <c s="5" r="D20" t="n">
        <v>16269000</v>
      </c>
      <c s="5" r="E20" t="n">
        <v>32073000</v>
      </c>
      <c s="5" r="F20" t="n">
        <v>58372000</v>
      </c>
    </row>
    <row r="21" spans="1:7">
      <c s="4" r="A21" t="s">
        <v>115</v>
      </c>
      <c s="5" r="C21" t="n">
        <v>-5081000</v>
      </c>
      <c s="5" r="D21" t="n">
        <v>141000</v>
      </c>
      <c s="5" r="E21" t="n">
        <v>5212000</v>
      </c>
      <c s="5" r="F21" t="n">
        <v>266000</v>
      </c>
    </row>
    <row r="22" spans="1:7">
      <c s="4" r="A22" t="s">
        <v>1123</v>
      </c>
      <c s="5" r="C22" t="n">
        <v>-4344000</v>
      </c>
      <c s="5" r="D22" t="n">
        <v>-4006000</v>
      </c>
      <c s="5" r="E22" t="n">
        <v>-10980000</v>
      </c>
      <c s="5" r="F22" t="n">
        <v>-13409000</v>
      </c>
    </row>
    <row r="23" spans="1:7">
      <c s="4" r="A23" t="s">
        <v>1124</v>
      </c>
      <c s="5" r="C23" t="n">
        <v>-10346000</v>
      </c>
      <c s="5" r="D23" t="n">
        <v>6523000</v>
      </c>
      <c s="7" r="E23" t="n">
        <v>13068000</v>
      </c>
      <c s="7" r="F23" t="n">
        <v>24745000</v>
      </c>
    </row>
    <row r="24" spans="1:7">
      <c s="4" r="A24" t="s">
        <v>1125</v>
      </c>
      <c s="5" r="E24" t="n">
        <v>0</v>
      </c>
      <c s="5" r="F24" t="n">
        <v>0</v>
      </c>
      <c s="5" r="G24" t="n">
        <v>0</v>
      </c>
    </row>
    <row r="25" spans="1:7">
      <c s="4" r="A25" t="s">
        <v>1126</v>
      </c>
    </row>
    <row r="26" spans="1:7">
      <c s="3" r="A26" t="s">
        <v>87</v>
      </c>
    </row>
    <row r="27" spans="1:7">
      <c s="4" r="A27" t="s">
        <v>88</v>
      </c>
      <c s="5" r="C27" t="n">
        <v>53012000</v>
      </c>
      <c s="5" r="D27" t="n">
        <v>45799000</v>
      </c>
      <c s="7" r="E27" t="n">
        <v>186763000</v>
      </c>
      <c s="7" r="F27" t="n">
        <v>125653000</v>
      </c>
    </row>
    <row r="28" spans="1:7">
      <c s="4" r="A28" t="s">
        <v>89</v>
      </c>
      <c s="5" r="C28" t="n">
        <v>41875000</v>
      </c>
      <c s="5" r="D28" t="n">
        <v>35583000</v>
      </c>
      <c s="5" r="E28" t="n">
        <v>112333000</v>
      </c>
      <c s="5" r="F28" t="n">
        <v>104983000</v>
      </c>
    </row>
    <row r="29" spans="1:7">
      <c s="4" r="A29" t="s">
        <v>90</v>
      </c>
      <c s="5" r="C29" t="n">
        <v>18021000</v>
      </c>
      <c s="5" r="D29" t="n">
        <v>16319000</v>
      </c>
      <c s="5" r="E29" t="n">
        <v>51167000</v>
      </c>
      <c s="5" r="F29" t="n">
        <v>46574000</v>
      </c>
    </row>
    <row r="30" spans="1:7">
      <c s="4" r="A30" t="s">
        <v>91</v>
      </c>
      <c s="5" r="C30" t="n">
        <v>-8629000</v>
      </c>
      <c s="5" r="D30" t="n">
        <v>4488000</v>
      </c>
      <c s="5" r="E30" t="n">
        <v>-1081000</v>
      </c>
      <c s="5" r="F30" t="n">
        <v>16900000</v>
      </c>
    </row>
    <row r="31" spans="1:7">
      <c s="4" r="A31" t="s">
        <v>1121</v>
      </c>
      <c s="5" r="C31" t="n">
        <v>-22024000</v>
      </c>
      <c s="5" r="D31" t="n">
        <v>7463000</v>
      </c>
      <c s="5" r="E31" t="n">
        <v>19072000</v>
      </c>
      <c s="5" r="F31" t="n">
        <v>37232000</v>
      </c>
    </row>
    <row r="32" spans="1:7">
      <c s="4" r="A32" t="s">
        <v>92</v>
      </c>
      <c s="5" r="C32" t="n">
        <v>0</v>
      </c>
      <c s="5" r="D32" t="n">
        <v>0</v>
      </c>
      <c s="5" r="E32" t="n">
        <v>0</v>
      </c>
      <c s="5" r="F32" t="n">
        <v>0</v>
      </c>
    </row>
    <row r="33" spans="1:7">
      <c s="4" r="A33" t="s">
        <v>93</v>
      </c>
      <c s="5" r="C33" t="n">
        <v>0</v>
      </c>
      <c s="5" r="D33" t="n">
        <v>0</v>
      </c>
      <c s="5" r="E33" t="n">
        <v>0</v>
      </c>
      <c s="5" r="F33" t="n">
        <v>0</v>
      </c>
    </row>
    <row r="34" spans="1:7">
      <c s="4" r="A34" t="s">
        <v>94</v>
      </c>
      <c s="5" r="C34" t="n">
        <v>564000</v>
      </c>
      <c s="5" r="D34" t="n">
        <v>396000</v>
      </c>
      <c s="5" r="E34" t="n">
        <v>689000</v>
      </c>
      <c s="5" r="F34" t="n">
        <v>494000</v>
      </c>
    </row>
    <row r="35" spans="1:7">
      <c s="4" r="A35" t="s">
        <v>96</v>
      </c>
      <c s="5" r="C35" t="n">
        <v>82819000</v>
      </c>
      <c s="5" r="D35" t="n">
        <v>110048000</v>
      </c>
      <c s="5" r="E35" t="n">
        <v>368943000</v>
      </c>
      <c s="5" r="F35" t="n">
        <v>331836000</v>
      </c>
    </row>
    <row r="36" spans="1:7">
      <c s="3" r="A36" t="s">
        <v>97</v>
      </c>
    </row>
    <row r="37" spans="1:7">
      <c s="4" r="A37" t="s">
        <v>1122</v>
      </c>
      <c s="5" r="C37" t="n">
        <v>90854000</v>
      </c>
      <c s="5" r="D37" t="n">
        <v>98804000</v>
      </c>
      <c s="5" r="E37" t="n">
        <v>331103000</v>
      </c>
      <c s="5" r="F37" t="n">
        <v>292334000</v>
      </c>
    </row>
    <row r="38" spans="1:7">
      <c s="4" r="A38" t="s">
        <v>92</v>
      </c>
      <c s="5" r="C38" t="n">
        <v>4257000</v>
      </c>
      <c s="5" r="D38" t="n">
        <v>2664000</v>
      </c>
      <c s="5" r="E38" t="n">
        <v>12425000</v>
      </c>
      <c s="5" r="F38" t="n">
        <v>5961000</v>
      </c>
    </row>
    <row r="39" spans="1:7">
      <c s="4" r="A39" t="s">
        <v>107</v>
      </c>
      <c s="5" r="C39" t="n">
        <v>95111000</v>
      </c>
      <c s="5" r="D39" t="n">
        <v>101468000</v>
      </c>
      <c s="5" r="E39" t="n">
        <v>343528000</v>
      </c>
      <c s="5" r="F39" t="n">
        <v>298295000</v>
      </c>
    </row>
    <row r="40" spans="1:7">
      <c s="3" r="A40" t="s">
        <v>108</v>
      </c>
    </row>
    <row r="41" spans="1:7">
      <c s="4" r="A41" t="s">
        <v>113</v>
      </c>
      <c s="5" r="C41" t="n">
        <v>0</v>
      </c>
      <c s="5" r="D41" t="n">
        <v>0</v>
      </c>
      <c s="5" r="E41" t="n">
        <v>0</v>
      </c>
      <c s="5" r="F41" t="n">
        <v>0</v>
      </c>
    </row>
    <row r="42" spans="1:7">
      <c s="4" r="A42" t="s">
        <v>115</v>
      </c>
      <c s="5" r="C42" t="n">
        <v>0</v>
      </c>
      <c s="5" r="D42" t="n">
        <v>0</v>
      </c>
      <c s="5" r="E42" t="n">
        <v>0</v>
      </c>
      <c s="5" r="F42" t="n">
        <v>0</v>
      </c>
    </row>
    <row r="43" spans="1:7">
      <c s="4" r="A43" t="s">
        <v>1123</v>
      </c>
      <c s="5" r="C43" t="n">
        <v>-2231000</v>
      </c>
      <c s="5" r="D43" t="n">
        <v>-1877000</v>
      </c>
      <c s="5" r="E43" t="n">
        <v>-6128000</v>
      </c>
      <c s="5" r="F43" t="n">
        <v>-8320000</v>
      </c>
    </row>
    <row r="44" spans="1:7">
      <c s="4" r="A44" t="s">
        <v>1124</v>
      </c>
      <c s="5" r="C44" t="n">
        <v>-14523000</v>
      </c>
      <c s="5" r="D44" t="n">
        <v>6703000</v>
      </c>
      <c s="5" r="E44" t="n">
        <v>19287000</v>
      </c>
      <c s="5" r="F44" t="n">
        <v>25221000</v>
      </c>
    </row>
    <row r="45" spans="1:7">
      <c s="4" r="A45" t="s">
        <v>1127</v>
      </c>
    </row>
    <row r="46" spans="1:7">
      <c s="3" r="A46" t="s">
        <v>87</v>
      </c>
    </row>
    <row r="47" spans="1:7">
      <c s="4" r="A47" t="s">
        <v>88</v>
      </c>
      <c s="5" r="C47" t="n">
        <v>0</v>
      </c>
      <c s="5" r="D47" t="n">
        <v>0</v>
      </c>
      <c s="5" r="E47" t="n">
        <v>0</v>
      </c>
      <c s="5" r="F47" t="n">
        <v>0</v>
      </c>
    </row>
    <row r="48" spans="1:7">
      <c s="4" r="A48" t="s">
        <v>89</v>
      </c>
      <c s="5" r="C48" t="n">
        <v>18000</v>
      </c>
      <c s="5" r="D48" t="n">
        <v>15000</v>
      </c>
      <c s="5" r="E48" t="n">
        <v>41000</v>
      </c>
      <c s="5" r="F48" t="n">
        <v>40000</v>
      </c>
    </row>
    <row r="49" spans="1:7">
      <c s="4" r="A49" t="s">
        <v>90</v>
      </c>
      <c s="5" r="C49" t="n">
        <v>17739000</v>
      </c>
      <c s="5" r="D49" t="n">
        <v>16319000</v>
      </c>
      <c s="5" r="E49" t="n">
        <v>50885000</v>
      </c>
      <c s="5" r="F49" t="n">
        <v>46574000</v>
      </c>
    </row>
    <row r="50" spans="1:7">
      <c s="4" r="A50" t="s">
        <v>91</v>
      </c>
      <c s="5" r="C50" t="n">
        <v>-8629000</v>
      </c>
      <c s="5" r="D50" t="n">
        <v>4488000</v>
      </c>
      <c s="5" r="E50" t="n">
        <v>-1081000</v>
      </c>
      <c s="5" r="F50" t="n">
        <v>16900000</v>
      </c>
    </row>
    <row r="51" spans="1:7">
      <c s="4" r="A51" t="s">
        <v>1121</v>
      </c>
      <c s="5" r="C51" t="n">
        <v>-16781000</v>
      </c>
      <c s="5" r="D51" t="n">
        <v>4064000</v>
      </c>
      <c s="5" r="E51" t="n">
        <v>14309000</v>
      </c>
      <c s="5" r="F51" t="n">
        <v>29025000</v>
      </c>
    </row>
    <row r="52" spans="1:7">
      <c s="4" r="A52" t="s">
        <v>92</v>
      </c>
      <c s="5" r="C52" t="n">
        <v>0</v>
      </c>
      <c s="5" r="D52" t="n">
        <v>0</v>
      </c>
      <c s="5" r="E52" t="n">
        <v>0</v>
      </c>
      <c s="5" r="F52" t="n">
        <v>0</v>
      </c>
    </row>
    <row r="53" spans="1:7">
      <c s="4" r="A53" t="s">
        <v>93</v>
      </c>
      <c s="5" r="C53" t="n">
        <v>0</v>
      </c>
      <c s="5" r="D53" t="n">
        <v>0</v>
      </c>
      <c s="5" r="E53" t="n">
        <v>0</v>
      </c>
      <c s="5" r="F53" t="n">
        <v>0</v>
      </c>
    </row>
    <row r="54" spans="1:7">
      <c s="4" r="A54" t="s">
        <v>94</v>
      </c>
      <c s="5" r="C54" t="n">
        <v>-9000</v>
      </c>
      <c s="5" r="D54" t="n">
        <v>43000</v>
      </c>
      <c s="5" r="E54" t="n">
        <v>84000</v>
      </c>
      <c s="5" r="F54" t="n">
        <v>140000</v>
      </c>
    </row>
    <row r="55" spans="1:7">
      <c s="4" r="A55" t="s">
        <v>96</v>
      </c>
      <c s="5" r="C55" t="n">
        <v>-7662000</v>
      </c>
      <c s="5" r="D55" t="n">
        <v>24929000</v>
      </c>
      <c s="5" r="E55" t="n">
        <v>64238000</v>
      </c>
      <c s="5" r="F55" t="n">
        <v>92679000</v>
      </c>
    </row>
    <row r="56" spans="1:7">
      <c s="3" r="A56" t="s">
        <v>97</v>
      </c>
    </row>
    <row r="57" spans="1:7">
      <c s="4" r="A57" t="s">
        <v>1122</v>
      </c>
      <c s="5" r="C57" t="n">
        <v>6133000</v>
      </c>
      <c s="5" r="D57" t="n">
        <v>21754000</v>
      </c>
      <c s="5" r="E57" t="n">
        <v>57164000</v>
      </c>
      <c s="5" r="F57" t="n">
        <v>71421000</v>
      </c>
    </row>
    <row r="58" spans="1:7">
      <c s="4" r="A58" t="s">
        <v>92</v>
      </c>
      <c s="5" r="C58" t="n">
        <v>2970000</v>
      </c>
      <c s="5" r="D58" t="n">
        <v>1852000</v>
      </c>
      <c s="5" r="E58" t="n">
        <v>8880000</v>
      </c>
      <c s="5" r="F58" t="n">
        <v>5083000</v>
      </c>
    </row>
    <row r="59" spans="1:7">
      <c s="4" r="A59" t="s">
        <v>107</v>
      </c>
      <c s="5" r="C59" t="n">
        <v>9103000</v>
      </c>
      <c s="5" r="D59" t="n">
        <v>23606000</v>
      </c>
      <c s="5" r="E59" t="n">
        <v>66044000</v>
      </c>
      <c s="5" r="F59" t="n">
        <v>76504000</v>
      </c>
    </row>
    <row r="60" spans="1:7">
      <c s="3" r="A60" t="s">
        <v>108</v>
      </c>
    </row>
    <row r="61" spans="1:7">
      <c s="4" r="A61" t="s">
        <v>113</v>
      </c>
      <c s="5" r="C61" t="n">
        <v>0</v>
      </c>
      <c s="5" r="D61" t="n">
        <v>0</v>
      </c>
      <c s="5" r="E61" t="n">
        <v>0</v>
      </c>
      <c s="5" r="F61" t="n">
        <v>0</v>
      </c>
    </row>
    <row r="62" spans="1:7">
      <c s="4" r="A62" t="s">
        <v>115</v>
      </c>
      <c s="5" r="C62" t="n">
        <v>0</v>
      </c>
      <c s="5" r="D62" t="n">
        <v>0</v>
      </c>
      <c s="5" r="E62" t="n">
        <v>0</v>
      </c>
      <c s="5" r="F62" t="n">
        <v>0</v>
      </c>
    </row>
    <row r="63" spans="1:7">
      <c s="4" r="A63" t="s">
        <v>1123</v>
      </c>
      <c s="5" r="C63" t="n">
        <v>-2231000</v>
      </c>
      <c s="5" r="D63" t="n">
        <v>-1877000</v>
      </c>
      <c s="5" r="E63" t="n">
        <v>-6128000</v>
      </c>
      <c s="5" r="F63" t="n">
        <v>-8320000</v>
      </c>
    </row>
    <row r="64" spans="1:7">
      <c s="4" r="A64" t="s">
        <v>1124</v>
      </c>
      <c s="5" r="C64" t="n">
        <v>-18996000</v>
      </c>
      <c s="5" r="D64" t="n">
        <v>-554000</v>
      </c>
      <c s="5" r="E64" t="n">
        <v>-7934000</v>
      </c>
      <c s="5" r="F64" t="n">
        <v>7855000</v>
      </c>
    </row>
    <row r="65" spans="1:7">
      <c s="4" r="A65" t="s">
        <v>1128</v>
      </c>
    </row>
    <row r="66" spans="1:7">
      <c s="3" r="A66" t="s">
        <v>87</v>
      </c>
    </row>
    <row r="67" spans="1:7">
      <c s="4" r="A67" t="s">
        <v>88</v>
      </c>
      <c s="5" r="C67" t="n">
        <v>53012000</v>
      </c>
      <c s="5" r="D67" t="n">
        <v>45799000</v>
      </c>
      <c s="5" r="E67" t="n">
        <v>186763000</v>
      </c>
      <c s="5" r="F67" t="n">
        <v>125653000</v>
      </c>
    </row>
    <row r="68" spans="1:7">
      <c s="4" r="A68" t="s">
        <v>89</v>
      </c>
      <c s="5" r="C68" t="n">
        <v>41857000</v>
      </c>
      <c s="5" r="D68" t="n">
        <v>35568000</v>
      </c>
      <c s="5" r="E68" t="n">
        <v>112292000</v>
      </c>
      <c s="5" r="F68" t="n">
        <v>104943000</v>
      </c>
    </row>
    <row r="69" spans="1:7">
      <c s="4" r="A69" t="s">
        <v>90</v>
      </c>
      <c s="5" r="C69" t="n">
        <v>282000</v>
      </c>
      <c s="5" r="D69" t="n">
        <v>0</v>
      </c>
      <c s="5" r="E69" t="n">
        <v>282000</v>
      </c>
      <c s="5" r="F69" t="n">
        <v>0</v>
      </c>
    </row>
    <row r="70" spans="1:7">
      <c s="4" r="A70" t="s">
        <v>91</v>
      </c>
      <c s="5" r="C70" t="n">
        <v>0</v>
      </c>
      <c s="5" r="D70" t="n">
        <v>0</v>
      </c>
      <c s="5" r="E70" t="n">
        <v>0</v>
      </c>
      <c s="5" r="F70" t="n">
        <v>0</v>
      </c>
    </row>
    <row r="71" spans="1:7">
      <c s="4" r="A71" t="s">
        <v>1121</v>
      </c>
      <c s="5" r="C71" t="n">
        <v>-5243000</v>
      </c>
      <c s="5" r="D71" t="n">
        <v>3399000</v>
      </c>
      <c s="5" r="E71" t="n">
        <v>4763000</v>
      </c>
      <c s="5" r="F71" t="n">
        <v>8207000</v>
      </c>
    </row>
    <row r="72" spans="1:7">
      <c s="4" r="A72" t="s">
        <v>92</v>
      </c>
      <c s="5" r="C72" t="n">
        <v>0</v>
      </c>
      <c s="5" r="D72" t="n">
        <v>0</v>
      </c>
      <c s="5" r="E72" t="n">
        <v>0</v>
      </c>
      <c s="5" r="F72" t="n">
        <v>0</v>
      </c>
    </row>
    <row r="73" spans="1:7">
      <c s="4" r="A73" t="s">
        <v>93</v>
      </c>
      <c s="5" r="C73" t="n">
        <v>0</v>
      </c>
      <c s="5" r="D73" t="n">
        <v>0</v>
      </c>
      <c s="5" r="E73" t="n">
        <v>0</v>
      </c>
      <c s="5" r="F73" t="n">
        <v>0</v>
      </c>
    </row>
    <row r="74" spans="1:7">
      <c s="4" r="A74" t="s">
        <v>94</v>
      </c>
      <c s="5" r="C74" t="n">
        <v>573000</v>
      </c>
      <c s="5" r="D74" t="n">
        <v>353000</v>
      </c>
      <c s="5" r="E74" t="n">
        <v>605000</v>
      </c>
      <c s="5" r="F74" t="n">
        <v>354000</v>
      </c>
    </row>
    <row r="75" spans="1:7">
      <c s="4" r="A75" t="s">
        <v>96</v>
      </c>
      <c s="5" r="C75" t="n">
        <v>90481000</v>
      </c>
      <c s="5" r="D75" t="n">
        <v>85119000</v>
      </c>
      <c s="5" r="E75" t="n">
        <v>304705000</v>
      </c>
      <c s="5" r="F75" t="n">
        <v>239157000</v>
      </c>
    </row>
    <row r="76" spans="1:7">
      <c s="3" r="A76" t="s">
        <v>97</v>
      </c>
    </row>
    <row r="77" spans="1:7">
      <c s="4" r="A77" t="s">
        <v>1122</v>
      </c>
      <c s="5" r="C77" t="n">
        <v>84721000</v>
      </c>
      <c s="5" r="D77" t="n">
        <v>77050000</v>
      </c>
      <c s="5" r="E77" t="n">
        <v>273939000</v>
      </c>
      <c s="5" r="F77" t="n">
        <v>220913000</v>
      </c>
    </row>
    <row r="78" spans="1:7">
      <c s="4" r="A78" t="s">
        <v>92</v>
      </c>
      <c s="5" r="C78" t="n">
        <v>1287000</v>
      </c>
      <c s="5" r="D78" t="n">
        <v>812000</v>
      </c>
      <c s="5" r="E78" t="n">
        <v>3545000</v>
      </c>
      <c s="5" r="F78" t="n">
        <v>878000</v>
      </c>
    </row>
    <row r="79" spans="1:7">
      <c s="4" r="A79" t="s">
        <v>107</v>
      </c>
      <c s="5" r="C79" t="n">
        <v>86008000</v>
      </c>
      <c s="5" r="D79" t="n">
        <v>77862000</v>
      </c>
      <c s="5" r="E79" t="n">
        <v>277484000</v>
      </c>
      <c s="5" r="F79" t="n">
        <v>221791000</v>
      </c>
    </row>
    <row r="80" spans="1:7">
      <c s="3" r="A80" t="s">
        <v>108</v>
      </c>
    </row>
    <row r="81" spans="1:7">
      <c s="4" r="A81" t="s">
        <v>113</v>
      </c>
      <c s="5" r="C81" t="n">
        <v>0</v>
      </c>
      <c s="5" r="D81" t="n">
        <v>0</v>
      </c>
      <c s="5" r="E81" t="n">
        <v>0</v>
      </c>
      <c s="5" r="F81" t="n">
        <v>0</v>
      </c>
    </row>
    <row r="82" spans="1:7">
      <c s="4" r="A82" t="s">
        <v>115</v>
      </c>
      <c s="5" r="C82" t="n">
        <v>0</v>
      </c>
      <c s="5" r="D82" t="n">
        <v>0</v>
      </c>
      <c s="5" r="E82" t="n">
        <v>0</v>
      </c>
      <c s="5" r="F82" t="n">
        <v>0</v>
      </c>
    </row>
    <row r="83" spans="1:7">
      <c s="4" r="A83" t="s">
        <v>1123</v>
      </c>
      <c s="5" r="C83" t="n">
        <v>0</v>
      </c>
      <c s="5" r="D83" t="n">
        <v>0</v>
      </c>
      <c s="5" r="E83" t="n">
        <v>0</v>
      </c>
      <c s="5" r="F83" t="n">
        <v>0</v>
      </c>
    </row>
    <row r="84" spans="1:7">
      <c s="4" r="A84" t="s">
        <v>1124</v>
      </c>
      <c s="5" r="C84" t="n">
        <v>4473000</v>
      </c>
      <c s="5" r="D84" t="n">
        <v>7257000</v>
      </c>
      <c s="5" r="E84" t="n">
        <v>27221000</v>
      </c>
      <c s="5" r="F84" t="n">
        <v>17366000</v>
      </c>
    </row>
    <row r="85" spans="1:7">
      <c s="4" r="A85" t="s">
        <v>1129</v>
      </c>
    </row>
    <row r="86" spans="1:7">
      <c s="3" r="A86" t="s">
        <v>87</v>
      </c>
    </row>
    <row r="87" spans="1:7">
      <c s="4" r="A87" t="s">
        <v>88</v>
      </c>
      <c s="5" r="C87" t="n">
        <v>0</v>
      </c>
      <c s="5" r="D87" t="n">
        <v>0</v>
      </c>
      <c s="5" r="E87" t="n">
        <v>0</v>
      </c>
      <c s="5" r="F87" t="n">
        <v>0</v>
      </c>
    </row>
    <row r="88" spans="1:7">
      <c s="4" r="A88" t="s">
        <v>89</v>
      </c>
      <c s="5" r="C88" t="n">
        <v>0</v>
      </c>
      <c s="5" r="D88" t="n">
        <v>0</v>
      </c>
      <c s="5" r="E88" t="n">
        <v>0</v>
      </c>
      <c s="5" r="F88" t="n">
        <v>0</v>
      </c>
    </row>
    <row r="89" spans="1:7">
      <c s="4" r="A89" t="s">
        <v>90</v>
      </c>
      <c s="5" r="C89" t="n">
        <v>-371000</v>
      </c>
      <c s="5" r="D89" t="n">
        <v>-246000</v>
      </c>
      <c s="5" r="E89" t="n">
        <v>-937000</v>
      </c>
      <c s="5" r="F89" t="n">
        <v>-723000</v>
      </c>
    </row>
    <row r="90" spans="1:7">
      <c s="4" r="A90" t="s">
        <v>91</v>
      </c>
      <c s="5" r="C90" t="n">
        <v>29000</v>
      </c>
      <c s="5" r="D90" t="n">
        <v>-34000</v>
      </c>
      <c s="5" r="E90" t="n">
        <v>-278000</v>
      </c>
      <c s="5" r="F90" t="n">
        <v>-188000</v>
      </c>
    </row>
    <row r="91" spans="1:7">
      <c s="4" r="A91" t="s">
        <v>1121</v>
      </c>
      <c s="5" r="C91" t="n">
        <v>0</v>
      </c>
      <c s="5" r="D91" t="n">
        <v>0</v>
      </c>
      <c s="5" r="E91" t="n">
        <v>0</v>
      </c>
      <c s="5" r="F91" t="n">
        <v>0</v>
      </c>
    </row>
    <row r="92" spans="1:7">
      <c s="4" r="A92" t="s">
        <v>92</v>
      </c>
      <c s="5" r="C92" t="n">
        <v>0</v>
      </c>
      <c s="5" r="D92" t="n">
        <v>0</v>
      </c>
      <c s="5" r="E92" t="n">
        <v>0</v>
      </c>
      <c s="5" r="F92" t="n">
        <v>0</v>
      </c>
    </row>
    <row r="93" spans="1:7">
      <c s="4" r="A93" t="s">
        <v>93</v>
      </c>
      <c s="5" r="C93" t="n">
        <v>-85000</v>
      </c>
      <c s="5" r="D93" t="n">
        <v>119000</v>
      </c>
      <c s="5" r="E93" t="n">
        <v>-261000</v>
      </c>
      <c s="5" r="F93" t="n">
        <v>-45000</v>
      </c>
    </row>
    <row r="94" spans="1:7">
      <c s="4" r="A94" t="s">
        <v>94</v>
      </c>
      <c s="5" r="C94" t="n">
        <v>0</v>
      </c>
      <c s="5" r="D94" t="n">
        <v>0</v>
      </c>
      <c s="5" r="E94" t="n">
        <v>0</v>
      </c>
      <c s="5" r="F94" t="n">
        <v>0</v>
      </c>
    </row>
    <row r="95" spans="1:7">
      <c s="4" r="A95" t="s">
        <v>96</v>
      </c>
      <c s="5" r="C95" t="n">
        <v>-153000</v>
      </c>
      <c s="5" r="D95" t="n">
        <v>530000</v>
      </c>
      <c s="5" r="E95" t="n">
        <v>-342000</v>
      </c>
      <c s="5" r="F95" t="n">
        <v>1544000</v>
      </c>
    </row>
    <row r="96" spans="1:7">
      <c s="3" r="A96" t="s">
        <v>97</v>
      </c>
    </row>
    <row r="97" spans="1:7">
      <c s="4" r="A97" t="s">
        <v>1122</v>
      </c>
      <c s="5" r="C97" t="n">
        <v>0</v>
      </c>
      <c s="5" r="D97" t="n">
        <v>0</v>
      </c>
      <c s="5" r="E97" t="n">
        <v>0</v>
      </c>
      <c s="5" r="F97" t="n">
        <v>0</v>
      </c>
    </row>
    <row r="98" spans="1:7">
      <c s="4" r="A98" t="s">
        <v>92</v>
      </c>
      <c s="5" r="C98" t="n">
        <v>0</v>
      </c>
      <c s="5" r="D98" t="n">
        <v>0</v>
      </c>
      <c s="5" r="E98" t="n">
        <v>0</v>
      </c>
      <c s="5" r="F98" t="n">
        <v>0</v>
      </c>
    </row>
    <row r="99" spans="1:7">
      <c s="4" r="A99" t="s">
        <v>107</v>
      </c>
      <c s="5" r="C99" t="n">
        <v>634000</v>
      </c>
      <c s="5" r="D99" t="n">
        <v>635000</v>
      </c>
      <c s="5" r="E99" t="n">
        <v>1626000</v>
      </c>
      <c s="5" r="F99" t="n">
        <v>1335000</v>
      </c>
    </row>
    <row r="100" spans="1:7">
      <c s="3" r="A100" t="s">
        <v>108</v>
      </c>
    </row>
    <row r="101" spans="1:7">
      <c s="4" r="A101" t="s">
        <v>113</v>
      </c>
      <c s="5" r="C101" t="n">
        <v>554000</v>
      </c>
      <c s="5" r="D101" t="n">
        <v>888000</v>
      </c>
      <c s="5" r="E101" t="n">
        <v>4278000</v>
      </c>
      <c s="5" r="F101" t="n">
        <v>3509000</v>
      </c>
    </row>
    <row r="102" spans="1:7">
      <c s="4" r="A102" t="s">
        <v>115</v>
      </c>
      <c s="5" r="C102" t="n">
        <v>0</v>
      </c>
      <c s="5" r="D102" t="n">
        <v>0</v>
      </c>
      <c s="5" r="E102" t="n">
        <v>0</v>
      </c>
      <c s="5" r="F102" t="n">
        <v>0</v>
      </c>
    </row>
    <row r="103" spans="1:7">
      <c s="4" r="A103" t="s">
        <v>1123</v>
      </c>
      <c s="5" r="C103" t="n">
        <v>233000</v>
      </c>
      <c s="5" r="D103" t="n">
        <v>-783000</v>
      </c>
      <c s="5" r="E103" t="n">
        <v>-2310000</v>
      </c>
      <c s="5" r="F103" t="n">
        <v>-3718000</v>
      </c>
    </row>
    <row r="104" spans="1:7">
      <c s="4" r="A104" t="s">
        <v>1124</v>
      </c>
      <c s="5" r="C104" t="n">
        <v>0</v>
      </c>
      <c s="5" r="D104" t="n">
        <v>0</v>
      </c>
      <c s="5" r="E104" t="n">
        <v>0</v>
      </c>
      <c s="5" r="F104" t="n">
        <v>0</v>
      </c>
    </row>
    <row r="105" spans="1:7">
      <c s="4" r="A105" t="s">
        <v>1130</v>
      </c>
    </row>
    <row r="106" spans="1:7">
      <c s="3" r="A106" t="s">
        <v>87</v>
      </c>
    </row>
    <row r="107" spans="1:7">
      <c s="4" r="A107" t="s">
        <v>88</v>
      </c>
      <c s="5" r="C107" t="n">
        <v>0</v>
      </c>
      <c s="5" r="D107" t="n">
        <v>0</v>
      </c>
      <c s="5" r="E107" t="n">
        <v>0</v>
      </c>
      <c s="5" r="F107" t="n">
        <v>0</v>
      </c>
    </row>
    <row r="108" spans="1:7">
      <c s="4" r="A108" t="s">
        <v>89</v>
      </c>
      <c s="4" r="B108" t="s">
        <v>131</v>
      </c>
      <c s="5" r="C108" t="n">
        <v>-790000</v>
      </c>
      <c s="5" r="D108" t="n">
        <v>-1249000</v>
      </c>
      <c s="5" r="E108" t="n">
        <v>-837000</v>
      </c>
      <c s="5" r="F108" t="n">
        <v>-4508000</v>
      </c>
    </row>
    <row r="109" spans="1:7">
      <c s="4" r="A109" t="s">
        <v>90</v>
      </c>
      <c s="4" r="B109" t="s">
        <v>447</v>
      </c>
      <c s="5" r="C109" t="n">
        <v>-7131000</v>
      </c>
      <c s="5" r="D109" t="n">
        <v>-6277000</v>
      </c>
      <c s="5" r="E109" t="n">
        <v>-19061000</v>
      </c>
      <c s="5" r="F109" t="n">
        <v>-17439000</v>
      </c>
    </row>
    <row r="110" spans="1:7">
      <c s="4" r="A110" t="s">
        <v>91</v>
      </c>
      <c s="4" r="B110" t="s">
        <v>447</v>
      </c>
      <c s="5" r="C110" t="n">
        <v>8693000</v>
      </c>
      <c s="5" r="D110" t="n">
        <v>-5291000</v>
      </c>
      <c s="5" r="E110" t="n">
        <v>1724000</v>
      </c>
      <c s="5" r="F110" t="n">
        <v>-12327000</v>
      </c>
    </row>
    <row r="111" spans="1:7">
      <c s="4" r="A111" t="s">
        <v>1121</v>
      </c>
      <c s="4" r="B111" t="s">
        <v>455</v>
      </c>
      <c s="5" r="C111" t="n">
        <v>22024000</v>
      </c>
      <c s="5" r="D111" t="n">
        <v>-7463000</v>
      </c>
      <c s="5" r="E111" t="n">
        <v>-19072000</v>
      </c>
      <c s="5" r="F111" t="n">
        <v>-37232000</v>
      </c>
    </row>
    <row r="112" spans="1:7">
      <c s="4" r="A112" t="s">
        <v>92</v>
      </c>
      <c s="4" r="B112" t="s">
        <v>1131</v>
      </c>
      <c s="5" r="C112" t="n">
        <v>3604000</v>
      </c>
      <c s="5" r="D112" t="n">
        <v>13725000</v>
      </c>
      <c s="5" r="E112" t="n">
        <v>9846000</v>
      </c>
      <c s="5" r="F112" t="n">
        <v>35437000</v>
      </c>
    </row>
    <row r="113" spans="1:7">
      <c s="4" r="A113" t="s">
        <v>93</v>
      </c>
      <c s="4" r="B113" t="s">
        <v>467</v>
      </c>
      <c s="5" r="C113" t="n">
        <v>3440000</v>
      </c>
      <c s="5" r="D113" t="n">
        <v>2354000</v>
      </c>
      <c s="5" r="E113" t="n">
        <v>10760000</v>
      </c>
      <c s="5" r="F113" t="n">
        <v>7436000</v>
      </c>
    </row>
    <row r="114" spans="1:7">
      <c s="4" r="A114" t="s">
        <v>94</v>
      </c>
      <c s="4" r="B114" t="s">
        <v>455</v>
      </c>
      <c s="5" r="C114" t="n">
        <v>748000</v>
      </c>
      <c s="5" r="D114" t="n">
        <v>724000</v>
      </c>
      <c s="5" r="E114" t="n">
        <v>1995000</v>
      </c>
      <c s="5" r="F114" t="n">
        <v>1933000</v>
      </c>
    </row>
    <row r="115" spans="1:7">
      <c s="4" r="A115" t="s">
        <v>96</v>
      </c>
      <c s="5" r="C115" t="n">
        <v>30588000</v>
      </c>
      <c s="5" r="D115" t="n">
        <v>-3477000</v>
      </c>
      <c s="5" r="E115" t="n">
        <v>-14645000</v>
      </c>
      <c s="5" r="F115" t="n">
        <v>-26700000</v>
      </c>
    </row>
    <row r="116" spans="1:7">
      <c s="3" r="A116" t="s">
        <v>97</v>
      </c>
    </row>
    <row r="117" spans="1:7">
      <c s="4" r="A117" t="s">
        <v>1122</v>
      </c>
      <c s="4" r="B117" t="s">
        <v>1132</v>
      </c>
      <c s="5" r="C117" t="n">
        <v>2112000</v>
      </c>
      <c s="5" r="D117" t="n">
        <v>832000</v>
      </c>
      <c s="5" r="E117" t="n">
        <v>4799000</v>
      </c>
      <c s="5" r="F117" t="n">
        <v>3269000</v>
      </c>
    </row>
    <row r="118" spans="1:7">
      <c s="4" r="A118" t="s">
        <v>92</v>
      </c>
      <c s="4" r="B118" t="s">
        <v>1131</v>
      </c>
      <c s="5" r="C118" t="n">
        <v>3110000</v>
      </c>
      <c s="5" r="D118" t="n">
        <v>9765000</v>
      </c>
      <c s="5" r="E118" t="n">
        <v>6816000</v>
      </c>
      <c s="5" r="F118" t="n">
        <v>23733000</v>
      </c>
    </row>
    <row r="119" spans="1:7">
      <c s="4" r="A119" t="s">
        <v>107</v>
      </c>
      <c s="5" r="C119" t="n">
        <v>5222000</v>
      </c>
      <c s="5" r="D119" t="n">
        <v>10597000</v>
      </c>
      <c s="5" r="E119" t="n">
        <v>11615000</v>
      </c>
      <c s="5" r="F119" t="n">
        <v>27002000</v>
      </c>
    </row>
    <row r="120" spans="1:7">
      <c s="3" r="A120" t="s">
        <v>108</v>
      </c>
    </row>
    <row r="121" spans="1:7">
      <c s="4" r="A121" t="s">
        <v>113</v>
      </c>
      <c s="4" r="B121" t="s">
        <v>455</v>
      </c>
      <c s="5" r="C121" t="n">
        <v>-23924000</v>
      </c>
      <c s="5" r="D121" t="n">
        <v>15381000</v>
      </c>
      <c s="5" r="E121" t="n">
        <v>27795000</v>
      </c>
      <c s="5" r="F121" t="n">
        <v>54863000</v>
      </c>
    </row>
    <row r="122" spans="1:7">
      <c s="4" r="A122" t="s">
        <v>115</v>
      </c>
      <c s="4" r="B122" t="s">
        <v>563</v>
      </c>
      <c s="5" r="C122" t="n">
        <v>-5081000</v>
      </c>
      <c s="5" r="D122" t="n">
        <v>141000</v>
      </c>
      <c s="5" r="E122" t="n">
        <v>5212000</v>
      </c>
      <c s="5" r="F122" t="n">
        <v>266000</v>
      </c>
    </row>
    <row r="123" spans="1:7">
      <c s="4" r="A123" t="s">
        <v>1123</v>
      </c>
      <c s="5" r="C123" t="n">
        <v>-2346000</v>
      </c>
      <c s="5" r="D123" t="n">
        <v>-1346000</v>
      </c>
      <c s="5" r="E123" t="n">
        <v>-2542000</v>
      </c>
      <c s="5" r="F123" t="n">
        <v>-1371000</v>
      </c>
    </row>
    <row r="124" spans="1:7">
      <c s="4" r="A124" t="s">
        <v>1124</v>
      </c>
      <c s="5" r="C124" t="n">
        <v>4177000</v>
      </c>
      <c s="5" r="D124" t="n">
        <v>-180000</v>
      </c>
      <c s="5" r="E124" t="n">
        <v>-6219000</v>
      </c>
      <c s="5" r="F124" t="n">
        <v>-476000</v>
      </c>
    </row>
    <row r="125" spans="1:7">
      <c s="4" r="A125" t="s">
        <v>39</v>
      </c>
    </row>
    <row r="126" spans="1:7">
      <c s="3" r="A126" t="s">
        <v>87</v>
      </c>
    </row>
    <row r="127" spans="1:7">
      <c s="4" r="A127" t="s">
        <v>96</v>
      </c>
      <c s="5" r="C127" t="n">
        <v>274000</v>
      </c>
      <c s="5" r="D127" t="n">
        <v>691000</v>
      </c>
      <c s="5" r="E127" t="n">
        <v>1134000</v>
      </c>
      <c s="5" r="F127" t="n">
        <v>2500000</v>
      </c>
    </row>
    <row r="128" spans="1:7">
      <c s="3" r="A128" t="s">
        <v>97</v>
      </c>
    </row>
    <row r="129" spans="1:7">
      <c s="4" r="A129" t="s">
        <v>107</v>
      </c>
      <c s="5" r="C129" t="n">
        <v>634000</v>
      </c>
      <c s="5" r="D129" t="n">
        <v>635000</v>
      </c>
      <c s="5" r="E129" t="n">
        <v>1626000</v>
      </c>
      <c s="5" r="F129" t="n">
        <v>1335000</v>
      </c>
    </row>
    <row r="130" spans="1:7">
      <c s="4" r="A130" t="s">
        <v>1133</v>
      </c>
    </row>
    <row r="131" spans="1:7">
      <c s="3" r="A131" t="s">
        <v>87</v>
      </c>
    </row>
    <row r="132" spans="1:7">
      <c s="4" r="A132" t="s">
        <v>96</v>
      </c>
      <c s="5" r="C132" t="n">
        <v>0</v>
      </c>
      <c s="5" r="D132" t="n">
        <v>0</v>
      </c>
      <c s="5" r="E132" t="n">
        <v>0</v>
      </c>
      <c s="5" r="F132" t="n">
        <v>0</v>
      </c>
    </row>
    <row r="133" spans="1:7">
      <c s="3" r="A133" t="s">
        <v>97</v>
      </c>
    </row>
    <row r="134" spans="1:7">
      <c s="4" r="A134" t="s">
        <v>107</v>
      </c>
      <c s="5" r="C134" t="n">
        <v>0</v>
      </c>
      <c s="5" r="D134" t="n">
        <v>0</v>
      </c>
      <c s="5" r="E134" t="n">
        <v>0</v>
      </c>
      <c s="5" r="F134" t="n">
        <v>0</v>
      </c>
    </row>
    <row r="135" spans="1:7">
      <c s="4" r="A135" t="s">
        <v>1134</v>
      </c>
    </row>
    <row r="136" spans="1:7">
      <c s="3" r="A136" t="s">
        <v>87</v>
      </c>
    </row>
    <row r="137" spans="1:7">
      <c s="4" r="A137" t="s">
        <v>96</v>
      </c>
      <c s="5" r="C137" t="n">
        <v>0</v>
      </c>
      <c s="5" r="D137" t="n">
        <v>0</v>
      </c>
      <c s="5" r="E137" t="n">
        <v>0</v>
      </c>
      <c s="5" r="F137" t="n">
        <v>0</v>
      </c>
    </row>
    <row r="138" spans="1:7">
      <c s="3" r="A138" t="s">
        <v>97</v>
      </c>
    </row>
    <row r="139" spans="1:7">
      <c s="4" r="A139" t="s">
        <v>107</v>
      </c>
      <c s="5" r="C139" t="n">
        <v>0</v>
      </c>
      <c s="5" r="D139" t="n">
        <v>0</v>
      </c>
      <c s="5" r="E139" t="n">
        <v>0</v>
      </c>
      <c s="5" r="F139" t="n">
        <v>0</v>
      </c>
    </row>
    <row r="140" spans="1:7">
      <c s="4" r="A140" t="s">
        <v>1135</v>
      </c>
    </row>
    <row r="141" spans="1:7">
      <c s="3" r="A141" t="s">
        <v>87</v>
      </c>
    </row>
    <row r="142" spans="1:7">
      <c s="4" r="A142" t="s">
        <v>96</v>
      </c>
      <c s="5" r="C142" t="n">
        <v>0</v>
      </c>
      <c s="5" r="D142" t="n">
        <v>0</v>
      </c>
      <c s="5" r="E142" t="n">
        <v>0</v>
      </c>
      <c s="5" r="F142" t="n">
        <v>0</v>
      </c>
    </row>
    <row r="143" spans="1:7">
      <c s="3" r="A143" t="s">
        <v>97</v>
      </c>
    </row>
    <row r="144" spans="1:7">
      <c s="4" r="A144" t="s">
        <v>107</v>
      </c>
      <c s="5" r="C144" t="n">
        <v>0</v>
      </c>
      <c s="5" r="D144" t="n">
        <v>0</v>
      </c>
      <c s="5" r="E144" t="n">
        <v>0</v>
      </c>
      <c s="5" r="F144" t="n">
        <v>0</v>
      </c>
    </row>
    <row r="145" spans="1:7">
      <c s="4" r="A145" t="s">
        <v>1136</v>
      </c>
    </row>
    <row r="146" spans="1:7">
      <c s="3" r="A146" t="s">
        <v>87</v>
      </c>
    </row>
    <row r="147" spans="1:7">
      <c s="4" r="A147" t="s">
        <v>96</v>
      </c>
      <c s="5" r="C147" t="n">
        <v>274000</v>
      </c>
      <c s="5" r="D147" t="n">
        <v>691000</v>
      </c>
      <c s="5" r="E147" t="n">
        <v>1134000</v>
      </c>
      <c s="5" r="F147" t="n">
        <v>2500000</v>
      </c>
    </row>
    <row r="148" spans="1:7">
      <c s="3" r="A148" t="s">
        <v>97</v>
      </c>
    </row>
    <row r="149" spans="1:7">
      <c s="4" r="A149" t="s">
        <v>107</v>
      </c>
      <c s="5" r="C149" t="n">
        <v>634000</v>
      </c>
      <c s="5" r="D149" t="n">
        <v>635000</v>
      </c>
      <c s="5" r="E149" t="n">
        <v>1626000</v>
      </c>
      <c s="5" r="F149" t="n">
        <v>1335000</v>
      </c>
    </row>
    <row r="150" spans="1:7">
      <c s="4" r="A150" t="s">
        <v>1137</v>
      </c>
    </row>
    <row r="151" spans="1:7">
      <c s="3" r="A151" t="s">
        <v>87</v>
      </c>
    </row>
    <row r="152" spans="1:7">
      <c s="4" r="A152" t="s">
        <v>96</v>
      </c>
      <c s="5" r="C152" t="n">
        <v>0</v>
      </c>
      <c s="5" r="D152" t="n">
        <v>0</v>
      </c>
      <c s="5" r="E152" t="n">
        <v>0</v>
      </c>
      <c s="5" r="F152" t="n">
        <v>0</v>
      </c>
    </row>
    <row r="153" spans="1:7">
      <c s="3" r="A153" t="s">
        <v>97</v>
      </c>
    </row>
    <row r="154" spans="1:7">
      <c s="4" r="A154" t="s">
        <v>107</v>
      </c>
      <c s="7" r="C154" t="n">
        <v>0</v>
      </c>
      <c s="7" r="D154" t="n">
        <v>0</v>
      </c>
      <c s="7" r="E154" t="n">
        <v>0</v>
      </c>
      <c s="7" r="F154" t="n">
        <v>0</v>
      </c>
    </row>
    <row r="155" spans="1:7">
      <c r="A155" t="n"/>
    </row>
    <row r="156" spans="1:7">
      <c s="4" r="A156" t="s">
        <v>131</v>
      </c>
      <c s="4" r="B156" t="s">
        <v>1138</v>
      </c>
    </row>
    <row r="157" spans="1:7">
      <c s="4" r="A157" t="s">
        <v>447</v>
      </c>
      <c s="4" r="B157" t="s">
        <v>1139</v>
      </c>
    </row>
    <row r="158" spans="1:7">
      <c s="4" r="A158" t="s">
        <v>455</v>
      </c>
      <c s="4" r="B158" t="s">
        <v>1140</v>
      </c>
    </row>
    <row r="159" spans="1:7">
      <c s="4" r="A159" t="s">
        <v>467</v>
      </c>
      <c s="4" r="B159" t="s">
        <v>1141</v>
      </c>
    </row>
    <row r="160" spans="1:7">
      <c s="4" r="A160" t="s">
        <v>474</v>
      </c>
      <c s="4" r="B160" t="s">
        <v>1142</v>
      </c>
    </row>
    <row r="161" spans="1:7">
      <c s="4" r="A161" t="s">
        <v>563</v>
      </c>
      <c s="4" r="B161" t="s">
        <v>1143</v>
      </c>
    </row>
  </sheetData>
  <mergeCells count="10">
    <mergeCell ref="A1:B2"/>
    <mergeCell ref="C1:D1"/>
    <mergeCell ref="E1:F1"/>
    <mergeCell ref="A155:F155"/>
    <mergeCell ref="B156:F156"/>
    <mergeCell ref="B157:F157"/>
    <mergeCell ref="B158:F158"/>
    <mergeCell ref="B159:F159"/>
    <mergeCell ref="B160:F160"/>
    <mergeCell ref="B161:F16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4"/>
    <col customWidth="1" max="2" min="2" width="21"/>
  </cols>
  <sheetData>
    <row r="1" spans="1:2">
      <c s="1" r="A1" t="s">
        <v>1144</v>
      </c>
      <c s="2" r="B1" t="s">
        <v>904</v>
      </c>
    </row>
    <row r="2" spans="1:2">
      <c s="4" r="A2" t="s">
        <v>1145</v>
      </c>
    </row>
    <row r="3" spans="1:2">
      <c s="3" r="A3" t="s">
        <v>1146</v>
      </c>
    </row>
    <row r="4" spans="1:2">
      <c s="4" r="A4" t="s">
        <v>1147</v>
      </c>
      <c s="7" r="B4" t="n">
        <v>1000000</v>
      </c>
    </row>
    <row r="5" spans="1:2">
      <c s="4" r="A5" t="s">
        <v>1148</v>
      </c>
      <c s="5" r="B5" t="n">
        <v>123400000</v>
      </c>
    </row>
    <row r="6" spans="1:2">
      <c s="4" r="A6" t="s">
        <v>1149</v>
      </c>
      <c s="5" r="B6" t="n">
        <v>122400000</v>
      </c>
    </row>
    <row r="7" spans="1:2">
      <c s="4" r="A7" t="s">
        <v>1150</v>
      </c>
    </row>
    <row r="8" spans="1:2">
      <c s="3" r="A8" t="s">
        <v>1146</v>
      </c>
    </row>
    <row r="9" spans="1:2">
      <c s="4" r="A9" t="s">
        <v>1151</v>
      </c>
      <c s="5" r="B9" t="n">
        <v>250000</v>
      </c>
    </row>
    <row r="10" spans="1:2">
      <c s="4" r="A10" t="s">
        <v>1148</v>
      </c>
      <c s="5" r="B10" t="n">
        <v>4700000</v>
      </c>
    </row>
    <row r="11" spans="1:2">
      <c s="4" r="A11" t="s">
        <v>1149</v>
      </c>
      <c s="5" r="B11" t="n">
        <v>4400000</v>
      </c>
    </row>
    <row r="12" spans="1:2">
      <c s="4" r="A12" t="s">
        <v>405</v>
      </c>
    </row>
    <row r="13" spans="1:2">
      <c s="3" r="A13" t="s">
        <v>1146</v>
      </c>
    </row>
    <row r="14" spans="1:2">
      <c s="4" r="A14" t="s">
        <v>1151</v>
      </c>
      <c s="5" r="B14" t="n">
        <v>250000</v>
      </c>
    </row>
    <row r="15" spans="1:2">
      <c s="4" r="A15" t="s">
        <v>1148</v>
      </c>
      <c s="5" r="B15" t="n">
        <v>4200000</v>
      </c>
    </row>
    <row r="16" spans="1:2">
      <c s="4" r="A16" t="s">
        <v>1149</v>
      </c>
      <c s="5" r="B16" t="n">
        <v>3900000</v>
      </c>
    </row>
    <row r="17" spans="1:2">
      <c s="4" r="A17" t="s">
        <v>1152</v>
      </c>
    </row>
    <row r="18" spans="1:2">
      <c s="3" r="A18" t="s">
        <v>1146</v>
      </c>
    </row>
    <row r="19" spans="1:2">
      <c s="4" r="A19" t="s">
        <v>1153</v>
      </c>
      <c s="5" r="B19" t="n">
        <v>290000</v>
      </c>
    </row>
    <row r="20" spans="1:2">
      <c s="4" r="A20" t="s">
        <v>1154</v>
      </c>
      <c s="5" r="B20" t="n">
        <v>60000</v>
      </c>
    </row>
    <row r="21" spans="1:2">
      <c s="4" r="A21" t="s">
        <v>1155</v>
      </c>
      <c s="5" r="B21" t="n">
        <v>230000</v>
      </c>
    </row>
    <row r="22" spans="1:2">
      <c s="4" r="A22" t="s">
        <v>1156</v>
      </c>
    </row>
    <row r="23" spans="1:2">
      <c s="3" r="A23" t="s">
        <v>1146</v>
      </c>
    </row>
    <row r="24" spans="1:2">
      <c s="4" r="A24" t="s">
        <v>1153</v>
      </c>
      <c s="5" r="B24" t="n">
        <v>3300000</v>
      </c>
    </row>
    <row r="25" spans="1:2">
      <c s="4" r="A25" t="s">
        <v>1154</v>
      </c>
      <c s="5" r="B25" t="n">
        <v>2000000</v>
      </c>
    </row>
    <row r="26" spans="1:2">
      <c s="4" r="A26" t="s">
        <v>1155</v>
      </c>
      <c s="5" r="B26" t="n">
        <v>1300000</v>
      </c>
    </row>
    <row r="27" spans="1:2">
      <c s="4" r="A27" t="s">
        <v>1157</v>
      </c>
    </row>
    <row r="28" spans="1:2">
      <c s="3" r="A28" t="s">
        <v>1146</v>
      </c>
    </row>
    <row r="29" spans="1:2">
      <c s="4" r="A29" t="s">
        <v>1153</v>
      </c>
      <c s="5" r="B29" t="n">
        <v>500000</v>
      </c>
    </row>
    <row r="30" spans="1:2">
      <c s="4" r="A30" t="s">
        <v>1154</v>
      </c>
      <c s="5" r="B30" t="n">
        <v>400000</v>
      </c>
    </row>
    <row r="31" spans="1:2">
      <c s="4" r="A31" t="s">
        <v>1155</v>
      </c>
      <c s="7" r="B31" t="n">
        <v>1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158</v>
      </c>
      <c s="2" r="B1" t="s">
        <v>85</v>
      </c>
      <c s="2" r="D1" t="s">
        <v>1</v>
      </c>
    </row>
    <row r="2" spans="1:6">
      <c s="2" r="B2" t="s">
        <v>2</v>
      </c>
      <c s="2" r="C2" t="s">
        <v>86</v>
      </c>
      <c s="2" r="D2" t="s">
        <v>2</v>
      </c>
      <c s="2" r="E2" t="s">
        <v>86</v>
      </c>
      <c s="2" r="F2" t="s">
        <v>23</v>
      </c>
    </row>
    <row r="3" spans="1:6">
      <c s="3" r="A3" t="s">
        <v>1159</v>
      </c>
    </row>
    <row r="4" spans="1:6">
      <c s="4" r="A4" t="s">
        <v>32</v>
      </c>
      <c s="7" r="B4" t="n">
        <v>54107</v>
      </c>
      <c s="7" r="D4" t="n">
        <v>54107</v>
      </c>
      <c s="7" r="F4" t="n">
        <v>46498</v>
      </c>
    </row>
    <row r="5" spans="1:6">
      <c s="4" r="A5" t="s">
        <v>1160</v>
      </c>
      <c s="5" r="B5" t="n">
        <v>-171245</v>
      </c>
      <c s="5" r="D5" t="n">
        <v>-171245</v>
      </c>
      <c s="5" r="F5" t="n">
        <v>-86076</v>
      </c>
    </row>
    <row r="6" spans="1:6">
      <c s="4" r="A6" t="s">
        <v>1161</v>
      </c>
      <c s="5" r="B6" t="n">
        <v>-4344</v>
      </c>
      <c s="7" r="C6" t="n">
        <v>-4006</v>
      </c>
      <c s="5" r="D6" t="n">
        <v>-10980</v>
      </c>
      <c s="7" r="E6" t="n">
        <v>-13409</v>
      </c>
    </row>
    <row r="7" spans="1:6">
      <c s="4" r="A7" t="s">
        <v>1162</v>
      </c>
    </row>
    <row r="8" spans="1:6">
      <c s="3" r="A8" t="s">
        <v>1159</v>
      </c>
    </row>
    <row r="9" spans="1:6">
      <c s="4" r="A9" t="s">
        <v>1163</v>
      </c>
      <c s="5" r="B9" t="n">
        <v>300</v>
      </c>
      <c s="5" r="D9" t="n">
        <v>300</v>
      </c>
    </row>
    <row r="10" spans="1:6">
      <c s="4" r="A10" t="s">
        <v>1164</v>
      </c>
      <c s="5" r="B10" t="n">
        <v>15000</v>
      </c>
      <c s="7" r="D10" t="n">
        <v>15000</v>
      </c>
    </row>
    <row r="11" spans="1:6">
      <c s="4" r="A11" t="s">
        <v>1165</v>
      </c>
      <c s="4" r="D11" t="s">
        <v>1166</v>
      </c>
    </row>
    <row r="12" spans="1:6">
      <c s="4" r="A12" t="s">
        <v>1167</v>
      </c>
    </row>
    <row r="13" spans="1:6">
      <c s="3" r="A13" t="s">
        <v>1159</v>
      </c>
    </row>
    <row r="14" spans="1:6">
      <c s="4" r="A14" t="s">
        <v>1164</v>
      </c>
      <c s="5" r="B14" t="n">
        <v>900</v>
      </c>
      <c s="7" r="D14" t="n">
        <v>900</v>
      </c>
    </row>
    <row r="15" spans="1:6">
      <c s="4" r="A15" t="s">
        <v>1165</v>
      </c>
      <c s="4" r="D15" t="s">
        <v>1168</v>
      </c>
    </row>
    <row r="16" spans="1:6">
      <c s="4" r="A16" t="s">
        <v>1169</v>
      </c>
    </row>
    <row r="17" spans="1:6">
      <c s="3" r="A17" t="s">
        <v>1159</v>
      </c>
    </row>
    <row r="18" spans="1:6">
      <c s="4" r="A18" t="s">
        <v>1160</v>
      </c>
      <c s="5" r="B18" t="n">
        <v>25000</v>
      </c>
      <c s="7" r="D18" t="n">
        <v>25000</v>
      </c>
      <c s="5" r="F18" t="n">
        <v>15000</v>
      </c>
    </row>
    <row r="19" spans="1:6">
      <c s="4" r="A19" t="s">
        <v>1161</v>
      </c>
      <c s="5" r="B19" t="n">
        <v>-5500</v>
      </c>
      <c s="5" r="C19" t="n">
        <v>-3200</v>
      </c>
      <c s="7" r="D19" t="n">
        <v>-10300</v>
      </c>
      <c s="5" r="E19" t="n">
        <v>-10100</v>
      </c>
    </row>
    <row r="20" spans="1:6">
      <c s="4" r="A20" t="s">
        <v>1170</v>
      </c>
    </row>
    <row r="21" spans="1:6">
      <c s="3" r="A21" t="s">
        <v>1159</v>
      </c>
    </row>
    <row r="22" spans="1:6">
      <c s="4" r="A22" t="s">
        <v>1171</v>
      </c>
      <c s="4" r="D22" t="s">
        <v>864</v>
      </c>
    </row>
    <row r="23" spans="1:6">
      <c s="4" r="A23" t="s">
        <v>1172</v>
      </c>
    </row>
    <row r="24" spans="1:6">
      <c s="3" r="A24" t="s">
        <v>1159</v>
      </c>
    </row>
    <row r="25" spans="1:6">
      <c s="4" r="A25" t="s">
        <v>1171</v>
      </c>
      <c s="4" r="D25" t="s">
        <v>1173</v>
      </c>
    </row>
    <row r="26" spans="1:6">
      <c s="4" r="A26" t="s">
        <v>982</v>
      </c>
    </row>
    <row r="27" spans="1:6">
      <c s="3" r="A27" t="s">
        <v>1159</v>
      </c>
    </row>
    <row r="28" spans="1:6">
      <c s="4" r="A28" t="s">
        <v>32</v>
      </c>
      <c s="5" r="B28" t="n">
        <v>5400</v>
      </c>
      <c s="7" r="D28" t="n">
        <v>5400</v>
      </c>
      <c s="5" r="F28" t="n">
        <v>5100</v>
      </c>
    </row>
    <row r="29" spans="1:6">
      <c s="4" r="A29" t="s">
        <v>1174</v>
      </c>
    </row>
    <row r="30" spans="1:6">
      <c s="3" r="A30" t="s">
        <v>1159</v>
      </c>
    </row>
    <row r="31" spans="1:6">
      <c s="4" r="A31" t="s">
        <v>1175</v>
      </c>
      <c s="5" r="B31" t="n">
        <v>100</v>
      </c>
      <c s="5" r="D31" t="n">
        <v>100</v>
      </c>
      <c s="5" r="F31" t="n">
        <v>100</v>
      </c>
    </row>
    <row r="32" spans="1:6">
      <c s="4" r="A32" t="s">
        <v>1176</v>
      </c>
    </row>
    <row r="33" spans="1:6">
      <c s="3" r="A33" t="s">
        <v>1159</v>
      </c>
    </row>
    <row r="34" spans="1:6">
      <c s="4" r="A34" t="s">
        <v>1177</v>
      </c>
      <c s="5" r="E34" t="n">
        <v>800</v>
      </c>
    </row>
    <row r="35" spans="1:6">
      <c s="4" r="A35" t="s">
        <v>1169</v>
      </c>
    </row>
    <row r="36" spans="1:6">
      <c s="3" r="A36" t="s">
        <v>1159</v>
      </c>
    </row>
    <row r="37" spans="1:6">
      <c s="4" r="A37" t="s">
        <v>1178</v>
      </c>
      <c s="5" r="B37" t="n">
        <v>3800</v>
      </c>
      <c s="5" r="D37" t="n">
        <v>3800</v>
      </c>
      <c s="5" r="F37" t="n">
        <v>6100</v>
      </c>
    </row>
    <row r="38" spans="1:6">
      <c s="4" r="A38" t="s">
        <v>1179</v>
      </c>
      <c s="5" r="B38" t="n">
        <v>1700</v>
      </c>
      <c s="5" r="D38" t="n">
        <v>1700</v>
      </c>
      <c s="5" r="F38" t="n">
        <v>3900</v>
      </c>
    </row>
    <row r="39" spans="1:6">
      <c s="4" r="A39" t="s">
        <v>1180</v>
      </c>
      <c s="5" r="B39" t="n">
        <v>600</v>
      </c>
      <c s="7" r="C39" t="n">
        <v>1300</v>
      </c>
      <c s="5" r="D39" t="n">
        <v>2600</v>
      </c>
      <c s="7" r="E39" t="n">
        <v>3200</v>
      </c>
    </row>
    <row r="40" spans="1:6">
      <c s="4" r="A40" t="s">
        <v>1181</v>
      </c>
    </row>
    <row r="41" spans="1:6">
      <c s="3" r="A41" t="s">
        <v>1159</v>
      </c>
    </row>
    <row r="42" spans="1:6">
      <c s="4" r="A42" t="s">
        <v>1182</v>
      </c>
      <c s="7" r="B42" t="n">
        <v>300</v>
      </c>
      <c s="7" r="D42" t="n">
        <v>300</v>
      </c>
      <c s="7" r="F42" t="n">
        <v>5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1183</v>
      </c>
      <c s="2" r="B1" t="s">
        <v>1184</v>
      </c>
    </row>
    <row r="2" spans="1:2">
      <c s="3" r="A2" t="s">
        <v>1185</v>
      </c>
    </row>
    <row r="3" spans="1:2">
      <c s="4" r="A3" t="s">
        <v>1186</v>
      </c>
      <c s="9" r="B3" t="n">
        <v>19.1</v>
      </c>
    </row>
    <row r="4" spans="1:2">
      <c s="4" r="A4" t="s">
        <v>1187</v>
      </c>
      <c s="7" r="B4" t="n">
        <v>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solidated Statements of Fina</vt:lpstr>
      <vt:lpstr>Condensed Consolidated Stateme4</vt:lpstr>
      <vt:lpstr>Condensed Consolidated Stateme5</vt:lpstr>
      <vt:lpstr>Condensed Consolidated Stateme6</vt:lpstr>
      <vt:lpstr>Condensed Consolidated Stateme7</vt:lpstr>
      <vt:lpstr>Organization and Business</vt:lpstr>
      <vt:lpstr>Acquisition</vt:lpstr>
      <vt:lpstr>Significant Accounting Policies</vt:lpstr>
      <vt:lpstr>Cash Collateral Pledged</vt:lpstr>
      <vt:lpstr>Investments of Operating Entiti</vt:lpstr>
      <vt:lpstr>Fair Value Measurements for Ope</vt:lpstr>
      <vt:lpstr>Receivables from and Payable to</vt:lpstr>
      <vt:lpstr>Goodwill and Intangibles</vt:lpstr>
      <vt:lpstr>Redeemable Non-Controlling Inte</vt:lpstr>
      <vt:lpstr>Share-Based Compensation and Em</vt:lpstr>
      <vt:lpstr>Defined Benefit Plan</vt:lpstr>
      <vt:lpstr>Income Taxes</vt:lpstr>
      <vt:lpstr>Commitments and Contingencies</vt:lpstr>
      <vt:lpstr>Convertible Debt and Notes Paya</vt:lpstr>
      <vt:lpstr>Stockholder's Equity</vt:lpstr>
      <vt:lpstr>Accumulated Other Comprehensive</vt:lpstr>
      <vt:lpstr>Earnings Per Share</vt:lpstr>
      <vt:lpstr>Segment Reporting</vt:lpstr>
      <vt:lpstr>Regulatory Requirements</vt:lpstr>
      <vt:lpstr>Related Party Transactions</vt:lpstr>
      <vt:lpstr>Guarantees and Off-Balance Shee</vt:lpstr>
      <vt:lpstr>Subsequent Events</vt:lpstr>
      <vt:lpstr>Significant Accounting Polici30</vt:lpstr>
      <vt:lpstr>Acquisition (Tables)</vt:lpstr>
      <vt:lpstr>Investments of Operating Enti32</vt:lpstr>
      <vt:lpstr>Fair Value Measurements for O33</vt:lpstr>
      <vt:lpstr>Redeemable Non-Controlling In34</vt:lpstr>
      <vt:lpstr>Share-Based Compensation and 35</vt:lpstr>
      <vt:lpstr>Defined Benefit Plan - Quarterl</vt:lpstr>
      <vt:lpstr>Commitments and Contingencies (</vt:lpstr>
      <vt:lpstr>Debt (Tables)</vt:lpstr>
      <vt:lpstr>Stockholder's Equity (Tables)</vt:lpstr>
      <vt:lpstr>Accumulated Other Comprehensi40</vt:lpstr>
      <vt:lpstr>Earnings Per Share (Tables)</vt:lpstr>
      <vt:lpstr>Segment Reporting (Tables)</vt:lpstr>
      <vt:lpstr>Organization and Business (Deta</vt:lpstr>
      <vt:lpstr>Acquisition (Details)</vt:lpstr>
      <vt:lpstr>Significant Accounting Polici45</vt:lpstr>
      <vt:lpstr>Cash Collateral Pledged (Detail</vt:lpstr>
      <vt:lpstr>Investments of Operating Enti47</vt:lpstr>
      <vt:lpstr>Investments of Operating Enti48</vt:lpstr>
      <vt:lpstr>Investments of Operating Enti49</vt:lpstr>
      <vt:lpstr>Investments of Operating Enti50</vt:lpstr>
      <vt:lpstr>Investments of Operating Enti51</vt:lpstr>
      <vt:lpstr>Investments of Operating Enti52</vt:lpstr>
      <vt:lpstr>Investments of Operating Enti53</vt:lpstr>
      <vt:lpstr>Investments of Operating Enti54</vt:lpstr>
      <vt:lpstr>Investments of Operating Enti55</vt:lpstr>
      <vt:lpstr>Investments of Operating Enti56</vt:lpstr>
      <vt:lpstr>Fair Value Measurements for O57</vt:lpstr>
      <vt:lpstr>Fair Value Measurements for O58</vt:lpstr>
      <vt:lpstr>Fair Value Measurements for O59</vt:lpstr>
      <vt:lpstr>Fair Value Measurements for O60</vt:lpstr>
      <vt:lpstr>Receivables from and Payable 61</vt:lpstr>
      <vt:lpstr>Goodwill and Intangibles (Detai</vt:lpstr>
      <vt:lpstr>Redeemable Non-Controlling In63</vt:lpstr>
      <vt:lpstr>Share-Based Compensation and 64</vt:lpstr>
      <vt:lpstr>Share-Based Compensation and 65</vt:lpstr>
      <vt:lpstr>Share-Based Compensation and 66</vt:lpstr>
      <vt:lpstr>Share-Based Compensation and 67</vt:lpstr>
      <vt:lpstr>Share-Based Compensation and 68</vt:lpstr>
      <vt:lpstr>Defined Benefit Plan - Quarte69</vt:lpstr>
      <vt:lpstr>Income Taxes - Quarterly (Detai</vt:lpstr>
      <vt:lpstr>Commitments and Contingencies71</vt:lpstr>
      <vt:lpstr>Convertible Debt and Notes Pa72</vt:lpstr>
      <vt:lpstr>Stockholder's Equity Stockholde</vt:lpstr>
      <vt:lpstr>Accumulated Other Comprehensi74</vt:lpstr>
      <vt:lpstr>Earnings Per Share (Details)</vt:lpstr>
      <vt:lpstr>Segment Reporting (Details)</vt:lpstr>
      <vt:lpstr>Regulatory Requirements (Detail</vt:lpstr>
      <vt:lpstr>Related Party Transactions (Det</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8:51:43Z</dcterms:created>
  <dcterms:modified xmlns:dcterms="http://purl.org/dc/terms/" xmlns:xsi="http://www.w3.org/2001/XMLSchema-instance" xsi:type="dcterms:W3CDTF">2015-11-02T08:51:43Z</dcterms:modified>
  <dc:title xmlns:dc="http://purl.org/dc/elements/1.1/">Untitled</dc:title>
  <dc:description xmlns:dc="http://purl.org/dc/elements/1.1/"/>
  <dc:subject xmlns:dc="http://purl.org/dc/elements/1.1/"/>
  <cp:keywords/>
  <cp:category/>
</cp:coreProperties>
</file>